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Principal activities and organ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Restricted cash" sheetId="12" state="visible" r:id="rId12"/>
    <sheet xmlns:r="http://schemas.openxmlformats.org/officeDocument/2006/relationships" name="Fair value measurement" sheetId="13" state="visible" r:id="rId13"/>
    <sheet xmlns:r="http://schemas.openxmlformats.org/officeDocument/2006/relationships" name="JD Digits reorganization" sheetId="14" state="visible" r:id="rId14"/>
    <sheet xmlns:r="http://schemas.openxmlformats.org/officeDocument/2006/relationships" name="Investment in equity investees" sheetId="15" state="visible" r:id="rId15"/>
    <sheet xmlns:r="http://schemas.openxmlformats.org/officeDocument/2006/relationships" name="Business Combination" sheetId="16" state="visible" r:id="rId16"/>
    <sheet xmlns:r="http://schemas.openxmlformats.org/officeDocument/2006/relationships" name="Accounts receivable, net" sheetId="17" state="visible" r:id="rId17"/>
    <sheet xmlns:r="http://schemas.openxmlformats.org/officeDocument/2006/relationships" name="Inventories, net" sheetId="18" state="visible" r:id="rId18"/>
    <sheet xmlns:r="http://schemas.openxmlformats.org/officeDocument/2006/relationships" name="Property, equipment and softwar" sheetId="19" state="visible" r:id="rId19"/>
    <sheet xmlns:r="http://schemas.openxmlformats.org/officeDocument/2006/relationships" name="Land use rights,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Short-term borrowings" sheetId="23" state="visible" r:id="rId23"/>
    <sheet xmlns:r="http://schemas.openxmlformats.org/officeDocument/2006/relationships" name="Accounts payable" sheetId="24" state="visible" r:id="rId24"/>
    <sheet xmlns:r="http://schemas.openxmlformats.org/officeDocument/2006/relationships" name="Accrued expenses and other curr" sheetId="25" state="visible" r:id="rId25"/>
    <sheet xmlns:r="http://schemas.openxmlformats.org/officeDocument/2006/relationships" name="Unsecured senior notes" sheetId="26" state="visible" r:id="rId26"/>
    <sheet xmlns:r="http://schemas.openxmlformats.org/officeDocument/2006/relationships" name="Long-term borrowings" sheetId="27" state="visible" r:id="rId27"/>
    <sheet xmlns:r="http://schemas.openxmlformats.org/officeDocument/2006/relationships" name="Interest income and interest ex" sheetId="28" state="visible" r:id="rId28"/>
    <sheet xmlns:r="http://schemas.openxmlformats.org/officeDocument/2006/relationships" name="Others, net" sheetId="29" state="visible" r:id="rId29"/>
    <sheet xmlns:r="http://schemas.openxmlformats.org/officeDocument/2006/relationships" name="Taxation" sheetId="30" state="visible" r:id="rId30"/>
    <sheet xmlns:r="http://schemas.openxmlformats.org/officeDocument/2006/relationships" name="Convertible redeemable non-cont" sheetId="31" state="visible" r:id="rId31"/>
    <sheet xmlns:r="http://schemas.openxmlformats.org/officeDocument/2006/relationships" name="Ordinary shares" sheetId="32" state="visible" r:id="rId32"/>
    <sheet xmlns:r="http://schemas.openxmlformats.org/officeDocument/2006/relationships" name="Share repurchase program" sheetId="33" state="visible" r:id="rId33"/>
    <sheet xmlns:r="http://schemas.openxmlformats.org/officeDocument/2006/relationships" name="Other comprehensive income_(los" sheetId="34" state="visible" r:id="rId34"/>
    <sheet xmlns:r="http://schemas.openxmlformats.org/officeDocument/2006/relationships" name="Share-based compensation" sheetId="35" state="visible" r:id="rId35"/>
    <sheet xmlns:r="http://schemas.openxmlformats.org/officeDocument/2006/relationships" name="Net income_(loss) per share" sheetId="36" state="visible" r:id="rId36"/>
    <sheet xmlns:r="http://schemas.openxmlformats.org/officeDocument/2006/relationships" name="Related party transactions" sheetId="37" state="visible" r:id="rId37"/>
    <sheet xmlns:r="http://schemas.openxmlformats.org/officeDocument/2006/relationships" name="Segment reporting" sheetId="38" state="visible" r:id="rId38"/>
    <sheet xmlns:r="http://schemas.openxmlformats.org/officeDocument/2006/relationships" name="Employee benefit" sheetId="39" state="visible" r:id="rId39"/>
    <sheet xmlns:r="http://schemas.openxmlformats.org/officeDocument/2006/relationships" name="Lines of credit and loan facili" sheetId="40" state="visible" r:id="rId40"/>
    <sheet xmlns:r="http://schemas.openxmlformats.org/officeDocument/2006/relationships" name="Commitments and contingencies" sheetId="41" state="visible" r:id="rId41"/>
    <sheet xmlns:r="http://schemas.openxmlformats.org/officeDocument/2006/relationships" name="Restricted net assets" sheetId="42" state="visible" r:id="rId42"/>
    <sheet xmlns:r="http://schemas.openxmlformats.org/officeDocument/2006/relationships" name="Subsequent events" sheetId="43" state="visible" r:id="rId43"/>
    <sheet xmlns:r="http://schemas.openxmlformats.org/officeDocument/2006/relationships" name="Parent company only condensed f" sheetId="44" state="visible" r:id="rId44"/>
    <sheet xmlns:r="http://schemas.openxmlformats.org/officeDocument/2006/relationships" name="Summary of significant accoun_2" sheetId="45" state="visible" r:id="rId45"/>
    <sheet xmlns:r="http://schemas.openxmlformats.org/officeDocument/2006/relationships" name="Principal activities and orga_2" sheetId="46" state="visible" r:id="rId46"/>
    <sheet xmlns:r="http://schemas.openxmlformats.org/officeDocument/2006/relationships" name="Summary of significant accoun_3" sheetId="47" state="visible" r:id="rId47"/>
    <sheet xmlns:r="http://schemas.openxmlformats.org/officeDocument/2006/relationships" name="Fair value measurement (Tables)" sheetId="48" state="visible" r:id="rId48"/>
    <sheet xmlns:r="http://schemas.openxmlformats.org/officeDocument/2006/relationships" name="JD Digits reorganization (Table" sheetId="49" state="visible" r:id="rId49"/>
    <sheet xmlns:r="http://schemas.openxmlformats.org/officeDocument/2006/relationships" name="Investment in equity investees " sheetId="50" state="visible" r:id="rId50"/>
    <sheet xmlns:r="http://schemas.openxmlformats.org/officeDocument/2006/relationships" name="Business Combination (Tables)" sheetId="51" state="visible" r:id="rId51"/>
    <sheet xmlns:r="http://schemas.openxmlformats.org/officeDocument/2006/relationships" name="Accounts receivable, net (Table" sheetId="52" state="visible" r:id="rId52"/>
    <sheet xmlns:r="http://schemas.openxmlformats.org/officeDocument/2006/relationships" name="Inventories, net (Tables)" sheetId="53" state="visible" r:id="rId53"/>
    <sheet xmlns:r="http://schemas.openxmlformats.org/officeDocument/2006/relationships" name="Property, equipment and softw_2" sheetId="54" state="visible" r:id="rId54"/>
    <sheet xmlns:r="http://schemas.openxmlformats.org/officeDocument/2006/relationships" name="Land use rights, net (Tables)" sheetId="55" state="visible" r:id="rId55"/>
    <sheet xmlns:r="http://schemas.openxmlformats.org/officeDocument/2006/relationships" name="Intangible assets, net (Tables)" sheetId="56" state="visible" r:id="rId56"/>
    <sheet xmlns:r="http://schemas.openxmlformats.org/officeDocument/2006/relationships" name="Goodwill (Tables)" sheetId="57" state="visible" r:id="rId57"/>
    <sheet xmlns:r="http://schemas.openxmlformats.org/officeDocument/2006/relationships" name="Accounts payable (Tables)" sheetId="58" state="visible" r:id="rId58"/>
    <sheet xmlns:r="http://schemas.openxmlformats.org/officeDocument/2006/relationships" name="Accrued expenses and other cu_2" sheetId="59" state="visible" r:id="rId59"/>
    <sheet xmlns:r="http://schemas.openxmlformats.org/officeDocument/2006/relationships" name="Unsecured senior notes (Tables)" sheetId="60" state="visible" r:id="rId60"/>
    <sheet xmlns:r="http://schemas.openxmlformats.org/officeDocument/2006/relationships" name="Interest income and interest _2" sheetId="61" state="visible" r:id="rId61"/>
    <sheet xmlns:r="http://schemas.openxmlformats.org/officeDocument/2006/relationships" name="Others, net (Tables)" sheetId="62" state="visible" r:id="rId62"/>
    <sheet xmlns:r="http://schemas.openxmlformats.org/officeDocument/2006/relationships" name="Taxation (Tables)" sheetId="63" state="visible" r:id="rId63"/>
    <sheet xmlns:r="http://schemas.openxmlformats.org/officeDocument/2006/relationships" name="Convertible redeemable non-co_2" sheetId="64" state="visible" r:id="rId64"/>
    <sheet xmlns:r="http://schemas.openxmlformats.org/officeDocument/2006/relationships" name="Other comprehensive income_(l_2" sheetId="65" state="visible" r:id="rId65"/>
    <sheet xmlns:r="http://schemas.openxmlformats.org/officeDocument/2006/relationships" name="Share-based compensation (Table" sheetId="66" state="visible" r:id="rId66"/>
    <sheet xmlns:r="http://schemas.openxmlformats.org/officeDocument/2006/relationships" name="Net income_(loss) per share (Ta" sheetId="67" state="visible" r:id="rId67"/>
    <sheet xmlns:r="http://schemas.openxmlformats.org/officeDocument/2006/relationships" name="Related party transactions (Tab" sheetId="68" state="visible" r:id="rId68"/>
    <sheet xmlns:r="http://schemas.openxmlformats.org/officeDocument/2006/relationships" name="Segment reporting (Tables)" sheetId="69" state="visible" r:id="rId69"/>
    <sheet xmlns:r="http://schemas.openxmlformats.org/officeDocument/2006/relationships" name="Commitments and contingencies (" sheetId="70" state="visible" r:id="rId70"/>
    <sheet xmlns:r="http://schemas.openxmlformats.org/officeDocument/2006/relationships" name="Parent company only condensed_2" sheetId="71" state="visible" r:id="rId71"/>
    <sheet xmlns:r="http://schemas.openxmlformats.org/officeDocument/2006/relationships" name="Principal activities and orga_3" sheetId="72" state="visible" r:id="rId72"/>
    <sheet xmlns:r="http://schemas.openxmlformats.org/officeDocument/2006/relationships" name="Principal activities and orga_4"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Concentration and risks (Detail" sheetId="77" state="visible" r:id="rId77"/>
    <sheet xmlns:r="http://schemas.openxmlformats.org/officeDocument/2006/relationships" name="Restricted cash (Details)" sheetId="78" state="visible" r:id="rId78"/>
    <sheet xmlns:r="http://schemas.openxmlformats.org/officeDocument/2006/relationships" name="Fair value measurement (Details" sheetId="79" state="visible" r:id="rId79"/>
    <sheet xmlns:r="http://schemas.openxmlformats.org/officeDocument/2006/relationships" name="Fair value measurement (Detai_2" sheetId="80" state="visible" r:id="rId80"/>
    <sheet xmlns:r="http://schemas.openxmlformats.org/officeDocument/2006/relationships" name="Fair value measurement (Detai_3" sheetId="81" state="visible" r:id="rId81"/>
    <sheet xmlns:r="http://schemas.openxmlformats.org/officeDocument/2006/relationships" name="JD Digits reorganization (Detai" sheetId="82" state="visible" r:id="rId82"/>
    <sheet xmlns:r="http://schemas.openxmlformats.org/officeDocument/2006/relationships" name="JD Digits reorganization (Det_2" sheetId="83" state="visible" r:id="rId83"/>
    <sheet xmlns:r="http://schemas.openxmlformats.org/officeDocument/2006/relationships" name="JD Digits reorganization (Det_3" sheetId="84" state="visible" r:id="rId84"/>
    <sheet xmlns:r="http://schemas.openxmlformats.org/officeDocument/2006/relationships" name="JD Digits reorganization (Det_4" sheetId="85" state="visible" r:id="rId85"/>
    <sheet xmlns:r="http://schemas.openxmlformats.org/officeDocument/2006/relationships" name="JD Digits reorganization (Det_5" sheetId="86" state="visible" r:id="rId86"/>
    <sheet xmlns:r="http://schemas.openxmlformats.org/officeDocument/2006/relationships" name="Investment in equity investee_2" sheetId="87" state="visible" r:id="rId87"/>
    <sheet xmlns:r="http://schemas.openxmlformats.org/officeDocument/2006/relationships" name="Investment in equity investee_3" sheetId="88" state="visible" r:id="rId88"/>
    <sheet xmlns:r="http://schemas.openxmlformats.org/officeDocument/2006/relationships" name="Business Combination (Details)" sheetId="89" state="visible" r:id="rId89"/>
    <sheet xmlns:r="http://schemas.openxmlformats.org/officeDocument/2006/relationships" name="Accounts receivable, net (Detai" sheetId="90" state="visible" r:id="rId90"/>
    <sheet xmlns:r="http://schemas.openxmlformats.org/officeDocument/2006/relationships" name="Inventories, net (Details)" sheetId="91" state="visible" r:id="rId91"/>
    <sheet xmlns:r="http://schemas.openxmlformats.org/officeDocument/2006/relationships" name="Property, equipment and softw_3" sheetId="92" state="visible" r:id="rId92"/>
    <sheet xmlns:r="http://schemas.openxmlformats.org/officeDocument/2006/relationships" name="Land use rights, net (Details)" sheetId="93" state="visible" r:id="rId93"/>
    <sheet xmlns:r="http://schemas.openxmlformats.org/officeDocument/2006/relationships" name="Intangible assets, net (Details" sheetId="94" state="visible" r:id="rId94"/>
    <sheet xmlns:r="http://schemas.openxmlformats.org/officeDocument/2006/relationships" name="Goodwill (Details)" sheetId="95" state="visible" r:id="rId95"/>
    <sheet xmlns:r="http://schemas.openxmlformats.org/officeDocument/2006/relationships" name="Short-term borrowings (Details)" sheetId="96" state="visible" r:id="rId96"/>
    <sheet xmlns:r="http://schemas.openxmlformats.org/officeDocument/2006/relationships" name="Accounts payable (Details)" sheetId="97" state="visible" r:id="rId97"/>
    <sheet xmlns:r="http://schemas.openxmlformats.org/officeDocument/2006/relationships" name="Accrued expenses and other cu_3" sheetId="98" state="visible" r:id="rId98"/>
    <sheet xmlns:r="http://schemas.openxmlformats.org/officeDocument/2006/relationships" name="Unsecured senior notes (Details" sheetId="99" state="visible" r:id="rId99"/>
    <sheet xmlns:r="http://schemas.openxmlformats.org/officeDocument/2006/relationships" name="Long-term borrowings (Details)" sheetId="100" state="visible" r:id="rId100"/>
    <sheet xmlns:r="http://schemas.openxmlformats.org/officeDocument/2006/relationships" name="Interest income and interest _3" sheetId="101" state="visible" r:id="rId101"/>
    <sheet xmlns:r="http://schemas.openxmlformats.org/officeDocument/2006/relationships" name="Others, net (Details)" sheetId="102" state="visible" r:id="rId102"/>
    <sheet xmlns:r="http://schemas.openxmlformats.org/officeDocument/2006/relationships" name="Taxation (Details)" sheetId="103" state="visible" r:id="rId103"/>
    <sheet xmlns:r="http://schemas.openxmlformats.org/officeDocument/2006/relationships" name="Taxation (Details 2)" sheetId="104" state="visible" r:id="rId104"/>
    <sheet xmlns:r="http://schemas.openxmlformats.org/officeDocument/2006/relationships" name="Taxation (Details 3)" sheetId="105" state="visible" r:id="rId105"/>
    <sheet xmlns:r="http://schemas.openxmlformats.org/officeDocument/2006/relationships" name="Convertible redeemable non-co_3" sheetId="106" state="visible" r:id="rId106"/>
    <sheet xmlns:r="http://schemas.openxmlformats.org/officeDocument/2006/relationships" name="Convertible redeemable non-co_4" sheetId="107" state="visible" r:id="rId107"/>
    <sheet xmlns:r="http://schemas.openxmlformats.org/officeDocument/2006/relationships" name="Ordinary shares (Details)" sheetId="108" state="visible" r:id="rId108"/>
    <sheet xmlns:r="http://schemas.openxmlformats.org/officeDocument/2006/relationships" name="Share repurchase program (Detai" sheetId="109" state="visible" r:id="rId109"/>
    <sheet xmlns:r="http://schemas.openxmlformats.org/officeDocument/2006/relationships" name="Other comprehensive income_(l_3" sheetId="110" state="visible" r:id="rId110"/>
    <sheet xmlns:r="http://schemas.openxmlformats.org/officeDocument/2006/relationships" name="Share-based compensation (Detai" sheetId="111" state="visible" r:id="rId111"/>
    <sheet xmlns:r="http://schemas.openxmlformats.org/officeDocument/2006/relationships" name="Share-based compensation (Det_2" sheetId="112" state="visible" r:id="rId112"/>
    <sheet xmlns:r="http://schemas.openxmlformats.org/officeDocument/2006/relationships" name="Share-based compensation (Det_3" sheetId="113" state="visible" r:id="rId113"/>
    <sheet xmlns:r="http://schemas.openxmlformats.org/officeDocument/2006/relationships" name="Net income_(loss) per share (De" sheetId="114" state="visible" r:id="rId114"/>
    <sheet xmlns:r="http://schemas.openxmlformats.org/officeDocument/2006/relationships" name="Net income_(loss) per share (_2" sheetId="115" state="visible" r:id="rId115"/>
    <sheet xmlns:r="http://schemas.openxmlformats.org/officeDocument/2006/relationships" name="Related party transactions (Det" sheetId="116" state="visible" r:id="rId116"/>
    <sheet xmlns:r="http://schemas.openxmlformats.org/officeDocument/2006/relationships" name="Segment reporting (Details)" sheetId="117" state="visible" r:id="rId117"/>
    <sheet xmlns:r="http://schemas.openxmlformats.org/officeDocument/2006/relationships" name="Employee benefit (Details)" sheetId="118" state="visible" r:id="rId118"/>
    <sheet xmlns:r="http://schemas.openxmlformats.org/officeDocument/2006/relationships" name="Lines of credit and loan faci_2" sheetId="119" state="visible" r:id="rId119"/>
    <sheet xmlns:r="http://schemas.openxmlformats.org/officeDocument/2006/relationships" name="Lines of credit and loan faci_3"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Restricted net assets (Details)" sheetId="124" state="visible" r:id="rId124"/>
    <sheet xmlns:r="http://schemas.openxmlformats.org/officeDocument/2006/relationships" name="Subsequent events (Details)" sheetId="125" state="visible" r:id="rId125"/>
    <sheet xmlns:r="http://schemas.openxmlformats.org/officeDocument/2006/relationships" name="Parent company only condensed_3" sheetId="126" state="visible" r:id="rId126"/>
    <sheet xmlns:r="http://schemas.openxmlformats.org/officeDocument/2006/relationships" name="Parent company only condensed_4" sheetId="127" state="visible" r:id="rId127"/>
    <sheet xmlns:r="http://schemas.openxmlformats.org/officeDocument/2006/relationships" name="Parent company only condensed_5" sheetId="128" state="visible" r:id="rId128"/>
  </sheets>
  <definedNames/>
  <calcPr calcId="124519" fullCalcOnLoad="1"/>
</workbook>
</file>

<file path=xl/sharedStrings.xml><?xml version="1.0" encoding="utf-8"?>
<sst xmlns="http://schemas.openxmlformats.org/spreadsheetml/2006/main" uniqueCount="1397">
  <si>
    <t>Document and Entity Information</t>
  </si>
  <si>
    <t>12 Months Ended</t>
  </si>
  <si>
    <t>Dec. 31, 2018shares</t>
  </si>
  <si>
    <t>Entity Registrant Name</t>
  </si>
  <si>
    <t>JD.com, Inc.</t>
  </si>
  <si>
    <t>Entity Central Index Key</t>
  </si>
  <si>
    <t>0001549802</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Class A ordinary shares</t>
  </si>
  <si>
    <t>Entity Common Stock, Shares Outstanding</t>
  </si>
  <si>
    <t>Class B ordinary shares</t>
  </si>
  <si>
    <t>Consolidated Balance Sheets ¥ in Thousands, $ in Thousands</t>
  </si>
  <si>
    <t>Dec. 31, 2018USD ($)</t>
  </si>
  <si>
    <t>Dec. 31, 2018CNY (¥)</t>
  </si>
  <si>
    <t>Dec. 31, 2017CNY (¥)</t>
  </si>
  <si>
    <t>Current assets</t>
  </si>
  <si>
    <t>Cash and cash equivalents</t>
  </si>
  <si>
    <t>Restricted cash</t>
  </si>
  <si>
    <t>Short-term investments</t>
  </si>
  <si>
    <t>Accounts receivable, net</t>
  </si>
  <si>
    <t>Advance to suppliers</t>
  </si>
  <si>
    <t>Inventories, net</t>
  </si>
  <si>
    <t>Loan receivables, net</t>
  </si>
  <si>
    <t>Prepayments and other current assets</t>
  </si>
  <si>
    <t>Amount due from related parties</t>
  </si>
  <si>
    <t>Total current assets</t>
  </si>
  <si>
    <t>Non-current assets</t>
  </si>
  <si>
    <t>Property, equipment and software, net</t>
  </si>
  <si>
    <t>Construction in progress</t>
  </si>
  <si>
    <t>Intangible assets, net</t>
  </si>
  <si>
    <t>Land use rights, net</t>
  </si>
  <si>
    <t>Goodwill</t>
  </si>
  <si>
    <t>Investment in equity investees</t>
  </si>
  <si>
    <t>Investment securities</t>
  </si>
  <si>
    <t>Deferred tax assets</t>
  </si>
  <si>
    <t>Other non-current assets</t>
  </si>
  <si>
    <t>Total non-current assets</t>
  </si>
  <si>
    <t>Total assets</t>
  </si>
  <si>
    <t>Current liabilities (including amounts of the consolidated VIEs and VIEs' subsidiaries without recourse to the primary beneficiaries of RMB7,577,086 and RMB9,234,523 as of December 31, 2017 and 2018, respectively. Note 1)</t>
  </si>
  <si>
    <t>Short-term borrowings</t>
  </si>
  <si>
    <t>Nonrecourse securitization debt</t>
  </si>
  <si>
    <t>Accounts payable</t>
  </si>
  <si>
    <t>Advance from customers</t>
  </si>
  <si>
    <t>Deferred revenues (including amounts in relation to traffic support, marketing and promotion services to be provided to related parties of RMB813,525 and RMB863,480 as of December 31, 2017 and 2018, respectively)</t>
  </si>
  <si>
    <t>Taxes payable</t>
  </si>
  <si>
    <t>Amount due to related parties</t>
  </si>
  <si>
    <t>Accrued expenses and other current liabilities</t>
  </si>
  <si>
    <t>Total current liabilities</t>
  </si>
  <si>
    <t>Non-current liabilities</t>
  </si>
  <si>
    <t>Deferred revenues (including amounts in relation to traffic support, marketing and promotion services to be provided to related parties of RMB1,273,545 and RMB463,153 as of December 31, 2017 and 2018, respectively)</t>
  </si>
  <si>
    <t>Unsecured senior notes</t>
  </si>
  <si>
    <t>Deferred tax liabilities</t>
  </si>
  <si>
    <t>Long-term borrowings</t>
  </si>
  <si>
    <t>Other non-current liabilities</t>
  </si>
  <si>
    <t>Total non-current liabilities</t>
  </si>
  <si>
    <t>Total liabilities</t>
  </si>
  <si>
    <t>Commitments and contingencies (Note 33)</t>
  </si>
  <si>
    <t xml:space="preserve"> </t>
  </si>
  <si>
    <t>MEZZANINE EQUITY</t>
  </si>
  <si>
    <t>Convertible redeemable non-controlling interests (Note 23)</t>
  </si>
  <si>
    <t>JD.com, Inc. shareholders' equity</t>
  </si>
  <si>
    <t>Ordinary shares (US$0.00002 par value; 100,000,000,000 shares authorized; 2,477,346,590 Class A ordinary shares issued and 2,406,652,132 outstanding, 461,362,309 Class B ordinary shares issued and 446,011,297 outstanding as of December 31, 2017; 2,507,473,330 Class A ordinary shares issued and 2,447,926,638 outstanding, 458,342,517 Class B ordinary shares issued and 446,369,717 outstanding as of December 31, 2018)</t>
  </si>
  <si>
    <t>Additional paid-in capital</t>
  </si>
  <si>
    <t>Statutory reserves</t>
  </si>
  <si>
    <t>Treasury stock</t>
  </si>
  <si>
    <t>Accumulated deficit</t>
  </si>
  <si>
    <t>Accumulated other comprehensive income</t>
  </si>
  <si>
    <t>Total JD.com, Inc. shareholders' equity</t>
  </si>
  <si>
    <t>Non-controlling interests</t>
  </si>
  <si>
    <t>Total shareholders' equity</t>
  </si>
  <si>
    <t>Total liabilities, mezzanine equity and shareholders' equity</t>
  </si>
  <si>
    <t>Consolidated Balance Sheets (Parenthetical) ¥ in Thousands, $ in Thousands</t>
  </si>
  <si>
    <t>Dec. 31, 2018CNY (¥)shares</t>
  </si>
  <si>
    <t>Dec. 31, 2017CNY (¥)shares</t>
  </si>
  <si>
    <t>Current liabilities, consolidated VIEs and VIEs' subsidiaries without recourse to the primary beneficiaries</t>
  </si>
  <si>
    <t>Deferred revenues - current</t>
  </si>
  <si>
    <t>Deferred revenues - non-current</t>
  </si>
  <si>
    <t>Ordinary shares, shares authorized (in shares)</t>
  </si>
  <si>
    <t>Ordinary shares, shares issued (in shares)</t>
  </si>
  <si>
    <t>Ordinary shares, shares outstanding (in shares)</t>
  </si>
  <si>
    <t>Traffic support, marketing and promotion services</t>
  </si>
  <si>
    <t>Deferred revenues - current | ¥</t>
  </si>
  <si>
    <t>Deferred revenues - non-current | ¥</t>
  </si>
  <si>
    <t>Consolidated VIEs and VIEs' subsidiaries without recourse to the primary beneficiaries</t>
  </si>
  <si>
    <t>Current liabilities, consolidated VIEs and VIEs' subsidiaries without recourse to the primary beneficiaries | ¥</t>
  </si>
  <si>
    <t>Consolidated Statements of Operations and Comprehensive Income/(Loss) ¥ in Thousands, $ in Thousands</t>
  </si>
  <si>
    <t>Dec. 31, 2018USD ($)$ / sharesshares</t>
  </si>
  <si>
    <t>Dec. 31, 2018CNY (¥)¥ / sharesshares</t>
  </si>
  <si>
    <t>Dec. 31, 2017CNY (¥)¥ / sharesshares</t>
  </si>
  <si>
    <t>Dec. 31, 2016CNY (¥)¥ / sharesshares</t>
  </si>
  <si>
    <t>Net revenues</t>
  </si>
  <si>
    <t>Total net revenues</t>
  </si>
  <si>
    <t>Operating expenses</t>
  </si>
  <si>
    <t>Cost of revenues</t>
  </si>
  <si>
    <t>Fulfillment</t>
  </si>
  <si>
    <t>Marketing</t>
  </si>
  <si>
    <t>Technology and content</t>
  </si>
  <si>
    <t>General and administrative</t>
  </si>
  <si>
    <t>Impairment of goodwill and intangible assets</t>
  </si>
  <si>
    <t>Total operating expenses</t>
  </si>
  <si>
    <t>Loss from operations</t>
  </si>
  <si>
    <t>Other income/(expense)</t>
  </si>
  <si>
    <t>Share of results of equity investees</t>
  </si>
  <si>
    <t>Interest income</t>
  </si>
  <si>
    <t>Interest expense</t>
  </si>
  <si>
    <t>Others, net</t>
  </si>
  <si>
    <t>Income/(loss) before tax</t>
  </si>
  <si>
    <t>Income tax expenses</t>
  </si>
  <si>
    <t>Net loss from continuing operations</t>
  </si>
  <si>
    <t>Net income/(loss) from discontinued operations, net of tax</t>
  </si>
  <si>
    <t>Net loss</t>
  </si>
  <si>
    <t>Net loss from continuing operations attributable to non-controlling interests shareholders</t>
  </si>
  <si>
    <t>Net loss from discontinued operations attributable to non-controlling interests shareholders</t>
  </si>
  <si>
    <t>Net income from continuing operations attributable to mezzanine classified non-controlling interests shareholders</t>
  </si>
  <si>
    <t>Net income from discontinued operations attributable to mezzanine classified non-controlling interests shareholders</t>
  </si>
  <si>
    <t>Net loss attributable to ordinary shareholders</t>
  </si>
  <si>
    <t>Including: Net loss from discontinued operations attributable to ordinary shareholders</t>
  </si>
  <si>
    <t>Net income/(loss) from continuing operations attributable to ordinary shareholders</t>
  </si>
  <si>
    <t>Other comprehensive income:</t>
  </si>
  <si>
    <t>Foreign currency translation adjustments</t>
  </si>
  <si>
    <t>Net change in unrealized gains/(losses) on available-for-sale securities:</t>
  </si>
  <si>
    <t>Unrealized gains/(losses), nil of tax</t>
  </si>
  <si>
    <t>Reclassification adjustment for (gains)/losses recorded in net income, nil of tax</t>
  </si>
  <si>
    <t>Net unrealized gains/(losses) on available-for-sale securities</t>
  </si>
  <si>
    <t>Total other comprehensive income</t>
  </si>
  <si>
    <t>Total comprehensive income/(loss)</t>
  </si>
  <si>
    <t>Total comprehensive loss attributable to non-controlling interests shareholders</t>
  </si>
  <si>
    <t>Total comprehensive income attributable to mezzanine classified non-controlling interests shareholders</t>
  </si>
  <si>
    <t>Total comprehensive income/(loss) attributable to ordinary shareholders</t>
  </si>
  <si>
    <t>Basic</t>
  </si>
  <si>
    <t>Continuing operations | (per share)</t>
  </si>
  <si>
    <t>Discontinued operations | ¥ / shares</t>
  </si>
  <si>
    <t>Net loss per share | (per share)</t>
  </si>
  <si>
    <t>Diluted</t>
  </si>
  <si>
    <t>Weighted average number of shares</t>
  </si>
  <si>
    <t>Basic | shares</t>
  </si>
  <si>
    <t>Diluted | shares</t>
  </si>
  <si>
    <t>Products</t>
  </si>
  <si>
    <t>Service</t>
  </si>
  <si>
    <t>Consolidated Statements of Operations and Comprehensive Income/(Loss) (Parenthetical) - CNY (¥)</t>
  </si>
  <si>
    <t>Dec. 31, 2018</t>
  </si>
  <si>
    <t>Dec. 31, 2017</t>
  </si>
  <si>
    <t>Dec. 31, 2016</t>
  </si>
  <si>
    <t>Consolidated Statements of Operations and Comprehensive Income/(Loss)</t>
  </si>
  <si>
    <t>Unrealized gains/(losses), tax</t>
  </si>
  <si>
    <t>Reclassification adjustment for (gains)/losses recorded in net income, tax</t>
  </si>
  <si>
    <t>Consolidated Statements of Cash Flows ¥ in Thousands, $ in Thousands</t>
  </si>
  <si>
    <t>Dec. 31, 2016CNY (¥)</t>
  </si>
  <si>
    <t>Cash flows from operating activities:</t>
  </si>
  <si>
    <t>(Income)/loss from discontinued operation, net of income tax</t>
  </si>
  <si>
    <t>Adjustments to reconcile net loss to net cash provided by operating activities:</t>
  </si>
  <si>
    <t>Depreciation and amortization</t>
  </si>
  <si>
    <t>Share-based compensation</t>
  </si>
  <si>
    <t>(Gains)/losses from disposal of property, equipment and software</t>
  </si>
  <si>
    <t>Deferred income tax</t>
  </si>
  <si>
    <t>Amortization of discounts and issuance costs of the unsecured senior notes</t>
  </si>
  <si>
    <t>Impairment of investments</t>
  </si>
  <si>
    <t>Fair value change of long-term investments</t>
  </si>
  <si>
    <t>Gains from business and investment disposals</t>
  </si>
  <si>
    <t>Foreign exchange (gains)/losses</t>
  </si>
  <si>
    <t>Changes in operating assets and liabilities:</t>
  </si>
  <si>
    <t>Accounts receivable</t>
  </si>
  <si>
    <t>Inventories</t>
  </si>
  <si>
    <t>Deferred revenues</t>
  </si>
  <si>
    <t>Net cash provided by continuing operating activities</t>
  </si>
  <si>
    <t>Net cash used in discontinued operating activities</t>
  </si>
  <si>
    <t>Net cash provided by operating activities</t>
  </si>
  <si>
    <t>Cash flows from investing activities:</t>
  </si>
  <si>
    <t>Purchase of short-term investments</t>
  </si>
  <si>
    <t>Maturity of short-term investments</t>
  </si>
  <si>
    <t>Purchases of investment securities</t>
  </si>
  <si>
    <t>Cash received from disposal of investment securities</t>
  </si>
  <si>
    <t>Prepayments and investments in equity investees</t>
  </si>
  <si>
    <t>Cash received from disposal of equity investment</t>
  </si>
  <si>
    <t>Cash paid for loan originations</t>
  </si>
  <si>
    <t>Cash received from loan repayments</t>
  </si>
  <si>
    <t>Purchase of property, equipment and software</t>
  </si>
  <si>
    <t>Cash paid for construction in progress</t>
  </si>
  <si>
    <t>Purchase of intangible assets</t>
  </si>
  <si>
    <t>Purchase of land use rights</t>
  </si>
  <si>
    <t>Cash paid for business combination, net of cash acquired (Note 8)</t>
  </si>
  <si>
    <t>Loans (provided to)/settled by JD Digits</t>
  </si>
  <si>
    <t>Proceeds from JD Digits reorganization (Note 6)</t>
  </si>
  <si>
    <t>Net cash used in continuing investing activities</t>
  </si>
  <si>
    <t>Net cash used in discontinued investing activities</t>
  </si>
  <si>
    <t>Net cash used in investing activities</t>
  </si>
  <si>
    <t>Cash flows from financing activities:</t>
  </si>
  <si>
    <t>Proceeds from issuance of ordinary shares</t>
  </si>
  <si>
    <t>Repurchase of ordinary shares</t>
  </si>
  <si>
    <t>Purchase of capped call options</t>
  </si>
  <si>
    <t>Proceeds from settlement of capped call options</t>
  </si>
  <si>
    <t>Proceeds from issuance of ordinary shares pursuant to stock plans</t>
  </si>
  <si>
    <t>Proceeds from issuance of convertible redeemable preferred shares of JD Logistics, net</t>
  </si>
  <si>
    <t>Capital injection from non-controlling interest shareholders</t>
  </si>
  <si>
    <t>Proceeds from short-term borrowings</t>
  </si>
  <si>
    <t>Repayment of short-term borrowings</t>
  </si>
  <si>
    <t>Proceeds from long-term borrowings</t>
  </si>
  <si>
    <t>Proceeds from unsecured senior notes, net of discount and debt issuance costs</t>
  </si>
  <si>
    <t>Proceeds from nonrecourse securitization debt</t>
  </si>
  <si>
    <t>Repayment of nonrecourse securitization debt</t>
  </si>
  <si>
    <t>Proceeds from other financing activities, net</t>
  </si>
  <si>
    <t>Net cash provided by continuing financing activities</t>
  </si>
  <si>
    <t>Net cash provided by discontinued financing activities</t>
  </si>
  <si>
    <t>Net cash provided by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Supplemental cash flow disclosures of continuing operations:</t>
  </si>
  <si>
    <t>Cash paid for income taxes</t>
  </si>
  <si>
    <t>Cash paid for interest</t>
  </si>
  <si>
    <t>Supplemental disclosures of non-cash investing and financing activities:</t>
  </si>
  <si>
    <t>Equity investments obtained through commitment of future services and contribution of certain business</t>
  </si>
  <si>
    <t>Transaction with Walmart</t>
  </si>
  <si>
    <t>Issuance of ordinary shares in connection with Walmart Transactions, net</t>
  </si>
  <si>
    <t>Consolidated Statements of Cash Flows (Parenthetical) ¥ in Thousands, $ in Thousands</t>
  </si>
  <si>
    <t>Consolidated Statements of Cash Flows</t>
  </si>
  <si>
    <t>Cash, cash equivalents, and restricted cash</t>
  </si>
  <si>
    <t>Less: Cash, cash equivalents, and restricted cash of discontinued operations at end of year</t>
  </si>
  <si>
    <t>Cash, cash equivalents, and restricted cash of continuing operations at end of year</t>
  </si>
  <si>
    <t>Consolidated Statements of Changes in Shareholders' Equity ¥ in Thousands, $ in Thousands</t>
  </si>
  <si>
    <t>Ordinary sharesCNY (¥)shares</t>
  </si>
  <si>
    <t>Treasury stockCNY (¥)shares</t>
  </si>
  <si>
    <t>Additional paid-in capitalCNY (¥)</t>
  </si>
  <si>
    <t>Statutory reservesCNY (¥)</t>
  </si>
  <si>
    <t>Accumulated other comprehensive income/(loss)CNY (¥)</t>
  </si>
  <si>
    <t>Accumulated deficitCNY (¥)</t>
  </si>
  <si>
    <t>Non-controlling interestsCNY (¥)</t>
  </si>
  <si>
    <t>USD ($)</t>
  </si>
  <si>
    <t>CNY (¥)</t>
  </si>
  <si>
    <t>Balance at Dec. 31, 2015</t>
  </si>
  <si>
    <t>Balance (in shares) at Dec. 31, 2015 | shares</t>
  </si>
  <si>
    <t>Increase (Decrease) in Stockholders' Equity</t>
  </si>
  <si>
    <t>Issuance of ordinary shares</t>
  </si>
  <si>
    <t>Issuance of ordinary shares (in shares) | shares</t>
  </si>
  <si>
    <t>Repurchase of ordinary shares (in shares) | shares</t>
  </si>
  <si>
    <t>Surrender of ordinary shares by certain shareholder | shares</t>
  </si>
  <si>
    <t>Accretion of redeemable non-controlling interests</t>
  </si>
  <si>
    <t>Exercise of share-based awards</t>
  </si>
  <si>
    <t>Exercise of share-based awards (in shares) | shares</t>
  </si>
  <si>
    <t>Share-based compensation and vesting of share-based awards</t>
  </si>
  <si>
    <t>Share-based compensation and vesting of share-based awards (in shares) | shares</t>
  </si>
  <si>
    <t>Foreign currency translation adjustment</t>
  </si>
  <si>
    <t>Net change in unrealized gains/(losses) on available-for-sale debt securities</t>
  </si>
  <si>
    <t>Change of the capital from non-controlling interest shareholders</t>
  </si>
  <si>
    <t>Balance at Dec. 31, 2016</t>
  </si>
  <si>
    <t>Balance (in shares) at Dec. 31, 2016 | shares</t>
  </si>
  <si>
    <t>Gain from JD Digits reorganization</t>
  </si>
  <si>
    <t>Balance at Dec. 31, 2017</t>
  </si>
  <si>
    <t>Balance (in shares) at Dec. 31, 2017 | shares</t>
  </si>
  <si>
    <t>Accretion of convertible redeemable non-controlling interests</t>
  </si>
  <si>
    <t>Share of changes in the equity investee's capital accounts</t>
  </si>
  <si>
    <t>Balance at Dec. 31, 2018</t>
  </si>
  <si>
    <t>Balance (in shares) at Dec. 31, 2018 | shares</t>
  </si>
  <si>
    <t>Cumulative effect of changes in accounting principles related to revenue recognition and financial instruments</t>
  </si>
  <si>
    <t>Principal activities and organization</t>
  </si>
  <si>
    <t>1. Principal activities and organization
JD.com, Inc. (the “Company”), through its wholly-owned subsidiaries, consolidated variable interest entities (“VIEs”) and VIEs’ subsidiaries (collectively, the “Group”) serves consumers through its retail websites mainly www.jd.com and mobile apps, focuses on selection, price and convenience, offers programs that enable third-party sellers to sell their products on its websites and to fulfill the orders either by the sellers or through the Group (known as “online marketplace”), provides comprehensive supply chain solutions, primarily including warehousing, transportation, delivery and after-sales service to third-party sellers on its online marketplace and merchants that do not sell products on its online marketplace through the Group’s logistics business (“JD Logistics”), and also offered financial services to its suppliers, third-party sellers and qualified individual customers through the Group’s finance business (“JD Digits”, formerly known as “JD Finance”), which was deconsolidated from the Group since June 30, 2017 as a result of the reorganization of JD Digits (Note 6). The Group’s principal operations and geographic markets are in the People’s Republic of China (“PRC”). The accompanying consolidated financial statements include the financial statements of the Company, its subsidiaries, consolidated VIEs and VIEs’ subsidiaries.
As of December 31, 2018, the Company’s major subsidiaries, consolidated VIEs and VIEs’ subsidiaries are as follows:
Equity
interest held
Place and date of incorporation
Subsidiaries
Beijing Jingdong Century Trade Co., Ltd. ("Jingdong Century")
Beijing, China, April 2007
Jiangsu Jingdong Information Technology Co., Ltd.
Jiangsu, China, June 2009
Shanghai Shengdayuan Information Technology Co., Ltd. ("Shanghai Shengdayuan")
Shanghai, China, April 2011
Jingdong E-Commerce (Express) Hong Kong Co., Ltd.
Hong Kong, China, August 2011
Jingdong Technology Group Corporation
Cayman Islands, November 2011
Jingdong Logistics Group Corporation
Cayman Islands, January 2012
Jingdong Express Group Corporation ("Jingdong Express")
Cayman Islands, January 2012
JD.com E-Commerce (Technology) Hong Kong Co., Ltd.
Hong Kong, China, February 2012
Jingdong E-Commerce (Logistics) Hong Kong Co., Ltd.
Hong Kong, China, February 2012
Jingdong E-Commerce (Trade) Hong Kong Co., Ltd.
Hong Kong, China, February 2012
JD.com International Limited
Hong Kong, China, February 2012
Beijing Jingdong Shangke Information Technology Co., Ltd. ("Beijing Shangke")
Beijing, China, March 2012
Tianjin Star East Co., Ltd.
Tianjin, China, April 2012
JD.com E-Commerce (Investment) Hong Kong Co., Ltd
Hong Kong, China, July 2013
JD.com American Technologies Corporation
Delaware, USA, August 2013
Chongqing Jingdong Haijia E-commerce Co., Ltd. ("Chongqing Haijia")
Chongqing, China, June 2014
JD.com Overseas Innovation Limited
Hong Kong, China, October 2014
JD.com International (Singapore) Pte. Ltd.
Singapore, November 2014
JD.com Investment Limited
British Virgin Islands, January 2015
JD.com Asia Investment Corporation
Cayman Islands, March 2015
Suqian Hanbang Investment Management Co., Ltd
Jiangsu, China, January 2016
Xi'an Jingxundi Supply Chain Technology Co., Ltd. ("Xi'an Jingxundi")
Xi'an, China, May 2017
Xi'an Jingdong Xuncheng Logistics Co., Ltd.
Xi'an, China, June 2017
Jingdong Express International Limited
British Virgin Islands, November 2017
Beijing Jinghong Logistics Co., Ltd.
Beijing, China, November 2017
JD Assets Holding Limited
Cayman Islands, March 2018
JD Logistics Holding Limited
Cayman Islands, March 2018
Place and date of incorporation
Consolidated VIEs
Beijing Jingdong 360 Degree E-commerce Co., Ltd. ("Jingdong 360")
Beijing, China, April 2007
Fortune Rising Holdings Ltd. ("Fortune Rising")
British Virgin Islands, May 2008
Jiangsu Yuanzhou E-commerce Co., Ltd. ("Jiangsu Yuanzhou")
Jiangsu, China, September 2010
Jiangsu Jingdong Bangneng Investment Management Co., Ltd. ("Jingdong Bangneng")
Jiangsu, China, August 2015
Xi'an Jingdong Xincheng Information Technology Co., Ltd. ("Xi'an Jingdong Xincheng")
Xi'an,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
·
Organization
The Company was incorporated in the British Virgin Islands (“BVI”) in November 2006 and was re-domiciled in the Cayman Islands in January 2014 as an exempted company registered under the laws of the Cayman Islands.
In April 2007 and May 2017, the Company established Jingdong Century and Xi’an Jingxundi as wholly foreign-owned enterprises in the PRC, respectively. In April 2007, September 2010, August 2015 and June 2017, Jingdong 360, Jiangsu Yuanzhou, Jingdong Bangneng and Xi’an Jingdong Xincheng were incorporated in the PRC, respectively. The paid-in capital of each of these entities was funded by the Company, and they were established to facilitate the Group’s operation and business expansion plans and comply with the PRC laws and regulations which prohibit or restrict foreign ownership of the companies where the PRC operating licenses are required. By entering into a series of agreements, Jingdong 360, Jiangsu Yuanzhou and Jingdong Bangneng became VIEs of Jingdong Century and Xi’an Jingdong Xincheng became a VIE of Xi’an Jingxundi. Consequently, Jingdong Century became the primary beneficiary of Jingdong 360, Jiangsu Yuanzhou and Jingdong Bangneng, and Xi’an Jingxundi became the primary beneficiary of Xi’an Jingdong Xincheng. Beijing Jingbangda became the subsidiary of Xi’an Jingdong Xincheng and changed from the Company’s subsidiary to the Company’s consolidated VIE’s subsidiary.
In May 2008, Fortune Rising, a BVI incorporated company and a consolidated variable interest entity of the Group, was established by the Group to facilitate the adoption of the Company’s stock incentive plans.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 to purchase from the Nominee Shareholders, to the extent permitted under PRC laws and regulations, part or all of the equity interests in these entities for a purchase price equal to the lowest price permitted by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The Group’s relevant PRC subsidiaries and relevant VIEs entered into exclusive technology consulting and services agreements under which relevant VIEs engage the Group’s relevant PRC subsidiaries as their exclusive provider of technical platform and technical support, maintenance and other services. The VIEs shall pay to the Group’s relevant PRC subsidiaries service fees determined based on the volume and market price of the service provided. The Group’s relevant PRC subsidiaries exclusively own any intellectual property arising from the performance of the agreements. During the term of the agreements, the relevant VIEs may not enter into any agreement with third parties for the provision of identical or similar services without prior consent of the Group’s relevant PRC subsidiaries.
·
Intellectual property rights license agreement
Pursuant to the intellectual property rights license agreement, Jingdong Century has granted Jingdong 360 non-exclusive rights to use certain software products, trademarks, website, copyrights, and domain names developed or owned by Jingdong Century within the scope of internet information service operation of Jingdong 360 and in the territory of PRC. Jingdong 360 has agreed to pay license fees to Jingdong Century and the amount of the license fee is decided based on the agreed arrangement.
·
Equity pledge agreements
Pursuant to the relevant equity pledge agreements, the Nominee Shareholders of the VIEs have pledged all of their equity interests in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the Group’s relevant PRC subsidiaries.
·
Powers of attorney
Pursuant to the irrevocable powers of attorney, each of the Nominee Shareholders appointed any person designated by the Group’s relevant PRC subsidiaries as their attorney-in-fact to exercise all shareholder rights under PRC laws and the relevant articles of association, including but not limited to, voting on their behalf on all matters requiring shareholder approval, disposing of all or part of the Nominee Shareholders' equity interests, and electing, appointing or removing directors and the general managers of the VIEs. Each power of attorney will remain in force during the period when the Nominee Shareholders continue to be shareholders of the VIEs. Each of the Nominee Shareholders has waived all the rights which have been authorized to the person designated by the Group’s relevant PRC subsidiaries under each power of attorney.
·
Business cooperation agreement
Pursuant to the business cooperation agreement, Jingdong 360 has agreed to provide services to Jingdong Century and Shanghai Shengdayuan including operating the Group’s website, posting Jingdong Century’s and Shanghai Shengdayuan’s products and services information on the website, transmitting the users’ orders and transactions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is decided based on Jingdong 360’s operating costs incurred.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VIEs, and must cause the persons recommended by the Group’s relevant PRC subsidiaries to be appointed as the VIEs’ general manager, chief financial officer and other senior executives.
·
Risks in relations to the VIE structure
In the opinion of management, the Group’s relevant PRC subsidiaries’ Contractual Arrangements with the VIEs and the Nominee Shareholders are in compliance with PRC laws and regulations and are legally binding and enforceable. The Nominee Shareholders are also shareholders or nominees of shareholders of the Group and therefore have no current interest in seeking to act contrary to the Contractual Arrangements. However, there are substantial uncertainties regarding the interpretation and application of PRC laws and regulations including those that govern the Group’s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Group’s ability to control the VIEs also depends on the powers of attorney the Group’s relevant PRC subsidiaries have to vote on all matters requiring shareholder approval in the VIEs. As noted above, the Group believes these powers of attorney are legally enforceable but may not be as effective as direct equity ownership. In addition, if the Group’s corporate structure and the Contractual Arrangements with the VIEs through which the Group conducts its business in PRC were found to be in violation of any existing or future PRC laws and regulations, the Group’s relevant PRC regulatory authorities could:
·
revoke or refuse to grant or renew the Group’s business and operating licenses;
·
restrict or prohibit related party transactions between the Group’s relevant PRC subsidiaries and their subsidiaries, the VIEs;
·
impose fines, confiscate income or other requirements which the Group may find difficult or impossible to comply with;
·
require the Group to alter the corporate structure operations; and
·
restrict or prohibit the Group’s ability to finance its operations.
The imposition of any of these government actions could result in a material adverse effect on the Group’s ability to conduct its operation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greements with the Group. These agreements are governed by PRC laws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hanges in cash, cash equivalents, and restricted cash of the consolidated VIEs structured by the Contractual Agreements and their subsidiaries taken as a whole, which were included in the Group’s consolidated financial statements with intercompany transactions eliminated:
As of December 31,
2017
2018
RMB
RMB
Total assets
19,281,227
23,878,253
Total liabilities
19,547,831
26,717,946
For the year ended December 31,
2016
2017
2018
RMB
RMB
RMB
Total net revenues
4,338,450
15,926,297
37,561,128
Net loss
(8,366)
(115,318)
(2,646,122)
For the year ended December 31,
2016
2017
2018
RMB
RMB
RMB
Net cash provided by/(used in) operating activities
118,007
1,188,220
(1,144,849)
Net cash used in investing activities
(4,708,901)
(10,117,516)
(7,596,181)
Net cash provided by financing activities
4,499,914
9,626,497
8,902,074
Net increase/(decrease) in cash, cash equivalents, and restricted cash
(90,980)
697,201
161,044
Cash, cash equivalents, and restricted cash at beginning of year
112,939
21,959
719,160
Cash, cash equivalents, and restricted cash at end of year
21,959
719,160
880,204
As of December 31, 2017 and 2018, the total assets of the Group’s consolidated VIEs and VIEs’ subsidiaries were mainly consisting of cash and cash equivalents, accounts receivable, inventories, prepayments and other current assets, investment securities, investment in equity investees, property, equipment and software, intangible assets and other non-current assets. As of December 31, 2017 and 2018, the total liabilities of the consolidated VIEs and VIEs’ subsidiaries were mainly consisting of accounts payable, advance from customers, deferred revenues, accrued expenses and other current liabilities and liabilities to the Group’s other subsidiaries. These balances have been reflected in the Group’s consolidated financial statements with intercompany transactions eliminated.
In accordance with the Contractual Agreements, the Group’s relevant PRC subsidiaries have the power to direct activities of the Group’s consolidated VIEs and VIEs’ subsidiaries, and can have assets transferred out of the Group’s consolidated VIEs and VIEs’ subsidiaries. Therefore, the Group’s relevant PRC subsidiaries consider that there is no asset in the Group’s consolidated VIEs and VIEs’ subsidiaries that can be used only to settle their obligations except for registered capitals and PRC statutory reserves of the Group’s consolidated VIEs amounting to RMB1,067,537 as of December 31, 2018. As the Group’s consolidated VIEs and VIEs’ subsidiaries are incorporated as limited liability companies under the PRC Company Law, the creditors do not have recourse to the general credit of the Group’s relevant PRC subsidiaries for all the liabilities of the Group’s consolidated VIEs and VIEs’ subsidiaries. The total shareholders’ deficit of the Group’s consolidated VIEs and VIEs’ subsidiaries was RMB266,604 and RMB2,839,693 as of December 31, 2017 and 2018, respectively.
Currently there is no contractual arrangement that could require the Group’s relevant PRC subsidiaries or the Group to provide additional financial support to the Group’s consolidated VIEs and VIEs’ subsidiaries. As the Group is conducting certain businesses in the PRC through the consolidated VIEs and VIEs’ subsidiaries, the Group may provide additional financial support on a discretionary basis in the future, which could expose the Group to a loss.
The Group periodically securitized consumer financing receivables through the transfer of those assets to securitization vehicles, which was considered as variable interest entities of the Group when the Group held the subordinate tranche of such securitization vehicles. The Group consolidated such variable interest entities when the Group or any subsidiary was considered as the primary beneficiary, please refer to Note 2 (v).
JD Digits, which was deconsolidated from the Group since June 30, 2017 as a result of the reorganization of JD Digits (Note 6), is a VIE of the Group while the Group or any subsidiary is not considered the primary beneficiary .</t>
  </si>
  <si>
    <t>Summary of significant accounting policies</t>
  </si>
  <si>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Certain amounts presented in the consolidated financial statements of 2016 and 2017 have been reclassified to conform to the current period presentation to facilitate comparison, including the addition of restricted cash to cash and cash equivalents in the Group’s Consolidated Statements of Cash Flows as a result of the adoption of new accounting guidance.
d.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Loss) to distinguish the interests from that of the Company.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and redemption value of the redeemable preferred shares. Actual results may differ materially from those estimates.
f. Foreign currency translation
The Group’s reporting currency is Renminbi (“RMB”). The functional currency of the Group’s entities incorporated in Cayman Islands, BVI, Hong Kong, Singapore and the United States of America is U.S. dollars (“US$”). The Group’s PRC subsidiaries, consolidated VIEs and VIEs’ subsidiar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143,125, a gain of RMB213,482 and a loss of RMB192,491 for the years ended December 31, 2016, 2017 and 2018,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943,616, a loss of RMB822,052 and a gain of RMB2,696,784 for the years ended December 31, 2016, 2017 and 2018, respectively.
g. Convenience translation
Translations of the Consolidated Balance Sheets, the Consolidated Statements of Operations and Comprehensive Income/(Loss) and the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h. Cash and cash equivalents
Cash and cash equivalents consist of cash on hand, money market fund investments, time deposits, as well as highly liquid investments, some of which are subject to certain penalty as to early withdrawal, which have original maturities of three months or less.
i.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j. Short-term investments
Short-term investments include wealth management products, which are certain deposits with variable interest rates or principal not-guaranteed with certain financial institutions. For equity classified securities, the investments are recorded at fair market value with fair value change gains or losses recorded in interest income in the Consolidated Statements of Operations and Comprehensive Income/(Loss). The Company also holds debt classified securities, and such investments are recorded as available-for-sale debt securities and held-to-maturity securities.
In addition, short-term investments are also comprised of time deposits placed with banks with original maturities longer than three months but less than one year.
k. Accounts receivable, net
Accounts receivable, net mainly represent amounts due from customers and online payment channels and are recorded net of allowance for doubtful accounts.
When the consumer financing services are provided to the qualified customers in the online direct sales business, such consumer financing receivables are recorded as accounts receivable. Due to the legacy contractual arrangements in relation to the consumer financing business, the Group remained as the legal owner of the consumer financing receivables, where JD Digits performs the related credit assessment.
JD Digits agreed to purchases the consumer financing receivables past due over certain agreed period of time from the Group at carrying values to absorb the risks, no allowance for doubtful accounts in relation to accounts receivable arising from the consumer financing business were provided. The Group periodically securitizes consumer financing receivables through the transfer of those assets to securitization vehicles, please refer to Note 2(v).
Other than the accounts receivable arising from the consumer financing busines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ccounts receivable balances are written off after all collection efforts have been exhausted.
The accounts receivable with the collection period over one year are classified into other non-current assets in the Consolidated Balance Sheets.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sellers maintain ownership of their inventories and therefore these products are not included in the Group’s inventories.
m.
Loan receivables represent the consumer financing business made to qualified individual customers who are the end user in the online marketplace business. Due to the legacy contractual arrangements in relation to the consumer finance business, the Group remained as the legal owner of the consumer financing receivables, including such loan receivables, where JD Digits performs the related credit assessment. The loan periods extended by the Group to the individual customers mainly range from 1 month to 24 months. The loan receivables are measured at amortized cost and reported in the Consolidated Balance Sheets at outstanding principal adjusted for doubtful account. The accrued interests are also included in the loan receivable balance, which was immaterial. JD Digits agreed to purchase the receivables past due over certain agreed period of time from the Group at carrying values to absorb the risks, hence no provision for the doubtful account was recorded for the years ended December 31, 2017 and 2018. As of December 31, 2017 and 2018, the loan receivables with the collection period over one year with the amount of RMB243,624 and RMB105,455 were classified into other non-current assets in the Consolidated Balance Sheets. The Group periodically securitizes loan receivables arising from its consumer financing businesses through the transfer of those assets to securitization vehicles, please refer to Note 2(v).
n.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years
Office equipment
5 years
Vehicles
5 years
Logistic and warehouse equipment
5-10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and 2018, the balances of construction in progress were RMB3,196,516 and RMB6,553,712, which were primarily relating to the construction of office buildings and warehouses.
p. Land use rights, net
Land use rights are recorded at cost less accumulated amortization. Amortization is provided on a straight-line basis over the estimated useful lives which are 34 to 7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ooperation
5 years
Non-compete
5-8 years
Technology
2-7 years
Domain names and trademarks
5-20 years
Others
2-10 years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s share of the post-acquisition profits or losses of the equity investees are recorded in share of results of equity investees in the Consolidated Statements of Operations and Comprehensive Income/(Loss) and its share of post-acquisition movement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ASC 820”) to estimate fair value using the net asset value per share (or its equivalent) of the investment (“NAV practical expedient”).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Loss). The Group makes assessment of whether an investment is impaired at each reporting date, and recognizes an impairment loss equal to the difference between the carrying value and fair value in others, net in the Consolidated Statements of Operations and Comprehensive Income/(Loss) if there is any. Prior to January 1, 2018, the cost method of accounting was used.
t.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 Prior to January 1, 2018, the unrealized gains and losses on marketable securities were recorded in accumulated other comprehensive income/(loss) as a component of shareholders’ equity, net of income taxes.
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v.
The Group periodically securitizes accounts receivable and loan receivables arising from its consumer financing businesses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810. The Group will consolidate the securitization vehicles when economic interests are retained in the form of subordinated interests, and acting as the servicer of securitization vehicles. Accordingly, the Group are precluded from recording the related transfers of assets in securitization transactions as sales. Asset-backed debt securities issued by the consolidated securitization vehicles are accounted for as the financing type transactions.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s are de-recognized in the Consolidated Balance Sheets pursuant to ASC 860 only if they meet all of the three criteria: (i) the transferred financial assets have been isolated from the transferor and its creditor, (ii) each transferee has the right to pledge or exchange the transferred assets, or the transferor have no continuing involvement with the transferred financial assets, and (iii) the transferor do not maintain effective control over the transferred financial assets or third-party beneficial interests related to those transferred assets. Otherwise, the transfer of the assets will be accounted for as a financing type transaction if the conditions in ASC 860-10-40-5 were not met. The under common control relationship of the transferor and transferee should be ignored when applying ASC 860, as long as the transferee will not be consolidated by the transferor.
Due to the Group’s continuing involvement right in securitization vehicles prior to October 2017, the Group cannot derecognize the existing receivables through the transfer of the receivables to securitization vehicles. The proceeds from the financing type transactions are reported as current and non-current nonrecourse securitization debt in the Consolidated Balance Sheets based on their respective expected repayment dates pursuant to ASC 860. While the contractual maturities of the asset-backed debt securities are from 2018 to 2019, the securities are repaid as collections on the underlying collateralized assets occur. As of December 31, 2017 and 2018, the collateralized accounts receivable were RMB11,701,973 and RMB3,116,309, respectively, and the collateralized loan receivables were RMB4,512,764 and RMB1,281,361, respectively. The weighted average interest rate for the outstanding nonrecourse securitization debt as of December 31, 2017 and 2018 was approximately 5.33% and 5.81% per annum, respectively. The interest expenses in relation to the nonrecourse securitization debt were charged back to JD Digits.
Beginning October 2017, the Group revised certain structural arrangements to relinquish its continuing involvement right when setting up the new securitization vehicles. In 2018, RMB17,500,000 (2017: RMB8,000,000) consumer credit receivables financial assets were derecognized through the sales type arrangements, including accounts receivable of RMB12,632,342 (2017: RMB5,693,223) and loan receivables of RMB4,867,658 (2017: RMB2,306,777). Proceeds from the derecognition were RMB17,500,000 (2016:Nil, 2017: RMB8,000,000), and JD Digits acted as the servicer and purchased the subordinate tranche of the securitization vehicles in these transactions. The investors, including JD Digits, have no recourse to the Group when the underlying consumers fail to pay amounts contractually on due. The gain/loss recorded upon the sale accounting was immaterial in 2017 and 2018.
w.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Measurement Alternative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y. Revenue
The Group through its websites mainly www.jd.com and mobile apps,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provides logistics services to third parties, including third-party sellers on its online marketplace and merchants that do not sell products on its online marketplace through JD Logistics. The Group also offered financial services to its suppliers, third-party sellers and qualified individual customers, and the finance business was deconsolidated from the Group since June 30, 2017 as a result of the reorganization of JD Digits (Note 6). Customers place their orders for products or services online primarily through the Group’s websites and mobile apps. Payment for the purchased products or services is generally made either before delivery or upon delivery.
The Group adopted ASC topic 606, Revenue from Contracts with Customers ("ASC 606"), from January 1, 2018, using the modified retrospective transition method. Revenues for the year ended December 31, 2018 were presented under ASC 606, and revenues for the years ended December 31, 2017 and 2016 were not adjusted and continue to be presented under ASC topic 605, Revenue Recognition ("ASC 605"). The Group's revenue recognition policies effective on the adoption date of ASC 606 are presented as below.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revenues should be recognized in the net amount for the amount of commission which the Group earns in exchange for arranging for the specified goods or services to be provided by other parties. Revenue is recorded net of value-added taxes.
The Group recognizes revenue net of discounts and return allowances when the products are delivere</t>
  </si>
  <si>
    <t>Concentration and risks</t>
  </si>
  <si>
    <t>3.
Concentration of customers and suppliers
There are no customers or suppliers from whom revenues or purchases individually represent greater than 10% of the total revenues or the total purchases of the Group for the years ended December 31, 2016, 2017 and 2018.
Concentration of credit risk
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7 and 2018, all of the Group’s cash and cash equivalents, restricted cash and short-term investments were held by major financial institutions located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Digits performs the related credit assessment of the consumer financing receivables recorded in the Group's Consolidated Balance Sheets. JD Digits will purchase the consumer financing receivables past due over certain agreed period of time from the Group at carrying values without recourse and also agree to bear other cost directly related to the consumer financing business to absorb the risks.
Currency convertibility risk
The PRC government imposes controls on the convertibility of RMB into foreign currencies. The Group’s cash and cash equivalents, restricted cash and short-term investments denominated in RMB that are subject to such government controls amounted to RMB27,566,040 and RMB15,443,123 as of December 31, 2017 and 2018,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appreciation of the RMB against the US$ was approximately 7% in 2017. The depreciation of the RMB against the US$ was approximately 5% in 2018. It is difficult to predict how market forces or PRC or U.S. government policy may impact the exchange rate between the RMB and the US$ in the future.</t>
  </si>
  <si>
    <t>4.
To meet the requirements of specific business operations, primarily including secured deposits held in designated bank accounts for issuance of bank acceptance and letter of guarantee, the Group held restricted cash of RMB4,110,210 and RMB3,239,613 as of December 31, 2017 and 2018, respectively.</t>
  </si>
  <si>
    <t>Fair value measurement</t>
  </si>
  <si>
    <t>5.
As of December 31, 2017 and 2018, information about inputs into the fair value measurement of the Group’s assets and liabilities that are measured at fair value on a recurring basis in periods subsequent to their initial recognition is as follows:
Fair value measurement at reporting date using
Fair value
Quoted Prices in Active
Significant
as of
Markets for Identical
Significant Other
Unobservable
December 31,
Assets
Observable Inputs
Inputs
Description
2017
(Level 1)
(Level 2)
(Level 3)
RMB
RMB
RMB
RMB
Assets:
Cash equivalents
Money market funds
1,372,182
1,372,182
—
—
Restricted cash
4,110,210
—
4,110,210
—
Short-term investments
Wealth management products
8,582,754
—
8,582,754
—
Investment securities
Listed equity securities
10,027,813
10,027,813
—
—
Total assets
24,092,959
11,399,995
12,692,964
—
Fair value measurement at reporting date using
Fair value
Quoted Prices in Active
Significant
as of
Markets for Identical
Significant Other
Unobservable
December 31,
Assets
Observable Inputs
Inputs
Description
2018
(Level 1)
(Level 2)
(Level 3)
RMB
RMB
RMB
RMB
Assets:
Cash equivalents
Money market funds
1,373
1,373
—
—
Restricted cash
3,239,613
—
3,239,613
—
Short-term investments
Wealth management products
1,934,820
—
1,934,820
—
Investment securities
Listed equity securities
15,901,573
15,901,573
—
—
Total assets
21,077,379
15,902,946
5,174,433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Cash equivalents
Money market funds. The Group values its money market funds using quoted prices in active markets for these investments, and accordingly, the Group classifies the valuation techniques that use these inputs as Level 1.
Restricted cash
Restricted cash are valued based on the pervasive interest rates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The wealth management products usually have short original maturities of less than 1 year, the carrying value approximates to fair value.
As of December 31, 2017 and 2018, gross unrealized gains of RMB23,755 and RMB627 were recorded on wealth management products, respectively. No impairment charges were recorded for the years ended December 31, 2016, 2017 and 2018, respectively.
Investment securities
Listed equity securities. The Group values its listed equity securities using quoted prices for the underlying securities in active markets, and accordingly, the Group classifies the valuation techniques that use these inputs as Level 1. Prior to January 1, 2018, the Group accounted for the investment securities at fair value with unrealized gains and losses recognized in accumulated other comprehensive income on the Consolidated Balance Sheets. Realized gains and losses on marketable equity securities sold or impaired were recognized in others, net in the Consolidated Statements of Operations and Comprehensive Income/(Loss). Starting from January 1, 2018, upon adoption of ASU 2016-01, unrealized gains and losses during the year are recognized in others, net in the Consolidated Statements of Operations and Comprehensive Income/(Loss), and the Group recognized a cumulative-effect adjustment for the net unrealized gains related to marketable equity securities of RMB1,156,642 from accumulated other comprehensive income to the opening balance of retained earnings in the period of adoption.
The following table summarizes the carrying value and fair value of the investment securities:
Gross
Gross
Provision
Cost
Unrealized
Unrealized
for decline
Fair
Basis
Gains
Losses
in value
Value
RMB
RMB
RMB
RMB
RMB
December 31, 2017
9,087,935
1,476,834
(513,047)
(23,909)
10,027,813
December 31, 2018
16,071,098
3,952,704
(4,122,229)
—
15,901,573
In 2017, the Group invested in China United Network Communications Limited (“China Unicom”) with a total consideration of RMB5,000,000, and held approximately 2.4% of China Unicom’s equity interest. As of December 31, 2018, the unrealized loss related to the investment in China Unicom was RMB1,215,227 (as of December 31, 2017: RMB366,032).
In 2017, the Group invested in Vipshop Holdings Ltd. (“Vipshop”) with a total consideration of RMB2,794,547 and held approximately 5.5% of Vipshop’s equity interest. In 2018, the Group purchased additional shares with a total amount of RMB1,016,858. As of December 31, 2018, the unrealized loss related to the investment in Vipshop was RMB2,004,447 (as of December 31, 2017: RMB37,064).
In 2017, the Group invested in Farfetch.com Limited (“Farfetch”) with the total consideration of RMB2,713,285, this investment was accounted as cost method investment as of December 31, 2017. On September 21, 2018, Farfetch completed its initial public offering on New York Stock Exchange. Concurrently with Farfetch’s IPO, the Group purchased additional shares with a total amount of RMB186,155, and started to account for the investment at fair value. As of December 31, 2018, the unrealized gain related to the investment in Farfetch was RMB2,250,113.
Other financial instruments
The followings are other financial instruments not measured at fair value in the Consolidated Balance Sheets, but for which the fair value is estimated for disclosure purposes.
Time deposits. Time deposits with original maturities of three month or less and longer than three months but less than one year have been classified as cash equivalents and short-term investments, respectively, in the Consolidated Balance Sheets. The fair value of the Group's time deposits are determined based on the prevailing interest rates in the market, which has been categorized as Level 2 in the fair value hierarchy. As of December 31, 2017 and 2018, the fair value of time deposits classified as cash equivalents amounted to RMB5,081,748 and RMB12,050,507, respectively.
Unsecured senior notes. The carrying amounts of unsecured senior notes approximate their fair values due to the fact that the related interest rates approximate rates currently offered by financial institutions for similar debt instruments of comparable maturities. The fair value of unsecured senior notes was categorized as Level 2 in the fair value hierarchy. As of December 31, 2017 and 2018, the fair value of unsecured senior notes amounted to RMB6,527,960 and RMB6,382,604, respectively.
Short-term receivables and payables. Accounts receivable, loan receivables and prepayments and other current assets are financial assets with carrying values that approximate fair value due to their short-term nature. Accounts payable, accrued expenses and other current liabilities and advance from customers, are financial liabilities with carrying values that approximate fair value due to their short-term nature. The Group classifies the valuation techniques that use these inputs as Level 2 fair value measurement.
Short-term borrowings and long-term borrowings. Interest rates under the borrowing agreements with the lending parties were determined based on the prevailing interest rates in the market. The carrying value of short-term borrowing and long-term borrowings approximates to fair value. The Group classifies the valuation techniques that use these inputs as Level 2 fair value measurement.
Nonrecourse securitization debt. The carrying amount of nonrecourse securitization debt approximates its fair value due to the fact that the related interest rates approximate rates currently offered by financial institutions for similar debt instruments of comparable maturities. The Group classifies the valuation techniques that use these inputs as Level 2 fair value measurement.
Assets and liabilities measured at fair value on a nonrecurring basis
Goodwill. The inputs used to measure the estimated fair value of goodwill are classified as Level 3 fair value measurement due to the significance of unobservable inputs using company-specific information. The valuation methodology used to estimate the fair value of goodwill is discussed in Note 8 —“Business Combination”.
Investment in equity investees. Investments in privately held companies and publicly traded companies included with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The investments in privately held companies without readily determinable fair value were measured using significant unobservable inputs (Level 3) as of December 31, 2016, 2017 and 2018, with impairment charges of RMB341,984, RMB59,987 and RMB593,138 were recorded in others, net in the Consolidated Statements of Operations and Comprehensive Income/(Loss) for the years ended December 31, 2016, 2017 and 2018, respectively. The valuation methodology used to estimate the fair value of investments in publicly traded companies and associated impairment charges are discussed in Note 7 —“Investment in equity investees”.</t>
  </si>
  <si>
    <t>JD Digits reorganization</t>
  </si>
  <si>
    <t xml:space="preserve">6.
In the first half of 2017, the Group entered into a series of definitive agreements relating to the reorganization of JD Digits. Pursuant to the definitive agreements, the Group disposed of all its equity stake of 68.6% in JD Digits so that it holds neither legal ownership nor effective control of JD Digits, received RMB14.3 billion in cash and is entitled to a royalty and software technical services fee of 40% of the future pre-tax profit of JD Digits when JD Digits has a positive pre-tax income on a cumulative basis. In addition, the Group would be able to convert its profit sharing right with respect to JD Digits into 40% of JD Digits’s equity interest, subject to applicable regulatory approvals. Mr. Richard Qiangdong Liu, the Group’s Chairman of the Board and Chief Executive Officer, also participated in the reorganization of JD Digits, and purchased an equity stake of JD Digits at the same price as third-party investors and pursuant to the same set of definitive agreements. Mr. Richard Qiangdong Liu also obtained majority voting rights in JD Digits through his equity stake and act-in-concert arrangement with other investors and ESOP participants. The transaction was completed by June 30, 2017 and all of the cash consideration was received in 2017.
Because the Group is entitled to a royalty and software technical services fee of 40% of the future pre-tax profit of JD Digits when JD Digits has a positive pre-tax income on a cumulative basis, and therefore the Group is considered to have a variable interest in JD Digits even though the Group has no equity interest in JD Digits. As the Group shares a large portion of JD Digits’s expected residual returns, it limits the right of holders of the equity investment at risk to receive JD Digits’s expected residual returns, hence, JD Digits is a VIE of the Group.
Mr. Richard Qiangdong Liu holds a minority equity stake in JD Digits, and obtains majority voting rights in JD Digits through his equity stake and voting arrangements, possesses the power to direct the activities of JD Digits that would most significantly impact its economic performance, and also exposes to benefits and losses of JD Digits. As a result, JD Digits is an unconsolidated VIE of the Group as the Group is not considered the primary beneficiary of JD Digits.
Hence upon the completion of the transaction on June 30, 2017, JD Digits was deconsolidated from the Group as a result of the reorganization. The Group and JD Digits are both controlled by Mr. Richard Qiangdong Liu before and after the transaction, so the disposal of JD Digits was achieved through an under the common control transaction, accordingly, the gain of RMB14,193,481 from the disposal of JD Digits was recorded in equity account as additional paid-in capital. The gain represented the excess of cash consideration, net of taxes, over the net carrying value of the disposed equity stake in JD Digits.
The disposal of JD Digits has met the discontinued operation criteria. However, given the facts that the disposal is achieved through an under common control transaction, and therefore the held-for-sale and discontinued operation presentation can only be adopted upon the disposal date, which is June 30, 2017.
The Group has classified the historical financial results of JD Digits as discontinued operations in the Group’s Consolidated Statements of Operations and Comprehensive Income/(Loss) for all periods presented prior to July 1, 2017. Additionally, the related assets and liabilities associated with discontinued operations in the prior year Consolidated Balance Sheets were classified as assets/liabilities held for sale to provide the comparable financial information.
The following tables set forth the assets, liabilities, redeemable non-controlling interests, results of operations and cash flows of discontinued operations, which were included in the Group’s consolidated financial statements:
As of December 31, 2016
RMB
ASSETS
Current assets
Cash and cash equivalents
4,204,659
Restricted cash
2,098,315
Accounts receivable, net
1,323,401
Advance to suppliers
1,166,619
Loan receivables, net
8,681,592
Other investments (*)
10,766,920
Other current assets
1,577,213
Elimination adjustments (**)
(7,664,225)
Total current assets held for sale
22,154,494
Non-current assets
Other investments (*)
6,997,425
Other non-current assets
2,231,186
Elimination adjustments (**)
(1,896,200)
Total non-current assets held for sale
7,332,411
Total assets held for sale
29,486,905
Current liabilities
Short-term borrowings
6,455,031
Nonrecourse securitization debt
158,112
Other current liabilities
17,144,259
Total current liabilities held for sale
23,757,402
Non-current liabilities
Nonrecourse securitization debt
1,759,238
Other non-current liabilities
52,374
Total non-current liabilities held for sale
1,811,612
Total liabilities held for sale
25,569,014
Redeemable non-controlling interests held for sale
7,056,921
(*) Other investments represent various financial products with variable interest rates or principal non-guaranteed purchased by JD Digits from financial institutions, which are referred to as the issuers, such as commercial banks, insurance companies and trust companies. The underlying assets of the financial products mainly include debt securities, equity securities and loan receivables, and the interest generated from the financial products depends on the performance of the underlying assets. The issuers of these products generally attempt to maintain a relatively fixed “expected” interest rate throughout the terms of such structured products. The financial products are used by JD Digits as underlying assets in designing new financial products that it will in turn offer to third-party investors. These redesigned financial products to be resold to third-party investors have relatively lower yield rates such that JD Digits will earn yield differentials.
(**) The intra-group transactions should be eliminated in full as normal. As the Group will continue provide the financial support to JD Digits, therefore, the elimination entries were recorded in discontinued operations/held for sales assets/liabilities.
For the year ended December 31,
2016
2017 (***)
RMB
RMB
Net revenues
1,831,698
2,392,903
Operating expenses
(2,724,942)
(2,067,622)
Income/(Loss) from operations of discontinued operations
(893,244)
325,281
Other expenses
(459,079)
(316,245)
Income/(Loss) from discontinued operations before tax
(1,352,323)
9,036
Income tax expenses
(13,109)
(2,121)
Net income/(loss) from discontinued operations, net of tax
(1,365,432)
6,915
Net loss from discontinued operations attributable to non-controlling interests shareholders
(3,743)
(5,030)
Net income from discontinued operations attributable to mezzanine classified non-controlling interests shareholders
444,657
281,021
Net loss from discontinued operations attributable to ordinary shareholders
(1,806,346)
(269,076)
For the year ended December 31,
2016
2017 (***)
RMB
RMB
Net cash used in discontinued operating activities
(1,226,526)
(2,485,741)
Net cash used in discontinued investing activities
(28,412,020)
(17,871,171)
Net cash provided by discontinued financing activities
32,050,146
14,054,620
(***) Included financial results of discontinued operations from January 1, 2017 to June 30, 2017.
There were no profit sharing payments recognized in the Group’s consolidated financial statements after the JD Digits reorganization as JD Digits was in a loss position on a cumulative basis.
According to the JD Digits reorganization arrangements, upon certain redemption events of JD Digits, and on the premise that JD Digits is the first obligator, the Group and Suqian Dongtai Jinrong Investment Management Center, an entity controlled by Mr. Richard Qiangdong Liu further has the obligation to make up the remaining gap (if any) of the redemption price to the shareholders of JD Digits when all other means are exhausted, and such amount the Group needs to pay will be capped by the proceeds from the sale of the Group’s shares of JD Digits if the Group becomes a shareholder of JD Digits or the liquidity payment the Group would receive upon the liquidity events. As the Group and JD Digits are under common control of Mr.Richard Qiangdong Liu, the Group is therefore exempted from recording a guarantee liability in its consolidated financial statements. Based on the Group's assessment, the chance to settle the guarantee obligation by the Group is remote as of December 31,2017 and 2018.
As disclosed above, the Group’s exposure to pay the redemption price is limited to the proceeds from the sales of the Group’s shares of JD Digits or the liquidity event payment the Group received upon the certain liquidity events. And the Group’s maximum exposure to loss as a result of its involvement with JD Digits relates to net amounts due from JD Digits were RMB12,076,035 and RMB3,902,238 as of December 31, 2017 and 2018, respectively (Note 29). </t>
  </si>
  <si>
    <t>7.
Measurement Alternative and NAV practical expedient
Equity investments measured at fair value without readily determinable fair value were accounted as cost method investments prior to adopting ASU 2016-01. As of December 31, 2017, the carrying amount of the Group’s cost method investments was RMB9,750,726. After adoption of ASU 2016-01, as of December 31, 2018, the carrying amount of the Group’s equity investments measured at fair value using the Measurement Alternative was RMB17,104,784, the carrying amount of the Groups' investments under NAV practical expedient was RMB944,378. For the years ended December 31, 2017 and 2018, the Group invested RMB6,217,682 and RMB12,108,139 in multiple private companies and private equity funds accounted for under Measurement Alternative and NAV practical expedient respectively, which may have operational synergy with the Group’s core business. During the year ended December 31, 2018, investment consideration for the top two investees were RMB4,990,531 and RMB1,952,325, respectively. During the year ended December 31, 2018, fair value changes recognized for certain equity investments which were measured using the Measurement Alternative and NAV practical expedient were not significant.
Equity method
As of December 31, 2018, the Group’s investments accounted for under the equity method totaled RMB13,307,454 (as of December 31, 2017: RMB8,800,593), which mainly included the investment in Yonghui Superstores Co., Ltd, (“Yonghui”) amounting to RMB5,450,209, the investment in Bitauto Holdings Limited (“Bitauto”) amounting to RMB2,544,367, the investment in Tuniu Corporation (“Tuniu”) amounting to RMB858,566 and investment in Yixin Group Limited (“Yixin”) amounting to RMB1,044,537. The Group applies the equity method of accounting to account for its equity investments, in common stock or in-substance common stock, over which it has significant influence but does not own a majority equity interest or otherwise control.
Investment in Yonghui
On August 11, 2016, the Group completed the investment in Yonghui through the subscription of newly issued ordinary shares representing 10% equity interest in Yonghui. On May 23, 2018, the Company acquired additional ordinary shares from the existing shareholders of Yonghui, the Company’s interest in Yonghui’s issued and outstanding ordinary shares increased from 10% to 12% accordingly. Yonghui is a leading hypermarket and supermarket operator in China and is listed on the Shanghai Stock Exchange. Total consideration for the investment in Yonghui was RMB5,458,074 in cash. Investment in Yonghui is accounted for using the equity method as the Group has obtained significant influence by the right to nominate two board members out of eleven. The Group received dividend of RMB114,845 and RMB143,557 for the years ended December 31, 2017 and 2018, respectively, which have been recorded as a reduction to the investment in Yonghui.
Investment in Yonghui is accounted for using the equity method with the cost allocated as follows:
As of
As of
As of
August 11,
December 31,
December 31,
2016
2017
2018
RMB
RMB
RMB
Carrying value of investment in Yonghui
4,234,929
4,245,001
5,450,209
Proportionate share of Yonghui's net tangible and intangible assets
1,869,905
1,946,349
2,122,874
Excess of carrying value of the investment over proportionate share of Yonghui’s net tangible and intangible assets
2,365,024
2,298,652
3,327,335
The excess of carrying value has been primarily assigned to:
Goodwill
1,270,190
1,270,190
1,989,726
Amortizable intangible assets (*)
1,459,779
1,371,283
1,783,478
Deferred tax liabilities
(364,945)
(342,821)
(445,869)
2,365,024
2,298,652
3,327,335
Cumulative gains in equity interest in Yonghui
—
124,917
250,538
(*) As of December 31, 2018, the weighted average remaining life of the intangible assets not included in Yonghui’s consolidated financial statements was 16 years.
As of December 31, 2017 and 2018, the market value of the Group’s investment in Yonghui was approximately RMB9,666,167 and RMB8,609,614 based on its quoted closing price, respectively.
The proportionate share of Yonghui's net income/(loss) recorded in "share of results of equity investees" in the Consolidated Statements of Operations and Comprehensive Income/(Loss) was a loss of RMB84, a gain of RMB122,893 and a gain of RMB96,558 for the years ended December 31, 2016, 2017 and 2018, respectively. The following table includes the summarized financial information of Yonghui since the date when it was invested by the Group.
During the period
For the year
For the year
from August 11, 2016
ended December 31,
ended December 31,
to December 31, 2016
2017
2018
RMB
RMB
RMB
Revenue
6,248,703
55,524,229
67,975,691
Gross profit
1,230,057
11,319,620
14,912,887
Income from operations
95,453
2,065,795
1,296,271
Net income
71,130
1,721,628
1,189,513
Net income attributable to shareholders
72,905
1,818,910
1,548,833
Percentage of ownership in Yonghui
10
%
10
%
12
%
Proportionate share of Yonghui’s net income, before basis adjustments
7,291
181,891
160,630
Basis adjustments
(7,375)
(58,998)
(64,072)
Proportionate share of Yonghui’s net income
(84)
122,893
96,558
Investment in Bitauto
On February 16, 2015, the Group completed its investment in Bitauto through the subscription of newly issued ordinary shares, representing approximately 25% of the outstanding ordinary shares of Bitauto. Bitauto is a leading provider of internet content and marketing services for China’s fast-growing automotive industry that is listed on Nasdaq. Total consideration for the initial investment in Bitauto was RMB5,496,188 with a combination of RMB2,450,920 in cash and RMB3,045,268 in the form of future services, including exclusive access to the new and used car channels on the Group’s website and mobile apps and additional support from the Group’s key platforms for a period of 5 years. On June 17, 2016, the Group additionally acquired Bitauto’s newly issued ordinary shares by paying the cash consideration of RMB328,975. After the subsequent investment in June 2016, the Group held approximately 26% of Bitauto's issued and outstanding shares.
Investment in Bitauto is accounted for using the equity method with the investment cost allocated as follows:
As of
As of
As of
February 16,
December 31,
December 31,
2015
2017
2018
RMB
RMB
RMB
Carrying value of investment in Bitauto (*)
5,496,188
2,128,409
2,544,367
Proportionate share of Bitauto’s net tangible and intangible assets
2,119,109
2,228,925
2,619,609
Excess of carrying value of the investment over proportionate share of Bitauto’s net tangible and intangible assets
3,377,079
(100,516)
(75,242)
The excess of carrying value has been primarily assigned to:
Goodwill (*)
2,846,260
—
—
Amortizable intangible assets (**)
707,758
(100,516)
(75,242)
Deferred tax liabilities
(176,939)
—
—
3,377,079
(100,516)
(75,242)
Cumulative losses in equity interest in Bitauto
—
(3,696,754)
(3,280,796)
(*) In the fourth quarter of 2016, the Group conducted an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a charge of RMB672,886 to write down the carrying value of its investment in Bitauto to the fair value, based on quoted closing price of Bitauto’s stock as of December 31, 2016.
(**) As of December 31, 2018, the weighted average remaining life of the intangible assets not included in Bitauto’s consolidated financial statements was 3 years.
As of December 31, 2017 and 2018, the market value of the Group’s investment in Bitauto was approximately RMB3,773,634 and RMB3,087,400 based on its quoted closing price, respectively.
Investment in Dada
In April 2016, the Group signed series of agreements with Dada, China's largest crowdsourcing delivery platform. The Group obtained a) the newly issued ordinary shares of Dada which represents approximately 81% of the issued and outstanding ordinary shares, or approximately 41% of the equity interests of Dada on a fully diluted basis, b) the newly issued preferred shares of Dada which represents approximately 7% of the equity interest in Dada on a fully diluted basis, and c) a warrant to purchase additional preferred shares of Dada at a pre-determined price for the next 2 years. Total consideration for the above investments and warrant was RMB3,508,200 with a combination of RMB1,298,700 in cash, the Group’s future services, including supply chain support for a period of 10 years, traffic and other additional support for a period of 7 years, non-compete obligation in O2O business for a period of 7 years, and the Group’s O2O business, JD Daojia. The Group holds two board seats out of six with the founder of Dada holding the casting vote after the transaction.
With the assistance of an independent appraiser, the Group estimated the fair value of the assets/investments received as follows:
As of
April 26,
2016
RMB
Assets/investments received by the Group
Dada’s ordinary shares
2,164,050
Dada’s preferred shares
1,298,700
Warrant to purchase Dada’s preferred shares
45,450
3,508,200
As the Group disposed a consolidated business (JD Daojia) in 2016, a disposal gain of RMB1,227,760 was recorded in others, net in the Consolidated Statements of Operations and Comprehensive Income/(Loss), which equals to the difference between the fair value and carrying value of JD Daojia as of the disposal date of April 26, 2016.
The investment in Dada’s ordinary shares is accounted for using the equity method with the investment cost allocated as follows:
As of
As of
As of
April 26,
December 31,
December 31,
2016
2017
2018
RMB
RMB
RMB
Carrying value of investment in Dada’s ordinary shares
2,164,050
139,147
—
Proportionate share of Dada’s net tangible and intangible assets
424,140
(1,579,323)
(1,709,458)
Excess of carrying value of the investment over proportionate share of Dada’s net tangible and intangible assets
1,739,910
1,718,470
1,709,458
The excess of carrying value has been primarily assigned to:
Goodwill
1,605,891
1,605,891
1,605,891
Amortizable intangible assets (*)
178,692
150,105
138,089
Deferred tax liabilities
(44,673)
(37,526)
(34,522)
1,739,910
1,718,470
1,709,458
Cumulative losses in equity interest in Dada's ordinary shares
—
(2,024,903)
(2,164,050)
(*) As of December 31, 2018, the weighted average remaining life of the intangible assets not included in Dada’s consolidated financial statements was 7 years.
The investment in Dada’s preferred shares is accounted for under the Measurement Alternative as the underlying preferred shares were not considered in-substance common stock and had no readily determinable fair value as of December 31, 2018. The warrant is a freestanding financial instrument and was recorded at fair value of RMB45,450 upon initial recognition. On December 28, 2017, the Group exercised the warrant in entirety in cash and purchased additional preferred shares of Dada, at the pre-determined price with the total consideration of RMB983,820. On August 9, 2018, the Group further invested RMB1,230,808 to acquire the newly issued preferred shares of Dada. The Group's investment in Dada's ordinary shares has been reduced to zero in 2018. According to ASC 323-10-35-25, as the Group's total investments in Dada includes the preferred shares investments, the Company should continue to recognize Dada's losses up to the Group’s carrying value in the preferred shares investment. As a result, in 2018, the Group further recognized a loss of RMB766,690 against the investment in Dada's preferred shares based on the ownership level and seniority of preferred shares investment the Group held in Dada. As of December 31, 2018, the carrying amount of preferred shares of Dada was RMB2,922,725.
Investment in Tuniu
In December 2014, the Group acquired 7% equity interest in Tuniu with cash consideration of RMB305,930 (“Initial Investment”). Tuniu is a leading online leisure travel company in China that is listed on the Nasdaq. The Group accounted for the Initial Investment as an available-for-sale security.
On May 22, 2015, the Group additionally acquired Tuniu’s newly issued ordinary shares for total consideration of RMB2,188,490 with a combination of RMB1,528,275 in cash and RMB660,215 in the form of future services, including granting Tuniu an exclusive right, for a period of 5 years, to operate the leisure travel channels on the Group’s website and mobile apps, and Tuniu becomes the Group’s preferred partner for hotel and air ticket booking services. After the subsequent investment in May 2015, the Group held approximately 28% of Tuniu’s issued and outstanding shares and had one board seat. Hence, the Group adopted equity method of accounting to account for the investment in Tuniu. In accordance with ASC 323, accumulated unrealized gains of RMB14,395 that were previously recorded for fair value change of the Initial Investment were reversed in the second quarter of 2015, and the cost of Initial Investment balance was adjusted as if the equity method of accounting had been applied since the Initial Investment was made and reclassified from investment securities to investment in equity investees in the Consolidated Balance Sheets. In January 2016, Tuniu issued new shares to HNA Tourism Group, a third-party investor, for an aggregate price of approximately US$500,000 and the Group’s interest in Tuniu was diluted to approximately 21% as of January 21, 2016. As the issuance price per share was higher than the Group’s average carrying value per share, the Group recorded a gain of RMB108,495 to reflect the deemed disposal.
Investment in Tuniu is accounted for using the equity method with the cost allocated as follows:
As of
As of
As of
May 22,
December 31,
December 31,
2015
2017
2018
RMB
RMB
RMB
Carrying value of investment in Tuniu (*)
2,494,145
947,500
858,566
Proportionate share of Tuniu’s net tangible and intangible assets
1,014,296
779,525
714,009
Excess of carrying value of the investment over proportionate share of Tuniu’s net tangible and intangible assets
1,479,849
167,975
144,557
The excess of carrying value has been primarily assigned to:
Goodwill (*)
1,212,149
23,899
23,899
Amortizable intangible assets (**)
356,933
192,101
160,877
Deferred tax liabilities
(89,233)
(48,025)
(40,219)
1,479,849
167,975
144,557
Cumulative losses in equity interest in Tuniu
—
(1,546,645)
(1,635,579)
(*) In the second quarter of 2016, the Group conducted an impairment assessment on its investment in Tuniu considering the duration and severity of the decline of Tuniu’s stock price after the investment, and concluded the decline in fair value of the investment was other-than-temporary. Accordingly, the Group recorded a charge of RMB721,501 to write down the carrying value of its investment in Tuniu to its fair value of RMB1,454,578, based on quoted closing price of Tuniu as of June 30, 2016.
(**) As of December 31, 2018, the weighted average remaining life of the intangible assets not included in Tuniu’s financial statements was 6 years.
As of December 31, 2017 and 2018, the market value of the Group’s investment in Tuniu was approximately RMB1,304,082 and RMB867,921 based on quoted closing price, respectively.
Investment in Yixin
In February 2015 and August 2016, the Group invested US$100,000 and US$30,000 in cash, respectively, to acquire Yixin’s newly issued series A and series B preferred shares. Yixin, a controlled subsidiary of Bitauto, is a leading online automobile retail transaction platform in China. The investment in Yixin was accounted for under the cost method as the underlying shares the Group invested in were not considered in-substance common stock and had no readily determinable fair value.
On November 16, 2017, Yixin successfully completed the global offering and traded on the Main Board of The Stock Exchange of Hong Kong Limited (“HKEx”). After the offering, the Group held approximately 11% of Yixin’s issued and outstanding shares and the investment is accounted for using the equity method, as the preferred shares the Group previously invested in were automatically converted into ordinary shares upon listing and the Group has obtained significant influence through the nomination of one non-executive board member out of nine and the significant influence on its controlling shareholder, Bitauto.
Investment in Yixin is accounted for using the equity method with the cost allocated as follows ：
As of November 16,
As of December 31,
As of December 31,
2017
2017
2018
RMB
RMB
RMB
Carrying value of investment in Yixin
860,992
860,992
1,044,537
Proportionate share of Yixin’s net tangible and intangible assets
1,703,448
1,703,448
1,641,276
Total negative basis difference
(842,456)
(842,456)
(596,739)
Cumulative gains in equity interest in Yixin
—
—
183,545
The negative basis difference is amortized into net income over the remaining useful lives of the underlying assets, which is estimated to be 3 years. As of December 31, 2017 and 2018, the market value of the Group’s investment in Yixin was approximately RMB3,586,393 and 1,049,246 based on quoted closing price, respectively.
The Group summarizes the condensed financial information of the Group’s equity investments as a group below in accordance with Rule 4-08 of Regulation S-X:
For the year ended December 31,
2016
2017
2018
RMB
RMB
RMB
Operating data:
Revenue
37,122,299
72,206,753
94,099,295
Gross profit
4,829,228
19,162,739
26,893,544
Loss from operations
(3,126,138)
(2,200,140)
(1,471,960)
Net loss
(3,369,075)
(2,549,137)
(1,722,715)
Net loss attributable to shareholder
(3,729,119)
(2,977,210)
(1,748,305)
As of December 31,
2016
2017
2018
RMB
RMB
RMB
Balance sheet data:
Current assets
47,136,935
78,125,211
110,276,278
Non-current assets
26,244,217
62,806,104
78,546,934
Current liabilities
27,103,212
58,734,790
80,643,552
Non-current liabilities
4,559,231
16,703,429
22,755,496
Redeemable stock
4,795,473
5,877,854
9,897,962
Non-controlling interests
4,072,998
717,106
431,498
The Group recorded its interests in Yonghui, Bitauto, Dada, Tuniu and Yixin one quarter in arrears to enable the Group to provide its financial disclosure independent of the reporting schedule of these equity investees.
Audited financial statements of Bitauto, Tuniu and Dada will be included in separate filing in accordance with Regulation S-X Rule 3-09.
The Group performs impairment assessment of its investments under the Measurement Alternative and equity method whenever events or changes in circumstances indicate that the carrying value of the investment may not be fully recoverable. Impairment charges in connection with the Measurement Alternative investments of RMB341,984, RMB59,987 and RMB593,138 were recorded in others, net in the Consolidated Statements of Operations and Comprehensive Income/(Loss) for the years ended December 31, 2016, 2017 and 2018, respectively. As of December 31, 2018, the accumulated impairment of the Group’s Measurement Alternative investments was RMB846,243. Impairment charges in connection with the equity method investments of RMB1,416,801, nil and nil were recorded in share of results of equity investees in the Consolidated Statements of Operations and Comprehensive Income/(Loss) for the years ended December 31, 2016, 2017 and 2018, respectively.</t>
  </si>
  <si>
    <t>Business Combination</t>
  </si>
  <si>
    <t xml:space="preserve">8.
Transaction with Tencent
On March 10, 2014, the Group entered into a Strategic Cooperation Agreement (“Agreement”) with Tencent Holdings Limited (“Tencent”), for a period of 5 years from April 1, 2014 to March 31, 2019. Pursuant to the Agreement, the Group has become Tencent’s preferred partner in the development of physical goods e-Commerce business in Greater China and such cooperation was referred as "Strategic Cooperation". In addition, for a period of 8 years from April 1, 2014 to March 31, 2022, other than the operation of Shanghai Icson E-Commerce Development Group Limited (“Shanghai Icson”), a subsidiary of Tencent, Tencent will not engage in any online direct sales or managed marketplace business model in physical goods e-Commerce businesses in Greater China and a few selected international markets, hereinafter referred to as “Non-Compete”.
On the same date, the Group also entered into a series of agreements with Tencent and its affiliates, pursuant to which, the Group acquired from Tencent: (i) 100% business operation of two online marketplace platforms, Paipai and QQ Wanggou (“Combined Platform Business”); (ii) 9.9% equity interest in Shanghai Icson (“Investment in Shanghai Icson”); (iii) a call option (“Call Option”) to acquire the remaining equity interest of Shanghai Icson, with a price higher of the fair value of the remaining equity interest or RMB800,000 within three years commencing the closing of the Transaction; (iv) certain logistic workforce; and (v) a land use right. The above (i) to (v), Strategic Cooperation and Non-Compete are collectively referred to as “Transaction”. In April, 2016, the Group exercised the Call Option by paying RMB800,000 to acquire the remaining equity interest in Shanghai Iscon.
As consideration for the Transaction, the Company issued 351,678,637 ordinary shares to Huang River Investment Limited, a wholly-owned subsidiary of Tencent, representing 15% shares on a fully diluted basis under treasury method upon the closing of the Transaction, on March 10, 2014. The total consideration was RMB11,665,015.
The Group made estimates and judgments in determining the fair value of the assets and business acquired with the assistance from an independent valuation firm. The following table summarizes the goodwill and intangible assets recognized as a result of the Transaction:
Amortization
Amount
Years
RMB
Strategic Cooperation Agreement
6,075,289
5
Non-compete Agreement
1,442,389
8
Logistic workforce
13,900
3
Technology
108,800
5
Domain names and trademark
33,100
10
Advertising customer relationship
80,400
7
Deferred tax liability
(41,893)
Goodwill
2,593,420
Transaction with Walmart
On June 20, 2016, the Group, Wal-Mart Stores, Inc. (“Walmart”), and Yihaodian (“YHD”), a subsidiary of Walmart, entered into a series of agreements to form a strategic alliance to better serve the consumers across China. Pursuant to the series agreements, (a) the Group acquired the YHD marketplace platform assets, including the YHD brand, websites and mobile apps (“YHD marketplace”). Walmart will continue to operate the YHD direct sales business as one of the merchants on the YHD marketplace; (b) In a period of 8 years commencing from June 20, 2016, Walmart agreed not to engage in or invest in any ecommerce direct sale, e-commerce marketplace or online to offline (“O2O”) platform in China (other than Dada), hereinafter referred to as “Non-Compete”.
As consideration for the acquisition of YHD marketplace and Non-Compete, the Company issued 144,952,250 Class A ordinary shares to Walmart, representing approximately 5% shares on a fully diluted basis under the treasury method upon the closing of the transaction, on June 20, 2016. In accordance with the agreement, Walmart cannot transfer such shares in a 5 years period starting from June 20, 2016.
In addition, the Group and Walmart also entered into Business Cooperation Agreement (“BCA”) in several strategic areas for a period of 5 years commencing from June 20, 2016. Pursuant to BCA, the Group and Walmart agreed to partner in several strategic areas, including: a) Sam’s Club China agreed to open a flagship store on JD.com, expanding the availability of Sam’s Club’s high-quality imported products across China; b) The Group and Walmart agreed to work together to leverage their supply chains to increase the product selection for customers across China, including a broader range of imported products; c) The Group agreed to give the Sam’s flagship store preferential traffic entrance.
The acquisition of YHD marketplace is accounted for as a business combination and the results of operations of the YHD marketplace from the acquisition date have been included in the Group’s consolidated financial statements. The acquisition of Non-Compete is considered asset acquisitions separate from the acquisition of YHD marketplace. The identifiable intangible assets acquired are amortized on a straight-line basis over the respective useful lives.
The terms of BCA were negotiated separately and are similar to the terms with third parties, which were based on an arm’s-length basis, and the fair value of the BCA are not material to the Group as a whole.
The Group has performed the following steps to estimate the fair value of the assets and business acquired with the assistance from an independent valuation firm: 1) estimate the total fair value of 144,952,250 ordinary shares issued to Walmart as the consideration of the transaction using the quoted closing price on June 20, 2016; 2) estimate the stand-alone fair value of the YHD marketplace and Non-Compete; Additionally, in accordance with the relevant accounting guidance, non-transferability relating to lock-up period associated with the shares issued to Walmart for a period of 5 years commencing from June 20, 2016, is factored in estimating the fair value of shares issued to acquire Non-Compete, but is not factored in estimating the fair value of shares issued to acquire YHD marketplace.
Non-compete Agreement —In a period of 8 years commencing from June 20, 2016, Walmart agreed not to directly or indirectly engage in or invest in any e-commerce direct sale, e-commerce marketplace or online to offline (O2O) platform in China (other than Dada). The fair value of the Non-Compete was determined based on the “with and without” method, which takes into consideration the cash flow increments between the scenario where the Non-Compete is not in place and the scenario where the Non-Compete is in place for a period of 8 years commencing from June 20, 2016. The most significant assumption inherent in this approach when valuing the Non-Compete was the amount of economic impact to the Group that would occur from competition during the period when Non-Compete agreement is effective. Based on the CAPM, the Group concluded a discount rate of 17%, reflecting market participant’s required rate of return for the risks of investing in the Non-Compete, was appropriate for discounting the cash flow attributable to the Non-Compete.
The Group made estimates and judgments in determining the fair value of the assets and business acquired with the assistance from an independent valuation firm. The purchase price allocation is as follows:
Amount
RMB
Fair value of the Company’s shares issued
9,592,258
Amortization
Amount
Years
RMB
Non-compete Agreement
1,019,816
8
YHD marketplace
Goodwill
5,755,826
Domain names and trademark
3,099,958
20
Technology
537,785
7
Property, plant and equipment, net
65,887
Customer relationship
29,896
10
Deferred tax liability
(916,910)
Total Purchase price
9,592,258
Goodwill arising from this acquisition was attributable to the synergies expected from the combined business which will increase both product selection and overall user experience.
Based on the assessment on financial performance of the acquired YHD marketplace made by the Group, the acquired business is not considered material to the Group. Thus the presentation of the pro-forma financial information with regard to a summary of the results of operations of the Group for the business combination is not required. </t>
  </si>
  <si>
    <t>9.
Accounts receivable, net consists of the following:
As of December 31,
2017
2018
RMB
RMB
Online direct sales and online marketplace receivables
14,819,862
7,756,808
Advertising receivables
572,495
534,410
Logistics receivables
1,020,771
2,997,163
Accounts receivable
16,413,128
11,288,381
Allowance for doubtful accounts
(53,981)
(178,393)
Accounts receivable, net
16,359,147
11,109,988
The movements in the allowance for doubtful accounts were as follows:
For the year ended December 31,
2016
2017
2018
RMB
RMB
RMB
Balance at beginning of the year
(38,633)
(36,993)
(53,981)
Additions
—
(16,988)
(124,412)
Reverse
1,640
—
—
Balance at end of the year
(36,993)
(53,981)
(178,393)
For the accounts receivable in relation to consumer financing business, as JD Digits performs credit risk assessment services for the individuals and purchases the over-due receivables from the Group at carrying values to absorb the risks and obtain the rewards from such business, no allowance for doubtful accounts in relation to consumer financing receivables were provided.</t>
  </si>
  <si>
    <t>10.
Inventories, net consist of the following:
As of December 31,
2017
2018
RMB
RMB
Products
41,840,945
44,678,983
Packing materials and others
358,207
219,961
Inventories
42,199,152
44,898,944
Inventory valuation allowance
(498,773)
(868,860)
Inventories, net
41,700,379
44,030,084</t>
  </si>
  <si>
    <t>11.
Property, equipment and software, net consist of the following:
As of December 31,
2017
2018
RMB
RMB
Electronic equipment
7,172,694
13,780,685
Building and building improvement
5,855,920
9,118,708
Logistic and warehouse equipment
2,693,969
3,912,356
Vehicles
1,164,376
1,240,001
Leasehold improvement
827,408
1,318,735
Office equipment
287,282
406,534
Software
203,848
250,920
Total
18,205,497
30,027,939
Less: Accumulated depreciation
(5,631,319)
(8,945,101)
Net book value
12,574,178
21,082,838
Depreciation expenses were RMB1,751,086, RMB2,310,065 and RMB3,533,483 for the years ended December 31, 2016, 2017 and 2018, respectively.</t>
  </si>
  <si>
    <t>12.
Land use rights, net consist of the following:
As of December 31,
2017
2018
RMB
RMB
Land use rights
7,254,974
10,860,924
Less: Accumulated amortization
(204,165)
(385,266)
Net book value
7,050,809
10,475,658
Amortization expenses for land use rights were RMB48,528, RMB84,405 and RMB181,101 for the years ended December 31, 2016, 2017 and 2018, respectively.
As of December 31, 2018, amortization expenses related to the land use rights for future periods are estimated to be as follows:
For the year ending December 31,
2024 and
2019
2020
2021
2022
2023
thereafter
RMB
RMB
RMB
RMB
RMB
RMB
Amortization expenses
218,729
218,729
218,729
218,729
218,729
9,382,013</t>
  </si>
  <si>
    <t>13.
Intangible assets, net consist of the following:
As of December 31, 2017
Weighted-
Average
Gross
Net
Amortization
Carrying
Accumulated
Impairment
Carrying
Period
Amount
Amortization
Amount
Amount
Year
RMB
RMB
RMB
RMB
Strategic Cooperation
5.0
6,075,289
(4,563,957)
—
1,511,332
Non-compete
8.0
2,467,005
(885,390)
—
1,581,615
Technology
6.5
754,560
(168,051)
(69,922)
516,587
Domain names and trademark
19.5
3,250,789
(278,372)
(27,124)
2,945,293
Others
5.6
286,108
(88,555)
(59,663)
137,890
Total
9.3
12,833,751
(5,984,325)
(156,709)
6,692,717
As of December 31, 2018
Weighted-
Average
Gross
Net
Amortization
Carrying
Accumulated
Impairment
Carrying
Period
Amount
Amortization
Amount
Amount
Year
RMB
RMB
RMB
RMB
Strategic Cooperation
5.0
6,075,289
(5,779,015)
—
296,274
Non-compete
8.0
2,467,005
(1,194,067)
—
1,272,938
Technology
6.6
802,221
(271,698)
(69,922)
460,601
Domain names and trademark
19.3
3,305,413
(453,423)
(27,124)
2,824,866
Others
5.6
363,678
(131,572)
(75,079)
157,027
Total
9.3
13,013,606
(7,829,775)
(172,125)
5,011,706
Amortization expenses for intangible assets were RMB1,620,675, RMB1,798,246 and RMB1,845,450 for the years ended December 31, 2016, 2017 and 2018, respectively. The Group recorded an impairment charge of nil, nil and RMB15,416 for the years ended December 31, 2016, 2017 and 2018, respectively.
As of December 31, 2018, amortization expenses related to the intangible assets for future periods are estimated to be as follows:
For the year ending December 31,
2024 and
2019
2020
2021
2022
2023
thereafter
RMB
RMB
RMB
RMB
RMB
RMB
Amortization expenses
930,990
624,849
614,610
455,693
337,344
2,048,220</t>
  </si>
  <si>
    <t>14. Goodwill
The changes in the carrying amount of goodwill were as follows:
JD Retail
New Businesses
Total
RMB
RMB
RMB
Balance as of December 31, 2015
Goodwill
14,401
2,593,420
2,607,821
Accumulated impairment loss
—
(2,593,420)
(2,593,420)
14,401
—
14,401
Transaction in 2016
Additions
6,512,618
—
6,512,618
Balance as of December 31, 2016
Goodwill
6,527,019
2,593,420
9,120,439
Accumulated impairment loss
—
(2,593,420)
(2,593,420)
6,527,019
—
6,527,019
Transaction in 2017
Additions
123,551
—
123,551
Balance as of December 31, 2017
Goodwill
6,650,570
2,593,420
9,243,990
Accumulated impairment loss
—
(2,593,420)
(2,593,420)
6,650,570
—
6,650,570
Transaction in 2018
Impairment
(6,901)
—
(6,901)
Balance as of December 31, 2018
Goodwill
6,650,570
2,593,420
9,243,990
Accumulated impairment loss
(6,901)
(2,593,420)
(2,600,321)
6,643,669
—
6,643,669
The Group recorded an impairment charge of nil, nil and RMB6,901 for the years ended December 31, 2016, 2017 and 2018, respectively.</t>
  </si>
  <si>
    <t xml:space="preserve">15. Short-term borrowings
Short-term borrowings as of December 31, 2017 and 2018 amounted to RMB200,000 and RMB147,264, respectively, which consisted of borrowings from financial institutions. All of these borrowings were repayable within one year. The weighted average interest rate for the outstanding borrowings as of December 31, 2017 and 2018 was approximately 7.00% and 4.15 % per annum, respectively. </t>
  </si>
  <si>
    <t>16. Accounts payable
Accounts payable consists of the following:
As of December 31,
2017
2018
RMB
RMB
Vendor payable
62,548,717
66,701,380
Shipping charges payable and others
11,788,991
13,283,638
Total
74,337,708
79,985,018</t>
  </si>
  <si>
    <t>17.
Accrued expenses and other current liabilities consist of the following:
As of December 31,
2017
2018
RMB
RMB
Deposits
9,787,387
12,870,155
Salary and welfare
3,131,752
3,952,163
Payable related to employees' exercise of share-based awards
152,177
42,979
Rental fee payables
400,632
653,105
Internet data center fee
212,143
387,478
Professional fee
59,802
122,930
Vehicle fee
69,042
114,576
Others
1,304,905
2,149,294
Total
15,117,840
20,292,680</t>
  </si>
  <si>
    <t>18.
In April 2016, the Company issued unsecured senior notes with two maturity dates for an aggregate principal amount of US$1,000,000. Listed on the Singapore Stock Exchange, these notes are both fixed rate notes and senior unsecured obligations, with interest payable semi-annually in arrears on and of each year, beginning on October 29, 2016.
The following table provides a summary of the Company's unsecured senior notes as of December 31, 2017 and 2018:
Amounts
Effective
As of December 31,
2017
2018
RMB
RMB
US$500,000 3.125% notes due 2021
3,242,565
3,413,264
3.37
%
US$500,000 3.875% notes due 2026
3,204,792
3,372,879
4.15
%
Carrying value
6,447,357
6,786,143
Unamortized discount and debt issuance costs
86,843
77,057
Total principal amounts of unsecured senior notes
6,534,200
6,863,200
The unsecured senior notes were issued at a discount amounting to RMB79,289. The debt issuance costs of RMB35,727 were presented as a direct deduction from the principal amount of the unsecured senior notes in the Consolidated Balance Sheets.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notes will rank senior in right of payment to all of the Company's existing and future obligations expressly subordinated in right of payment to the notes and rank at least equal in right of payment with all of the Company's existing and future unsecured and unsubordinated obligations (subject to any priority rights pursuant to applicable law).
The proceeds from issuance of the unsecured senior notes were used for general corporate purposes.
As of December 31, 2018, the principal of the unsecured senior notes of RMB3,431,600 and RMB3,431,600 will be due in 2021 and 2026, respectively.</t>
  </si>
  <si>
    <t>19.
In December 2017, the Company entered into a 5-year US$1,000,000 term and revolving credit facilities agreement with a group of 24 arrangers. The facilities were priced at 115 basis points over LIBOR. The use of proceeds of the facilities was intended for general corporate purposes. In June 2018, the Company drew down US$450,000 under the facility commitment, and the borrowings will be due in 2022.</t>
  </si>
  <si>
    <t>Interest income and interest expense</t>
  </si>
  <si>
    <t>20.
Interest income and interest expense consist of the following:
For the year ended December 31,
2016
2017
2018
RMB
RMB
RMB
Interest income:
Interest income in relation to nonrecourse securitization debt charged to JD Digits
371,579
702,147
527,025
Interest income in relation to loans provided to JD Digits
161,601
569,395
119,047
Interest income in relation to bank deposits, wealth management products and others
693,672
1,258,948
1,471,849
Total
1,226,852
2,530,490
2,117,921
Interest expense:
Interest expense in relation to nonrecourse securitization debt
(371,579)
(702,147)
(527,025)
Others
(246,988)
(261,595)
(327,513)
Total
(618,567)
(963,742)
(854,538)</t>
  </si>
  <si>
    <t>21.
Others, net consist of the following:
For the year ended December 31,
2016
2017
2018
RMB
RMB
RMB
Gains from business and investment disposals
1,232,853
74,965
1,320,266
Government financial incentives
721,564
843,447
614,658
Impairment of investments
(542,946)
(139,823)
(593,138)
Foreign exchange gains/(losses), net
(143,125)
213,482
(192,491)
Loss from fair value change of long-term investments
—
—
(1,512,979)
Others
275,030
324,337
458,859
Total
1,543,376
1,316,408
95,175
Government financial incentives represent rewards provided by the relevant PRC municipal government authorities to the Group for business achievements made by the Group. As there is no further obligation for the Group to perform, government financial incentives are recognized as other income when received. The amounts of such government financial incentives are determined solely at the discretion of the relevant government authorities and there is no assurance that the Group will continue to receive these government financial incentives in the future.</t>
  </si>
  <si>
    <t>Taxation</t>
  </si>
  <si>
    <t>22.
a)
Value added tax
The Group is subject to statutory VAT rate of 13% prior to July 1, 2017, 11% from July 1, 2017 to April 30, 2018, and 10% from May 1, 2018 for revenues from sales of audio, video products and books, and 17% prior to May 1, 2018 and 16% from May 1, 2018 for sales of other products, respectively, in the PRC. The Group is exempted from VAT for revenues from sales of books from January 1, 2014 to December 31, 2018.
The Group is subject to VAT at the rate of 6% or 11%/10% (11% prior to May 1, 2018, 10% from May 1, 2018) for revenues from logistics services, and 6% for revenues from online advertising and other services.
The Group is also subject to cultural undertaking development fees at the rate of 3% on revenues from online advertising services in the PRC.
b)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British Virgin Islands are not subject to tax on their income or capital gains.
Indonesia
Under the current laws of the Republic of Indonesia, the Group's subsidiaries in Indonesia are subject to 25% income tax on its taxable income generated from operations in Indonesia.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Beijing Shangke has been entitled to an exemption from income tax for first two years and 50% reduction for the next three years from its first profitable year as a “software enterprise”. It has also been qualified as “high and new technology enterprise” and enjoys a preferential income tax rate of 15% from 2013 to 2018. The privileges cannot be applied simultaneously. Beijing Shangke applied the privilege of “software enterprise” and was exempted from income tax in 2016 and 2017, and enjoyed a preferential income tax rate of 12.5% in 2018.
Certain enterprises will benefit from a preferential tax rate of 15% under the EIT Law if they are located in applicable PRC regions as specified in the Catalogue of Encouraged Industries in Western Regions (initially effective through the end of 2010 and further extended to 2020), or the Western Regions Catalogue, subject to certain general restrictions described in the EIT Law and the related regulations. In 2016, 2017 and 2018, 4, 4 and 14 entities of the Group were qualified as the enterprises within the Catalogue of Encouraged Industry in the Western Region and enjoyed 15% preferential income tax rate, respectively.
The Group’s other PRC subsidiaries, consolidated VIEs and VIEs’ subsidiaries are subject to the statutory income tax rate of 25%.
According to the relevant laws and regulations in the PRC, enterprises engaging in research and development activities we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entitle to claim 175% of their research and development expenses as Super Deduction from January 1, 2018 to December 31, 2020.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on the retained earnings of its FIEs in the PRC, as the Company intends to reinvest all earnings in China to further expand its business in China, and its FIEs do not intend to declare dividends on the retained earnings to their immediate foreign holding companies.
The components of income/(loss) before tax are as follows:
For the year ended December 31,
2016
2017
2018
RMB
RMB
RMB
Income/(loss) before tax
Income/(loss) from China operations
1,730,549
3,681,735
(578,300)
Loss from non-China operations
(3,612,450)
(3,560,775)
(1,795,378)
Total income/(loss) before tax
(1,881,901)
120,960
(2,373,678)
Income tax benefits/(expenses) applicable to China operations
Current income tax expenses
(201,173)
(360,603)
(437,326)
Deferred tax benefits
34,782
221,010
10,454
Subtotal income tax expenses applicable to China operations
(166,391)
(139,593)
(426,872)
Total income tax expenses
(166,391)
(139,593)
(426,872)
Reconciliation of difference between PRC statutory income tax rate and the Group’s effective income tax rate for the years ended December 31, 2016, 2017 and 2018 is as follows:
For the year ended December 31,
2016
2017
2018
Statutory income tax rate
25.0
%
25.0
%
25.0
%
Tax effect of preferential tax treatments
45.3
%
(942.7)
%
8.3
%
Tax effect of tax-exempt entities
(36.1)
%
588.6
%
(1.9)
%
Effect on tax rates in different tax jurisdiction
(3.6)
%
30.5
%
2.2
%
Tax effect of non-deductible expenses
(28.1)
%
536.0
%
(42.4)
%
Tax effect of non-taxable income
0.1
%
(14.0)
%
3.8
%
Tax effect of Super Deduction and others
—
—
53.9
%
Changes in valuation allowance
(11.4)
%
(120.8)
%
(66.7)
%
Expiration of loss carry forwards
0.0
%
12.8
%
(0.2)
%
Effective tax rates
(8.8)
%
115.4
%
(18.0)
%
The following table set forth the effect of tax holiday:
For the year ended December 31,
2016
2017
2018
RMB
RMB
RMB
Tax holiday effect
852,776
1,140,251
198,118
Effect of tax holiday on basic net loss per share
0.30
0.40
0.07
Effect of tax holiday on diluted net loss per share
0.30
0.39
0.07
c)
Deferred tax assets and deferred tax liabilities
As of December 31,
2017
2018
RMB
RMB
Deferred tax assets
- Net operating loss carry forwards
1,162,287
2,028,350
- Deferred revenues
299,723
283,824
- Inventory valuation allowance
124,693
217,215
- Allowance for doubtful accounts
52,117
88,036
- Unrealized fair value loss for certain investments
—
482,027
Less: valuation allowance
(1,480,570)
(2,996,294)
Net deferred tax assets
158,250
103,158
Deferred tax liabilities
- Intangible assets arisen from business combination
882,248
819,032
- Others
—
9,441
Total deferred tax liabilities
882,248
828,473
As of December 31, 2018, the accumulated net operating loss of RMB3,794,138 of the Company's subsidiaries incorporated in Singapore and Hong Kong can be carried forward indefinitely to offset future taxable income, the remaining accumulated net operating loss of RMB6,174,368 mainly arose from the Company's subsidiaries, consolidated VIEs and VIEs’ subsidiaries established in PRC and Indonesia, which can be carried forward to offset future taxable income and will expire during the period from 2019 to 2023.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The Group has incurred net accumulated operating losses for income tax purposes since its inception. The Group believes that it is more likely than not that these net accumulated operating losses (except for the net operating loss generated by certain entities in 2017 and 2018) and other deferred tax assets will not be utilized in the future based on its estimate of the operation performance of these PRC entities. The Group has provided full valuation allowances for the deferred tax assets as of December 31, 2016, and the amount of valuation allowance offset in deferred tax assets as of December 31, 2017 and 2018 was RMB1,480,570 and RMB2,996,294 respectively.
Movement of valuation allowance
As of December 31,
2016
2017
2018
RMB
RMB
RMB
Balance at beginning of the period
1,299,200
1,626,680
1,480,570
Additions
1,324,793
807,558
2,755,222
Reversals
(997,313)
(953,668)
(1,239,498)
Balance at end of the period
1,626,680
1,480,570
2,996,294</t>
  </si>
  <si>
    <t>Convertible redeemable non-controlling interests</t>
  </si>
  <si>
    <t>23.
In 2018, the Group entered into definitive agreements with third-party investors to raise financing for Jingdong Express, the parent company of JD Logistics, with the total amount of US$2,510,000 by issuance of the series A preferred shares of Jingdong Express (“Jingdong Express Series A Preferred Shares”), representing approximately 19% of the ownership of Jingdong Express on a fully diluted basis.
The Group determined that the Jingdong Express Series A Preferred Shares should be classified as mezzanine equity upon their issuance since they were contingently redeemable by the holders 5 years from the issuance date in the event that a qualified initial public offering (‘‘Qualified IPO’’) has not occurred and the Jingdong Express Series A Preferred Shares have not been converted. The Qualified IPO is defined as an IPO that (i) has been approved by the Board of Directors of Jingdong Express or (ii) with the offering price per share that values Jingdong Express at no less than US$20,000,000 on a fully diluted basis immediately following the completion of such offering.
The Group records accretion on the Jingdong Express Series A Preferred Shares, where applicable, to the redemption value from the issuance dates to the earliest redemption dates.
The Group determined that there were no embedded derivatives requiring bifurcation as the economic characteristics and risks of the embedded conversion and redemption features are clearly and closely related to that of the Jingdong Express Series A Preferred Shares. The Preferred Shares are not readily convertible into cash as there is not a market mechanism in place for trading of Jingdong Express’s shares.
The Group has determined that there was no embedded beneficial conversion feature attributable to the Jingdong Express Series A Preferred Shares because the initial effective conversion prices were higher than the fair value of Jingdong Express’s ordinary shares determined by the Group with the assistance from an independent valuation firm.
The rights, preferences and privileges of the Jingdong Express Series A Preferred Shares are as follows:
Dividend Rights
As regards dividends, the Jingdong Express Series A Preferred Shares shall rank pari passu with the ordinary shares and the holders of the Jingdong Express Series A Preferred Shares shall be entitled to the same amount of dividends as holders of the ordinary shares on an as converted basis as if they were a single class. No dividend or distribution shall be payable except out of any funds legally available.
Voting Rights
The holder of each ordinary share issued and outstanding should have one vote in respect of each ordinary share held and the holder of each Jingdong Express Series A Preferred Shares shall carry such number of votes as is equal to the number of votes of ordinary shares then issuable upon the conversion of such Jingdong Express Series A Preferred Shares. The holders of the Jingdong Express Series A Preferred Shares and the holders of ordinary shares shall vote together and not as a separate class.
Liquidation Preferences
In the event of any voluntary or involuntary liquidation, dissolution or winding up of Jingdong Express, all assets and funds of Jingdong Express legally available for distribution (after satisfaction of all creditors’ claims and claims that may be preferred by law) shall be distributed ratably among the holders according to their relative number of ordinary shares held by such holders (all the Jingdong Express Series A Preferred Shares as if they had been converted into ordinary shares immediately prior to such liquidation, dissolution or winding up of Jingdong Express).
Redemption Rights
From and after the fifth anniversary of the Jingdong Express Series A Preferred Shares original issue date, and prior to the consummation of a Qualified IPO, each holder of the Jingdong Express Series A Preferred Shares shall have the right at any time to require and demand Jingdong Express to redeem all or any portion of the Jingdong Express Series A Preferred Shares held by such holder.
The initial redemption price payable on each Jingdong Express Series A Preferred Shares is the total of:
(i)
(ii)
Jingdong Express accretes changes in the redemption value over the period from the date of issuance to the earliest redemption date of the Jingdong Express Series A Preferred Shares using effective interest method. Changes in the redemption value are considered to be changes in accounting estimates. The accretion is recorded against retained earnings, or in the absence of retained earnings, by charges against additional paid-in-capital. Once additional paid-in-capital has been exhausted, additional charges are recorded by increasing the accumulated deficit.
Conversion Rights
Each Jingdong Express Series A Preferred Shares shall be convertible, at the option of the holder of the Jingdong Express Series A Preferred Shares, at any time after the date of issuance of such Jingdong Express Series A Preferred Shares, into such number of fully paid and non-assessable ordinary shares as is determined by dividing the Jingdong Express Series A Preferred Shares purchase price by the conversion price then applicable to such Jingdong Express Series A Preferred Shares. The conversion price of each Jingdong Express Series A Preferred Shares is the same as its original issuance price if no adjustments to conversion price have occurred. As of December 31, 2018, each Jingdong Express Series A Preferred Shares is convertible into one ordinary share.
Each Jingdong Express Series A Preferred Shares shall automatically be converted into ordinary shares (i) upon the consummation of a Qualified IPO; or (ii) in the event that the Shareholders of the Jingdong Express Series A Preferred Shares holding at least 50% of the Jingdong Express Series A Preferred Shares in issue elect to convert the Jingdong Express Series A Preferred Shares.
The convertible redeemable non-controlling interests for the years ended December 31, 2017 and 2018 are summarized below:
Number of shares
Amount
RMB
Balance as of December 31, 2017
—
—
Issuance
1,004,000,000
15,973,564
Less: preferred shares issuance costs
(14,772)
Net income from continuing operations attributable to mezzanine classified non-controlling interests shareholders
2,492
Balance as of December 31, 2018
1,004,000,000
15,961,284</t>
  </si>
  <si>
    <t>Ordinary shares</t>
  </si>
  <si>
    <t>24.
Upon inception, 1 ordinary share was issued at a par value of US$0.00002 per share.
In March 2014, the Company issued 351,678,637 ordinary shares to Huang River Investment Limited, a wholly owned subsidiary of Tencent, in connection with Tencent Transaction (Note 8). Additionally, upon the initial public offering in May 2014, the Company issued 166,120,400 Class A ordinary shares. Concurrently, the Company issued 139,493,960 Class A ordinary shares in a private placement to Huang River Investment Limited.
In June 2016, the Company issued 144,952,250 Class A ordinary shares to Newheight Holdings Ltd., a wholly owned subsidiary of Walmart, in connection with Walmart Transaction (Note 8).
In June 2018, the Company issued 27,106,948 Class A ordinary shares to Google LLC, and received a consideration of US$549,836 (RMB3,531,870) after deducting financing charges.
The ordinary shares reserved for future exercise of the RSUs and share options were 149,369,486 and 160,323,374 as of December 31, 2017 and 2018, respectively.</t>
  </si>
  <si>
    <t>Share repurchase program</t>
  </si>
  <si>
    <t>25.
In September 2015, the Company’s Board of Directors authorized a share repurchase program under which the Company may repurchase up to US$1,000,000 worth of its ADSs over the following 24 months. The share repurchases may be made in accordance with applicable laws and regulations through open market transactions, privately negotiated transactions or other legally permissible means as determined by the management.
During the year ended December 31, 2016, the Company had repurchased 31,065,784 ADSs for US$800,000 (RMB5,338,276) on the open market, at a weighted average price of US$25.75 per ADS. The Company accounts for repurchased ordinary shares under the cost method and includes such treasury stock as a component of the shareholders’ equity.
Additionally, in order to lower the average cost of acquiring shares in the ongoing share repurchase program, the Company entered into structured repurchase agreements involving the use of capped call options for the purchase of shares. The Company paid a fixed sum of cash upon execution of the agreements. Upon expiration of the agreements, if the closing market price of the Company’s common stock is at or above the pre-determined price (the “Strike Price”), the Company will have its initial investment returned with a premium in either cash or shares at the Company’s election. If the closing market price is below the Strike Price, the Company will receive the number of shares specified in the agreements. As the outcome of these arrangements is based entirely on the Company’s stock price and does not require the Company to deliver either shares or cash, other than the initial investment, the entire transaction is recorded in equity. During the year ended December 31, 2016, the aggregate price that the Company paid to enter into these agreements was US$300,000 (RMB2,007,100). For those agreements that settled during the year ended December 31, 2016 and December 31, 2017, the Company received approximately US$216,220 (RMB1,463,218) and US$107,239 (RMB737,501) of cash respectively.
No repurchase activity was incurred in 2017.
In December 2018, the Company's Board of Directors authorized a share repurchase program under which the Company may repurchase up to US$1,000,000 worth of its ADSs over the following 12 months. The share repurchases may be made in accordance with applicable laws and regulations through open market transactions, privately negotiated transactions or other legally permissible means as determined by the management.
During the year ended December 31, 2018, the Company had repurchased 1,396,200 ADSs for US$29,999 (RMB205,886) on the open market, at a weighted average price of US$21.48 per ADS. The Company accounts for repurchased ordinary shares under the cost method and includes such treasury stock as a component of the shareholders' equity.</t>
  </si>
  <si>
    <t>Other comprehensive income/(loss)</t>
  </si>
  <si>
    <t>26.
Changes in the composition of accumulated other comprehensive income/(loss) attributable to ordinary shareholders for the years ended December 31, 2016, 2017 and 2018 are as follows:
Foreign currency
Net unrealized
Total
RMB
RMB
RMB
Balances as of December 31, 2015
540,121
14,705
554,826
Other comprehensive income
943,616
44,951
988,567
Balances as of December 31, 2016
1,483,737
59,656
1,543,393
Other comprehensive income/(loss)
(822,052)
1,120,740
298,688
Balances as of December 31, 2017
661,685
1,180,396
1,842,081
Cumulative effect of changes in accounting principles related to financial instruments
—
(1,156,642)
(1,156,642)
Other comprehensive income/(loss)
2,696,784
(23,127)
2,673,657
Balances as of December 31, 2018
3,358,469
627
3,359,096
Amounts included in accumulated other comprehensive loss are recorded net of their related income tax effects.</t>
  </si>
  <si>
    <t>27.
For the years ended December 31, 2016, 2017 and 2018, total share-based compensation expenses recognized were RMB2,061,432, RMB2,780,062 and RMB3,659,989, respectively. The table below sets forth the allocation of share-based compensation expenses:
For the year ended December 31,
2016
2017
2018
RMB
RMB
RMB
Cost of revenues
17,485
27,513
71,983
Fulfillment
332,383
425,706
418,895
Marketing
87,261
135,749
190,499
Technology and content
470,234
670,612
1,162,579
General and administrative
1,154,069
1,520,482
1,816,033
Total
2,061,432
2,780,062
3,659,989
Share incentive plan
The Company granted share-based awards to eligible employees and non-employees pursuant to the 2008, 2009, 2010, 2011 stock incentive plans and 2011 special stock incentive plan (collectively, the “Plans”), which governed the terms of the awards. On December 20, 2013, the Company adopted a 2013 Share Incentive Plan (“2013 Plan”), which was approved by the Board of Directors of the Company, to replace the Plans. The awards granted and outstanding under the Plans will survive and remain effective and binding under the 2013 Plan, subject to certain amendments to the original award agreements. The adoption of 2013 Plan did not result in any significant incremental share-based compensation expenses. The 2013 Plan was replaced by a share incentive plan entitled “Share Incentive Plan” containing substantially the same terms as the 2013 Plan on November 13, 2014.
As of December 31, 2018, the Group had reserved 112,823,383 ordinary shares available to be granted as share-based awards under the Share Incentive Plan.
(1) Employee and non-employee awards
The RSUs and share options are generally scheduled to be vested over two to ten years. One-second, one-third, one-fourth, one-fifth, one-sixth, or one-tenth of the awards, depending on different vesting schedules of the Plans, shall be vested upon the end of the calendar year in which the awards were granted or the first anniversary dates of the grants, and the remaining of the awards shall be vested on straight line basis at the end of the remaining calendar or the anniversary years. Starting from the year ended December 31, 2016, certain awards had multiple tranches with tiered vesting commencement dates from 2016 to 2025, and each of the tranches is subject to a six-year vesting schedule.
Upon JD Digits reorganization, the employees’ status of JD Digits changed from the employee of the Company’s subsidiary to non-employee of the Company. Share-based awards granted by the Company to employees of JD Digits and share-based awards granted by JD Digits to employees of the Company are insignificant for the all years presented.
RSUs
a)
Service-based RSUs
A summary of activities of the service-based RSUs for the years ended December 31, 2016, 2017 and 2018 is presented below:
Weighted-Average
Number of RSUs
Grant-Date Fair Value
Unvested at January 1, 2016
39,411,522
9.58
Granted
59,254,734
12.82
Vested
(8,692,792)
7.98
Forfeited
(7,125,648)
10.66
Unvested at December 31, 2016
82,847,816
11.97
Granted
41,450,212
16.27
Vested
(12,005,700)
10.14
Forfeited
(6,246,436)
13.42
Unvested at December 31, 2017
106,045,892
13.77
Granted
40,383,436
18.95
Vested
(16,137,554)
12.47
Forfeited
(11,795,682)
15.16
Unvested at December 31, 2018
118,496,092
15.58
As of December 31, 2017 and 2018, 5,719,884 and 5,798,970 outstanding RSUs were held by non-employees including employees of JD Digits, respectively.
For the years ended December 31, 2016, 2017 and 2018, total share-based compensation expenses recognized by the Group for the service-based RSUs granted were RMB1,613,204, RMB2,462,881 and RMB2,968,468, respectively.
As of December 31, 2018, there were RMB7,187,657 of unrecognized share-based compensation expenses related to the service-based RSUs granted. The expenses are expected to be recognized over a weighted-average period of 5.2 years.
The total fair value and intrinsic value of RSUs vested was US$111,956, US$213,155 and US$295,632 during the years ended December 31, 2016, 2017 and 2018, respectively.
b) Performance-based RSUs
A summary of activities of the performance-based RSUs for the years ended December 31, 2016, 2017 and 2018 is presented below:
Weighted-Average
Number of RSUs
Grant-Date Fair Value
Unvested at January 1, 2016
876,364
6.33
Granted
—
—
Vested
(118,540)
6.33
Forfeited
(447,822)
6.33
Unvested at December 31, 2016
310,002
6.33
Granted
—
—
Vested
(96,516)
6.33
Forfeited
—
—
Unvested at December 31, 2017
213,486
6.33
Granted
—
—
Vested
(103,788)
6.33
Forfeited
(30,152)
6.33
Unvested at December 31, 2018
79,546
6.33
For the years ended December 31, 2016, 2017 and 2018, total share-based compensation expenses recognized by the Group for the performance-based RSUs granted were RMB4,334, RMB1,157 and RMB520, respectively.
As of December 31, 2018, there were RMB61 of unrecognized share-based compensation expenses related to the performance-based RSUs granted. The expenses are expected to be recognized over a weighted-average period of 0.1 years.
The total fair value and intrinsic value of RSUs vested was US$1,524, US$1,371 and US$2,555 during the years ended December 31, 2016, 2017 and 2018, respectively.
Share options
A summary of activities of the service-based share options for the years ended December 31, 2016, 2017 and 2018 is presented below:
Share options
Number of share options
Weighted
Weighted
Aggregate
US$
Year
US$
Outstanding as of January 1, 2016
27,434,622
6.10
8.1
275,040
Granted
—
Exercised
(2,820,648)
3.97
Forfeited or cancelled
(2,954,958)
7.21
Expired
—
Outstanding as of December 31, 2016
21,659,016
6.23
7.3
142,433
Granted
—
Exercised
(4,116,816)
5.20
Forfeited or cancelled
(432,092)
5.92
Expired
—
Outstanding as of December 31, 2017
17,110,108
6.49
6.2
243,327
Granted
—
Exercised
(1,077,036)
5.23
Forfeited or cancelled
(285,336)
7.68
Expired
—
Outstanding as of December 31, 2018
15,747,736
6.55
5.3
72,658
Vested and expected to vest as of December 31, 2018
15,130,922
6.46
5.3
70,845
Exercisable as of December 31, 2018
11,003,010
5.57
5.1
58,713
As of December 31, 2017 and 2018, 1,379,780 and 1,211,214 outstanding share options were held by non-employees mainly including employees of JD Digits, respectively.
There was no option granted during the years ended December 31,2016, 2017 and 2018.
The total intrinsic value of options exercised during the years ended December 31, 2016, 2017 and 2018 was US$23,796, US$55,278 and US$15,326, respectively. The intrinsic value is calculated as the difference between the market value on the date of exercise and the exercise price of the share options. Cash received from the exercises of share options of the Company during the years ended December 31, 2016, 2017 and 2018 was US$12,454 , US$19,942 and US$7,382, respectively. Cash receivable from the exercises of share options of the Company as of December 31, 2017 and 2018 was US$2,201 and US$449, respectively.
For the years ended December 31, 2016, 2017 and 2018, total share-based compensation expenses recognized by the Group for the share options granted were RMB125,225, RMB60,739 and RMB32,558, respectively. As of December 31, 2018, there were RMB38,946 of unrecognized share-based compensation expenses related to the share options granted. The expenses are expected to be recognized over a weighted-average period of 2.9 years.
(2) Founder awards
Share options
In May 2015, the board of directors approved a 10-year compensation plan for the Founder, Mr. Richard Qiangdong Liu. Under this plan, Mr. Richard Qiangdong Liu will receive RMB0.001 per year in cash salary and zero cash bonus during the 10-year period. Mr. Richard Qiangdong Liu was granted an option to acquire a total of 26,000,000 Class A ordinary shares of the Company with an exercise price of US$16.70 per share (or US$33.40 per ADS) under the Company’s Share Incentive Plan, subject to a 10-year vesting schedule with 10% of the awards vesting on each anniversary of the grant date. The Company will not grant any additional equity incentive to Mr. Liu during the 10-year period.
For the years ended December 31, 2016, 2017 and 2018, total share-based compensation expenses recognized for the Founder’s share options granted were RMB318,156, RMB227,326 and RMB167,184, respectively.
As of December 31, 2018, there were RMB432,847 of unrecognized share-based compensation expenses related to the Founder’s share options granted. The expenses are expected to be recognized over a weighted-average period of 6.4 years.
(3) Share-based compensation of subsidiaries
In 2018, JD Logistics granted share-based awards to eligible employees (the “JD Logistics Plan”)to attract and retain the best available personnel, provide additional incentives to employees, directors and consultants and promote the success of JD Logistics. The Plan consists of share options, RSU and other types of awards. JD Logistics granted 187,844,000 share options of Jingdong Express to its employees for the year ended December 31, 2018. The weighted average grant date fair value of options granted for the year ended December 31, 2018 was US$1.39 per share. For the year ended December 31, 2018, total share-based compensation expenses recognized by JD Logistics for the share options granted was RMB400,968. As of December 31, 2018, there were RMB1,177,382 of unrecognized share-based compensation expenses related to the share options granted. The expenses were expected to be recognized over a weighted-average period of 6.1 years.</t>
  </si>
  <si>
    <t>Net income/(loss) per share</t>
  </si>
  <si>
    <t>28.
Basic and diluted net income/(loss) per share for each of the years presented are calculated as follows:
For the year ended December 31,
2016
2017
2018
RMB
RMB
RMB
Numerator:
Net income/(loss) from continuing operations attributable to ordinary shareholders
(2,000,444)
116,819
(2,491,633)
Net loss from discontinued operations attributable to ordinary shareholders
(1,806,346)
(269,076)
—
Net loss attributable to ordinary shareholders
(3,806,790)
(152,257)
(2,491,633)
Denominator:
Weighted average number of shares – basic
2,804,767,889
2,844,826,014
2,877,902,678
Adjustments for dilutive options and RSUs
—
66,635,803
—
Weighted average number of shares – diluted
2,804,767,889
2,911,461,817
2,877,902,678
Basic net income/(loss) per share from continuing operations attributable to ordinary shareholders
(0.71)
0.04
(0.87)
Basic net loss per share from discontinued operations attributable to ordinary shareholders
(0.64)
(0.09)
—
Basic net loss per share attributable to ordinary shareholders
(1.36)
(0.05)
(0.87)
Diluted net income/(loss) per share from continuing operations attributable to ordinary shareholders
(0.71)
0.04
(0.87)
Diluted net loss per share from discontinued operations attributable to ordinary shareholders
(0.64)
(0.09)
—
Diluted net loss per share attributable to ordinary shareholders
(1.36)
(0.05)
(0.87)
Generally, basic net loss per share is computed using the weighted average number of ordinary shares outstanding during the period. Diluted net loss per share is computed using the weighted average number of ordinary shares and dilutive potential ordinary shares outstanding during the respective year. The potentially dilutive ordinary shares that were not included in the calculation of diluted net loss per share in the periods presented where their inclusion would be anti-dilutive include RSUs and options to purchase ordinary shares of 117,014,016, 146,268,314 and 160,431,097 for the years ended December 31, 2016, 2017 and 2018 on a weighted average basis, respectively. For the year ended December 31, 2018, as JD Logistics was in a loss position, the effect of redemption feature of Jingdong Express Series A Preferred Shares was anti-dilutive and excluded from the calculation of diluted net loss per share.</t>
  </si>
  <si>
    <t>Related party transactions</t>
  </si>
  <si>
    <t>29.
The table below sets forth the major related parties and their relationships with the Group as of December 31, 2018:
Name of related parties
Relationship with the Group
Tencent and its subsidiaries ("Tencent Group")
A shareholder of the Group
Shanghai Icson and its subsidiaries ("Shanghai Icson Group")
An investee of the Group and has been fully acquired since April 2016
Lexin and its subsidiaries ("Lexin Group")(*)
An investee of the Group
Bitauto and its subsidiaries ("Bitauto Group")
An investee of the Group
Tuniu and its subsidiaries ("Tuniu Group")
An investee of the Group
Dada and its subsidiaries ("Dada Group")
An investee of the Group
JD Digits
An entity and its subsidiaries controlled by the Founder
Yixin and its subsidiaries (“Yixin Group”)
An investee of the Group
(*) As the Group was no longer the major vendor of Lexin Group and the Group had no significant influence on it, Lexin Group was not recognized as the Group’s related party in the year of 2018.
(a)
The Group entered into the following transactions with the major related parties:
For the year ended December 31,
Transactions
2016
2017
2018
RMB
RMB
RMB
Revenues:
Services and sales of goods to Lexin Group
667,495
543,304
—
Commission service revenue from cooperation on advertising business with Tencent Group
184,241
260,572
345,186
Services to Tencent Group
52
31,505
276,728
Services and sales of goods to Dada Group
124,092
38,165
60,197
Traffic support, marketing and promotion services provided to Bitauto Group
610,722
609,055
608,844
Traffic support, marketing and promotion services provided to Tuniu Group
132,405
132,042
132,008
Traffic support, marketing and promotion services provided to Dada Group
41,409
62,195
62,129
Services and sales of goods to JD Digits
191,524
181,307
403,487
Traffic support, marketing and promotion services provided to JD Digits
101,114
90,506
45,606
Operating expenses:
Services and purchases from Shanghai Icson Group
20,871
—
—
Services and purchases from Tencent Group
244,644
674,727
1,175,849
Services from Dada Group
136,515
694,207
938,627
Payment processing and other services from JD Digits
1,669,840
2,936,416
3,930,847
Other income:
Income from non-compete agreement with Dada Group
53,186
80,447
78,771
Interest income from loans provided to JD Digits
533,180
871,014
179,556
Revenues from related parties, excluding those from the major related parties as stated above, represented approximately 0.02%, 0.01% and 0.06% of total net revenues of the Group for the years ended December 31, 2016, 2017, and 2018, respectively. Transactions with related parties included in operating expenses, excluding those with the major related parties as stated above, represented 0.03%, 0.07% and 0.14% of total operating expenses of the Group for the years ended December 31, 2016, 2017, and 2018, respectively.
(b)
The Group had the following balances with the major related parties:
As of December 31,
2017
2018
RMB
RMB
Due from Tencent Group
595,105
862,781
Due from JD Digits
Loans provided to JD Digits(**)
11,747,066
4,427,907
Other receivables from/(payables to) JD Digits
328,969
(525,669)
Total
12,671,140
4,765,019
Due to Lexin Group
(1,367)
—
Due to Tuniu Group
(5,451)
(585)
Due to Dada Group
(7,378)
(118,135)
Total
(14,196)
(118,720)
Deferred revenues in relation to traffic support, marketing and promotion services to be provided to Bitauto Group
(1,379,965)
(771,121)
Deferred revenues in relation to traffic support, marketing and promotion services to be provided to Tuniu Group
(346,568)
(214,560)
Deferred revenues in relation to traffic support, marketing and promotion services to be provided to Dada Group
(331,354)
(269,225)
Total
(2,057,887)
(1,254,906)
Other liabilities in relation to non-compete obligation to Dada Group
(415,082)
(354,236)
Total
(415,082)
(354,236)
(**) In relation to the loans provided to JD Digits, the Group charged JD Digits based on fair market interest rate, and cash flows resulted from the loans were presented within investing activities in the Consolidated Statements of Cash Flows.
As of December 31, 2017 and 2018, the Group recorded amount due from related parties other than the major related parties as stated above of RMB21,621 and RMB267,446, which represented approximately 0.12% and 1.79% of the Group’s total accounts receivable, net and prepayments and other current assets, respectively. As of December 31, 2017 and 2018, the Group recorded amount due to related parties other than the major related parties and deferred revenues in relation to traffic support, marketing and promotion services to be provided to related parties as stated above of RMB69,329 and RMB168,621, which represented approximately 0.07% and 0.15% of the Group’s total accounts payable, advance from customers, accrued expenses and other current liabilities, deferred revenues and other non-current liabilities, respectively.
(c) Other information related to related party transactions:
On October 27, 2017, to provide a temporary bridging finance to Yixin Group, the Group entered into an entrusted loan agreement with Yixin Group and an independent third-party PRC commercial bank whereby the Group lent a total of RMB1,000,000 to Yixin Group. The bridge loan was on normal commercial terms and Yixin Group repaid the loan and associated interest before December 31, 2017.
Based on a series of agreements signed on January 1, 2016, JD Digits will perform the credit risk assessment and other related services in relation to consumer financing business and obtain the rewards from such services, thus JD Digits will purchase the consumer financing receivables past due over certain agreed period of time from the Group at carrying values without recourse and also agree to bear other cost in direct relation to the consumer financing business to absorb the risks. In connection with the agreements, the total amount of over-due consumer financing receivable related to the consumer financing business transferred from the Group to JD Digits were RMB423,356, RMB497,239 and RMB242,473 for the years ended December 31, 2016, 2017 and 2018, respectively. In connection with the consumer financing business, JD Digits charged the Group RMB553,612, RMB793,218, and RMB1,055,239, for the years ended December 31, 2016, 2017, and 2018 for payment processing services provided to the Group, which are included in “payment processing and other services from JD Digits” stated above.
In 2017 and 2018, the Group also transferred certain financial assets to JD Digits with or without recourse at fair value. The accounts receivables transferred with recourse were RMB167,897 and RMB1,387,774 for the years ended December 31, 2017 and 2018, which were not derecognized, while the accounts receivables transferred without recourse were RMB1,583,968 and RMB9,854,493, and were derecognized.
Mr. Richard Qiangdong Liu, the Group’s Chairman of the Board and Chief Executive Officer, has purchased his own aircraft for both business and personal use. The use of the aircraft in connection with the performance of his duty as employee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t>
  </si>
  <si>
    <t>Segment reporting</t>
  </si>
  <si>
    <t xml:space="preserve">30.
The Group has determined that it operates in two operating segments: (1) JD Retail, (2) New Businesses. JD Retail represents core e-commerce business. New Businesses include O2O (deconsolidated since its merger with Dada Nexus on April 26, 2016), logistics services provided to third parties, technology initiatives and overseas business. JD Digits was included in New Businesses before June 30, 2017, which was deconsolidated from the Group since June 30, 2017 as a result of the reorganization of JD Digits (Note 6).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years ended December 31, 2016, 2017 and 2018.
For the year ended December 31,
2016
2017
2018
RMB
RMB
RMB
Net revenues:
JD Retail
254,396,326
356,020,374
447,502,173
New Businesses
3,297,434
6,021,508
14,665,281
Inter-segment(*)
(223,300)
(546,667)
(1,103,943)
Total segment net revenues
257,470,460
361,495,215
461,063,511
Unallocated items(**)
819,487
836,539
956,248
Total consolidated net revenues
258,289,947
362,331,754
462,019,759
Operating income/(loss):
JD Retail
2,269,500
4,956,264
7,049,222
New Businesses
(670,430)
(2,070,668)
(5,136,657)
Total segment operating income
1,599,070
2,885,596
1,912,565
Unallocated items(**)
(2,850,723)
(3,721,072)
(4,531,696)
Total consolidated operating loss
(1,251,653)
(835,476)
(2,619,131)
Total other income/(expense)
(630,248)
956,436
245,453
Income/(loss) before tax
(1,881,901)
120,960
(2,373,678)
(*) The inter-segment eliminations mainly consisted of services provided by JD Retail to overseas business, and services provided by JD Logistics to the vendors of JD Retail, which the Group recorded as a deduction of cost of revenues at the consolidated level.
(**) Unallocated items include revenue from business cooperation arrangements with equity investees, share-based compensation, amortization of intangible assets resulting from assets and business acquisitions, and impairment of goodwill and intangible assets, which are not allocated to segments. </t>
  </si>
  <si>
    <t>Employee benefit</t>
  </si>
  <si>
    <t xml:space="preserve">31.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consolidate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2,575,150, RMB3,546,241 and RMB5,290,925 for the years ended December 31, 2016, 2017 and 2018, respectively. </t>
  </si>
  <si>
    <t>Lines of credit and loan facilities</t>
  </si>
  <si>
    <t>32.
As of December 31, 2018, the Group had agreements with commercial banks for unsecured revolving lines of credit, and increased its revolving lines of credit to RMB60,850,936. The Group was in compliance with the financial covenants, if any, under those lines of credit as of December 31, 2018.
As of December 31, 2018, under the lines of credit, the Group had RMB10,000 used for the liquidity loans, RMB17,742,759 reserved for the issuance of bank acceptance, RMB1,229,346 reserved for the bank guarantee and RMB5,331 used for other facilities.
In December 2017, the Group entered into a 5-year US$1,000,000 term and revolving credit facilities agreement with a group of 24 arrangers. The facilities were priced at 115 basis points over LIBOR. The use of proceeds of the facilities was intended for general corporate purposes. As of December 31, 2018, the Group had an undrawn balance of US$550,000 under the credit facilities agreement, with a commitment fee of 0.2% per annum on the undrawn portion, which will be expired one month prior to the final maturity date, which is sixty months after the date of this credit facilities agreement.</t>
  </si>
  <si>
    <t>Commitments and contingencies</t>
  </si>
  <si>
    <t xml:space="preserve">33.
Operating lease commitments for offices and fulfillment infrastructures
The Group leases office, fulfillment infrastructures under non-cancelable operating lease agreements. The rental expenses were RMB2,269,259, RMB3,086,709 and RMB4,571,036 for the years ended December 31, 2016, 2017 and 2018, respectively, and were charged to Consolidated Statements of Operations and Comprehensive Income/(Loss) when incurred.
Future minimum lease payments under these non-cancelable operating lease agreements with initial terms of one year or more consist of the following:
As of December 31, 2018
RMB
2019
3,596,926
2020
2,553,344
2021
1,452,812
2022
907,116
2023
459,342
2024 and Thereafter
1,044,818
10,014,358
Commitments for internet data center (IDC) service fee
The Group entered into non-cancelable internet data center (IDC) service agreements. The related expenses were RMB558,094, RMB805,656 and RMB1,498,935 for the years ended December 31, 2016, 2017 and 2018, respectively, and were charged to Consolidated Statements of Operations and Comprehensive Income/(Loss) when incurred.
Future minimum payments under these non-cancelable agreements with initial terms of one year or more consist of the following:
As of December 31, 2018
RMB
2019
656,427
2020
76,015
2021
10,487
2022
7,636
2023
1,783
2024 and Thereafter
3,267
755,615
Capital commitments
The Group’s capital commitments primarily relate to commitments on construction and purchase of office building and warehouses. Total capital commitments contracted but not yet reflected in the consolidated financial statements amounted to RMB10,041,618 as of December 31, 2018. All of these capital commitments will be fulfilled in the following years according to the construction progress.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8 and Note 19,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operations of the Group.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6, 2017 and 2018. </t>
  </si>
  <si>
    <t>Restricted net assets</t>
  </si>
  <si>
    <t xml:space="preserve">34.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consolidated VIEs and VIEs’ subsidiaries are restricted in their ability to transfer a portion of their net assets to the Company.
Amounts restricted include paid-in capital and statutory reserve funds, as determined pursuant to PRC GAAP, totaling approximately RMB25,856,343 as of December 31, 2018; therefore in accordance with Rules 4-08 (e) (3) of Regulation S-X, the condensed parent company only financial statements as of December 31, 2017 and 2018 and for the years ended December 31, 2016, 2017 and 2018 are disclosed in Note 36. </t>
  </si>
  <si>
    <t>Subsequent events</t>
  </si>
  <si>
    <t>35.
In 2018, the Group established a property management group (“JDPM”) to manage the expanding logistics facilities and other real estate properties. JDPM develops and manages these properties, and the Group may seek opportunistic dispositions to optimize the Company’s capital structure. In February 2019, JDPM established JD Logistics Properties Core Fund, L.P. (“JD LPC Fund”) together with GIC, Singapore’s sovereign wealth fund, for a total committed capital of over RMB4.8 billion. The Group serves as the general partner and has committed 20% of the total capital of JD LPC Fund, and GIC has committed the remaining 80%. The investment committee of JD LPC Fund, which comprise the representatives from the Group and GIC, will oversee the key operations of JD LPC Fund. Furthermore, on February 27, 2019, the Group entered into a definitive agreement with JD LPC Fund, pursuant to which the Group will dispose of certain of its modern logistics facilities to JD LPC Fund, valuing at RMB10.9 billion, to unlock meaningful value from its balance sheet and recycle capital for its future growth initiatives. JD LPC Fund will use leverage to finance the purchase, and the closing of the purchase is subject to certain conditions, including the availability of debt financing. Subsequent to the disposition, the Group will lease back these facilities for operational purposes. JDPM will serve as the asset manager managing JD LPC Fund’s assets. As of the report date, the Group has received part of the total consideration of RMB2.3 billion from JD LPC Fund. It is expected that the disposition of the majority of these logistics facilities will be completed in 2019. The Group is evaluating the accounting impact of this transaction.</t>
  </si>
  <si>
    <t>Parent company only condensed financial information</t>
  </si>
  <si>
    <t>36.
The Company performed a test on the restricted net assets of consolidated subsidiaries, VIEs and VIEs’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December 31, 2018, the Company did not have significant capital commitments and other significant commitments, or guarantees, except for those which have been separately disclosed in the consolidated financial statements.
Condensed Balance Sheets
As of December 31,
2017
2018
RMB
RMB
US$
Note 2(g)
ASSETS
Current assets:
Cash and cash equivalents
8,964,809
2,196,796
319,511
Short term investment
—
755
110
Prepayments and other current assets
63,853
121,822
17,718
Amount due from related parties
715,671
1,555,288
226,207
Total current assets
9,744,333
3,874,661
563,546
Non-current assets:
Investment in equity investees
7,514
—
—
Investments in subsidiaries, consolidated VIEs and VIEs' subsidiaries
45,675,625
64,127,171
9,326,910
Investment securities
35,893
12,978
1,888
Intangible assets, net
3,092,549
1,569,483
228,272
Other non-current assets
—
121,453
17,664
Total non-current assets
48,811,581
65,831,085
9,574,734
Total assets
58,555,914
69,705,746
10,138,280
LIABILITIES
Current liabilities:
Accrued expenses and other liabilities
67,743
60,190
8,755
Total current liabilities
67,743
60,190
8,755
Non-current liabilities:
Long-term borrowings
—
3,088,440
449,195
Unsecured senior notes
6,447,357
6,786,143
987,004
Total non-current liabilities
6,447,357
9,874,583
1,436,199
Total liabilities
6,515,100
9,934,773
1,444,954
SHAREHOLDERS' EQUITY:
Ordinary shares (US$0.00002 par value; 100,000,000,000 shares authorized; 2,477,346,590 Class A ordinary shares issued and 2,406,652,132 outstanding, 461,362,309 Class B ordinary shares issued and 446,011,297 outstanding as of December 31, 2017; 2,507,473,330 Class A ordinary shares issued and 2,447,926,638 outstanding, 458,342,517 Class B ordinary shares issued and 446,369,717 outstanding as of December 31, 2018)
377
380
55
Additional paid-in capital
76,254,607
82,832,895
12,047,545
Statutory reserves
635,966
1,400,412
203,681
Treasury stock
(4,457,608)
(3,783,729)
(550,321)
Accumulated deficit
(22,234,609)
(24,038,081)
(3,496,194)
Accumulated other comprehensive income
1,842,081
3,359,096
488,560
Total shareholders' equity
52,040,814
59,770,973
8,693,326
Total liabilities and shareholders' equity
58,555,914
69,705,746
10,138,280
Condensed Statements of Operations and Comprehensive Income/(Loss)
For the year ended December 31,
2016
2017
2018
RMB
RMB
RMB
US$
Note 2(g)
Operating expenses
Marketing
(1,218,760)
(1,215,222)
(1,218,920)
(177,285)
General and administrative
(577,350)
(556,534)
(495,835)
(72,116)
Loss from operations
(1,796,110)
(1,771,756)
(1,714,755)
(249,401)
Share of income/(loss) of subsidiaries, consolidated VIEs and VIEs’ subsidiaries
(1,948,761)
1,717,151
(653,408)
(95,034)
Interest income
55,373
66,848
220,186
32,025
Interest expense
(164,910)
(260,756)
(315,683)
(45,914)
Others, net
47,618
96,256
(27,973)
(4,067)
Net loss
(3,806,790)
(152,257)
(2,491,633)
(362,391)
Net loss attributable to ordinary shareholders
(3,806,790)
(152,257)
(2,491,633)
(362,391)
Net loss
(3,806,790)
(152,257)
(2,491,633)
(362,391)
Other comprehensive income:
Foreign currency translation adjustments
943,616
(822,052)
2,696,784
392,231
Net change in unrealized gains/(losses) on available-for-sale securities:
Unrealized gains/(losses), nil of tax
(78,792)
1,473,014
237,585
34,555
Reclassification adjustment for (gains)/losses recorded in net income, nil of tax
123,743
(352,274)
(260,712)
(37,919)
Net unrealized gains/(losses) on available-for-sale securities
44,951
1,120,740
(23,127)
(3,364)
Total other comprehensive income
988,567
298,688
2,673,657
388,867
Total comprehensive income/(loss)
(2,818,223)
146,431
182,024
26,476
Condensed Statements of Cash Flows
For the year ended December 31,
2016
2017
2018
RMB
RMB
RMB
US$
Note 2(g)
Net cash used in operating activities
(33,756)
(105,219)
(233,195)
(33,917)
Cash flows from investing activities:
Purchases of investment securities
—
—
(755)
(110)
Cash received from disposal of investment securities
16,440
—
7,893
1,148
Receipts from/(prepayments and investments in) subsidiaries, consolidated VIEs and VIEs’ subsidiaries
(3,364,402)
2,359,092
(12,425,233)
(1,807,175)
Prepayments and investments in equity investees
—
(7,646)
—
—
Loans provided to JD Digits
(369,570)
(31,161)
(839,617)
(122,117)
Net cash provided by/(used in) investing activities
(3,717,532)
2,320,285
(13,257,712)
(1,928,254)
Cash flows from financing activities:
Proceeds from issuance of ordinary shares, net
—
—
3,531,870
513,689
Repurchase of ordinary shares
(5,338,274)
—
(205,886)
(29,945)
Purchase of capped call options
(2,007,100)
—
—
—
Proceeds from long-term borrowings
—
—
2,890,575
420,417
Proceeds from settlement of capped call options
1,463,218
737,501
—
—
Proceeds from issuance of ordinary shares pursuant to stock plans
82,396
135,745
48,555
7,062
Proceeds from unsecured senior notes, net of discount and debt issuance costs
6,355,969
—
—
—
Upfront fee payment for long-term borrowings
—
—
(81,581)
(11,865)
Net cash provided by financing activities
556,209
873,246
6,183,533
899,358
Effect of exchange rate changes on cash, cash equivalents, and restricted cash
369,104
(240,077)
539,361
78,447
Net increase/(decrease) in cash, cash equivalents, and restricted cash
(2,825,975)
2,848,235
(6,768,013)
(984,366)
Cash, cash equivalents, and restricted cash at beginning of year
8,942,549
6,116,574
8,964,809
1,303,877
Cash, cash equivalents, and restricted cash at end of year
6,116,574
8,964,809
2,196,796
319,511
Basis of presentation
The Company's accounting policies are the same as the Group's accounting policies with the exception of the accounting for the investments in subsidiaries, consolidated VIEs and VIEs' subsidiaries.
For the Company only condensed financial information, the Company records its investments in subsidiaries, consolidated VIEs and VIEs’ subsidiaries under the equity method of accounting as prescribed in ASC 323, Investments-Equity Method and Joint Ventures. Such investments are presented in the Condensed Balance Sheets as “Investments in subsidiaries, consolidated VIEs and VIEs’ subsidiaries” and shares in the subsidiaries, consolidated VIEs and VIEs’ subsidiaries’ financial results are presented as “Share of income/(loss) of subsidiaries, consolidated VIEs and VIEs’ subsidiaries” in the Condensed Statements of Operations and Comprehensive Income/(Loss). The parent company only condensed financial information should be read in conjunction with the Group’ consolidated financial statements.</t>
  </si>
  <si>
    <t>Summary of significant accounting policies (Policies)</t>
  </si>
  <si>
    <t>Basis of presentation</t>
  </si>
  <si>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Principles of consolidation</t>
  </si>
  <si>
    <t xml:space="preserve">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si>
  <si>
    <t>Reclassifications</t>
  </si>
  <si>
    <t>c.
Certain amounts presented in the consolidated financial statements of 2016 and 2017 have been reclassified to conform to the current period presentation to facilitate comparison, including the addition of restricted cash to cash and cash equivalents in the Group’s Consolidated Statements of Cash Flows as a result of the adoption of new accounting guidance.</t>
  </si>
  <si>
    <t>d.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Loss) to distinguish the interests from that of the Company.</t>
  </si>
  <si>
    <t>Use of estimates</t>
  </si>
  <si>
    <t>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and redemption value of the redeemable preferred shares. Actual results may differ materially from those estimates.</t>
  </si>
  <si>
    <t>Foreign currency translation</t>
  </si>
  <si>
    <t xml:space="preserve">f. Foreign currency translation
The Group’s reporting currency is Renminbi (“RMB”). The functional currency of the Group’s entities incorporated in Cayman Islands, BVI, Hong Kong, Singapore and the United States of America is U.S. dollars (“US$”). The Group’s PRC subsidiaries, consolidated VIEs and VIEs’ subsidiar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143,125, a gain of RMB213,482 and a loss of RMB192,491 for the years ended December 31, 2016, 2017 and 2018,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943,616, a loss of RMB822,052 and a gain of RMB2,696,784 for the years ended December 31, 2016, 2017 and 2018, respectively. </t>
  </si>
  <si>
    <t>Convenience translation</t>
  </si>
  <si>
    <t xml:space="preserve">g. Convenience translation
Translations of the Consolidated Balance Sheets, the Consolidated Statements of Operations and Comprehensive Income/(Loss) and the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t>
  </si>
  <si>
    <t>h. Cash and cash equivalents
Cash and cash equivalents consist of cash on hand, money market fund investments, time deposits, as well as highly liquid investments, some of which are subject to certain penalty as to early withdrawal, which have original maturities of three months or less.</t>
  </si>
  <si>
    <t>i.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t>
  </si>
  <si>
    <t xml:space="preserve">j. Short-term investments
Short-term investments include wealth management products, which are certain deposits with variable interest rates or principal not-guaranteed with certain financial institutions. For equity classified securities, the investments are recorded at fair market value with fair value change gains or losses recorded in interest income in the Consolidated Statements of Operations and Comprehensive Income/(Loss). The Company also holds debt classified securities, and such investments are recorded as available-for-sale debt securities and held-to-maturity securities.
In addition, short-term investments are also comprised of time deposits placed with banks with original maturities longer than three months but less than one year. </t>
  </si>
  <si>
    <t>k. Accounts receivable, net
Accounts receivable, net mainly represent amounts due from customers and online payment channels and are recorded net of allowance for doubtful accounts.
When the consumer financing services are provided to the qualified customers in the online direct sales business, such consumer financing receivables are recorded as accounts receivable. Due to the legacy contractual arrangements in relation to the consumer financing business, the Group remained as the legal owner of the consumer financing receivables, where JD Digits performs the related credit assessment.
JD Digits agreed to purchases the consumer financing receivables past due over certain agreed period of time from the Group at carrying values to absorb the risks, no allowance for doubtful accounts in relation to accounts receivable arising from the consumer financing business were provided. The Group periodically securitizes consumer financing receivables through the transfer of those assets to securitization vehicles, please refer to Note 2(v).
Other than the accounts receivable arising from the consumer financing busines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ccounts receivable balances are written off after all collection efforts have been exhausted.
The accounts receivable with the collection period over one year are classified into other non-current assets in the Consolidated Balance Sheets.</t>
  </si>
  <si>
    <t xml:space="preserve">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sellers maintain ownership of their inventories and therefore these products are not included in the Group’s inventories. </t>
  </si>
  <si>
    <t>m.
Loan receivables represent the consumer financing business made to qualified individual customers who are the end user in the online marketplace business. Due to the legacy contractual arrangements in relation to the consumer finance business, the Group remained as the legal owner of the consumer financing receivables, including such loan receivables, where JD Digits performs the related credit assessment. The loan periods extended by the Group to the individual customers mainly range from 1 month to 24 months. The loan receivables are measured at amortized cost and reported in the Consolidated Balance Sheets at outstanding principal adjusted for doubtful account. The accrued interests are also included in the loan receivable balance, which was immaterial. JD Digits agreed to purchase the receivables past due over certain agreed period of time from the Group at carrying values to absorb the risks, hence no provision for the doubtful account was recorded for the years ended December 31, 2017 and 2018. As of December 31, 2017 and 2018, the loan receivables with the collection period over one year with the amount of RMB243,624 and RMB105,455 were classified into other non-current assets in the Consolidated Balance Sheets. The Group periodically securitizes loan receivables arising from its consumer financing businesses through the transfer of those assets to securitization vehicles, please refer to Note 2(v).</t>
  </si>
  <si>
    <t xml:space="preserve">n.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years
Office equipment
5 years
Vehicles
5 years
Logistic and warehouse equipment
5-10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t>
  </si>
  <si>
    <t>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and 2018, the balances of construction in progress were RMB3,196,516 and RMB6,553,712, which were primarily relating to the construction of office buildings and warehouses.</t>
  </si>
  <si>
    <t>p. Land use rights, net
Land use rights are recorded at cost less accumulated amortization. Amortization is provided on a straight-line basis over the estimated useful lives which are 34 to 70 years and represent the shorter of the estimated usage periods or the terms of the agreements.</t>
  </si>
  <si>
    <t>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ooperation
5 years
Non-compete
5-8 years
Technology
2-7 years
Domain names and trademarks
5-20 years
Others
2-10 years</t>
  </si>
  <si>
    <t xml:space="preserve">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si>
  <si>
    <t>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s share of the post-acquisition profits or losses of the equity investees are recorded in share of results of equity investees in the Consolidated Statements of Operations and Comprehensive Income/(Loss) and its share of post-acquisition movement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ASC 820”) to estimate fair value using the net asset value per share (or its equivalent) of the investment (“NAV practical expedient”).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Loss). The Group makes assessment of whether an investment is impaired at each reporting date, and recognizes an impairment loss equal to the difference between the carrying value and fair value in others, net in the Consolidated Statements of Operations and Comprehensive Income/(Loss) if there is any. Prior to January 1, 2018, the cost method of accounting was used.</t>
  </si>
  <si>
    <t>t.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 Prior to January 1, 2018, the unrealized gains and losses on marketable securities were recorded in accumulated other comprehensive income/(loss) as a component of shareholders’ equity, net of income taxes.</t>
  </si>
  <si>
    <t>Impairment of long-lived assets</t>
  </si>
  <si>
    <t xml:space="preserve">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si>
  <si>
    <t>Nonrecourse securitization debt and transfer of financial assets</t>
  </si>
  <si>
    <t>v.
The Group periodically securitizes accounts receivable and loan receivables arising from its consumer financing businesses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810. The Group will consolidate the securitization vehicles when economic interests are retained in the form of subordinated interests, and acting as the servicer of securitization vehicles. Accordingly, the Group are precluded from recording the related transfers of assets in securitization transactions as sales. Asset-backed debt securities issued by the consolidated securitization vehicles are accounted for as the financing type transactions.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s are de-recognized in the Consolidated Balance Sheets pursuant to ASC 860 only if they meet all of the three criteria: (i) the transferred financial assets have been isolated from the transferor and its creditor, (ii) each transferee has the right to pledge or exchange the transferred assets, or the transferor have no continuing involvement with the transferred financial assets, and (iii) the transferor do not maintain effective control over the transferred financial assets or third-party beneficial interests related to those transferred assets. Otherwise, the transfer of the assets will be accounted for as a financing type transaction if the conditions in ASC 860-10-40-5 were not met. The under common control relationship of the transferor and transferee should be ignored when applying ASC 860, as long as the transferee will not be consolidated by the transferor.
Due to the Group’s continuing involvement right in securitization vehicles prior to October 2017, the Group cannot derecognize the existing receivables through the transfer of the receivables to securitization vehicles. The proceeds from the financing type transactions are reported as current and non-current nonrecourse securitization debt in the Consolidated Balance Sheets based on their respective expected repayment dates pursuant to ASC 860. While the contractual maturities of the asset-backed debt securities are from 2018 to 2019, the securities are repaid as collections on the underlying collateralized assets occur. As of December 31, 2017 and 2018, the collateralized accounts receivable were RMB11,701,973 and RMB3,116,309, respectively, and the collateralized loan receivables were RMB4,512,764 and RMB1,281,361, respectively. The weighted average interest rate for the outstanding nonrecourse securitization debt as of December 31, 2017 and 2018 was approximately 5.33% and 5.81% per annum, respectively. The interest expenses in relation to the nonrecourse securitization debt were charged back to JD Digits.
Beginning October 2017, the Group revised certain structural arrangements to relinquish its continuing involvement right when setting up the new securitization vehicles. In 2018, RMB17,500,000 (2017: RMB8,000,000) consumer credit receivables financial assets were derecognized through the sales type arrangements, including accounts receivable of RMB12,632,342 (2017: RMB5,693,223) and loan receivables of RMB4,867,658 (2017: RMB2,306,777). Proceeds from the derecognition were RMB17,500,000 (2016:Nil, 2017: RMB8,000,000), and JD Digits acted as the servicer and purchased the subordinate tranche of the securitization vehicles in these transactions. The investors, including JD Digits, have no recourse to the Group when the underlying consumers fail to pay amounts contractually on due. The gain/loss recorded upon the sale accounting was immaterial in 2017 and 2018.</t>
  </si>
  <si>
    <t>Unsecured senior notes and long-term borrowings</t>
  </si>
  <si>
    <t>w.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t>
  </si>
  <si>
    <t>Fair value</t>
  </si>
  <si>
    <t xml:space="preserve">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Measurement Alternative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Revenue</t>
  </si>
  <si>
    <t>y. Revenue
The Group through its websites mainly www.jd.com and mobile apps,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provides logistics services to third parties, including third-party sellers on its online marketplace and merchants that do not sell products on its online marketplace through JD Logistics. The Group also offered financial services to its suppliers, third-party sellers and qualified individual customers, and the finance business was deconsolidated from the Group since June 30, 2017 as a result of the reorganization of JD Digits (Note 6). Customers place their orders for products or services online primarily through the Group’s websites and mobile apps. Payment for the purchased products or services is generally made either before delivery or upon delivery.
The Group adopted ASC topic 606, Revenue from Contracts with Customers ("ASC 606"), from January 1, 2018, using the modified retrospective transition method. Revenues for the year ended December 31, 2018 were presented under ASC 606, and revenues for the years ended December 31, 2017 and 2016 were not adjusted and continue to be presented under ASC topic 605, Revenue Recognition ("ASC 605"). The Group's revenue recognition policies effective on the adoption date of ASC 606 are presented as below.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revenues should be recognized in the net amount for the amount of commission which the Group earns in exchange for arranging for the specified goods or services to be provided by other parties. Revenue is recorded net of value-added taxes.
The Group recognizes revenue net of discounts and return allowances when the products are delivered and title passes to customers. Significant judgement is required to estimate return allowances. For online direct sales business with return conditions, the Group reasonably estimate the possibility of return based on the historical experience, changes in judgments on these assumptions and estimates could materially impact the amount of net revenues recognized. As of December 31, 2018, liabilities for return allowances was RMB363,191, included in “Accrued expenses and other current liabilities”. The rights to recover products from customers associated with the Group’s liabilities for return allowances are the Group’s assets, which was RMB381,165 as of December 31, 2018, and included in “Prepayments and other current assets”.
The Group also sells prepaid cards which can be redeemed to purchase products sold on the website www.jd.com and mobile apps.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While the portion estimated unredeemed is recognized as revenues over the expected customer redemption periods, rather than waiting until prepaid cards expire or when the likelihood of redemption becomes remote.
Revenue arrangements with multiple deliverables are divided into separate units of accounting based on the stand-alone selling pric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formerly known as Online Direct Sales)
The Group primarily sells electronics and home appliance products and general merchandise products through online direct sales. The Group recognizes the product revenues from the online direct sales on a gross basis as the Group is acting as a principal in these transactions and is responsible for fulfilling the promise to provide the specified goods. Revenues from the sales of electronics and home appliance products were RMB179,821,655, RMB236,268,621 and RMB280,059,089, and revenues from the sales of general merchandise products were RMB58,121,977, RMB95,555,789 and RMB136,049,657, for the years ended December 31, 2016, 2017 and 2018, respectively. The Group's net product revenues were mainly generated by the JD Retail (formerly known as JD Mall) segment.
Net Service Revenues (formerly known as Services and Others)
The service revenues primarily consist of commission fees charged to third-party sellers for participating in the Group’s online marketplace, where the Group generally is acting as agent and its performance obligation is to arrange for the provision of the specified goods or services by those third-party sellers, is not responsible for fulfilling the promise to provide the specified goods or services, and does not have the ability to control the related shipping services when utilized by the third-party sellers.Upon successful sales, the Group will charge the third-party sellers a negotiated amount or a fixed rate commission fee based on the sales amount. Commission fee revenues are recognized on a net basis at the point of delivery of products, net of return allowance.
The Group also provides online marketing services to third-party sellers and suppliers on its various website channels and third-party marketing affiliate’s websites, including but not limited to advertising placements such as banners, links, logos and buttons, and pay for performance marketing services on which third-party sellers and suppliers are charged based on effective click on their products or service listings. The Group recognizes revenues from advertising placements ratably over the period during which the advertising services are provided or on the number of times that the advertisement has been displayed based on cost per thousand impressions, and recognizes revenues from pay for performance marketing services based on effective clicks. The Group did not enter into material advertising-for-advertising barter transactions.
The Group opened its fulfillment infrastructure by offering comprehensive supply chain solutions to third-party sellers on its online marketplace and business customers that do not sell products on its online marketplace through JD Logistics, primarily including warehousing, transportation, delivery and after–sales service. Revenues resulting from these services are recognized when the Group satisfies performance obligation by transferring services to customers, such as when goods are arrived at designated place, packages are delivered to the recipients, or based on the storage space and time.
The Group offered consumer financing to individual customers and supply chain financing to suppliers and merchants on the Group’s online marketplace through JD Digits before June 30, 2017. Revenues resulting from these financing services are recognized in accordance with the contractual terms, and were reflected in discontinued operation results as JD Digits was deconsolidated from the Group since June 30, 2017 as a result of the reorganization of JD Digits (Note 6).
The Group offers comprehensive customer services, primarily include 7*24 hours customer service to respond to customer post-sales requests, return and exchange service to facilitate customer’s return, exchange and repair of defective goods. These services are free of charge. The Group also provides return/exchange logistic service to the customers, of which the revenues recognized was not material for the periods presented.
Revenues from marketplace and advertising services were RMB17,074,605, RMB25,390,981 and RMB33,531,862, respectively, which were mainly generated by the JD Retail segment. Revenues from logistics and other services were RMB3,271,710, RMB5,116,363 and RMB12,379,151, for the years ended December 31, 2016, 2017 and 2018, respectively, which were mainly generated by the New Businesses segment.</t>
  </si>
  <si>
    <t>Contract balances</t>
  </si>
  <si>
    <t>z.
Timing of revenue recognition may differ from the timing of invoicing to customers. Accounts receivable represents amounts invoiced and revenue recognized prior to invoicing when the Group has satisfied the Group’s performance obligation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The balance of accounts receivable, net of allowance for doubtful accounts were RMB16,359,147 and RMB11,109,988 as of December 31, 2017 and 2018, respectively.
Unearned revenue consists of payments received or awards to customers related to unsatisfied performance obligations at the end of the period, included in current and non-current deferred revenues and advance from customers in the Group’s Consolidated Balance Sheets. As of December 31, 2017, the Group’s total unearned revenue was RMB16,471,175, of which RMB13,502,223 was recognized as revenue for the year ended December 31, 2018. The Group’s total unearned revenue was RMB15,461,245 as of December 31, 2018.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t>
  </si>
  <si>
    <t>Customer incentives and loyalty programs</t>
  </si>
  <si>
    <t xml:space="preserve">aa. Customer incentives and loyalty programs
The Group provides two types of discounted coupons, referred to as D Coupons and J Coupons, for free to its customers to incentivize purchase.
·
D Coupons are given to a customer upon their current purchase or can be given for free to promote future purchases. This coupon requires the customer to make future purchase of a minimum value in order to enjoy the value provided by the coupon. The right to purchase discounted products in the future is not considered an element of an arrangement within the scope of the multiple-element arrangements guidance in ASC 606, as the right does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 on the future purchase.
·
J Coupons are given to a customer upon their qualified purchase or can be given for free to promote future purchases and is to be used on a future purchase, with no limitation as to the minimum value of the future purchase. Accordingly, the Group has determined that J Coupons awarded are considered an element of an arrangement within the scope of ASC 606, as the J Coupons represent a significant and incremental discount to the customer. Therefore, the delivered products and the J Coupons awarded are treated as separate unit of accounting. The selling price of the J Coupons awarded is generally determined by management’s best estimate of the selling price in the absence of both vendor specific objective evidence and third-party evidence. The amount allocated to the J Coupons is deferred and recognized when the J Coupons are redeemed or at the coupon’s expiration, whichever occurs first. J Coupons have an expiration of one year after issuance. For the years ended December 31, 2016, 2017 and 2018, the amount of expired J Coupons was not material.
Registered customers may also earn J Beans, which was launched in October 2013 based on certain activities performed on the Group’s website by the customers such as purchasing merchandise or reviewing their buying experiences. J Beans can be used as cash to buy any products sold by the Group, which will directly reduce the amount paid by the customer, or redeemed for D Coupons that can be used in certain shops on JD platform. The Group considers J Beans awarded from sales of products and reviewing buying experiences to be part of its revenue generating activities, and such arrangements are considered to have multiple elements. Therefore, the sales consideration is allocated to the products and J Beans based on the relative selling price of the products and J Beans awarded. Consideration allocated to the J Beans is initially recorded as deferred revenues, and recognized as revenues when the D Coupons for which the J Beans are redeemed, or when J Beans are used or expired. J Beans will expire at the subsequent year end after issuance. For the years ended December 31, 2016, 2017 and 2018, the amount of expired J Beans was not material. </t>
  </si>
  <si>
    <t>bb. Cost of revenues
Cost of revenues consists primarily of purchase price of products, inbound shipping charges, write-downs of inventory, traffic acquisition costs related to online marketing services, and cost related to logistics services provided to third parties. Shipping charges to receive products from the suppliers are included in the inventories, and recognized as cost of revenues upon sale of the products to the customers.</t>
  </si>
  <si>
    <t>Rebates and subsidies</t>
  </si>
  <si>
    <t>cc.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dd.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and (iii) rental expenses of leased warehouses, delivery and pickup stations, and physical stores. The cost related to logistics services provided to third parties are classified in cost of revenues in the Consolidated Statements of Operations and Comprehensive Income/(Loss). Shipping cost included in fulfillment costs amounted to RMB9,329,269, RMB12,691,013 and RMB15,216,351 for the years ended December 31, 2016, 2017 and 2018, respectively.</t>
  </si>
  <si>
    <t xml:space="preserve">ee.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Loss). The Group also participates in cooperative advertising arrangements with certain of the Group’s vendors and third-party sellers.
Advertising costs, which consist primarily of online advertising, offline television, movie and outdoor advertising, are expensed as incurred, and totaled RMB7,789,906, RMB12,375,922 and RMB15,970,433 for the years ended December 31, 2016, 2017 and 2018, respectively. </t>
  </si>
  <si>
    <t xml:space="preserve">ff. Technology and content
Technology and content expenses consist primarily of payroll and related expenses for research and development employees involved in designing, developing and maintaining technology platform, developing and posting content, and improving AI, big data and cloud technologies and services, and technology infrastructure costs. Technology infrastructure costs include servers and other equipment depreciation, bandwidth and data center costs, </t>
  </si>
  <si>
    <t xml:space="preserve">gg. General and administrative
General and administrative expenses consist primarily of payroll and related expenses for employees involved in general corporate functions, including accounting, finance, tax, legal and human relations; costs associated with use by these functions of facilities and equipment, such as depreciation expenses, rental and other general corporate related expenses. </t>
  </si>
  <si>
    <t xml:space="preserve">hh. Share-based compensation
The Company grants restricted share units (“RSUs”) and share options of the Company and its subsidiaries to eligible employees and non-employee consultants. The Group accounts for share-based awards issued to employees in accordance with ASC 718 Compensation – Stock Compensation . The Group early adopted ASU 2018-07, “Compensation-Stock Compensation (Topic 718), Improvements to Nonemployee Share-Based Payment Accounting” beginning July 1, 2018, before then, the Group accounted for share-based awards issued to non-employees in accordance with ASC 505-50 Equity-Based Payments to Non-Employees .
Employees’ share-based awards, non-employees’ share-based awards and the founder’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he Group uses the binominal option-pricing model to estimate the fair value of stock options. The determination of estimated fair value of stock-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tock-based compensation, and the information considered by the Company mainly include but are not limited to the pricing of recent rounds of financing, future cash flow forecasts, discount rates, and liquidity factors.
The Group recognizes the estimated compensation cost of restricted share units based on the fair value of its ordinary shares on the date of the grant. The Group recognizes the compensation cost, net of estimated forfeitures, over a vesting term for service-based restricted share units.
The Group also recognizes the compensation cost of performance-based share awards, net of estimated forfeitures, if it is probable that the performance condition will be achieved at the end of each reporting period.
Forfeitures are estimated at the time of grant and revised in the subsequent periods if actual forfeitures differ from those estimates. </t>
  </si>
  <si>
    <t>Income tax</t>
  </si>
  <si>
    <t>ii.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Operations and Comprehensive Income/(Loss) in the period of change. Deferred tax assets and liabilities are classified as non-current in the Consolidated Balance Sheets.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6, 2017 and 2018, the Group did not have any significant unrecognized uncertain tax positions.</t>
  </si>
  <si>
    <t>Leases</t>
  </si>
  <si>
    <t xml:space="preserve">jj.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Operations and Comprehensive Income/(Loss) on a straight-line basis over the terms of underlying lease. The Group has no capital leases for any of the periods presented. </t>
  </si>
  <si>
    <t>Comprehensive income/(loss)</t>
  </si>
  <si>
    <t>kk.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loss, changes in unrealized gains/(losses) on available-for-sale debt securities, foreign currency translation adjustments, and share of change in other comprehensive income/(loss) of equity investees. Comprehensive income/(loss) also included changes in unrealized gains/(losses) on available-for-sale equity securities for the years ended December 31, 2016 and 2017, before the adoption of ASU 2016-01.</t>
  </si>
  <si>
    <t>ll. Net income/(loss) per share
Basic net income/(loss) per share is computed by dividing net income/(loss) attributable to holders of ordinary shares, considering the net income attributable to mezzanine classified non-controlling interests shareholders, by the weighted average number of ordinary shares outstanding during the period. Diluted net income/(loss) per share is calculated by dividing net income/(loss) attributable to ordinary shareholders, as adjusted for the allocation of net income related to the mezzanine classified non-controlling interests shareholders, if any, by the weighted average number of ordinary and dilutive ordinary equivalent shares outstanding during the period. Ordinary equivalent shares consist of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t>
  </si>
  <si>
    <t xml:space="preserve">mm.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principal operations are organized into two major business segments, the JD Retail segment and the New Businesses segment, which are defined based on the products and services provided. JD Retail represents core e- commerce business. New Businesses include O2O (deconsolidated since its merger with </t>
  </si>
  <si>
    <t xml:space="preserve">nn.
The Company’s subsidiaries, consolidated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consolidated VIEs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16, 2017 and 2018, profit appropriation to statutory surplus fund for the Group's entities incorporated in the PRC was approximately RMB77,378, RMB503,028 and RMB764,446 respectively. No appropriation to other reserve funds was made for any of the periods presented. </t>
  </si>
  <si>
    <t>Recent accounting pronouncements</t>
  </si>
  <si>
    <t>oo.
Recently adopted accounting pronouncements
In May 2014, the FASB issued ASU 2014-09, “Revenue from Contracts with Customers,” which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The Group adopted the new revenue standard beginning January 1, 2018 using the modified retrospective transition method that increased retained earnings by approximately RMB256,994 rather than retrospectively adjusting prior periods. The Group began to recognize revenue from estimated unredeemed prepaid cards over the expected customer redemption periods, rather than waiting until prepaid cards expire or when the likelihood of redemption becomes remote.
In January 2016, the FASB issued ASU 2016-01, “Financial Instruments-Overall (Subtopic 825-10): Recognition and Measurement of Financial Assets and Financial Liabilities”, which amends various aspects of the recognition, measurement, presentation, and disclosure for financial instruments. The ASU is effective for fiscal years beginning after December 15, 2017, including interim periods within those fiscal years. The Group applied this update by a cumulative-effect adjustment to the retained earnings as of the beginning of the fiscal year of adoption. After the adoption of this new accounting update in 2018, the Group measured long-term investments other than equity method investments at fair value through earnings, which could vary significantly quarter to quarter. For those investments without readily determinable fair values, the Group elected to record these investments at cost, less impairment, and plus or minus subsequent adjustments for observable price changes. Changes in the basis of these investments were reported in current earnings. The Group adopted this ASU beginning January 1, 2018 and the impacts in its consolidated financial statements please refer to Note 5 and Note 7.
In August 2016, the FASB issued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adopted this ASU beginning January 1, 2018 with no material impact in its consolidated financial statements.
In November 2016, the FASB issued ASU 2016-18, “Statement of cash flows (Topic 230): restricted cash”, which requires entities to include restricted cash and restricted cash equivalents in the cash and cash equivalent balances in the statement of cash flows. The ASU is effective for fiscal years beginning after December 15, 2017, and interim periods within those fiscal years, with early adoption permitted. The Group adopted this ASU beginning January 1, 2018 on a retrospective basis, then cash, cash equivalents, and restricted cash presented in the Group’s Consolidated Statements of Cash Flows are equal to the sum of “cash and cash equivalents” and “restricted cash” in the Consolidated Balance Sheets. The table below presents the impacts of adoption of ASU 2016-18 to the Group’s Consolidated Statements of Cash Flows:
Year ended December 31, 2016
Previously reported
Adjustments
As Revised
RMB
RMB
RMB
Net cash provided by operating activities
8,767,017
(526,646)
8,240,371
Net cash used in investing activities
(48,268,577)
2,787,142
(45,481,435)
Net cash provided by financing activities
40,699,471
—
40,699,471
Effect of exchange rate changes on cash, cash equivalents, and restricted cash
709,916
16,546
726,462
Net increase in cash, cash equivalents, and restricted cash
1,907,827
2,277,042
4,184,869
Year ended December 31, 2017
Previously reported
Adjustments
As Revised
RMB
RMB
RMB
Net cash provided by operating activities
24,821,273
2,035,454
26,856,727
Net cash used in investing activities
(37,498,092)
(2,317,199)
(39,815,291)
Net cash provided by financing activities
19,234,985
—
19,234,985
Effect of exchange rate changes on cash, cash equivalents, and restricted cash
(641,534)
—
(641,534)
Net increase in cash, cash equivalents, and restricted cash
5,916,632
(281,745)
5,634,887
In February 2017, the FASB issued ASU 2017-05, “Other Income—Gains and Losses from the Derecognition of Nonfinancial Assets (Subtopic 610-20): Clarifying the Scope of Asset Derecognition Guidance and Accounting for Partial Sales of Nonfinancial Assets”, which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The new guidance will also impact the accounting for partial sales of nonfinancial assets (including in substance real estate).When an entity transfers its controlling interest in a nonfinancial asset, but retains a non-controlling ownership interest, the entity will measure the retained interest at fair value. This is similar to the guidance on the sale of controlling interests in businesses. This will result in full gain/loss recognition upon the sale of a controlling interest in a nonfinancial asset. Current guidance generally prohibits gain recognition on the retained interest. The ASU will be effective for fiscal years beginning after December 15, 2017, including interim periods within those fiscal years. Public entities may apply the guidance earlier but only as of annual reporting periods beginning after December 15, 2016, including interim reporting periods within that reporting period. The Group adopted this ASU beginning January 1, 2018 with no material impact in its consolidated financial statements.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the Group would be required to apply modification accounting under ASC 718. The ASU is effective for annual reporting periods beginning after December 15, 2017 with early adoption permitted. The Group adopted this ASU beginning January 1, 2018 with no material impact in its consolidated financial statements.
In June 2018, the FASB issued ASU 2018-07, “Compensation—Stock Compensation (Topic 718)”,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Group early adopted this ASU beginning July 1, 2018 with no material impact in its consolidated financial statements.
Recently issued accounting pronouncements not yet adopted
In February 2016, the FASB issued ASU 2016-02, “Leases (Topic 842)”, which introduces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ASU will be effective for fiscal years beginning after December 15, 2018, including interim periods within those fiscal years, with early adoption permitted. In July 2018, the FASB issued ASU 2018-11, and provided another transition method by allowing entities to initially apply the new leases standard at the adoption date and recognize a cumulative-effect adjustment to the opening balance of retained earnings in the period of adoption. The Group adopted the new lease standard beginning January 1, 2019 using the optional transition method through a cumulative-effect adjustment in the period of adoption rather than retrospectively adjusting prior periods and the package of practical expedients. During 2018, the Group has performed a detailed assessment of the impact of the new lease standard. The adoption of this standard has a material impact in the Group’s Consolidated Balance Sheets, but the impact in the Group’s Consolidated Statements of Operations and Comprehensive Income/(Loss) is negligible based on the lease portfolio as of December 31, 2018. Adoption of the standard resulted in recognition of additional ROU assets and lease liabilities by approximately RMB7 billion and RMB7 billion as of January 1, 2019, respectively.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i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of adopting this standard in its consolidated financial statements.</t>
  </si>
  <si>
    <t>Principal activities and organization (Tables)</t>
  </si>
  <si>
    <t>Schedule of percentage of legal ownership in major subsidiaries, VIEs and VIEs' subsidiaries</t>
  </si>
  <si>
    <t>Equity
interest held
Place and date of incorporation
Subsidiaries
Beijing Jingdong Century Trade Co., Ltd. ("Jingdong Century")
Beijing, China, April 2007
Jiangsu Jingdong Information Technology Co., Ltd.
Jiangsu, China, June 2009
Shanghai Shengdayuan Information Technology Co., Ltd. ("Shanghai Shengdayuan")
Shanghai, China, April 2011
Jingdong E-Commerce (Express) Hong Kong Co., Ltd.
Hong Kong, China, August 2011
Jingdong Technology Group Corporation
Cayman Islands, November 2011
Jingdong Logistics Group Corporation
Cayman Islands, January 2012
Jingdong Express Group Corporation ("Jingdong Express")
Cayman Islands, January 2012
JD.com E-Commerce (Technology) Hong Kong Co., Ltd.
Hong Kong, China, February 2012
Jingdong E-Commerce (Logistics) Hong Kong Co., Ltd.
Hong Kong, China, February 2012
Jingdong E-Commerce (Trade) Hong Kong Co., Ltd.
Hong Kong, China, February 2012
JD.com International Limited
Hong Kong, China, February 2012
Beijing Jingdong Shangke Information Technology Co., Ltd. ("Beijing Shangke")
Beijing, China, March 2012
Tianjin Star East Co., Ltd.
Tianjin, China, April 2012
JD.com E-Commerce (Investment) Hong Kong Co., Ltd
Hong Kong, China, July 2013
JD.com American Technologies Corporation
Delaware, USA, August 2013
Chongqing Jingdong Haijia E-commerce Co., Ltd. ("Chongqing Haijia")
Chongqing, China, June 2014
JD.com Overseas Innovation Limited
Hong Kong, China, October 2014
JD.com International (Singapore) Pte. Ltd.
Singapore, November 2014
JD.com Investment Limited
British Virgin Islands, January 2015
JD.com Asia Investment Corporation
Cayman Islands, March 2015
Suqian Hanbang Investment Management Co., Ltd
Jiangsu, China, January 2016
Xi'an Jingxundi Supply Chain Technology Co., Ltd. ("Xi'an Jingxundi")
Xi'an, China, May 2017
Xi'an Jingdong Xuncheng Logistics Co., Ltd.
Xi'an, China, June 2017
Jingdong Express International Limited
British Virgin Islands, November 2017
Beijing Jinghong Logistics Co., Ltd.
Beijing, China, November 2017
JD Assets Holding Limited
Cayman Islands, March 2018
JD Logistics Holding Limited
Cayman Islands, March 2018
Place and date of incorporation
Consolidated VIEs
Beijing Jingdong 360 Degree E-commerce Co., Ltd. ("Jingdong 360")
Beijing, China, April 2007
Fortune Rising Holdings Ltd. ("Fortune Rising")
British Virgin Islands, May 2008
Jiangsu Yuanzhou E-commerce Co., Ltd. ("Jiangsu Yuanzhou")
Jiangsu, China, September 2010
Jiangsu Jingdong Bangneng Investment Management Co., Ltd. ("Jingdong Bangneng")
Jiangsu, China, August 2015
Xi'an Jingdong Xincheng Information Technology Co., Ltd. ("Xi'an Jingdong Xincheng")
Xi'an,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t>
  </si>
  <si>
    <t>Schedule of consolidated financial information</t>
  </si>
  <si>
    <t>As of December 31,
2017
2018
RMB
RMB
Total assets
19,281,227
23,878,253
Total liabilities
19,547,831
26,717,946
For the year ended December 31,
2016
2017
2018
RMB
RMB
RMB
Total net revenues
4,338,450
15,926,297
37,561,128
Net loss
(8,366)
(115,318)
(2,646,122)
For the year ended December 31,
2016
2017
2018
RMB
RMB
RMB
Net cash provided by/(used in) operating activities
118,007
1,188,220
(1,144,849)
Net cash used in investing activities
(4,708,901)
(10,117,516)
(7,596,181)
Net cash provided by financing activities
4,499,914
9,626,497
8,902,074
Net increase/(decrease) in cash, cash equivalents, and restricted cash
(90,980)
697,201
161,044
Cash, cash equivalents, and restricted cash at beginning of year
112,939
21,959
719,160
Cash, cash equivalents, and restricted cash at end of year
21,959
719,160
880,204</t>
  </si>
  <si>
    <t>Summary of significant accounting policies (Tables)</t>
  </si>
  <si>
    <t>Schedule of estimated useful lives of property, equipment and software</t>
  </si>
  <si>
    <t>Category
Estimated useful lives
Electronic equipment
3-5 years
Office equipment
5 years
Vehicles
5 years
Logistic and warehouse equipment
5-10 years
Leasehold improvement
Over the shorter of the expected life of leasehold improvements or the lease term
Software
3-5 years
Building
40 years
Building improvement
5-10 years</t>
  </si>
  <si>
    <t>Schedule of estimated useful lives of intangible assets</t>
  </si>
  <si>
    <t>Category
Estimated useful lives
Strategic Cooperation
5 years
Non-compete
5-8 years
Technology
2-7 years
Domain names and trademarks
5-20 years
Others
2-10 years</t>
  </si>
  <si>
    <t>ASU 2016-18</t>
  </si>
  <si>
    <t>Schedule of impacts on consolidated statements of cash flows</t>
  </si>
  <si>
    <t>Year ended December 31, 2016
Previously reported
Adjustments
As Revised
RMB
RMB
RMB
Net cash provided by operating activities
8,767,017
(526,646)
8,240,371
Net cash used in investing activities
(48,268,577)
2,787,142
(45,481,435)
Net cash provided by financing activities
40,699,471
—
40,699,471
Effect of exchange rate changes on cash, cash equivalents, and restricted cash
709,916
16,546
726,462
Net increase in cash, cash equivalents, and restricted cash
1,907,827
2,277,042
4,184,869
Year ended December 31, 2017
Previously reported
Adjustments
As Revised
RMB
RMB
RMB
Net cash provided by operating activities
24,821,273
2,035,454
26,856,727
Net cash used in investing activities
(37,498,092)
(2,317,199)
(39,815,291)
Net cash provided by financing activities
19,234,985
—
19,234,985
Effect of exchange rate changes on cash, cash equivalents, and restricted cash
(641,534)
—
(641,534)
Net increase in cash, cash equivalents, and restricted cash
5,916,632
(281,745)
5,634,887</t>
  </si>
  <si>
    <t>Fair value measurement (Tables)</t>
  </si>
  <si>
    <t>Schedule of assets and liabilities that are measured at fair value on a recurring basis</t>
  </si>
  <si>
    <t>Fair value measurement at reporting date using
Fair value
Quoted Prices in Active
Significant
as of
Markets for Identical
Significant Other
Unobservable
December 31,
Assets
Observable Inputs
Inputs
Description
2017
(Level 1)
(Level 2)
(Level 3)
RMB
RMB
RMB
RMB
Assets:
Cash equivalents
Money market funds
1,372,182
1,372,182
—
—
Restricted cash
4,110,210
—
4,110,210
—
Short-term investments
Wealth management products
8,582,754
—
8,582,754
—
Investment securities
Listed equity securities
10,027,813
10,027,813
—
—
Total assets
24,092,959
11,399,995
12,692,964
—
Fair value measurement at reporting date using
Fair value
Quoted Prices in Active
Significant
as of
Markets for Identical
Significant Other
Unobservable
December 31,
Assets
Observable Inputs
Inputs
Description
2018
(Level 1)
(Level 2)
(Level 3)
RMB
RMB
RMB
RMB
Assets:
Cash equivalents
Money market funds
1,373
1,373
—
—
Restricted cash
3,239,613
—
3,239,613
—
Short-term investments
Wealth management products
1,934,820
—
1,934,820
—
Investment securities
Listed equity securities
15,901,573
15,901,573
—
—
Total assets
21,077,379
15,902,946
5,174,433
—</t>
  </si>
  <si>
    <t>Schedule of carrying value and fair value of investment securities</t>
  </si>
  <si>
    <t>Gross
Gross
Provision
Cost
Unrealized
Unrealized
for decline
Fair
Basis
Gains
Losses
in value
Value
RMB
RMB
RMB
RMB
RMB
December 31, 2017
9,087,935
1,476,834
(513,047)
(23,909)
10,027,813
December 31, 2018
16,071,098
3,952,704
(4,122,229)
—
15,901,573</t>
  </si>
  <si>
    <t>JD Digits reorganization (Tables)</t>
  </si>
  <si>
    <t>Schedule of assets, liabilities, redeemable non-controlling interests, results of operations and cash flows of discontinued operations</t>
  </si>
  <si>
    <t>As of December 31, 2016
RMB
ASSETS
Current assets
Cash and cash equivalents
4,204,659
Restricted cash
2,098,315
Accounts receivable, net
1,323,401
Advance to suppliers
1,166,619
Loan receivables, net
8,681,592
Other investments (*)
10,766,920
Other current assets
1,577,213
Elimination adjustments (**)
(7,664,225)
Total current assets held for sale
22,154,494
Non-current assets
Other investments (*)
6,997,425
Other non-current assets
2,231,186
Elimination adjustments (**)
(1,896,200)
Total non-current assets held for sale
7,332,411
Total assets held for sale
29,486,905
Current liabilities
Short-term borrowings
6,455,031
Nonrecourse securitization debt
158,112
Other current liabilities
17,144,259
Total current liabilities held for sale
23,757,402
Non-current liabilities
Nonrecourse securitization debt
1,759,238
Other non-current liabilities
52,374
Total non-current liabilities held for sale
1,811,612
Total liabilities held for sale
25,569,014
Redeemable non-controlling interests held for sale
7,056,921
(*) Other investments represent various financial products with variable interest rates or principal non-guaranteed purchased by JD Digits from financial institutions, which are referred to as the issuers, such as commercial banks, insurance companies and trust companies. The underlying assets of the financial products mainly include debt securities, equity securities and loan receivables, and the interest generated from the financial products depends on the performance of the underlying assets. The issuers of these products generally attempt to maintain a relatively fixed “expected” interest rate throughout the terms of such structured products. The financial products are used by JD Digits as underlying assets in designing new financial products that it will in turn offer to third-party investors. These redesigned financial products to be resold to third-party investors have relatively lower yield rates such that JD Digits will earn yield differentials.
(**) The intra-group transactions should be eliminated in full as normal. As the Group will continue provide the financial support to JD Digits, therefore, the elimination entries were recorded in discontinued operations/held for sales assets/liabilities.
For the year ended December 31,
2016
2017 (***)
RMB
RMB
Net revenues
1,831,698
2,392,903
Operating expenses
(2,724,942)
(2,067,622)
Income/(Loss) from operations of discontinued operations
(893,244)
325,281
Other expenses
(459,079)
(316,245)
Income/(Loss) from discontinued operations before tax
(1,352,323)
9,036
Income tax expenses
(13,109)
(2,121)
Net income/(loss) from discontinued operations, net of tax
(1,365,432)
6,915
Net loss from discontinued operations attributable to non-controlling interests shareholders
(3,743)
(5,030)
Net income from discontinued operations attributable to mezzanine classified non-controlling interests shareholders
444,657
281,021
Net loss from discontinued operations attributable to ordinary shareholders
(1,806,346)
(269,076)
For the year ended December 31,
2016
2017 (***)
RMB
RMB
Net cash used in discontinued operating activities
(1,226,526)
(2,485,741)
Net cash used in discontinued investing activities
(28,412,020)
(17,871,171)
Net cash provided by discontinued financing activities
32,050,146
14,054,620
(***) Included financial results of discontinued operations from January 1, 2017 to June 30, 2017.</t>
  </si>
  <si>
    <t>Investment in equity investees (Tables)</t>
  </si>
  <si>
    <t>Schedule of condensed financial information of the Group's equity investments</t>
  </si>
  <si>
    <t>For the year ended December 31,
2016
2017
2018
RMB
RMB
RMB
Operating data:
Revenue
37,122,299
72,206,753
94,099,295
Gross profit
4,829,228
19,162,739
26,893,544
Loss from operations
(3,126,138)
(2,200,140)
(1,471,960)
Net loss
(3,369,075)
(2,549,137)
(1,722,715)
Net loss attributable to shareholder
(3,729,119)
(2,977,210)
(1,748,305)
As of December 31,
2016
2017
2018
RMB
RMB
RMB
Balance sheet data:
Current assets
47,136,935
78,125,211
110,276,278
Non-current assets
26,244,217
62,806,104
78,546,934
Current liabilities
27,103,212
58,734,790
80,643,552
Non-current liabilities
4,559,231
16,703,429
22,755,496
Redeemable stock
4,795,473
5,877,854
9,897,962
Non-controlling interests
4,072,998
717,106
431,498</t>
  </si>
  <si>
    <t>Yonghui Group</t>
  </si>
  <si>
    <t>Schedule of investment accounted for using equity method</t>
  </si>
  <si>
    <t>As of
As of
As of
August 11,
December 31,
December 31,
2016
2017
2018
RMB
RMB
RMB
Carrying value of investment in Yonghui
4,234,929
4,245,001
5,450,209
Proportionate share of Yonghui's net tangible and intangible assets
1,869,905
1,946,349
2,122,874
Excess of carrying value of the investment over proportionate share of Yonghui’s net tangible and intangible assets
2,365,024
2,298,652
3,327,335
The excess of carrying value has been primarily assigned to:
Goodwill
1,270,190
1,270,190
1,989,726
Amortizable intangible assets (*)
1,459,779
1,371,283
1,783,478
Deferred tax liabilities
(364,945)
(342,821)
(445,869)
2,365,024
2,298,652
3,327,335
Cumulative gains in equity interest in Yonghui
—
124,917
250,538
(*) As of December 31, 2018, the weighted average remaining life of the intangible assets not included in Yonghui’s consolidated financial statements was 16 years.</t>
  </si>
  <si>
    <t>During the period
For the year
For the year
from August 11, 2016
ended December 31,
ended December 31,
to December 31, 2016
2017
2018
RMB
RMB
RMB
Revenue
6,248,703
55,524,229
67,975,691
Gross profit
1,230,057
11,319,620
14,912,887
Income from operations
95,453
2,065,795
1,296,271
Net income
71,130
1,721,628
1,189,513
Net income attributable to shareholders
72,905
1,818,910
1,548,833
Percentage of ownership in Yonghui
10
%
10
%
12
%
Proportionate share of Yonghui’s net income, before basis adjustments
7,291
181,891
160,630
Basis adjustments
(7,375)
(58,998)
(64,072)
Proportionate share of Yonghui’s net income
(84)
122,893
96,558</t>
  </si>
  <si>
    <t>Bitauto Group</t>
  </si>
  <si>
    <t>As of
As of
As of
February 16,
December 31,
December 31,
2015
2017
2018
RMB
RMB
RMB
Carrying value of investment in Bitauto (*)
5,496,188
2,128,409
2,544,367
Proportionate share of Bitauto’s net tangible and intangible assets
2,119,109
2,228,925
2,619,609
Excess of carrying value of the investment over proportionate share of Bitauto’s net tangible and intangible assets
3,377,079
(100,516)
(75,242)
The excess of carrying value has been primarily assigned to:
Goodwill (*)
2,846,260
—
—
Amortizable intangible assets (**)
707,758
(100,516)
(75,242)
Deferred tax liabilities
(176,939)
—
—
3,377,079
(100,516)
(75,242)
Cumulative losses in equity interest in Bitauto
—
(3,696,754)
(3,280,796)
(*) In the fourth quarter of 2016, the Group conducted an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a charge of RMB672,886 to write down the carrying value of its investment in Bitauto to the fair value, based on quoted closing price of Bitauto’s stock as of December 31, 2016.
(**) As of December 31, 2018, the weighted average remaining life of the intangible assets not included in Bitauto’s consolidated financial statements was 3 years.</t>
  </si>
  <si>
    <t>Dada Group</t>
  </si>
  <si>
    <t>Schedule of the estimated fair value of the assets/investments received</t>
  </si>
  <si>
    <t>As of
April 26,
2016
RMB
Assets/investments received by the Group
Dada’s ordinary shares
2,164,050
Dada’s preferred shares
1,298,700
Warrant to purchase Dada’s preferred shares
45,450
3,508,200</t>
  </si>
  <si>
    <t>As of
As of
As of
April 26,
December 31,
December 31,
2016
2017
2018
RMB
RMB
RMB
Carrying value of investment in Dada’s ordinary shares
2,164,050
139,147
—
Proportionate share of Dada’s net tangible and intangible assets
424,140
(1,579,323)
(1,709,458)
Excess of carrying value of the investment over proportionate share of Dada’s net tangible and intangible assets
1,739,910
1,718,470
1,709,458
The excess of carrying value has been primarily assigned to:
Goodwill
1,605,891
1,605,891
1,605,891
Amortizable intangible assets (*)
178,692
150,105
138,089
Deferred tax liabilities
(44,673)
(37,526)
(34,522)
1,739,910
1,718,470
1,709,458
Cumulative losses in equity interest in Dada's ordinary shares
—
(2,024,903)
(2,164,050)
(*) As of December 31, 2018, the weighted average remaining life of the intangible assets not included in Dada’s consolidated financial statements was 7 years.</t>
  </si>
  <si>
    <t>Tuniu Group</t>
  </si>
  <si>
    <t>As of
As of
As of
May 22,
December 31,
December 31,
2015
2017
2018
RMB
RMB
RMB
Carrying value of investment in Tuniu (*)
2,494,145
947,500
858,566
Proportionate share of Tuniu’s net tangible and intangible assets
1,014,296
779,525
714,009
Excess of carrying value of the investment over proportionate share of Tuniu’s net tangible and intangible assets
1,479,849
167,975
144,557
The excess of carrying value has been primarily assigned to:
Goodwill (*)
1,212,149
23,899
23,899
Amortizable intangible assets (**)
356,933
192,101
160,877
Deferred tax liabilities
(89,233)
(48,025)
(40,219)
1,479,849
167,975
144,557
Cumulative losses in equity interest in Tuniu
—
(1,546,645)
(1,635,579)
(*) In the second quarter of 2016, the Group conducted an impairment assessment on its investment in Tuniu considering the duration and severity of the decline of Tuniu’s stock price after the investment, and concluded the decline in fair value of the investment was other-than-temporary. Accordingly, the Group recorded a charge of RMB721,501 to write down the carrying value of its investment in Tuniu to its fair value of RMB1,454,578, based on quoted closing price of Tuniu as of June 30, 2016.
(**) As of December 31, 2018, the weighted average remaining life of the intangible assets not included in Tuniu’s financial statements was 6 years.</t>
  </si>
  <si>
    <t>Yixin</t>
  </si>
  <si>
    <t>As of November 16,
As of December 31,
As of December 31,
2017
2017
2018
RMB
RMB
RMB
Carrying value of investment in Yixin
860,992
860,992
1,044,537
Proportionate share of Yixin’s net tangible and intangible assets
1,703,448
1,703,448
1,641,276
Total negative basis difference
(842,456)
(842,456)
(596,739)
Cumulative gains in equity interest in Yixin
—
—
183,545</t>
  </si>
  <si>
    <t>Business Combination (Tables)</t>
  </si>
  <si>
    <t>Transaction with Tencent</t>
  </si>
  <si>
    <t>Business combination</t>
  </si>
  <si>
    <t>Summary of goodwill and intangible assets</t>
  </si>
  <si>
    <t>Amortization
Amount
Years
RMB
Strategic Cooperation Agreement
6,075,289
5
Non-compete Agreement
1,442,389
8
Logistic workforce
13,900
3
Technology
108,800
5
Domain names and trademark
33,100
10
Advertising customer relationship
80,400
7
Deferred tax liability
(41,893)
Goodwill
2,593,420</t>
  </si>
  <si>
    <t>Summary of purchase price allocation</t>
  </si>
  <si>
    <t>Amount
RMB
Fair value of the Company’s shares issued
9,592,258
Amortization
Amount
Years
RMB
Non-compete Agreement
1,019,816
8
YHD marketplace
Goodwill
5,755,826
Domain names and trademark
3,099,958
20
Technology
537,785
7
Property, plant and equipment, net
65,887
Customer relationship
29,896
10
Deferred tax liability
(916,910)
Total Purchase price
9,592,258</t>
  </si>
  <si>
    <t>Accounts receivable, net (Tables)</t>
  </si>
  <si>
    <t>Schedule of accounts receivable, net</t>
  </si>
  <si>
    <t>As of December 31,
2017
2018
RMB
RMB
Online direct sales and online marketplace receivables
14,819,862
7,756,808
Advertising receivables
572,495
534,410
Logistics receivables
1,020,771
2,997,163
Accounts receivable
16,413,128
11,288,381
Allowance for doubtful accounts
(53,981)
(178,393)
Accounts receivable, net
16,359,147
11,109,988</t>
  </si>
  <si>
    <t>Schedule of movements in the allowances for doubtful accounts</t>
  </si>
  <si>
    <t>For the year ended December 31,
2016
2017
2018
RMB
RMB
RMB
Balance at beginning of the year
(38,633)
(36,993)
(53,981)
Additions
—
(16,988)
(124,412)
Reverse
1,640
—
—
Balance at end of the year
(36,993)
(53,981)
(178,393)</t>
  </si>
  <si>
    <t>Inventories, net (Tables)</t>
  </si>
  <si>
    <t>Schedule of Inventories, net</t>
  </si>
  <si>
    <t>As of December 31,
2017
2018
RMB
RMB
Products
41,840,945
44,678,983
Packing materials and others
358,207
219,961
Inventories
42,199,152
44,898,944
Inventory valuation allowance
(498,773)
(868,860)
Inventories, net
41,700,379
44,030,084</t>
  </si>
  <si>
    <t>Property, equipment and software, net (Tables)</t>
  </si>
  <si>
    <t>Schedule of property, equipment and software, net</t>
  </si>
  <si>
    <t>As of December 31,
2017
2018
RMB
RMB
Electronic equipment
7,172,694
13,780,685
Building and building improvement
5,855,920
9,118,708
Logistic and warehouse equipment
2,693,969
3,912,356
Vehicles
1,164,376
1,240,001
Leasehold improvement
827,408
1,318,735
Office equipment
287,282
406,534
Software
203,848
250,920
Total
18,205,497
30,027,939
Less: Accumulated depreciation
(5,631,319)
(8,945,101)
Net book value
12,574,178
21,082,838</t>
  </si>
  <si>
    <t>Land use rights, net (Tables)</t>
  </si>
  <si>
    <t>Schedule of land use rights, net</t>
  </si>
  <si>
    <t>As of December 31,
2017
2018
RMB
RMB
Land use rights
7,254,974
10,860,924
Less: Accumulated amortization
(204,165)
(385,266)
Net book value
7,050,809
10,475,658</t>
  </si>
  <si>
    <t>Schedule of amortization expenses related to the land use rights for future periods</t>
  </si>
  <si>
    <t>For the year ending December 31,
2024 and
2019
2020
2021
2022
2023
thereafter
RMB
RMB
RMB
RMB
RMB
RMB
Amortization expenses
218,729
218,729
218,729
218,729
218,729
9,382,013</t>
  </si>
  <si>
    <t>Intangible assets, net (Tables)</t>
  </si>
  <si>
    <t>Schedule of intangible assets, net</t>
  </si>
  <si>
    <t>As of December 31, 2017
Weighted-
Average
Gross
Net
Amortization
Carrying
Accumulated
Impairment
Carrying
Period
Amount
Amortization
Amount
Amount
Year
RMB
RMB
RMB
RMB
Strategic Cooperation
5.0
6,075,289
(4,563,957)
—
1,511,332
Non-compete
8.0
2,467,005
(885,390)
—
1,581,615
Technology
6.5
754,560
(168,051)
(69,922)
516,587
Domain names and trademark
19.5
3,250,789
(278,372)
(27,124)
2,945,293
Others
5.6
286,108
(88,555)
(59,663)
137,890
Total
9.3
12,833,751
(5,984,325)
(156,709)
6,692,717
As of December 31, 2018
Weighted-
Average
Gross
Net
Amortization
Carrying
Accumulated
Impairment
Carrying
Period
Amount
Amortization
Amount
Amount
Year
RMB
RMB
RMB
RMB
Strategic Cooperation
5.0
6,075,289
(5,779,015)
—
296,274
Non-compete
8.0
2,467,005
(1,194,067)
—
1,272,938
Technology
6.6
802,221
(271,698)
(69,922)
460,601
Domain names and trademark
19.3
3,305,413
(453,423)
(27,124)
2,824,866
Others
5.6
363,678
(131,572)
(75,079)
157,027
Total
9.3
13,013,606
(7,829,775)
(172,125)
5,011,706</t>
  </si>
  <si>
    <t>Schedule of amortization expenses related to the intangible assets for future periods</t>
  </si>
  <si>
    <t>For the year ending December 31,
2024 and
2019
2020
2021
2022
2023
thereafter
RMB
RMB
RMB
RMB
RMB
RMB
Amortization expenses
930,990
624,849
614,610
455,693
337,344
2,048,220</t>
  </si>
  <si>
    <t>Goodwill (Tables)</t>
  </si>
  <si>
    <t>Schedule of changes in the carrying amount of goodwill</t>
  </si>
  <si>
    <t>JD Retail
New Businesses
Total
RMB
RMB
RMB
Balance as of December 31, 2015
Goodwill
14,401
2,593,420
2,607,821
Accumulated impairment loss
—
(2,593,420)
(2,593,420)
14,401
—
14,401
Transaction in 2016
Additions
6,512,618
—
6,512,618
Balance as of December 31, 2016
Goodwill
6,527,019
2,593,420
9,120,439
Accumulated impairment loss
—
(2,593,420)
(2,593,420)
6,527,019
—
6,527,019
Transaction in 2017
Additions
123,551
—
123,551
Balance as of December 31, 2017
Goodwill
6,650,570
2,593,420
9,243,990
Accumulated impairment loss
—
(2,593,420)
(2,593,420)
6,650,570
—
6,650,570
Transaction in 2018
Impairment
(6,901)
—
(6,901)
Balance as of December 31, 2018
Goodwill
6,650,570
2,593,420
9,243,990
Accumulated impairment loss
(6,901)
(2,593,420)
(2,600,321)
6,643,669
—
6,643,669</t>
  </si>
  <si>
    <t>Accounts payable (Tables)</t>
  </si>
  <si>
    <t>Schedule of accounts payable</t>
  </si>
  <si>
    <t>As of December 31,
2017
2018
RMB
RMB
Vendor payable
62,548,717
66,701,380
Shipping charges payable and others
11,788,991
13,283,638
Total
74,337,708
79,985,018</t>
  </si>
  <si>
    <t>Accrued expenses and other current liabilities (Tables)</t>
  </si>
  <si>
    <t>Schedule of accrued expenses and other current liabilities</t>
  </si>
  <si>
    <t>As of December 31,
2017
2018
RMB
RMB
Deposits
9,787,387
12,870,155
Salary and welfare
3,131,752
3,952,163
Payable related to employees' exercise of share-based awards
152,177
42,979
Rental fee payables
400,632
653,105
Internet data center fee
212,143
387,478
Professional fee
59,802
122,930
Vehicle fee
69,042
114,576
Others
1,304,905
2,149,294
Total
15,117,840
20,292,680</t>
  </si>
  <si>
    <t>Unsecured senior notes (Tables)</t>
  </si>
  <si>
    <t>Schedule of unsecured senior notes</t>
  </si>
  <si>
    <t>Amounts
Effective
As of December 31,
2017
2018
RMB
RMB
US$500,000 3.125% notes due 2021
3,242,565
3,413,264
3.37
%
US$500,000 3.875% notes due 2026
3,204,792
3,372,879
4.15
%
Carrying value
6,447,357
6,786,143
Unamortized discount and debt issuance costs
86,843
77,057
Total principal amounts of unsecured senior notes
6,534,200
6,863,200</t>
  </si>
  <si>
    <t>Interest income and interest expense (Tables)</t>
  </si>
  <si>
    <t>Schedule of interest income and interest expense</t>
  </si>
  <si>
    <t>For the year ended December 31,
2016
2017
2018
RMB
RMB
RMB
Interest income:
Interest income in relation to nonrecourse securitization debt charged to JD Digits
371,579
702,147
527,025
Interest income in relation to loans provided to JD Digits
161,601
569,395
119,047
Interest income in relation to bank deposits, wealth management products and others
693,672
1,258,948
1,471,849
Total
1,226,852
2,530,490
2,117,921
Interest expense:
Interest expense in relation to nonrecourse securitization debt
(371,579)
(702,147)
(527,025)
Others
(246,988)
(261,595)
(327,513)
Total
(618,567)
(963,742)
(854,538)</t>
  </si>
  <si>
    <t>Others, net (Tables)</t>
  </si>
  <si>
    <t>Schedule of others non-operating income (expense), net</t>
  </si>
  <si>
    <t>For the year ended December 31,
2016
2017
2018
RMB
RMB
RMB
Gains from business and investment disposals
1,232,853
74,965
1,320,266
Government financial incentives
721,564
843,447
614,658
Impairment of investments
(542,946)
(139,823)
(593,138)
Foreign exchange gains/(losses), net
(143,125)
213,482
(192,491)
Loss from fair value change of long-term investments
—
—
(1,512,979)
Others
275,030
324,337
458,859
Total
1,543,376
1,316,408
95,175</t>
  </si>
  <si>
    <t>Taxation (Tables)</t>
  </si>
  <si>
    <t>Schedule of components of income/(loss) before tax</t>
  </si>
  <si>
    <t>For the year ended December 31,
2016
2017
2018
RMB
RMB
RMB
Income/(loss) before tax
Income/(loss) from China operations
1,730,549
3,681,735
(578,300)
Loss from non-China operations
(3,612,450)
(3,560,775)
(1,795,378)
Total income/(loss) before tax
(1,881,901)
120,960
(2,373,678)
Income tax benefits/(expenses) applicable to China operations
Current income tax expenses
(201,173)
(360,603)
(437,326)
Deferred tax benefits
34,782
221,010
10,454
Subtotal income tax expenses applicable to China operations
(166,391)
(139,593)
(426,872)
Total income tax expenses
(166,391)
(139,593)
(426,872)</t>
  </si>
  <si>
    <t>Schedule of reconciliation of the differences between statutory income tax rate and the effective income tax rate</t>
  </si>
  <si>
    <t>:
For the year ended December 31,
2016
2017
2018
Statutory income tax rate
25.0
%
25.0
%
25.0
%
Tax effect of preferential tax treatments
45.3
%
(942.7)
%
8.3
%
Tax effect of tax-exempt entities
(36.1)
%
588.6
%
(1.9)
%
Effect on tax rates in different tax jurisdiction
(3.6)
%
30.5
%
2.2
%
Tax effect of non-deductible expenses
(28.1)
%
536.0
%
(42.4)
%
Tax effect of non-taxable income
0.1
%
(14.0)
%
3.8
%
Tax effect of Super Deduction and others
—
—
53.9
%
Changes in valuation allowance
(11.4)
%
(120.8)
%
(66.7)
%
Expiration of loss carry forwards
0.0
%
12.8
%
(0.2)
%
Effective tax rates
(8.8)
%
115.4
%
(18.0)
%</t>
  </si>
  <si>
    <t>Summary of income tax holiday</t>
  </si>
  <si>
    <t>For the year ended December 31,
2016
2017
2018
RMB
RMB
RMB
Tax holiday effect
852,776
1,140,251
198,118
Effect of tax holiday on basic net loss per share
0.30
0.40
0.07
Effect of tax holiday on diluted net loss per share
0.30
0.39
0.07</t>
  </si>
  <si>
    <t>Schedule of deferred tax assets and deferred tax liabilities</t>
  </si>
  <si>
    <t>As of December 31,
2017
2018
RMB
RMB
Deferred tax assets
- Net operating loss carry forwards
1,162,287
2,028,350
- Deferred revenues
299,723
283,824
- Inventory valuation allowance
124,693
217,215
- Allowance for doubtful accounts
52,117
88,036
- Unrealized fair value loss for certain investments
—
482,027
Less: valuation allowance
(1,480,570)
(2,996,294)
Net deferred tax assets
158,250
103,158
Deferred tax liabilities
- Intangible assets arisen from business combination
882,248
819,032
- Others
—
9,441
Total deferred tax liabilities
882,248
828,473</t>
  </si>
  <si>
    <t>Schedule of movement of valuation allowance</t>
  </si>
  <si>
    <t>As of December 31,
2016
2017
2018
RMB
RMB
RMB
Balance at beginning of the period
1,299,200
1,626,680
1,480,570
Additions
1,324,793
807,558
2,755,222
Reversals
(997,313)
(953,668)
(1,239,498)
Balance at end of the period
1,626,680
1,480,570
2,996,294</t>
  </si>
  <si>
    <t>Convertible redeemable non-controlling interests (Tables)</t>
  </si>
  <si>
    <t>Schedule of convertible redeemable non-controlling interests activities</t>
  </si>
  <si>
    <t>The convertible redeemable non-controlling interests for the years ended December 31, 2017 and 2018 are summarized below:
Number of shares
Amount
RMB
Balance as of December 31, 2017
—
—
Issuance
1,004,000,000
15,973,564
Less: preferred shares issuance costs
(14,772)
Net income from continuing operations attributable to mezzanine classified non-controlling interests shareholders
2,492
Balance as of December 31, 2018
1,004,000,000
15,961,284</t>
  </si>
  <si>
    <t>Other comprehensive income/(loss) (Tables)</t>
  </si>
  <si>
    <t>Schedule of changes in the composition of accumulated other comprehensive income/(loss) attributable to ordinary shareholders</t>
  </si>
  <si>
    <t>Foreign currency
Net unrealized
Total
RMB
RMB
RMB
Balances as of December 31, 2015
540,121
14,705
554,826
Other comprehensive income
943,616
44,951
988,567
Balances as of December 31, 2016
1,483,737
59,656
1,543,393
Other comprehensive income/(loss)
(822,052)
1,120,740
298,688
Balances as of December 31, 2017
661,685
1,180,396
1,842,081
Cumulative effect of changes in accounting principles related to financial instruments
—
(1,156,642)
(1,156,642)
Other comprehensive income/(loss)
2,696,784
(23,127)
2,673,657
Balances as of December 31, 2018
3,358,469
627
3,359,096</t>
  </si>
  <si>
    <t>Share-based compensation (Tables)</t>
  </si>
  <si>
    <t>Schedule of share-based compensation expenses</t>
  </si>
  <si>
    <t>For the year ended December 31,
2016
2017
2018
RMB
RMB
RMB
Cost of revenues
17,485
27,513
71,983
Fulfillment
332,383
425,706
418,895
Marketing
87,261
135,749
190,499
Technology and content
470,234
670,612
1,162,579
General and administrative
1,154,069
1,520,482
1,816,033
Total
2,061,432
2,780,062
3,659,989</t>
  </si>
  <si>
    <t>Service-based | Employee and non-employee</t>
  </si>
  <si>
    <t>Schedule of RSUs activity</t>
  </si>
  <si>
    <t>Weighted-Average
Number of RSUs
Grant-Date Fair Value
Unvested at January 1, 2016
39,411,522
9.58
Granted
59,254,734
12.82
Vested
(8,692,792)
7.98
Forfeited
(7,125,648)
10.66
Unvested at December 31, 2016
82,847,816
11.97
Granted
41,450,212
16.27
Vested
(12,005,700)
10.14
Forfeited
(6,246,436)
13.42
Unvested at December 31, 2017
106,045,892
13.77
Granted
40,383,436
18.95
Vested
(16,137,554)
12.47
Forfeited
(11,795,682)
15.16
Unvested at December 31, 2018
118,496,092
15.58</t>
  </si>
  <si>
    <t>Schedule of service-based share options activity</t>
  </si>
  <si>
    <t>Share options
Number of share options
Weighted
Weighted
Aggregate
US$
Year
US$
Outstanding as of January 1, 2016
27,434,622
6.10
8.1
275,040
Granted
—
Exercised
(2,820,648)
3.97
Forfeited or cancelled
(2,954,958)
7.21
Expired
—
Outstanding as of December 31, 2016
21,659,016
6.23
7.3
142,433
Granted
—
Exercised
(4,116,816)
5.20
Forfeited or cancelled
(432,092)
5.92
Expired
—
Outstanding as of December 31, 2017
17,110,108
6.49
6.2
243,327
Granted
—
Exercised
(1,077,036)
5.23
Forfeited or cancelled
(285,336)
7.68
Expired
—
Outstanding as of December 31, 2018
15,747,736
6.55
5.3
72,658
Vested and expected to vest as of December 31, 2018
15,130,922
6.46
5.3
70,845
Exercisable as of December 31, 2018
11,003,010
5.57
5.1
58,713</t>
  </si>
  <si>
    <t>Performance-based | Employee and non-employee</t>
  </si>
  <si>
    <t>Weighted-Average
Number of RSUs
Grant-Date Fair Value
Unvested at January 1, 2016
876,364
6.33
Granted
—
—
Vested
(118,540)
6.33
Forfeited
(447,822)
6.33
Unvested at December 31, 2016
310,002
6.33
Granted
—
—
Vested
(96,516)
6.33
Forfeited
—
—
Unvested at December 31, 2017
213,486
6.33
Granted
—
—
Vested
(103,788)
6.33
Forfeited
(30,152)
6.33
Unvested at December 31, 2018
79,546
6.33</t>
  </si>
  <si>
    <t>Net income/(loss) per share (Tables)</t>
  </si>
  <si>
    <t>Schedule of basic and diluted net income/(loss) per share</t>
  </si>
  <si>
    <t>For the year ended December 31,
2016
2017
2018
RMB
RMB
RMB
Numerator:
Net income/(loss) from continuing operations attributable to ordinary shareholders
(2,000,444)
116,819
(2,491,633)
Net loss from discontinued operations attributable to ordinary shareholders
(1,806,346)
(269,076)
—
Net loss attributable to ordinary shareholders
(3,806,790)
(152,257)
(2,491,633)
Denominator:
Weighted average number of shares – basic
2,804,767,889
2,844,826,014
2,877,902,678
Adjustments for dilutive options and RSUs
—
66,635,803
—
Weighted average number of shares – diluted
2,804,767,889
2,911,461,817
2,877,902,678
Basic net income/(loss) per share from continuing operations attributable to ordinary shareholders
(0.71)
0.04
(0.87)
Basic net loss per share from discontinued operations attributable to ordinary shareholders
(0.64)
(0.09)
—
Basic net loss per share attributable to ordinary shareholders
(1.36)
(0.05)
(0.87)
Diluted net income/(loss) per share from continuing operations attributable to ordinary shareholders
(0.71)
0.04
(0.87)
Diluted net loss per share from discontinued operations attributable to ordinary shareholders
(0.64)
(0.09)
—
Diluted net loss per share attributable to ordinary shareholders
(1.36)
(0.05)
(0.87)</t>
  </si>
  <si>
    <t>Related party transactions (Tables)</t>
  </si>
  <si>
    <t>Schedule of the major related parties and their relationships with the Group</t>
  </si>
  <si>
    <t>Name of related parties
Relationship with the Group
Tencent and its subsidiaries ("Tencent Group")
A shareholder of the Group
Shanghai Icson and its subsidiaries ("Shanghai Icson Group")
An investee of the Group and has been fully acquired since April 2016
Lexin and its subsidiaries ("Lexin Group")(*)
An investee of the Group
Bitauto and its subsidiaries ("Bitauto Group")
An investee of the Group
Tuniu and its subsidiaries ("Tuniu Group")
An investee of the Group
Dada and its subsidiaries ("Dada Group")
An investee of the Group
JD Digits
An entity and its subsidiaries controlled by the Founder
Yixin and its subsidiaries (“Yixin Group”)
An investee of the Group
(*) As the Group was no longer the major vendor of Lexin Group and the Group had no significant influence on it, Lexin Group was not recognized as the Group’s related party in the year of 2018.</t>
  </si>
  <si>
    <t>Schedule of the major related party transactions</t>
  </si>
  <si>
    <t>For the year ended December 31,
Transactions
2016
2017
2018
RMB
RMB
RMB
Revenues:
Services and sales of goods to Lexin Group
667,495
543,304
—
Commission service revenue from cooperation on advertising business with Tencent Group
184,241
260,572
345,186
Services to Tencent Group
52
31,505
276,728
Services and sales of goods to Dada Group
124,092
38,165
60,197
Traffic support, marketing and promotion services provided to Bitauto Group
610,722
609,055
608,844
Traffic support, marketing and promotion services provided to Tuniu Group
132,405
132,042
132,008
Traffic support, marketing and promotion services provided to Dada Group
41,409
62,195
62,129
Services and sales of goods to JD Digits
191,524
181,307
403,487
Traffic support, marketing and promotion services provided to JD Digits
101,114
90,506
45,606
Operating expenses:
Services and purchases from Shanghai Icson Group
20,871
—
—
Services and purchases from Tencent Group
244,644
674,727
1,175,849
Services from Dada Group
136,515
694,207
938,627
Payment processing and other services from JD Digits
1,669,840
2,936,416
3,930,847
Other income:
Income from non-compete agreement with Dada Group
53,186
80,447
78,771
Interest income from loans provided to JD Digits
533,180
871,014
179,556</t>
  </si>
  <si>
    <t>Schedule of the major related party balances</t>
  </si>
  <si>
    <t>As of December 31,
2017
2018
RMB
RMB
Due from Tencent Group
595,105
862,781
Due from JD Digits
Loans provided to JD Digits(**)
11,747,066
4,427,907
Other receivables from/(payables to) JD Digits
328,969
(525,669)
Total
12,671,140
4,765,019
Due to Lexin Group
(1,367)
—
Due to Tuniu Group
(5,451)
(585)
Due to Dada Group
(7,378)
(118,135)
Total
(14,196)
(118,720)
Deferred revenues in relation to traffic support, marketing and promotion services to be provided to Bitauto Group
(1,379,965)
(771,121)
Deferred revenues in relation to traffic support, marketing and promotion services to be provided to Tuniu Group
(346,568)
(214,560)
Deferred revenues in relation to traffic support, marketing and promotion services to be provided to Dada Group
(331,354)
(269,225)
Total
(2,057,887)
(1,254,906)
Other liabilities in relation to non-compete obligation to Dada Group
(415,082)
(354,236)
Total
(415,082)
(354,236)
(**) In relation to the loans provided to JD Digits, the Group charged JD Digits based on fair market interest rate, and cash flows resulted from the loans were presented within investing activities in the Consolidated Statements of Cash Flows.</t>
  </si>
  <si>
    <t>Segment reporting (Tables)</t>
  </si>
  <si>
    <t>Schedule of the Group's operating segment results</t>
  </si>
  <si>
    <t>For the year ended December 31,
2016
2017
2018
RMB
RMB
RMB
Net revenues:
JD Retail
254,396,326
356,020,374
447,502,173
New Businesses
3,297,434
6,021,508
14,665,281
Inter-segment(*)
(223,300)
(546,667)
(1,103,943)
Total segment net revenues
257,470,460
361,495,215
461,063,511
Unallocated items(**)
819,487
836,539
956,248
Total consolidated net revenues
258,289,947
362,331,754
462,019,759
Operating income/(loss):
JD Retail
2,269,500
4,956,264
7,049,222
New Businesses
(670,430)
(2,070,668)
(5,136,657)
Total segment operating income
1,599,070
2,885,596
1,912,565
Unallocated items(**)
(2,850,723)
(3,721,072)
(4,531,696)
Total consolidated operating loss
(1,251,653)
(835,476)
(2,619,131)
Total other income/(expense)
(630,248)
956,436
245,453
Income/(loss) before tax
(1,881,901)
120,960
(2,373,678)
(*) The inter-segment eliminations mainly consisted of services provided by JD Retail to overseas business, and services provided by JD Logistics to the vendors of JD Retail, which the Group recorded as a deduction of cost of revenues at the consolidated level.
(**) Unallocated items include revenue from business cooperation arrangements with equity investees, share-based compensation, amortization of intangible assets resulting from assets and business acquisitions, and impairment of goodwill and intangible assets, which are not allocated to segments.</t>
  </si>
  <si>
    <t>Commitments and contingencies (Tables)</t>
  </si>
  <si>
    <t>Internet data center (IDC) service</t>
  </si>
  <si>
    <t>Schedule of future minimum payments under these non-cancelable agreements with initial terms of one year or more</t>
  </si>
  <si>
    <t>As of December 31, 2018
RMB
2019
656,427
2020
76,015
2021
10,487
2022
7,636
2023
1,783
2024 and Thereafter
3,267
755,615</t>
  </si>
  <si>
    <t>Offices and fulfillment infrastructures</t>
  </si>
  <si>
    <t>Schedule of future minimum lease payments under non-cancelable operating lease agreements</t>
  </si>
  <si>
    <t>As of December 31, 2018
RMB
2019
3,596,926
2020
2,553,344
2021
1,452,812
2022
907,116
2023
459,342
2024 and Thereafter
1,044,818
10,014,358</t>
  </si>
  <si>
    <t>Parent company only condensed financial information (Tables)</t>
  </si>
  <si>
    <t>Condensed Balance Sheets</t>
  </si>
  <si>
    <t>As of December 31,
2017
2018
RMB
RMB
US$
Note 2(g)
ASSETS
Current assets:
Cash and cash equivalents
8,964,809
2,196,796
319,511
Short term investment
—
755
110
Prepayments and other current assets
63,853
121,822
17,718
Amount due from related parties
715,671
1,555,288
226,207
Total current assets
9,744,333
3,874,661
563,546
Non-current assets:
Investment in equity investees
7,514
—
—
Investments in subsidiaries, consolidated VIEs and VIEs' subsidiaries
45,675,625
64,127,171
9,326,910
Investment securities
35,893
12,978
1,888
Intangible assets, net
3,092,549
1,569,483
228,272
Other non-current assets
—
121,453
17,664
Total non-current assets
48,811,581
65,831,085
9,574,734
Total assets
58,555,914
69,705,746
10,138,280
LIABILITIES
Current liabilities:
Accrued expenses and other liabilities
67,743
60,190
8,755
Total current liabilities
67,743
60,190
8,755
Non-current liabilities:
Long-term borrowings
—
3,088,440
449,195
Unsecured senior notes
6,447,357
6,786,143
987,004
Total non-current liabilities
6,447,357
9,874,583
1,436,199
Total liabilities
6,515,100
9,934,773
1,444,954
SHAREHOLDERS' EQUITY:
Ordinary shares (US$0.00002 par value; 100,000,000,000 shares authorized; 2,477,346,590 Class A ordinary shares issued and 2,406,652,132 outstanding, 461,362,309 Class B ordinary shares issued and 446,011,297 outstanding as of December 31, 2017; 2,507,473,330 Class A ordinary shares issued and 2,447,926,638 outstanding, 458,342,517 Class B ordinary shares issued and 446,369,717 outstanding as of December 31, 2018)
377
380
55
Additional paid-in capital
76,254,607
82,832,895
12,047,545
Statutory reserves
635,966
1,400,412
203,681
Treasury stock
(4,457,608)
(3,783,729)
(550,321)
Accumulated deficit
(22,234,609)
(24,038,081)
(3,496,194)
Accumulated other comprehensive income
1,842,081
3,359,096
488,560
Total shareholders' equity
52,040,814
59,770,973
8,693,326
Total liabilities and shareholders' equity
58,555,914
69,705,746
10,138,280</t>
  </si>
  <si>
    <t>Condensed Statements of Operations and Comprehensive Income/(Loss)</t>
  </si>
  <si>
    <t>For the year ended December 31,
2016
2017
2018
RMB
RMB
RMB
US$
Note 2(g)
Operating expenses
Marketing
(1,218,760)
(1,215,222)
(1,218,920)
(177,285)
General and administrative
(577,350)
(556,534)
(495,835)
(72,116)
Loss from operations
(1,796,110)
(1,771,756)
(1,714,755)
(249,401)
Share of income/(loss) of subsidiaries, consolidated VIEs and VIEs’ subsidiaries
(1,948,761)
1,717,151
(653,408)
(95,034)
Interest income
55,373
66,848
220,186
32,025
Interest expense
(164,910)
(260,756)
(315,683)
(45,914)
Others, net
47,618
96,256
(27,973)
(4,067)
Net loss
(3,806,790)
(152,257)
(2,491,633)
(362,391)
Net loss attributable to ordinary shareholders
(3,806,790)
(152,257)
(2,491,633)
(362,391)
Net loss
(3,806,790)
(152,257)
(2,491,633)
(362,391)
Other comprehensive income:
Foreign currency translation adjustments
943,616
(822,052)
2,696,784
392,231
Net change in unrealized gains/(losses) on available-for-sale securities:
Unrealized gains/(losses), nil of tax
(78,792)
1,473,014
237,585
34,555
Reclassification adjustment for (gains)/losses recorded in net income, nil of tax
123,743
(352,274)
(260,712)
(37,919)
Net unrealized gains/(losses) on available-for-sale securities
44,951
1,120,740
(23,127)
(3,364)
Total other comprehensive income
988,567
298,688
2,673,657
388,867
Total comprehensive income/(loss)
(2,818,223)
146,431
182,024
26,476</t>
  </si>
  <si>
    <t>Condensed Statements of Cash Flows</t>
  </si>
  <si>
    <t>For the year ended December 31,
2016
2017
2018
RMB
RMB
RMB
US$
Note 2(g)
Net cash used in operating activities
(33,756)
(105,219)
(233,195)
(33,917)
Cash flows from investing activities:
Purchases of investment securities
—
—
(755)
(110)
Cash received from disposal of investment securities
16,440
—
7,893
1,148
Receipts from/(prepayments and investments in) subsidiaries, consolidated VIEs and VIEs’ subsidiaries
(3,364,402)
2,359,092
(12,425,233)
(1,807,175)
Prepayments and investments in equity investees
—
(7,646)
—
—
Loans provided to JD Digits
(369,570)
(31,161)
(839,617)
(122,117)
Net cash provided by/(used in) investing activities
(3,717,532)
2,320,285
(13,257,712)
(1,928,254)
Cash flows from financing activities:
Proceeds from issuance of ordinary shares, net
—
—
3,531,870
513,689
Repurchase of ordinary shares
(5,338,274)
—
(205,886)
(29,945)
Purchase of capped call options
(2,007,100)
—
—
—
Proceeds from long-term borrowings
—
—
2,890,575
420,417
Proceeds from settlement of capped call options
1,463,218
737,501
—
—
Proceeds from issuance of ordinary shares pursuant to stock plans
82,396
135,745
48,555
7,062
Proceeds from unsecured senior notes, net of discount and debt issuance costs
6,355,969
—
—
—
Upfront fee payment for long-term borrowings
—
—
(81,581)
(11,865)
Net cash provided by financing activities
556,209
873,246
6,183,533
899,358
Effect of exchange rate changes on cash, cash equivalents, and restricted cash
369,104
(240,077)
539,361
78,447
Net increase/(decrease) in cash, cash equivalents, and restricted cash
(2,825,975)
2,848,235
(6,768,013)
(984,366)
Cash, cash equivalents, and restricted cash at beginning of year
8,942,549
6,116,574
8,964,809
1,303,877
Cash, cash equivalents, and restricted cash at end of year
6,116,574
8,964,809
2,196,796
319,511</t>
  </si>
  <si>
    <t>Principal activities and organization (Details)</t>
  </si>
  <si>
    <t>Jingdong Century</t>
  </si>
  <si>
    <t>Organization</t>
  </si>
  <si>
    <t>Equity interest held (as a percent)</t>
  </si>
  <si>
    <t>100.00%</t>
  </si>
  <si>
    <t>Jiangsu Jingdong Information Technology Co., Ltd.</t>
  </si>
  <si>
    <t>Shanghai Shengdayuan</t>
  </si>
  <si>
    <t>Jingdong E-Commerce (Express) Hong Kong Co., Ltd.</t>
  </si>
  <si>
    <t>Jingdong Technology Group Corporation</t>
  </si>
  <si>
    <t>Jingdong Logistics Group Corporation</t>
  </si>
  <si>
    <t>Jingdong Express Group Corporation</t>
  </si>
  <si>
    <t>JD.com E-Commerce (Technology) Hong Kong Co., Ltd.</t>
  </si>
  <si>
    <t>Jingdong E-Commerce (Logistics) Hong Kong Co., Ltd</t>
  </si>
  <si>
    <t>Jingdong E-Commerce (Trade) Hong Kong Co., Ltd</t>
  </si>
  <si>
    <t>JD.com International Limited</t>
  </si>
  <si>
    <t>Beijing Jingdong Shangke Information Technology Co., Ltd.</t>
  </si>
  <si>
    <t>Tianjin Star East Co., Ltd.</t>
  </si>
  <si>
    <t>JD.com E-Commerce (Investment) Hong Kong Co., Ltd</t>
  </si>
  <si>
    <t>JD.com American Technologies Corporation</t>
  </si>
  <si>
    <t>Chongqing Haijia</t>
  </si>
  <si>
    <t>JD.com Overseas Innovation Limited</t>
  </si>
  <si>
    <t>JD.com International (Singapore) Pte. Ltd.</t>
  </si>
  <si>
    <t>JD.com Investment Limited</t>
  </si>
  <si>
    <t>JD.com Asia Investment Corporation</t>
  </si>
  <si>
    <t>Suqian Hanbang Investment Management Co., Ltd</t>
  </si>
  <si>
    <t>Xi'an Jingxundi</t>
  </si>
  <si>
    <t>Xi'an Jingdong Xuncheng Logistics Co., Ltd</t>
  </si>
  <si>
    <t>Jingdong Express International Limited</t>
  </si>
  <si>
    <t>Beijing Jinghong Logistics Co., Ltd</t>
  </si>
  <si>
    <t>JD Assets Holding Limited</t>
  </si>
  <si>
    <t>JD Logistics Holding Limited</t>
  </si>
  <si>
    <t>Principal activities and organization (Details 2) $ in Thousands</t>
  </si>
  <si>
    <t>Dec. 31, 2015CNY (¥)</t>
  </si>
  <si>
    <t>VIEs and VIEs' subsidiaries</t>
  </si>
  <si>
    <t>Net cash provided by/(used in) operating activities</t>
  </si>
  <si>
    <t>Net increase/(decrease) in cash, cash equivalents, and restricted cash</t>
  </si>
  <si>
    <t>Total shareholders' deficit of the Group's VIEs and VIEs' subsidiaries</t>
  </si>
  <si>
    <t>VIEs and their subsidiaries</t>
  </si>
  <si>
    <t>Asset in the Group's VIEs and VIEs' subsidiaries that can be used only to settle their obligations except for registered capitals</t>
  </si>
  <si>
    <t>Registered capitals and PRC statutory reserves of the Group's consolidated VIEs</t>
  </si>
  <si>
    <t>Summary of significant accounting policies (Details) $ in Thousands</t>
  </si>
  <si>
    <t>Total exchange gains/(losses)</t>
  </si>
  <si>
    <t>Total foreign currency translation adjustments gains/(losses)</t>
  </si>
  <si>
    <t>Convenience translation rate (RMB to USD)</t>
  </si>
  <si>
    <t>Provision for the doubtful loan receivables</t>
  </si>
  <si>
    <t>Amount of construction in progress</t>
  </si>
  <si>
    <t>Minimum</t>
  </si>
  <si>
    <t>Loan periods extended range</t>
  </si>
  <si>
    <t>1 month</t>
  </si>
  <si>
    <t>Maximum</t>
  </si>
  <si>
    <t>24 months</t>
  </si>
  <si>
    <t>Electronic equipment | Minimum</t>
  </si>
  <si>
    <t>Estimated useful Lives (in Years)</t>
  </si>
  <si>
    <t>3 years</t>
  </si>
  <si>
    <t>Electronic equipment | Maximum</t>
  </si>
  <si>
    <t>5 years</t>
  </si>
  <si>
    <t>Office equipment</t>
  </si>
  <si>
    <t>Vehicles</t>
  </si>
  <si>
    <t>Logistic and warehouse equipment | Minimum</t>
  </si>
  <si>
    <t>Logistic and warehouse equipment | Maximum</t>
  </si>
  <si>
    <t>10 years</t>
  </si>
  <si>
    <t>Software | Minimum</t>
  </si>
  <si>
    <t>Software | Maximum</t>
  </si>
  <si>
    <t>Building</t>
  </si>
  <si>
    <t>40 years</t>
  </si>
  <si>
    <t>Building improvement | Minimum</t>
  </si>
  <si>
    <t>Building improvement | Maximum</t>
  </si>
  <si>
    <t>Loan receivables</t>
  </si>
  <si>
    <t>Summary of significant accounting policies (Details 2) - CNY (¥)</t>
  </si>
  <si>
    <t>Consumer credit receivables financial assets derecognized</t>
  </si>
  <si>
    <t>Proceeds from derecognition</t>
  </si>
  <si>
    <t>Accounts receivables</t>
  </si>
  <si>
    <t>Collateralized amount</t>
  </si>
  <si>
    <t>Weighted average interest rate</t>
  </si>
  <si>
    <t>5.81%</t>
  </si>
  <si>
    <t>5.33%</t>
  </si>
  <si>
    <t>Estimated useful lives (in years)</t>
  </si>
  <si>
    <t>34 years</t>
  </si>
  <si>
    <t>70 years</t>
  </si>
  <si>
    <t>Strategic Cooperation Agreement</t>
  </si>
  <si>
    <t>Non-compete Agreement | Minimum</t>
  </si>
  <si>
    <t>Non-compete Agreement | Maximum</t>
  </si>
  <si>
    <t>8 years</t>
  </si>
  <si>
    <t>Technology | Minimum</t>
  </si>
  <si>
    <t>2 years</t>
  </si>
  <si>
    <t>Technology | Maximum</t>
  </si>
  <si>
    <t>7 years</t>
  </si>
  <si>
    <t>Domain names and trademarks | Minimum</t>
  </si>
  <si>
    <t>Domain names and trademarks | Maximum</t>
  </si>
  <si>
    <t>20 years</t>
  </si>
  <si>
    <t>Others | Minimum</t>
  </si>
  <si>
    <t>Others | Maximum</t>
  </si>
  <si>
    <t>Summary of significant accounting policies (Details 3) $ in Thousands</t>
  </si>
  <si>
    <t>Dec. 31, 2018USD ($)segmentleaseitem</t>
  </si>
  <si>
    <t>Dec. 31, 2018CNY (¥)segmentleaseitem</t>
  </si>
  <si>
    <t>Dec. 31, 2017CNY (¥)lease</t>
  </si>
  <si>
    <t>Dec. 31, 2016CNY (¥)lease</t>
  </si>
  <si>
    <t>Jan. 01, 2019CNY (¥)</t>
  </si>
  <si>
    <t>Jan. 01, 2018CNY (¥)</t>
  </si>
  <si>
    <t>Accounts receivable, net of allowance for doubtful accounts</t>
  </si>
  <si>
    <t>Unearned revenue</t>
  </si>
  <si>
    <t>Unearned revenue recognized</t>
  </si>
  <si>
    <t>Revenue, Practical Expedient</t>
  </si>
  <si>
    <t>true</t>
  </si>
  <si>
    <t>Types of discounted coupons | item</t>
  </si>
  <si>
    <t>Expiration period of J Coupons</t>
  </si>
  <si>
    <t>1 year</t>
  </si>
  <si>
    <t>Advertising costs</t>
  </si>
  <si>
    <t>Number of capital leases | lease</t>
  </si>
  <si>
    <t>Number of major business segments | segment</t>
  </si>
  <si>
    <t>Appropriations of statutory reserves</t>
  </si>
  <si>
    <t>Appropriations to other reserve funds</t>
  </si>
  <si>
    <t>ASU 2014-09 | Adjustment</t>
  </si>
  <si>
    <t>ASU 2016-18 | Previously reported</t>
  </si>
  <si>
    <t>ASU 2016-18 | Adjustments</t>
  </si>
  <si>
    <t>ASU 2016-02 | Forecast | Adjustments</t>
  </si>
  <si>
    <t>ROU assets</t>
  </si>
  <si>
    <t>ROU lease liabilities</t>
  </si>
  <si>
    <t>PRC | General reserve fund | Foreign invested enterprise</t>
  </si>
  <si>
    <t>Minimum portion of after tax profit to be allocated to general reserve under PRC law (as a percentage)</t>
  </si>
  <si>
    <t>10.00%</t>
  </si>
  <si>
    <t>Maximum percentage of statutory general reserve related to entity's registered capital</t>
  </si>
  <si>
    <t>50.00%</t>
  </si>
  <si>
    <t>PRC | Statutory surplus reserve | Domestic enterprise</t>
  </si>
  <si>
    <t>Minimum portion of after tax profit to be allocated to statutory surplus under PRC law (as a percentage)</t>
  </si>
  <si>
    <t>Maximum percentage of statutory surplus reserve related to entity's registered capital</t>
  </si>
  <si>
    <t>Electronics and home appliance products</t>
  </si>
  <si>
    <t>General merchandise products</t>
  </si>
  <si>
    <t>Shipping</t>
  </si>
  <si>
    <t>Liabilities for return allowances</t>
  </si>
  <si>
    <t>Rights to recover products from customers</t>
  </si>
  <si>
    <t>JD Retail | Marketplace and advertising services</t>
  </si>
  <si>
    <t>New Businesses | Logistics and other services</t>
  </si>
  <si>
    <t>Concentration and risks (Details) - CNY (¥) ¥ in Thousands</t>
  </si>
  <si>
    <t>36 Months Ended</t>
  </si>
  <si>
    <t>Jun. 30, 2008</t>
  </si>
  <si>
    <t>Foreign currency exchange appreciation (depreciation) rate</t>
  </si>
  <si>
    <t>(5.00%)</t>
  </si>
  <si>
    <t>7.00%</t>
  </si>
  <si>
    <t>20.00%</t>
  </si>
  <si>
    <t>Currency convertibility risk</t>
  </si>
  <si>
    <t>Cash and cash equivalents, restricted cash and short-term investments</t>
  </si>
  <si>
    <t>Restricted cash (Details) ¥ in Thousands, $ in Thousands</t>
  </si>
  <si>
    <t>Fair value measurement (Details) ¥ in Thousands, $ in Thousands</t>
  </si>
  <si>
    <t>Assets</t>
  </si>
  <si>
    <t>Recurring basis</t>
  </si>
  <si>
    <t>Recurring basis | Wealth management products</t>
  </si>
  <si>
    <t>Recurring basis | Listed equity securities</t>
  </si>
  <si>
    <t>Recurring basis | Money market funds</t>
  </si>
  <si>
    <t>Cash equivalents</t>
  </si>
  <si>
    <t>Recurring basis | Quoted Prices in Active Markets for Identical Assets (Level 1)</t>
  </si>
  <si>
    <t>Recurring basis | Quoted Prices in Active Markets for Identical Assets (Level 1) | Listed equity securities</t>
  </si>
  <si>
    <t>Recurring basis | Quoted Prices in Active Markets for Identical Assets (Level 1) | Money market funds</t>
  </si>
  <si>
    <t>Recurring basis | Significant Other Observable Inputs (Level 2)</t>
  </si>
  <si>
    <t>Recurring basis | Significant Other Observable Inputs (Level 2) | Wealth management products</t>
  </si>
  <si>
    <t>Fair value measurement (Details 2) - Wealth management products - CNY (¥)</t>
  </si>
  <si>
    <t>Gross unrealized gains</t>
  </si>
  <si>
    <t>Impairment charges</t>
  </si>
  <si>
    <t>Fair value measurement (Details 3) ¥ in Thousands, $ in Thousands</t>
  </si>
  <si>
    <t>Sep. 21, 2018CNY (¥)</t>
  </si>
  <si>
    <t>Cumulative effect of changes in accounting principles related to financial instruments</t>
  </si>
  <si>
    <t>Cost Basis</t>
  </si>
  <si>
    <t>Gross Unrealized Gains</t>
  </si>
  <si>
    <t>Gross Unrealized Losses</t>
  </si>
  <si>
    <t>Provision for decline in value</t>
  </si>
  <si>
    <t>Fair Value</t>
  </si>
  <si>
    <t>Significant Other Observable Inputs (Level 2)</t>
  </si>
  <si>
    <t>Significant Unobservable Inputs (Level 3) | Nonrecurring basis | Others, net</t>
  </si>
  <si>
    <t>Time deposits | Significant Other Observable Inputs (Level 2)</t>
  </si>
  <si>
    <t>China Unicom</t>
  </si>
  <si>
    <t>Percentage of outstanding ordinary shares subscribed or held</t>
  </si>
  <si>
    <t>2.40%</t>
  </si>
  <si>
    <t>Total consideration for the investment</t>
  </si>
  <si>
    <t>Vipshop</t>
  </si>
  <si>
    <t>5.50%</t>
  </si>
  <si>
    <t>Farfetch</t>
  </si>
  <si>
    <t>Accumulated other comprehensive income/(loss)</t>
  </si>
  <si>
    <t>ASU 2016-01 | Adjustments | Accumulated other comprehensive income/(loss)</t>
  </si>
  <si>
    <t>ASU 2016-01 | Adjustments | Accumulated deficit</t>
  </si>
  <si>
    <t>JD Digits reorganization (Details) - Held-for-sale - JD Digits ¥ in Thousands</t>
  </si>
  <si>
    <t>6 Months Ended</t>
  </si>
  <si>
    <t>Jun. 30, 2017CNY (¥)</t>
  </si>
  <si>
    <t>Percentage of equity stake disposed</t>
  </si>
  <si>
    <t>68.60%</t>
  </si>
  <si>
    <t>Amount raised</t>
  </si>
  <si>
    <t>Percentage of profit sharing right</t>
  </si>
  <si>
    <t>40.00%</t>
  </si>
  <si>
    <t>Percentage of equity interest can be converted from profit sharing right</t>
  </si>
  <si>
    <t>Gain from the disposal of discontinued operations</t>
  </si>
  <si>
    <t>JD Digits reorganization (Details 2) - JD Digits - Held-for-sale ¥ in Thousands</t>
  </si>
  <si>
    <t>Other investments</t>
  </si>
  <si>
    <t>Other current assets</t>
  </si>
  <si>
    <t>Elimination adjustments</t>
  </si>
  <si>
    <t>Total current assets held for sale</t>
  </si>
  <si>
    <t>Total non-current assets held for sale</t>
  </si>
  <si>
    <t>Total assets held for sale</t>
  </si>
  <si>
    <t>Current liabilities</t>
  </si>
  <si>
    <t>Other current liabilities</t>
  </si>
  <si>
    <t>Total current liabilities held for sale</t>
  </si>
  <si>
    <t>Total non-current liabilities held for sale</t>
  </si>
  <si>
    <t>Total liabilities held for sale</t>
  </si>
  <si>
    <t>Redeemable non-controlling interests held for sale</t>
  </si>
  <si>
    <t>JD Digits reorganization (Details 3) - CNY (¥) ¥ in Thousands</t>
  </si>
  <si>
    <t>Net loss from discontinued operations attributable to ordinary shareholders</t>
  </si>
  <si>
    <t>JD Digits | Held-for-sale</t>
  </si>
  <si>
    <t>Income/(Loss) from operations of discontinued operations</t>
  </si>
  <si>
    <t>Other expenses</t>
  </si>
  <si>
    <t>Income/(Loss) from discontinued operations before tax</t>
  </si>
  <si>
    <t>JD Digits reorganization (Details 4) - CNY (¥) ¥ in Thousands</t>
  </si>
  <si>
    <t>JD Digits reorganization (Details 5) - CNY (¥)</t>
  </si>
  <si>
    <t>JD Digits</t>
  </si>
  <si>
    <t>Maximum exposure to loss</t>
  </si>
  <si>
    <t>Held-for-sale | JD Digits</t>
  </si>
  <si>
    <t>Profit sharing payments recognized</t>
  </si>
  <si>
    <t>Investment in equity investees (Details) - CNY (¥) ¥ in Thousands</t>
  </si>
  <si>
    <t>Measurement Alternative and NAV practical expedient investments</t>
  </si>
  <si>
    <t>Carrying amount of cost method investments</t>
  </si>
  <si>
    <t>Carrying amount of investment under NAV practical expedient</t>
  </si>
  <si>
    <t>Carrying values of equity investments measured at fair value using the Measurement Alternative</t>
  </si>
  <si>
    <t>Measurement Alternative investments</t>
  </si>
  <si>
    <t>Top investee one</t>
  </si>
  <si>
    <t>Top investee two</t>
  </si>
  <si>
    <t>Investment in equity investees (Details 2) $ in Thousands</t>
  </si>
  <si>
    <t>Aug. 09, 2018CNY (¥)</t>
  </si>
  <si>
    <t>May 23, 2018CNY (¥)item</t>
  </si>
  <si>
    <t>Jun. 17, 2016CNY (¥)</t>
  </si>
  <si>
    <t>Apr. 26, 2016CNY (¥)</t>
  </si>
  <si>
    <t>Jan. 21, 2016USD ($)</t>
  </si>
  <si>
    <t>Jan. 21, 2016CNY (¥)</t>
  </si>
  <si>
    <t>May 22, 2015CNY (¥)item</t>
  </si>
  <si>
    <t>Feb. 16, 2015CNY (¥)</t>
  </si>
  <si>
    <t>Apr. 30, 2016CNY (¥)item</t>
  </si>
  <si>
    <t>Dec. 31, 2014CNY (¥)</t>
  </si>
  <si>
    <t>Jun. 30, 2016CNY (¥)</t>
  </si>
  <si>
    <t>Jun. 30, 2015CNY (¥)</t>
  </si>
  <si>
    <t>May 22, 2018</t>
  </si>
  <si>
    <t>Dec. 28, 2017CNY (¥)</t>
  </si>
  <si>
    <t>Nov. 16, 2017CNY (¥)individual</t>
  </si>
  <si>
    <t>Aug. 31, 2016USD ($)</t>
  </si>
  <si>
    <t>Aug. 11, 2016CNY (¥)</t>
  </si>
  <si>
    <t>Feb. 28, 2015USD ($)</t>
  </si>
  <si>
    <t>Equity method investments</t>
  </si>
  <si>
    <t>Investments accounted for under the equity method</t>
  </si>
  <si>
    <t>Consideration received after deducting financing charges</t>
  </si>
  <si>
    <t>Equity method investment with the investment cost allocation</t>
  </si>
  <si>
    <t>Carrying value of equity investment</t>
  </si>
  <si>
    <t>Operating data:</t>
  </si>
  <si>
    <t>Gross profit</t>
  </si>
  <si>
    <t>Income/(Loss) from operations</t>
  </si>
  <si>
    <t>Net income/(loss)</t>
  </si>
  <si>
    <t>Net income/(loss) attributable to shareholders</t>
  </si>
  <si>
    <t>Proportionate share of equity method investees' net income</t>
  </si>
  <si>
    <t>Balance sheet data:</t>
  </si>
  <si>
    <t>Redeemable stock</t>
  </si>
  <si>
    <t>Accumulated impairment of Measurement Alternative investments</t>
  </si>
  <si>
    <t>Tuniu Group | HNA Tourism Group</t>
  </si>
  <si>
    <t>Consideration received after deducting financing charges | $</t>
  </si>
  <si>
    <t>Impairment charges in connection with the Measurement Alternative investments</t>
  </si>
  <si>
    <t>Impairment charges in connection with the equity method</t>
  </si>
  <si>
    <t>JD Daojia | Others, net</t>
  </si>
  <si>
    <t>Disposal gain</t>
  </si>
  <si>
    <t>Percentage of the issued and outstanding ordinary shares (in percentage)</t>
  </si>
  <si>
    <t>12.00%</t>
  </si>
  <si>
    <t>Total consideration in cash</t>
  </si>
  <si>
    <t>Number of board seat held | item</t>
  </si>
  <si>
    <t>Number of board seats | item</t>
  </si>
  <si>
    <t>Dividend received</t>
  </si>
  <si>
    <t>Proportionate share of investee's net tangible assets and intangible assets</t>
  </si>
  <si>
    <t>Excess of carrying value of the investment over proportionate share of investee's net tangible and intangible assets</t>
  </si>
  <si>
    <t>The excess of carrying value has been primarily assigned to goodwill</t>
  </si>
  <si>
    <t>The excess of carrying value has been primarily assigned to amortizable intangible assets</t>
  </si>
  <si>
    <t>The excess of carrying value has been primarily assigned to deferred tax liabilities</t>
  </si>
  <si>
    <t>Cumulative gains/(losses) in equity interest</t>
  </si>
  <si>
    <t>Weighted average remaining life of the intangible assets</t>
  </si>
  <si>
    <t>16 years</t>
  </si>
  <si>
    <t>Aggregate market values</t>
  </si>
  <si>
    <t>Percentage of ownership</t>
  </si>
  <si>
    <t>Proportionate share of net income, before basis adjustments</t>
  </si>
  <si>
    <t>Basis adjustments</t>
  </si>
  <si>
    <t>26.00%</t>
  </si>
  <si>
    <t>25.00%</t>
  </si>
  <si>
    <t>Total consideration in resources-Future services</t>
  </si>
  <si>
    <t>Total consideration for equity investment</t>
  </si>
  <si>
    <t>Total consideration in resources, additional support period from key platform</t>
  </si>
  <si>
    <t>81.00%</t>
  </si>
  <si>
    <t>Term of warrant (in years)</t>
  </si>
  <si>
    <t>Assets/investments received by the Company</t>
  </si>
  <si>
    <t>Dada Group | Ordinary shares</t>
  </si>
  <si>
    <t>Percentage of the equity interests on a fully diluted basis (in percentage)</t>
  </si>
  <si>
    <t>41.00%</t>
  </si>
  <si>
    <t>Dada Group | Preferred Shares</t>
  </si>
  <si>
    <t>Dada Group | Warrants-C</t>
  </si>
  <si>
    <t>Warrant recorded at fair value</t>
  </si>
  <si>
    <t>Dada Group | Supply chain support</t>
  </si>
  <si>
    <t>Dada Group | Traffic and other additional support</t>
  </si>
  <si>
    <t>Dada Group | Non-compete Agreement</t>
  </si>
  <si>
    <t>21.00%</t>
  </si>
  <si>
    <t>28.00%</t>
  </si>
  <si>
    <t>Total consideration in resources, with exclusive right</t>
  </si>
  <si>
    <t>Unrealized gain, previously recorded, reversed</t>
  </si>
  <si>
    <t>Deemed partial disposal gain</t>
  </si>
  <si>
    <t>6 years</t>
  </si>
  <si>
    <t>Fair value of equity method investments</t>
  </si>
  <si>
    <t>11.00%</t>
  </si>
  <si>
    <t>Remaining useful lives</t>
  </si>
  <si>
    <t>Number of non-executive board members the Group has right to nominate | individual</t>
  </si>
  <si>
    <t>Number of non-executive board members | individual</t>
  </si>
  <si>
    <t>Yixin | Series A and Series B preferred shares</t>
  </si>
  <si>
    <t>Cost method investments | $</t>
  </si>
  <si>
    <t>Business Combination (Details) ¥ in Thousands, $ in Thousands</t>
  </si>
  <si>
    <t>Jun. 20, 2016CNY (¥)shares</t>
  </si>
  <si>
    <t>Mar. 10, 2014CNY (¥)itemshares</t>
  </si>
  <si>
    <t>Apr. 30, 2016CNY (¥)</t>
  </si>
  <si>
    <t>Allocation of purchase price</t>
  </si>
  <si>
    <t>Amortization years</t>
  </si>
  <si>
    <t>9 years 3 months 18 days</t>
  </si>
  <si>
    <t>Technology</t>
  </si>
  <si>
    <t>6 years 7 months 6 days</t>
  </si>
  <si>
    <t>6 years 6 months</t>
  </si>
  <si>
    <t>Domain names and trademarks</t>
  </si>
  <si>
    <t>19 years 3 months 18 days</t>
  </si>
  <si>
    <t>19 years 6 months</t>
  </si>
  <si>
    <t>Non-compete Agreement</t>
  </si>
  <si>
    <t>Deferred tax liability</t>
  </si>
  <si>
    <t>Transaction with Tencent | Technology</t>
  </si>
  <si>
    <t>Intangible assets acquired</t>
  </si>
  <si>
    <t>Transaction with Tencent | Domain names and trademarks</t>
  </si>
  <si>
    <t>Transaction with Tencent | Advertising customer relationship</t>
  </si>
  <si>
    <t>Transaction with Tencent | Logistic workforce</t>
  </si>
  <si>
    <t>Transaction with Tencent | Strategic Cooperation Agreement</t>
  </si>
  <si>
    <t>Transaction with Tencent | Non-compete Agreement</t>
  </si>
  <si>
    <t>Transaction with Tencent | Huang River Investment Limited</t>
  </si>
  <si>
    <t>Shares issued on a fully diluted basis (as a percent)</t>
  </si>
  <si>
    <t>15.00%</t>
  </si>
  <si>
    <t>Total consideration</t>
  </si>
  <si>
    <t>Transaction with Tencent | Ordinary shares | Huang River Investment Limited</t>
  </si>
  <si>
    <t>Ordinary shares issued as consideration for the Transaction | shares</t>
  </si>
  <si>
    <t>Transaction with Tencent | Combined Platform Business</t>
  </si>
  <si>
    <t>Business operation acquired (as a percent)</t>
  </si>
  <si>
    <t>Number of online marketplace platforms acquired | item</t>
  </si>
  <si>
    <t>Transaction with Tencent | Shanghai Icson</t>
  </si>
  <si>
    <t>Percentage of equity interest acquired</t>
  </si>
  <si>
    <t>9.90%</t>
  </si>
  <si>
    <t>Transaction with Tencent | Shanghai Icson | Call Option</t>
  </si>
  <si>
    <t>Minimum price to be paid to acquire remaining equity interest in acquiree</t>
  </si>
  <si>
    <t>Maximum period to acquire remaining interest in acquiree</t>
  </si>
  <si>
    <t>Payment to acquire remaining equity interest</t>
  </si>
  <si>
    <t>Term within which shares cannot be transferred</t>
  </si>
  <si>
    <t>Fair value of the Company's shares issued</t>
  </si>
  <si>
    <t>Total Purchase price</t>
  </si>
  <si>
    <t>Transaction with Walmart | Non-compete Agreement</t>
  </si>
  <si>
    <t>Discount rate (as a percent)</t>
  </si>
  <si>
    <t>17.00%</t>
  </si>
  <si>
    <t>Transaction with Walmart | Class A ordinary shares</t>
  </si>
  <si>
    <t>5.00%</t>
  </si>
  <si>
    <t>Transaction with Walmart | YHD marketplace</t>
  </si>
  <si>
    <t>Property, plant and equipment, net</t>
  </si>
  <si>
    <t>Transaction with Walmart | YHD marketplace | Technology</t>
  </si>
  <si>
    <t>Transaction with Walmart | YHD marketplace | Domain names and trademarks</t>
  </si>
  <si>
    <t>Transaction with Walmart | YHD marketplace | Customer relationship</t>
  </si>
  <si>
    <t>Business cooperation agreement</t>
  </si>
  <si>
    <t>Period of agreement</t>
  </si>
  <si>
    <t>Accounts receivable, net (Details) $ in Thousands</t>
  </si>
  <si>
    <t>Allowance for doubtful accounts</t>
  </si>
  <si>
    <t>Movements in the allowance for doubtful accounts</t>
  </si>
  <si>
    <t>Balance at beginning of the year</t>
  </si>
  <si>
    <t>Additions</t>
  </si>
  <si>
    <t>Reverse</t>
  </si>
  <si>
    <t>Balance at end of the year</t>
  </si>
  <si>
    <t>Online direct sales and online marketplace receivables</t>
  </si>
  <si>
    <t>Advertising receivables</t>
  </si>
  <si>
    <t>Logistics services</t>
  </si>
  <si>
    <t>Consumer financing receivables</t>
  </si>
  <si>
    <t>Inventories, net (Details) ¥ in Thousands, $ in Thousands</t>
  </si>
  <si>
    <t>Inventory, Gross</t>
  </si>
  <si>
    <t>Inventory valuation allowance</t>
  </si>
  <si>
    <t>Packing materials and others</t>
  </si>
  <si>
    <t>Property, equipment and software, net (Details) ¥ in Thousands, $ in Thousands</t>
  </si>
  <si>
    <t>Total</t>
  </si>
  <si>
    <t>Less: Accumulated depreciation</t>
  </si>
  <si>
    <t>Net book value</t>
  </si>
  <si>
    <t>Depreciation expenses</t>
  </si>
  <si>
    <t>Electronic equipment</t>
  </si>
  <si>
    <t>Building and building improvement</t>
  </si>
  <si>
    <t>Logistic and warehouse equipment</t>
  </si>
  <si>
    <t>Leasehold improvement</t>
  </si>
  <si>
    <t>Software</t>
  </si>
  <si>
    <t>Land use rights, net (Details) ¥ in Thousands, $ in Thousands</t>
  </si>
  <si>
    <t>Land use rights</t>
  </si>
  <si>
    <t>Less: Accumulated amortization</t>
  </si>
  <si>
    <t>Amortization expenses</t>
  </si>
  <si>
    <t>Amortization expenses related to the land use rights for future periods</t>
  </si>
  <si>
    <t>2019</t>
  </si>
  <si>
    <t>2020</t>
  </si>
  <si>
    <t>2021</t>
  </si>
  <si>
    <t>2022</t>
  </si>
  <si>
    <t>2023</t>
  </si>
  <si>
    <t>2024 and thereafter</t>
  </si>
  <si>
    <t>Intangible assets, net (Details) $ in Thousands</t>
  </si>
  <si>
    <t>Weighted-Average Amortization Period (in years)</t>
  </si>
  <si>
    <t>Gross Carrying Amount</t>
  </si>
  <si>
    <t>Accumulated Amortization</t>
  </si>
  <si>
    <t>Impairment Amount</t>
  </si>
  <si>
    <t>Net Carrying Amount</t>
  </si>
  <si>
    <t>Intangible assets impairment charge recorded</t>
  </si>
  <si>
    <t>Amortization expenses related to the intangible assets for future periods</t>
  </si>
  <si>
    <t>Others</t>
  </si>
  <si>
    <t>5 years 7 months 6 days</t>
  </si>
  <si>
    <t>Goodwill (Details) $ in Thousands</t>
  </si>
  <si>
    <t>Accumulated impairment loss</t>
  </si>
  <si>
    <t>Goodwill, beginning balance</t>
  </si>
  <si>
    <t>Impairment</t>
  </si>
  <si>
    <t>Goodwill, ending balance</t>
  </si>
  <si>
    <t>JD Retail</t>
  </si>
  <si>
    <t>New Businesses</t>
  </si>
  <si>
    <t>Short-term borrowings (Details) ¥ in Thousands, $ in Thousands</t>
  </si>
  <si>
    <t>4.15%</t>
  </si>
  <si>
    <t>Accounts payable (Details) ¥ in Thousands, $ in Thousands</t>
  </si>
  <si>
    <t>Vendor payable</t>
  </si>
  <si>
    <t>Shipping charges payable and others</t>
  </si>
  <si>
    <t>Accrued expenses and other current liabilities (Details) ¥ in Thousands, $ in Thousands</t>
  </si>
  <si>
    <t>Deposits</t>
  </si>
  <si>
    <t>Salary and welfare</t>
  </si>
  <si>
    <t>Payable related to employees' exercise of share-based awards</t>
  </si>
  <si>
    <t>Rental fee payables</t>
  </si>
  <si>
    <t>Internet data center fee</t>
  </si>
  <si>
    <t>Professional fee</t>
  </si>
  <si>
    <t>Vehicle fee</t>
  </si>
  <si>
    <t>Unsecured senior notes (Details) ¥ in Thousands, $ in Thousands</t>
  </si>
  <si>
    <t>1 Months Ended</t>
  </si>
  <si>
    <t>Apr. 30, 2016USD ($)item</t>
  </si>
  <si>
    <t>Carrying value</t>
  </si>
  <si>
    <t>Number of maturities for debt issued | item</t>
  </si>
  <si>
    <t>Aggregate principal amount | $</t>
  </si>
  <si>
    <t>Unamortized discount and debt issuance costs</t>
  </si>
  <si>
    <t>Total principal amounts of unsecured senior notes</t>
  </si>
  <si>
    <t>Debt discount</t>
  </si>
  <si>
    <t>Debt issuance costs</t>
  </si>
  <si>
    <t>Future principal payments for unsecured senior notes due</t>
  </si>
  <si>
    <t>Due in 2021</t>
  </si>
  <si>
    <t>Due in 2026</t>
  </si>
  <si>
    <t>Unsecured senior notes | 3.125% notes due 2021</t>
  </si>
  <si>
    <t>Interest rate (as a percent)</t>
  </si>
  <si>
    <t>3.125%</t>
  </si>
  <si>
    <t>Effective interest rate (as a percent)</t>
  </si>
  <si>
    <t>3.37%</t>
  </si>
  <si>
    <t>Unsecured senior notes | 3.875% notes due 2026</t>
  </si>
  <si>
    <t>3.875%</t>
  </si>
  <si>
    <t>Long-term borrowings (Details) ¥ in Thousands, $ in Thousands</t>
  </si>
  <si>
    <t>Jun. 30, 2018USD ($)</t>
  </si>
  <si>
    <t>Dec. 31, 2017USD ($)item</t>
  </si>
  <si>
    <t>Debt Instrument</t>
  </si>
  <si>
    <t>Term and Revolving Credit Facilities</t>
  </si>
  <si>
    <t>Term (in years)</t>
  </si>
  <si>
    <t>Maximum borrowing capacity under facilities</t>
  </si>
  <si>
    <t>Number of arrangers | item</t>
  </si>
  <si>
    <t>Term and Revolving Credit Facilities | LIBOR</t>
  </si>
  <si>
    <t>Basis Spread (as a percent)</t>
  </si>
  <si>
    <t>1.15%</t>
  </si>
  <si>
    <t>Interest income and interest expense (Details) ¥ in Thousands, $ in Thousands</t>
  </si>
  <si>
    <t>Bank deposits, wealth management products and others</t>
  </si>
  <si>
    <t>Loan receivables | JD Digits</t>
  </si>
  <si>
    <t>Nonrecourse securitization debt | JD Digits</t>
  </si>
  <si>
    <t>Others, net (Details) ¥ in Thousands, $ in Thousands</t>
  </si>
  <si>
    <t>Government financial incentives</t>
  </si>
  <si>
    <t>Foreign exchange gains/(losses), net</t>
  </si>
  <si>
    <t>Loss from fair value change of long-term investments</t>
  </si>
  <si>
    <t>Taxation (Details) - subsidiary</t>
  </si>
  <si>
    <t>Mar. 16, 2007</t>
  </si>
  <si>
    <t>Apr. 30, 2018</t>
  </si>
  <si>
    <t>Jun. 30, 2017</t>
  </si>
  <si>
    <t>Dec. 31, 2020</t>
  </si>
  <si>
    <t>Applicable tax rate approved (as a percent)</t>
  </si>
  <si>
    <t>PRC</t>
  </si>
  <si>
    <t>Percentage of claiming tax deductible for research and development expense (as a percent)</t>
  </si>
  <si>
    <t>150.00%</t>
  </si>
  <si>
    <t>Percentage of entitled to claim announced by State Taxation Administration (as a percent)</t>
  </si>
  <si>
    <t>175.00%</t>
  </si>
  <si>
    <t>Withholding tax rate on dividend distributed by FIE</t>
  </si>
  <si>
    <t>Maximum rate of withholding tax for dividends paid by an FIE in China to its immediate holding company in Hong Kong under specified conditions</t>
  </si>
  <si>
    <t>Minimum ownership percentage of the FIE by foreign investors to qualify for withholding tax rate limit for dividends paid by an FIE in China to its immediate holding company in Hong Kong</t>
  </si>
  <si>
    <t>PRC | Beijing Jingdong Shangke Information Technology Co., Ltd. | High and new technology enterprise</t>
  </si>
  <si>
    <t>Preferential income tax rate (as a percent)</t>
  </si>
  <si>
    <t>PRC | Beijing Jingdong Shangke Information Technology Co., Ltd. | Software enterprise</t>
  </si>
  <si>
    <t>Number of years exempted from income tax</t>
  </si>
  <si>
    <t>Reduction percentage of preferential corporate income tax rate</t>
  </si>
  <si>
    <t>Number of years half exempted income tax</t>
  </si>
  <si>
    <t>12.50%</t>
  </si>
  <si>
    <t>PRC | Certain enterprises located in applicable PRC regions | Encouraged industry in the Western Regions of China</t>
  </si>
  <si>
    <t>Number of subsidiaries qualified for preferential income tax rate</t>
  </si>
  <si>
    <t>PRC | Sales of audio, video products and books</t>
  </si>
  <si>
    <t>Statutory VAT rate (as a percent)</t>
  </si>
  <si>
    <t>13.00%</t>
  </si>
  <si>
    <t>PRC | Sales of other products</t>
  </si>
  <si>
    <t>16.00%</t>
  </si>
  <si>
    <t>PRC | Logistics services</t>
  </si>
  <si>
    <t>6.00%</t>
  </si>
  <si>
    <t>PRC | Online advertising and other services</t>
  </si>
  <si>
    <t>Percentage of cultural undertaking development fees</t>
  </si>
  <si>
    <t>3.00%</t>
  </si>
  <si>
    <t>Indonesia</t>
  </si>
  <si>
    <t>Profit tax rate (as a percent)</t>
  </si>
  <si>
    <t>Hong Kong</t>
  </si>
  <si>
    <t>16.50%</t>
  </si>
  <si>
    <t>Taxation (Details 2) ¥ in Thousands, $ in Thousands</t>
  </si>
  <si>
    <t>Income/(loss) from China operations</t>
  </si>
  <si>
    <t>Loss from non-China operations</t>
  </si>
  <si>
    <t>Income tax benefits/(expenses) applicable to China operations</t>
  </si>
  <si>
    <t>Current income tax expenses</t>
  </si>
  <si>
    <t>Deferred tax benefits</t>
  </si>
  <si>
    <t>Subtotal income tax expenses applicable to China operations</t>
  </si>
  <si>
    <t>Total income tax expenses</t>
  </si>
  <si>
    <t>Taxation (Details 3) ¥ / shares in Units, ¥ in Thousands, $ in Thousands</t>
  </si>
  <si>
    <t>Dec. 31, 2018CNY (¥)¥ / shares</t>
  </si>
  <si>
    <t>Dec. 31, 2017CNY (¥)¥ / shares</t>
  </si>
  <si>
    <t>Dec. 31, 2016CNY (¥)¥ / shares</t>
  </si>
  <si>
    <t>Reconciliation of differences between statutory tax rate and effective tax rate</t>
  </si>
  <si>
    <t>Statutory income tax rate (as a percent)</t>
  </si>
  <si>
    <t>Tax effect of preferential tax treatments (as a percent)</t>
  </si>
  <si>
    <t>8.30%</t>
  </si>
  <si>
    <t>(942.70%)</t>
  </si>
  <si>
    <t>45.30%</t>
  </si>
  <si>
    <t>Tax effect of tax-exempt entities (as a percent)</t>
  </si>
  <si>
    <t>(1.90%)</t>
  </si>
  <si>
    <t>588.60%</t>
  </si>
  <si>
    <t>(36.10%)</t>
  </si>
  <si>
    <t>Effect on tax rates in different tax jurisdiction (as a percent)</t>
  </si>
  <si>
    <t>2.20%</t>
  </si>
  <si>
    <t>30.50%</t>
  </si>
  <si>
    <t>(3.60%)</t>
  </si>
  <si>
    <t>Tax effect of non-deductible expenses (as a percent)</t>
  </si>
  <si>
    <t>(42.40%)</t>
  </si>
  <si>
    <t>536.00%</t>
  </si>
  <si>
    <t>(28.10%)</t>
  </si>
  <si>
    <t>Tax effect of non-taxable income (as a percent)</t>
  </si>
  <si>
    <t>3.80%</t>
  </si>
  <si>
    <t>(14.00%)</t>
  </si>
  <si>
    <t>0.10%</t>
  </si>
  <si>
    <t>Tax effect of Super Deduction and others (as a percent)</t>
  </si>
  <si>
    <t>53.90%</t>
  </si>
  <si>
    <t>Changes in valuation allowance (as a percent)</t>
  </si>
  <si>
    <t>(66.70%)</t>
  </si>
  <si>
    <t>(120.80%)</t>
  </si>
  <si>
    <t>(11.40%)</t>
  </si>
  <si>
    <t>Expiration of loss carry forwards (as a percent)</t>
  </si>
  <si>
    <t>(0.20%)</t>
  </si>
  <si>
    <t>12.80%</t>
  </si>
  <si>
    <t>0.00%</t>
  </si>
  <si>
    <t>Effective tax rates (as a percent)</t>
  </si>
  <si>
    <t>(18.00%)</t>
  </si>
  <si>
    <t>115.40%</t>
  </si>
  <si>
    <t>(8.80%)</t>
  </si>
  <si>
    <t>Effect of tax holiday</t>
  </si>
  <si>
    <t>Tax holiday effect</t>
  </si>
  <si>
    <t>Effect of tax holiday on basic net loss per share | ¥ / shares</t>
  </si>
  <si>
    <t>Effect of tax holiday on diluted net loss per share | ¥ / shares</t>
  </si>
  <si>
    <t>Net operating loss carry forwards</t>
  </si>
  <si>
    <t>Unrealized fair value loss for certain investments</t>
  </si>
  <si>
    <t>Less: valuation allowance</t>
  </si>
  <si>
    <t>Net deferred tax assets</t>
  </si>
  <si>
    <t>Intangible assets arisen from business combination</t>
  </si>
  <si>
    <t>Total deferred tax liabilities</t>
  </si>
  <si>
    <t>Movement of valuation allowance</t>
  </si>
  <si>
    <t>Balance at beginning of the period</t>
  </si>
  <si>
    <t>Reversals</t>
  </si>
  <si>
    <t>Balance at end of the period</t>
  </si>
  <si>
    <t>Company's subsidiaries incorporated in Singapore and Hong Kong</t>
  </si>
  <si>
    <t>Company's subsidiaries, consolidated VIEs and VIEs' subsidiaries established in PRC and Indonesia</t>
  </si>
  <si>
    <t>Convertible redeemable non-controlling interests (Details) - 12 months ended Dec. 31, 2018 $ / shares in Units, ¥ in Thousands, $ in Thousands</t>
  </si>
  <si>
    <t>USD ($)Vote$ / sharesshares</t>
  </si>
  <si>
    <t>CNY (¥)Vote</t>
  </si>
  <si>
    <t>Temporary Equity</t>
  </si>
  <si>
    <t>Number of vote per share | Vote</t>
  </si>
  <si>
    <t>Number of ordinary shares issued on conversion of each preferred shares | shares</t>
  </si>
  <si>
    <t>Series A Preferred Shares</t>
  </si>
  <si>
    <t>Issuance of preferred shares | ¥</t>
  </si>
  <si>
    <t>Term of preferred shares redeemable by holders</t>
  </si>
  <si>
    <t>Minimum offering value on fully diluted basis</t>
  </si>
  <si>
    <t>Shares purchase price | $ / shares</t>
  </si>
  <si>
    <t>Jingdong Express</t>
  </si>
  <si>
    <t>Ownership percentage, on a fully-diluted (as a percentage)</t>
  </si>
  <si>
    <t>19.00%</t>
  </si>
  <si>
    <t>Jingdong Express | Series A Preferred Shares</t>
  </si>
  <si>
    <t>Issuance of preferred shares</t>
  </si>
  <si>
    <t>Convertible redeemable non-controlling interests (Details 2) - 12 months ended Dec. 31, 2018 ¥ in Thousands, $ in Thousands</t>
  </si>
  <si>
    <t>USD ($)shares</t>
  </si>
  <si>
    <t>CNY (¥)shares</t>
  </si>
  <si>
    <t>Amount</t>
  </si>
  <si>
    <t>Balance at the end of the year</t>
  </si>
  <si>
    <t>Number of shares</t>
  </si>
  <si>
    <t>Shares Issued | shares</t>
  </si>
  <si>
    <t>Balance at the end of the year | shares</t>
  </si>
  <si>
    <t>Issuance</t>
  </si>
  <si>
    <t>Less: preferred shares issuance costs</t>
  </si>
  <si>
    <t>Preferred shares</t>
  </si>
  <si>
    <t>Percentage of Preference Shareholders holding</t>
  </si>
  <si>
    <t>Ordinary shares (Details) $ / shares in Units, ¥ in Thousands, $ in Thousands</t>
  </si>
  <si>
    <t>Jun. 30, 2018USD ($)shares</t>
  </si>
  <si>
    <t>Jun. 30, 2018CNY (¥)shares</t>
  </si>
  <si>
    <t>Jun. 30, 2016shares</t>
  </si>
  <si>
    <t>May 31, 2014shares</t>
  </si>
  <si>
    <t>Mar. 31, 2014shares</t>
  </si>
  <si>
    <t>Dec. 31, 2018$ / sharesshares</t>
  </si>
  <si>
    <t>Dec. 31, 2017$ / sharesshares</t>
  </si>
  <si>
    <t>Ordinary shares, par value (in dollars per share) | $ / shares</t>
  </si>
  <si>
    <t>RSUs and share options</t>
  </si>
  <si>
    <t>Ordinary shares reserved for issuance</t>
  </si>
  <si>
    <t>Ordinary shares | Huang River Investment Limited | Transaction with Tencent</t>
  </si>
  <si>
    <t>Shares Issued</t>
  </si>
  <si>
    <t>Class A ordinary shares | IPO</t>
  </si>
  <si>
    <t>Class A ordinary shares | Huang River Investment Limited | Private Placement</t>
  </si>
  <si>
    <t>Class A ordinary shares | Newheight Holdings Ltd | Transaction with Walmart</t>
  </si>
  <si>
    <t>Class A ordinary shares | Google LLC</t>
  </si>
  <si>
    <t>Share repurchase program (Details) $ / shares in Units, ¥ in Thousands, $ in Thousands</t>
  </si>
  <si>
    <t>Sep. 30, 2015USD ($)</t>
  </si>
  <si>
    <t>Dec. 31, 2017USD ($)</t>
  </si>
  <si>
    <t>Dec. 31, 2016USD ($)$ / sharesshares</t>
  </si>
  <si>
    <t>Dec. 31, 2016CNY (¥)shares</t>
  </si>
  <si>
    <t>Repurchase of shares cost</t>
  </si>
  <si>
    <t>Payments under share repurchase program involving capped call options</t>
  </si>
  <si>
    <t>ADS</t>
  </si>
  <si>
    <t>Authorized amount | $</t>
  </si>
  <si>
    <t>Repurchase period (in months)</t>
  </si>
  <si>
    <t>12 months</t>
  </si>
  <si>
    <t>Shares repurchased during the year (in ADS shares) | shares</t>
  </si>
  <si>
    <t>Weighted average repurchase price (in dollars per ADS) | $ / shares</t>
  </si>
  <si>
    <t>Other comprehensive income/(loss) (Details) ¥ in Thousands, $ in Thousands</t>
  </si>
  <si>
    <t>Composition of accumulated other comprehensive income/(loss)</t>
  </si>
  <si>
    <t>Balance, beginning of the year</t>
  </si>
  <si>
    <t>Balance, end of the year</t>
  </si>
  <si>
    <t>Share-based compensation (Details) - CNY (¥) ¥ in Thousands</t>
  </si>
  <si>
    <t>Share-based compensation expenses</t>
  </si>
  <si>
    <t>Share-based compensation (Details 2) $ / shares in Units, ¥ in Thousands, $ in Thousands</t>
  </si>
  <si>
    <t>Dec. 31, 2017USD ($)$ / sharesshares</t>
  </si>
  <si>
    <t>Dec. 31, 2015USD ($)$ / sharesshares</t>
  </si>
  <si>
    <t>Additional disclosures</t>
  </si>
  <si>
    <t>Share-based compensation expenses | ¥</t>
  </si>
  <si>
    <t>Share Incentive Plan</t>
  </si>
  <si>
    <t>Number of ordinary shares available for future grants</t>
  </si>
  <si>
    <t>Share Incentive Plan | Employee and non-employee</t>
  </si>
  <si>
    <t>Term of vesting schedule period</t>
  </si>
  <si>
    <t>Share Incentive Plan | Employee and non-employee | Unvested RSUs | Service-based</t>
  </si>
  <si>
    <t>Number of Shares</t>
  </si>
  <si>
    <t>Unvested at the beginning of the year (in shares)</t>
  </si>
  <si>
    <t>Granted (in shares)</t>
  </si>
  <si>
    <t>Vested (in shares)</t>
  </si>
  <si>
    <t>Forfeited (in shares)</t>
  </si>
  <si>
    <t>Unvested at the end of the year (in shares)</t>
  </si>
  <si>
    <t>Weighted-Average Grant-Date Fair Value</t>
  </si>
  <si>
    <t>Unvested at the beginning of the year (in dollars per share) | $ / shares</t>
  </si>
  <si>
    <t>Granted (in dollars per share) | $ / shares</t>
  </si>
  <si>
    <t>Vested (in dollars per share) | $ / shares</t>
  </si>
  <si>
    <t>Forfeited (in dollars per share) | $ / shares</t>
  </si>
  <si>
    <t>Unvested at the end of the year (in dollars per share) | $ / shares</t>
  </si>
  <si>
    <t>Unrecognized share-based compensation expense related to awards other than options | ¥</t>
  </si>
  <si>
    <t>Weighted-average period over which share-based compensation expense is expected to be recognized</t>
  </si>
  <si>
    <t>5 years 2 months 12 days</t>
  </si>
  <si>
    <t>Total fair value of RSUs vested | $</t>
  </si>
  <si>
    <t>Total intrinsic value of RSUs vested | $</t>
  </si>
  <si>
    <t>Share Incentive Plan | Employee and non-employee | Unvested RSUs | Performance-based</t>
  </si>
  <si>
    <t>1 month 6 days</t>
  </si>
  <si>
    <t>Share Incentive Plan | Employee and non-employee | Options | Service-based</t>
  </si>
  <si>
    <t>Number of share options</t>
  </si>
  <si>
    <t>Outstanding at the beginning of the year (in shares)</t>
  </si>
  <si>
    <t>Exercised (in shares)</t>
  </si>
  <si>
    <t>Forfeited or cancell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 | $ / shares</t>
  </si>
  <si>
    <t>Exercised (in dollars per share) | $ / shares</t>
  </si>
  <si>
    <t>Forfeited or cancelled (in dollars per share) | $ / shares</t>
  </si>
  <si>
    <t>Outstanding at the end of the year (in dollars per share) | $ / shares</t>
  </si>
  <si>
    <t>Vested and expected to vest at the end of the year (in dollars per share) | $ / shares</t>
  </si>
  <si>
    <t>Exercisable at the end of the year (in dollars per share) | $ / shares</t>
  </si>
  <si>
    <t>Weighted Average Remaining Contractual Term (years)</t>
  </si>
  <si>
    <t>Outstanding at the end of the year</t>
  </si>
  <si>
    <t>5 years 3 months 18 days</t>
  </si>
  <si>
    <t>6 years 2 months 12 days</t>
  </si>
  <si>
    <t>7 years 3 months 18 days</t>
  </si>
  <si>
    <t>8 years 1 month 6 days</t>
  </si>
  <si>
    <t>Vested and expected to vest at the end of the year</t>
  </si>
  <si>
    <t>Exercisable at the end of the year</t>
  </si>
  <si>
    <t>5 years 1 month 6 days</t>
  </si>
  <si>
    <t>Aggregate Intrinsic Value</t>
  </si>
  <si>
    <t>Outstanding at the end of the year (in dollars) | $</t>
  </si>
  <si>
    <t>Vested and expected to vest at the end of the year (in dollars) | $</t>
  </si>
  <si>
    <t>Exercisable at the end of the year (in dollars) | $</t>
  </si>
  <si>
    <t>Unrecognized share-based compensation expense related to options | ¥</t>
  </si>
  <si>
    <t>2 years 10 months 24 days</t>
  </si>
  <si>
    <t>Total intrinsic value of options exercised | $</t>
  </si>
  <si>
    <t>Cash received from the exercises of share options | $</t>
  </si>
  <si>
    <t>Cash Receivable From Stock Option Exercises | $</t>
  </si>
  <si>
    <t>Share Incentive Plan | Non-employees | Unvested RSUs | Service-based</t>
  </si>
  <si>
    <t>Share Incentive Plan | Non-employees | Options | Service-based</t>
  </si>
  <si>
    <t>Share Incentive Plan | Year two | Employee and non-employee</t>
  </si>
  <si>
    <t>Year in which shares are vested</t>
  </si>
  <si>
    <t>Vesting percentage (as a percent)</t>
  </si>
  <si>
    <t>Share Incentive Plan | Year three | Employee and non-employee</t>
  </si>
  <si>
    <t>33.00%</t>
  </si>
  <si>
    <t>Share Incentive Plan | Year four | Employee and non-employee</t>
  </si>
  <si>
    <t>4 years</t>
  </si>
  <si>
    <t>Share Incentive Plan | Year five | Employee and non-employee</t>
  </si>
  <si>
    <t>Share Incentive Plan | Year six | Employee and non-employee</t>
  </si>
  <si>
    <t>Share Incentive Plan | Year ten | Employee and non-employee</t>
  </si>
  <si>
    <t>Share-based compensation (Details 3)</t>
  </si>
  <si>
    <t>May 31, 2015$ / shares</t>
  </si>
  <si>
    <t>May 31, 2015CNY (¥)shares</t>
  </si>
  <si>
    <t>Dec. 31, 2018CNY (¥)$ / shares</t>
  </si>
  <si>
    <t>Share Incentive Plan | Options | Founder</t>
  </si>
  <si>
    <t>Term of compensation plan</t>
  </si>
  <si>
    <t>Cash salary to be received per year</t>
  </si>
  <si>
    <t>Cash bonus to be received</t>
  </si>
  <si>
    <t>Vesting schedule</t>
  </si>
  <si>
    <t>Unrecognized share-based compensation expense related to the share options granted</t>
  </si>
  <si>
    <t>6 years 4 months 24 days</t>
  </si>
  <si>
    <t>Share Incentive Plan | Options | Founder | Each anniversary</t>
  </si>
  <si>
    <t>Share Incentive Plan | Options | Founder | Class A ordinary shares</t>
  </si>
  <si>
    <t>Granted (in shares) | shares</t>
  </si>
  <si>
    <t>Exercise price | $ / shares</t>
  </si>
  <si>
    <t>Share Incentive Plan | Options | Founder | ADS</t>
  </si>
  <si>
    <t>JD Logistics Plan | Options | Employees</t>
  </si>
  <si>
    <t>Weighted average grant date fair value of options granted | $ / shares</t>
  </si>
  <si>
    <t>6 years 1 month 6 days</t>
  </si>
  <si>
    <t>Net income/(loss) per share (Details) ¥ / shares in Units, $ / shares in Units, ¥ in Thousands, $ in Thousands</t>
  </si>
  <si>
    <t>Numerator:</t>
  </si>
  <si>
    <t>Net loss from discontinued operations attributable to ordinary shareholders | ¥</t>
  </si>
  <si>
    <t>Denominator:</t>
  </si>
  <si>
    <t>Weighted average number of shares - basic</t>
  </si>
  <si>
    <t>Adjustments for dilutive options and RSUs</t>
  </si>
  <si>
    <t>Weighted average number of shares - diluted</t>
  </si>
  <si>
    <t>Basic net income/(loss) per share from continuing operations attributable to ordinary shareholders | (per share)</t>
  </si>
  <si>
    <t>Basic net loss per share from discontinued operations attributable to ordinary shareholders | ¥ / shares</t>
  </si>
  <si>
    <t>Basic net loss per share attributable to ordinary shareholders | (per share)</t>
  </si>
  <si>
    <t>Diluted net income/(loss) per share from continuing operations attributable to ordinary shareholders | (per share)</t>
  </si>
  <si>
    <t>Diluted net loss per share from discontinued operations attributable to ordinary shareholders | ¥ / shares</t>
  </si>
  <si>
    <t>Diluted net loss per share attributable to ordinary shareholders | (per share)</t>
  </si>
  <si>
    <t>Net income/(loss) per share (Details 2) - shares</t>
  </si>
  <si>
    <t>Non-vested ordinary shares, RSUs and options</t>
  </si>
  <si>
    <t>Anti-dilutive securities</t>
  </si>
  <si>
    <t>Related party transactions (Details) ¥ in Thousands, $ in Thousands</t>
  </si>
  <si>
    <t>Oct. 27, 2017CNY (¥)</t>
  </si>
  <si>
    <t>Lexin Group</t>
  </si>
  <si>
    <t>Lexin Group | Services and sales of goods</t>
  </si>
  <si>
    <t>Revenues</t>
  </si>
  <si>
    <t>Tencent Group</t>
  </si>
  <si>
    <t>Tencent Group | Commission service revenue from cooperation on advertising business</t>
  </si>
  <si>
    <t>Tencent Group | Services</t>
  </si>
  <si>
    <t>Tencent Group | Services and purchases</t>
  </si>
  <si>
    <t>Dada Group | Services and sales of goods</t>
  </si>
  <si>
    <t>Dada Group | Services</t>
  </si>
  <si>
    <t>Dada Group | Traffic support, marketing and promotion services</t>
  </si>
  <si>
    <t>Deferred revenues in relation to traffic support, marketing and promotion services to be provided to related parties</t>
  </si>
  <si>
    <t>Dada Group | Non-compete agreement</t>
  </si>
  <si>
    <t>Other income</t>
  </si>
  <si>
    <t>Other liabilities</t>
  </si>
  <si>
    <t>Shanghai Icson Group | Services and purchases</t>
  </si>
  <si>
    <t>Bitauto Group | Traffic support, marketing and promotion services</t>
  </si>
  <si>
    <t>Tuniu Group | Traffic support, marketing and promotion services</t>
  </si>
  <si>
    <t>Amount of over-due receivable transferred</t>
  </si>
  <si>
    <t>JD Digits | Services and sales of goods</t>
  </si>
  <si>
    <t>JD Digits | Traffic support, marketing and promotion services</t>
  </si>
  <si>
    <t>JD Digits | Payment processing and other services</t>
  </si>
  <si>
    <t>Amount due to related party for payment processing services</t>
  </si>
  <si>
    <t>JD Digits | Loan</t>
  </si>
  <si>
    <t>JD Digits | Other receivables from/(payables to)</t>
  </si>
  <si>
    <t>JD Digits | Finance receivables past due over certain agreed period of time</t>
  </si>
  <si>
    <t>Accounts receivable transferred with recourse and not derecognized</t>
  </si>
  <si>
    <t>Accounts receivables transferred without recourse and derecognized</t>
  </si>
  <si>
    <t>Major related parties</t>
  </si>
  <si>
    <t>Related parties, other than the major related parties</t>
  </si>
  <si>
    <t>Amount due from related parties as a percentage of total accounts receivable, net and prepayments and other current assets</t>
  </si>
  <si>
    <t>0.12%</t>
  </si>
  <si>
    <t>1.79%</t>
  </si>
  <si>
    <t>Amount due to and deferred revenues in relation to traffic support, marketing and promotion services to be provided to related parties</t>
  </si>
  <si>
    <t>Amount due to and deferred revenues from related parties as a percentage of total accounts payable, advance from customers, accrued expenses and other current liabilities, deferred revenues and other non-current liabilities</t>
  </si>
  <si>
    <t>0.07%</t>
  </si>
  <si>
    <t>0.15%</t>
  </si>
  <si>
    <t>Related parties, other than the major related parties | Total net revenues | Related parties concentration risk</t>
  </si>
  <si>
    <t>Concentration risk (as a percentage)</t>
  </si>
  <si>
    <t>0.06%</t>
  </si>
  <si>
    <t>0.01%</t>
  </si>
  <si>
    <t>0.02%</t>
  </si>
  <si>
    <t>Related parties, other than the major related parties | Total operating expenses | Related parties concentration risk</t>
  </si>
  <si>
    <t>0.14%</t>
  </si>
  <si>
    <t>0.03%</t>
  </si>
  <si>
    <t>Yixin Group</t>
  </si>
  <si>
    <t>Bridge loan to related party</t>
  </si>
  <si>
    <t>Segment reporting (Details) ¥ in Thousands, $ in Thousands</t>
  </si>
  <si>
    <t>Dec. 31, 2018USD ($)segment</t>
  </si>
  <si>
    <t>Dec. 31, 2018CNY (¥)segment</t>
  </si>
  <si>
    <t>Number of operating segments | segment</t>
  </si>
  <si>
    <t>Operating income/(loss)</t>
  </si>
  <si>
    <t>Total other income/(expense)</t>
  </si>
  <si>
    <t>Operating segments</t>
  </si>
  <si>
    <t>Inter-segment</t>
  </si>
  <si>
    <t>Unallocated items</t>
  </si>
  <si>
    <t>JD Retail | Operating segments</t>
  </si>
  <si>
    <t>New Businesses | Operating segments</t>
  </si>
  <si>
    <t>Employee benefit (Details) - CNY (¥) ¥ in Thousands</t>
  </si>
  <si>
    <t>Employee benefit expenses</t>
  </si>
  <si>
    <t>Lines of credit and loan facilities (Details) ¥ in Thousands</t>
  </si>
  <si>
    <t>Amount used for liquidity loans</t>
  </si>
  <si>
    <t>Amount reserved for the issuance of bank acceptance</t>
  </si>
  <si>
    <t>Amount reserved for bank guarantee</t>
  </si>
  <si>
    <t>Amount used for other facilities</t>
  </si>
  <si>
    <t>Unsecured revolving lines of credit</t>
  </si>
  <si>
    <t>Revolving lines of credit</t>
  </si>
  <si>
    <t>Lines of credit and loan facilities (Details 2) - Term and Revolving Credit Facilities $ in Thousands</t>
  </si>
  <si>
    <t>Undrawn balance which will be expired one month prior to the final maturity date</t>
  </si>
  <si>
    <t>Commitment fee (as a percentage)</t>
  </si>
  <si>
    <t>0.20%</t>
  </si>
  <si>
    <t>LIBOR</t>
  </si>
  <si>
    <t>Percentage over variable rate basis</t>
  </si>
  <si>
    <t>Commitments and contingencies (Details) - Offices and fulfillment infrastructures - CNY (¥) ¥ in Thousands</t>
  </si>
  <si>
    <t>Operating lease commitments</t>
  </si>
  <si>
    <t>Rental expenses</t>
  </si>
  <si>
    <t>Future minimum lease payments under non-cancelable operating lease agreements with initial terms of one year or more</t>
  </si>
  <si>
    <t>2024 and Thereafter</t>
  </si>
  <si>
    <t>Commitments and contingencies (Details 2) - CNY (¥) ¥ in Thousands</t>
  </si>
  <si>
    <t>Other Commitments [Line Items]</t>
  </si>
  <si>
    <t>Internet data center (IDC) service related expenses</t>
  </si>
  <si>
    <t>Future minimum payments under these non-cancelable agreements with initial terms of one year or more</t>
  </si>
  <si>
    <t>Commitments and contingencies (Details 3) ¥ in Thousands</t>
  </si>
  <si>
    <t>Capital commitments</t>
  </si>
  <si>
    <t>Capital commitments and Long-Term Debt Obligations</t>
  </si>
  <si>
    <t>Total capital commitments contracted but not yet reflected</t>
  </si>
  <si>
    <t>Restricted net assets (Details) ¥ in Thousands</t>
  </si>
  <si>
    <t>Required minimum percentage of annual appropriations to general reserve fund or statutory surplus fund</t>
  </si>
  <si>
    <t>Required minimum percentage of annual appropriations to general reserve fund</t>
  </si>
  <si>
    <t>Required minimum percentage of annual appropriations to statutory surplus fund</t>
  </si>
  <si>
    <t>Subsequent events (Details) - Subsequent event - CNY (¥) ¥ in Billions</t>
  </si>
  <si>
    <t>Apr. 15, 2019</t>
  </si>
  <si>
    <t>Feb. 28, 2019</t>
  </si>
  <si>
    <t>Feb. 27, 2019</t>
  </si>
  <si>
    <t>JD LPC Fund</t>
  </si>
  <si>
    <t>Total gross asset value to be disposed</t>
  </si>
  <si>
    <t>Part of the total consideration received</t>
  </si>
  <si>
    <t>Total committed capital</t>
  </si>
  <si>
    <t>JD LPC Fund | General partner</t>
  </si>
  <si>
    <t>Committed percentage of the total capital (as a percent)</t>
  </si>
  <si>
    <t>JD LPC Fund | GIC</t>
  </si>
  <si>
    <t>80.00%</t>
  </si>
  <si>
    <t>Parent company only condensed financial information (Details) $ / shares in Units, ¥ in Thousands, $ in Thousands</t>
  </si>
  <si>
    <t>Dec. 31, 2017$ / shares</t>
  </si>
  <si>
    <t>Current assets:</t>
  </si>
  <si>
    <t>Short term investments</t>
  </si>
  <si>
    <t>Non-current assets:</t>
  </si>
  <si>
    <t>Investments in subsidiaries, consolidated VIEs and VIEs' subsidiaries | ¥</t>
  </si>
  <si>
    <t>Current liabilities:</t>
  </si>
  <si>
    <t>Accrued expenses and other liabilities</t>
  </si>
  <si>
    <t>Non-current liabilities:</t>
  </si>
  <si>
    <t>SHAREHOLDERS' EQUITY:</t>
  </si>
  <si>
    <t>Parent company</t>
  </si>
  <si>
    <t>Investment in equity investees | ¥</t>
  </si>
  <si>
    <t>Investments in subsidiaries, consolidated VIEs and VIEs' subsidiaries</t>
  </si>
  <si>
    <t>Parent company | Class A ordinary shares</t>
  </si>
  <si>
    <t>Parent company | Class B ordinary shares</t>
  </si>
  <si>
    <t>Parent company only condensed financial information (Details 2) $ in Thousands</t>
  </si>
  <si>
    <t>Share of income/(loss) of subsidiaries, consolidated VIEs and VIEs' subsidiaries</t>
  </si>
  <si>
    <t>Parent company only condensed financial information (Details 3) ¥ in Thousands, $ in Thousands</t>
  </si>
  <si>
    <t>Net cash used in operating activities</t>
  </si>
  <si>
    <t>Loans provided to JD Digits</t>
  </si>
  <si>
    <t>Proceeds from issuance of ordinary shares, net</t>
  </si>
  <si>
    <t>Receipts from/(prepayments and investments in) subsidiaries, consolidated VIEs and VIEs' subsidiaries</t>
  </si>
  <si>
    <t>Upfront fee payment for long-term borrowing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2449222672</v>
      </c>
    </row>
    <row r="19" spans="1:2">
      <c r="A19" s="3" t="s">
        <v>30</v>
      </c>
    </row>
    <row r="20" spans="1:2">
      <c r="A20" s="3" t="s">
        <v>29</v>
      </c>
      <c r="B20" s="4" t="n">
        <v>458342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160</v>
      </c>
    </row>
    <row r="3" spans="1:2">
      <c r="A3" s="5" t="s">
        <v>277</v>
      </c>
    </row>
    <row r="4" spans="1:2">
      <c r="A4" s="3" t="s">
        <v>277</v>
      </c>
      <c r="B4" s="3"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 customWidth="1" max="5" min="5" width="21"/>
  </cols>
  <sheetData>
    <row r="1" spans="1:5">
      <c r="A1" s="1" t="s">
        <v>978</v>
      </c>
      <c r="B1" s="2" t="s">
        <v>959</v>
      </c>
      <c r="D1" s="2" t="s">
        <v>1</v>
      </c>
    </row>
    <row r="2" spans="1:5">
      <c r="B2" s="2" t="s">
        <v>979</v>
      </c>
      <c r="C2" s="2" t="s">
        <v>980</v>
      </c>
      <c r="D2" s="2" t="s">
        <v>32</v>
      </c>
      <c r="E2" s="2" t="s">
        <v>33</v>
      </c>
    </row>
    <row r="3" spans="1:5">
      <c r="A3" s="5" t="s">
        <v>981</v>
      </c>
    </row>
    <row r="4" spans="1:5">
      <c r="A4" s="3" t="s">
        <v>216</v>
      </c>
      <c r="D4" s="6" t="n">
        <v>420417</v>
      </c>
      <c r="E4" s="7" t="n">
        <v>2890575</v>
      </c>
    </row>
    <row r="5" spans="1:5">
      <c r="A5" s="3" t="s">
        <v>982</v>
      </c>
    </row>
    <row r="6" spans="1:5">
      <c r="A6" s="5" t="s">
        <v>981</v>
      </c>
    </row>
    <row r="7" spans="1:5">
      <c r="A7" s="3" t="s">
        <v>983</v>
      </c>
      <c r="C7" s="3" t="s">
        <v>585</v>
      </c>
    </row>
    <row r="8" spans="1:5">
      <c r="A8" s="3" t="s">
        <v>984</v>
      </c>
      <c r="C8" s="6" t="n">
        <v>1000000</v>
      </c>
    </row>
    <row r="9" spans="1:5">
      <c r="A9" s="3" t="s">
        <v>985</v>
      </c>
      <c r="C9" s="4" t="n">
        <v>24</v>
      </c>
    </row>
    <row r="10" spans="1:5">
      <c r="A10" s="3" t="s">
        <v>216</v>
      </c>
      <c r="B10" s="6" t="n">
        <v>450000</v>
      </c>
    </row>
    <row r="11" spans="1:5">
      <c r="A11" s="3" t="s">
        <v>986</v>
      </c>
    </row>
    <row r="12" spans="1:5">
      <c r="A12" s="5" t="s">
        <v>981</v>
      </c>
    </row>
    <row r="13" spans="1:5">
      <c r="A13" s="3" t="s">
        <v>987</v>
      </c>
      <c r="C13" s="3" t="s">
        <v>98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89</v>
      </c>
      <c r="B1" s="2" t="s">
        <v>1</v>
      </c>
    </row>
    <row r="2" spans="1:5">
      <c r="B2" s="2" t="s">
        <v>32</v>
      </c>
      <c r="C2" s="2" t="s">
        <v>33</v>
      </c>
      <c r="D2" s="2" t="s">
        <v>34</v>
      </c>
      <c r="E2" s="2" t="s">
        <v>167</v>
      </c>
    </row>
    <row r="3" spans="1:5">
      <c r="A3" s="3" t="s">
        <v>123</v>
      </c>
      <c r="B3" s="6" t="n">
        <v>308039</v>
      </c>
      <c r="C3" s="7" t="n">
        <v>2117921</v>
      </c>
      <c r="D3" s="7" t="n">
        <v>2530490</v>
      </c>
      <c r="E3" s="7" t="n">
        <v>1226852</v>
      </c>
    </row>
    <row r="4" spans="1:5">
      <c r="A4" s="3" t="s">
        <v>124</v>
      </c>
      <c r="B4" s="6" t="n">
        <v>-124287</v>
      </c>
      <c r="C4" s="4" t="n">
        <v>-854538</v>
      </c>
      <c r="D4" s="4" t="n">
        <v>-963742</v>
      </c>
      <c r="E4" s="4" t="n">
        <v>-618567</v>
      </c>
    </row>
    <row r="5" spans="1:5">
      <c r="A5" s="3" t="s">
        <v>990</v>
      </c>
    </row>
    <row r="6" spans="1:5">
      <c r="A6" s="3" t="s">
        <v>123</v>
      </c>
      <c r="C6" s="4" t="n">
        <v>1471849</v>
      </c>
      <c r="D6" s="4" t="n">
        <v>1258948</v>
      </c>
      <c r="E6" s="4" t="n">
        <v>693672</v>
      </c>
    </row>
    <row r="7" spans="1:5">
      <c r="A7" s="3" t="s">
        <v>936</v>
      </c>
    </row>
    <row r="8" spans="1:5">
      <c r="A8" s="3" t="s">
        <v>124</v>
      </c>
      <c r="C8" s="4" t="n">
        <v>-327513</v>
      </c>
      <c r="D8" s="4" t="n">
        <v>-261595</v>
      </c>
      <c r="E8" s="4" t="n">
        <v>-246988</v>
      </c>
    </row>
    <row r="9" spans="1:5">
      <c r="A9" s="3" t="s">
        <v>991</v>
      </c>
    </row>
    <row r="10" spans="1:5">
      <c r="A10" s="3" t="s">
        <v>123</v>
      </c>
      <c r="C10" s="4" t="n">
        <v>119047</v>
      </c>
      <c r="D10" s="4" t="n">
        <v>569395</v>
      </c>
      <c r="E10" s="4" t="n">
        <v>161601</v>
      </c>
    </row>
    <row r="11" spans="1:5">
      <c r="A11" s="3" t="s">
        <v>60</v>
      </c>
    </row>
    <row r="12" spans="1:5">
      <c r="A12" s="3" t="s">
        <v>124</v>
      </c>
      <c r="C12" s="4" t="n">
        <v>-527025</v>
      </c>
      <c r="D12" s="4" t="n">
        <v>-702147</v>
      </c>
      <c r="E12" s="4" t="n">
        <v>-371579</v>
      </c>
    </row>
    <row r="13" spans="1:5">
      <c r="A13" s="3" t="s">
        <v>992</v>
      </c>
    </row>
    <row r="14" spans="1:5">
      <c r="A14" s="3" t="s">
        <v>123</v>
      </c>
      <c r="C14" s="7" t="n">
        <v>527025</v>
      </c>
      <c r="D14" s="7" t="n">
        <v>702147</v>
      </c>
      <c r="E14" s="7" t="n">
        <v>37157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993</v>
      </c>
      <c r="B1" s="2" t="s">
        <v>1</v>
      </c>
    </row>
    <row r="2" spans="1:5">
      <c r="B2" s="2" t="s">
        <v>32</v>
      </c>
      <c r="C2" s="2" t="s">
        <v>33</v>
      </c>
      <c r="D2" s="2" t="s">
        <v>34</v>
      </c>
      <c r="E2" s="2" t="s">
        <v>167</v>
      </c>
    </row>
    <row r="3" spans="1:5">
      <c r="A3" s="5" t="s">
        <v>125</v>
      </c>
    </row>
    <row r="4" spans="1:5">
      <c r="A4" s="3" t="s">
        <v>178</v>
      </c>
      <c r="B4" s="6" t="n">
        <v>192025</v>
      </c>
      <c r="C4" s="7" t="n">
        <v>1320266</v>
      </c>
      <c r="D4" s="7" t="n">
        <v>74965</v>
      </c>
      <c r="E4" s="7" t="n">
        <v>1232853</v>
      </c>
    </row>
    <row r="5" spans="1:5">
      <c r="A5" s="3" t="s">
        <v>994</v>
      </c>
      <c r="C5" s="4" t="n">
        <v>614658</v>
      </c>
      <c r="D5" s="4" t="n">
        <v>843447</v>
      </c>
      <c r="E5" s="4" t="n">
        <v>721564</v>
      </c>
    </row>
    <row r="6" spans="1:5">
      <c r="A6" s="3" t="s">
        <v>176</v>
      </c>
      <c r="B6" s="4" t="n">
        <v>-86268</v>
      </c>
      <c r="C6" s="4" t="n">
        <v>-593138</v>
      </c>
      <c r="D6" s="4" t="n">
        <v>-139823</v>
      </c>
      <c r="E6" s="4" t="n">
        <v>-542946</v>
      </c>
    </row>
    <row r="7" spans="1:5">
      <c r="A7" s="3" t="s">
        <v>995</v>
      </c>
      <c r="B7" s="4" t="n">
        <v>-27997</v>
      </c>
      <c r="C7" s="4" t="n">
        <v>-192491</v>
      </c>
      <c r="D7" s="4" t="n">
        <v>213482</v>
      </c>
      <c r="E7" s="4" t="n">
        <v>-143125</v>
      </c>
    </row>
    <row r="8" spans="1:5">
      <c r="A8" s="3" t="s">
        <v>996</v>
      </c>
      <c r="B8" s="4" t="n">
        <v>-220054</v>
      </c>
      <c r="C8" s="4" t="n">
        <v>-1512979</v>
      </c>
    </row>
    <row r="9" spans="1:5">
      <c r="A9" s="3" t="s">
        <v>936</v>
      </c>
      <c r="C9" s="4" t="n">
        <v>458859</v>
      </c>
      <c r="D9" s="4" t="n">
        <v>324337</v>
      </c>
      <c r="E9" s="4" t="n">
        <v>275030</v>
      </c>
    </row>
    <row r="10" spans="1:5">
      <c r="A10" s="3" t="s">
        <v>908</v>
      </c>
      <c r="B10" s="6" t="n">
        <v>13843</v>
      </c>
      <c r="C10" s="7" t="n">
        <v>95175</v>
      </c>
      <c r="D10" s="7" t="n">
        <v>1316408</v>
      </c>
      <c r="E10" s="7" t="n">
        <v>154337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7</v>
      </c>
      <c r="B1" s="2" t="s">
        <v>998</v>
      </c>
      <c r="C1" s="2" t="s">
        <v>999</v>
      </c>
      <c r="D1" s="2" t="s">
        <v>1000</v>
      </c>
      <c r="E1" s="2" t="s">
        <v>160</v>
      </c>
      <c r="F1" s="2" t="s">
        <v>999</v>
      </c>
      <c r="G1" s="2" t="s">
        <v>160</v>
      </c>
      <c r="H1" s="2" t="s">
        <v>161</v>
      </c>
      <c r="I1" s="2" t="s">
        <v>162</v>
      </c>
      <c r="J1" s="2" t="s">
        <v>161</v>
      </c>
      <c r="K1" s="2" t="s">
        <v>1001</v>
      </c>
      <c r="L1" s="2" t="s">
        <v>160</v>
      </c>
      <c r="M1" s="2" t="s">
        <v>160</v>
      </c>
    </row>
    <row r="2" spans="1:13">
      <c r="A2" s="5" t="s">
        <v>303</v>
      </c>
    </row>
    <row r="3" spans="1:13">
      <c r="A3" s="3" t="s">
        <v>1002</v>
      </c>
      <c r="G3" s="3" t="s">
        <v>810</v>
      </c>
      <c r="H3" s="3" t="s">
        <v>810</v>
      </c>
      <c r="I3" s="3" t="s">
        <v>810</v>
      </c>
    </row>
    <row r="4" spans="1:13">
      <c r="A4" s="3" t="s">
        <v>1003</v>
      </c>
    </row>
    <row r="5" spans="1:13">
      <c r="A5" s="5" t="s">
        <v>303</v>
      </c>
    </row>
    <row r="6" spans="1:13">
      <c r="A6" s="3" t="s">
        <v>1002</v>
      </c>
      <c r="B6" s="3" t="s">
        <v>810</v>
      </c>
    </row>
    <row r="7" spans="1:13">
      <c r="A7" s="3" t="s">
        <v>1004</v>
      </c>
      <c r="J7" s="3" t="s">
        <v>1005</v>
      </c>
    </row>
    <row r="8" spans="1:13">
      <c r="A8" s="3" t="s">
        <v>1006</v>
      </c>
      <c r="K8" s="3" t="s">
        <v>1007</v>
      </c>
    </row>
    <row r="9" spans="1:13">
      <c r="A9" s="3" t="s">
        <v>1008</v>
      </c>
      <c r="G9" s="3" t="s">
        <v>650</v>
      </c>
    </row>
    <row r="10" spans="1:13">
      <c r="A10" s="3" t="s">
        <v>1009</v>
      </c>
      <c r="G10" s="3" t="s">
        <v>884</v>
      </c>
    </row>
    <row r="11" spans="1:13">
      <c r="A11" s="3" t="s">
        <v>1010</v>
      </c>
      <c r="G11" s="3" t="s">
        <v>810</v>
      </c>
    </row>
    <row r="12" spans="1:13">
      <c r="A12" s="3" t="s">
        <v>1011</v>
      </c>
    </row>
    <row r="13" spans="1:13">
      <c r="A13" s="5" t="s">
        <v>303</v>
      </c>
    </row>
    <row r="14" spans="1:13">
      <c r="A14" s="3" t="s">
        <v>1012</v>
      </c>
      <c r="M14" s="3" t="s">
        <v>863</v>
      </c>
    </row>
    <row r="15" spans="1:13">
      <c r="A15" s="3" t="s">
        <v>1013</v>
      </c>
    </row>
    <row r="16" spans="1:13">
      <c r="A16" s="5" t="s">
        <v>303</v>
      </c>
    </row>
    <row r="17" spans="1:13">
      <c r="A17" s="3" t="s">
        <v>1014</v>
      </c>
      <c r="G17" s="3" t="s">
        <v>614</v>
      </c>
    </row>
    <row r="18" spans="1:13">
      <c r="A18" s="3" t="s">
        <v>1015</v>
      </c>
      <c r="G18" s="3" t="s">
        <v>652</v>
      </c>
    </row>
    <row r="19" spans="1:13">
      <c r="A19" s="3" t="s">
        <v>1016</v>
      </c>
      <c r="G19" s="3" t="s">
        <v>583</v>
      </c>
    </row>
    <row r="20" spans="1:13">
      <c r="A20" s="3" t="s">
        <v>1012</v>
      </c>
      <c r="G20" s="3" t="s">
        <v>1017</v>
      </c>
    </row>
    <row r="21" spans="1:13">
      <c r="A21" s="3" t="s">
        <v>1018</v>
      </c>
    </row>
    <row r="22" spans="1:13">
      <c r="A22" s="5" t="s">
        <v>303</v>
      </c>
    </row>
    <row r="23" spans="1:13">
      <c r="A23" s="3" t="s">
        <v>1012</v>
      </c>
      <c r="L23" s="3" t="s">
        <v>863</v>
      </c>
    </row>
    <row r="24" spans="1:13">
      <c r="A24" s="3" t="s">
        <v>1019</v>
      </c>
      <c r="G24" s="4" t="n">
        <v>14</v>
      </c>
      <c r="H24" s="4" t="n">
        <v>4</v>
      </c>
      <c r="I24" s="4" t="n">
        <v>4</v>
      </c>
    </row>
    <row r="25" spans="1:13">
      <c r="A25" s="3" t="s">
        <v>1020</v>
      </c>
    </row>
    <row r="26" spans="1:13">
      <c r="A26" s="5" t="s">
        <v>303</v>
      </c>
    </row>
    <row r="27" spans="1:13">
      <c r="A27" s="3" t="s">
        <v>1021</v>
      </c>
      <c r="D27" s="3" t="s">
        <v>1022</v>
      </c>
      <c r="E27" s="3" t="s">
        <v>650</v>
      </c>
      <c r="F27" s="3" t="s">
        <v>833</v>
      </c>
    </row>
    <row r="28" spans="1:13">
      <c r="A28" s="3" t="s">
        <v>1023</v>
      </c>
    </row>
    <row r="29" spans="1:13">
      <c r="A29" s="5" t="s">
        <v>303</v>
      </c>
    </row>
    <row r="30" spans="1:13">
      <c r="A30" s="3" t="s">
        <v>1021</v>
      </c>
      <c r="C30" s="3" t="s">
        <v>882</v>
      </c>
      <c r="E30" s="3" t="s">
        <v>1024</v>
      </c>
    </row>
    <row r="31" spans="1:13">
      <c r="A31" s="3" t="s">
        <v>1025</v>
      </c>
    </row>
    <row r="32" spans="1:13">
      <c r="A32" s="5" t="s">
        <v>303</v>
      </c>
    </row>
    <row r="33" spans="1:13">
      <c r="A33" s="3" t="s">
        <v>1021</v>
      </c>
      <c r="C33" s="3" t="s">
        <v>833</v>
      </c>
      <c r="E33" s="3" t="s">
        <v>650</v>
      </c>
      <c r="G33" s="3" t="s">
        <v>1026</v>
      </c>
    </row>
    <row r="34" spans="1:13">
      <c r="A34" s="3" t="s">
        <v>1027</v>
      </c>
    </row>
    <row r="35" spans="1:13">
      <c r="A35" s="5" t="s">
        <v>303</v>
      </c>
    </row>
    <row r="36" spans="1:13">
      <c r="A36" s="3" t="s">
        <v>1021</v>
      </c>
      <c r="G36" s="3" t="s">
        <v>1026</v>
      </c>
    </row>
    <row r="37" spans="1:13">
      <c r="A37" s="3" t="s">
        <v>1028</v>
      </c>
      <c r="G37" s="3" t="s">
        <v>1029</v>
      </c>
    </row>
    <row r="38" spans="1:13">
      <c r="A38" s="3" t="s">
        <v>1030</v>
      </c>
    </row>
    <row r="39" spans="1:13">
      <c r="A39" s="5" t="s">
        <v>303</v>
      </c>
    </row>
    <row r="40" spans="1:13">
      <c r="A40" s="3" t="s">
        <v>1031</v>
      </c>
      <c r="G40" s="3" t="s">
        <v>810</v>
      </c>
    </row>
    <row r="41" spans="1:13">
      <c r="A41" s="3" t="s">
        <v>1032</v>
      </c>
    </row>
    <row r="42" spans="1:13">
      <c r="A42" s="5" t="s">
        <v>303</v>
      </c>
    </row>
    <row r="43" spans="1:13">
      <c r="A43" s="3" t="s">
        <v>1031</v>
      </c>
      <c r="G43" s="3" t="s">
        <v>10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034</v>
      </c>
      <c r="B1" s="2" t="s">
        <v>1</v>
      </c>
    </row>
    <row r="2" spans="1:5">
      <c r="B2" s="2" t="s">
        <v>32</v>
      </c>
      <c r="C2" s="2" t="s">
        <v>33</v>
      </c>
      <c r="D2" s="2" t="s">
        <v>34</v>
      </c>
      <c r="E2" s="2" t="s">
        <v>167</v>
      </c>
    </row>
    <row r="3" spans="1:5">
      <c r="A3" s="5" t="s">
        <v>126</v>
      </c>
    </row>
    <row r="4" spans="1:5">
      <c r="A4" s="3" t="s">
        <v>1035</v>
      </c>
      <c r="C4" s="7" t="n">
        <v>-578300</v>
      </c>
      <c r="D4" s="7" t="n">
        <v>3681735</v>
      </c>
      <c r="E4" s="7" t="n">
        <v>1730549</v>
      </c>
    </row>
    <row r="5" spans="1:5">
      <c r="A5" s="3" t="s">
        <v>1036</v>
      </c>
      <c r="C5" s="4" t="n">
        <v>-1795378</v>
      </c>
      <c r="D5" s="4" t="n">
        <v>-3560775</v>
      </c>
      <c r="E5" s="4" t="n">
        <v>-3612450</v>
      </c>
    </row>
    <row r="6" spans="1:5">
      <c r="A6" s="3" t="s">
        <v>126</v>
      </c>
      <c r="B6" s="6" t="n">
        <v>-345236</v>
      </c>
      <c r="C6" s="4" t="n">
        <v>-2373678</v>
      </c>
      <c r="D6" s="4" t="n">
        <v>120960</v>
      </c>
      <c r="E6" s="4" t="n">
        <v>-1881901</v>
      </c>
    </row>
    <row r="7" spans="1:5">
      <c r="A7" s="5" t="s">
        <v>1037</v>
      </c>
    </row>
    <row r="8" spans="1:5">
      <c r="A8" s="3" t="s">
        <v>1038</v>
      </c>
      <c r="C8" s="4" t="n">
        <v>-437326</v>
      </c>
      <c r="D8" s="4" t="n">
        <v>-360603</v>
      </c>
      <c r="E8" s="4" t="n">
        <v>-201173</v>
      </c>
    </row>
    <row r="9" spans="1:5">
      <c r="A9" s="3" t="s">
        <v>1039</v>
      </c>
      <c r="C9" s="4" t="n">
        <v>10454</v>
      </c>
      <c r="D9" s="4" t="n">
        <v>221010</v>
      </c>
      <c r="E9" s="4" t="n">
        <v>34782</v>
      </c>
    </row>
    <row r="10" spans="1:5">
      <c r="A10" s="3" t="s">
        <v>1040</v>
      </c>
      <c r="C10" s="4" t="n">
        <v>-426872</v>
      </c>
      <c r="D10" s="4" t="n">
        <v>-139593</v>
      </c>
      <c r="E10" s="4" t="n">
        <v>-166391</v>
      </c>
    </row>
    <row r="11" spans="1:5">
      <c r="A11" s="3" t="s">
        <v>1041</v>
      </c>
      <c r="B11" s="6" t="n">
        <v>-62086</v>
      </c>
      <c r="C11" s="7" t="n">
        <v>-426872</v>
      </c>
      <c r="D11" s="7" t="n">
        <v>-139593</v>
      </c>
      <c r="E11" s="7" t="n">
        <v>-16639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s>
  <sheetData>
    <row r="1" spans="1:7">
      <c r="A1" s="1" t="s">
        <v>1042</v>
      </c>
      <c r="B1" s="2" t="s">
        <v>1</v>
      </c>
    </row>
    <row r="2" spans="1:7">
      <c r="B2" s="2" t="s">
        <v>1043</v>
      </c>
      <c r="C2" s="2" t="s">
        <v>1044</v>
      </c>
      <c r="D2" s="2" t="s">
        <v>1045</v>
      </c>
      <c r="E2" s="2" t="s">
        <v>32</v>
      </c>
      <c r="F2" s="2" t="s">
        <v>33</v>
      </c>
      <c r="G2" s="2" t="s">
        <v>34</v>
      </c>
    </row>
    <row r="3" spans="1:7">
      <c r="A3" s="5" t="s">
        <v>1046</v>
      </c>
    </row>
    <row r="4" spans="1:7">
      <c r="A4" s="3" t="s">
        <v>1047</v>
      </c>
      <c r="B4" s="3" t="s">
        <v>810</v>
      </c>
      <c r="C4" s="3" t="s">
        <v>810</v>
      </c>
      <c r="D4" s="3" t="s">
        <v>810</v>
      </c>
    </row>
    <row r="5" spans="1:7">
      <c r="A5" s="3" t="s">
        <v>1048</v>
      </c>
      <c r="B5" s="3" t="s">
        <v>1049</v>
      </c>
      <c r="C5" s="3" t="s">
        <v>1050</v>
      </c>
      <c r="D5" s="3" t="s">
        <v>1051</v>
      </c>
    </row>
    <row r="6" spans="1:7">
      <c r="A6" s="3" t="s">
        <v>1052</v>
      </c>
      <c r="B6" s="3" t="s">
        <v>1053</v>
      </c>
      <c r="C6" s="3" t="s">
        <v>1054</v>
      </c>
      <c r="D6" s="3" t="s">
        <v>1055</v>
      </c>
    </row>
    <row r="7" spans="1:7">
      <c r="A7" s="3" t="s">
        <v>1056</v>
      </c>
      <c r="B7" s="3" t="s">
        <v>1057</v>
      </c>
      <c r="C7" s="3" t="s">
        <v>1058</v>
      </c>
      <c r="D7" s="3" t="s">
        <v>1059</v>
      </c>
    </row>
    <row r="8" spans="1:7">
      <c r="A8" s="3" t="s">
        <v>1060</v>
      </c>
      <c r="B8" s="3" t="s">
        <v>1061</v>
      </c>
      <c r="C8" s="3" t="s">
        <v>1062</v>
      </c>
      <c r="D8" s="3" t="s">
        <v>1063</v>
      </c>
    </row>
    <row r="9" spans="1:7">
      <c r="A9" s="3" t="s">
        <v>1064</v>
      </c>
      <c r="B9" s="3" t="s">
        <v>1065</v>
      </c>
      <c r="C9" s="3" t="s">
        <v>1066</v>
      </c>
      <c r="D9" s="3" t="s">
        <v>1067</v>
      </c>
    </row>
    <row r="10" spans="1:7">
      <c r="A10" s="3" t="s">
        <v>1068</v>
      </c>
      <c r="B10" s="3" t="s">
        <v>1069</v>
      </c>
    </row>
    <row r="11" spans="1:7">
      <c r="A11" s="3" t="s">
        <v>1070</v>
      </c>
      <c r="B11" s="3" t="s">
        <v>1071</v>
      </c>
      <c r="C11" s="3" t="s">
        <v>1072</v>
      </c>
      <c r="D11" s="3" t="s">
        <v>1073</v>
      </c>
    </row>
    <row r="12" spans="1:7">
      <c r="A12" s="3" t="s">
        <v>1074</v>
      </c>
      <c r="B12" s="3" t="s">
        <v>1075</v>
      </c>
      <c r="C12" s="3" t="s">
        <v>1076</v>
      </c>
      <c r="D12" s="3" t="s">
        <v>1077</v>
      </c>
    </row>
    <row r="13" spans="1:7">
      <c r="A13" s="3" t="s">
        <v>1078</v>
      </c>
      <c r="B13" s="3" t="s">
        <v>1079</v>
      </c>
      <c r="C13" s="3" t="s">
        <v>1080</v>
      </c>
      <c r="D13" s="3" t="s">
        <v>1081</v>
      </c>
    </row>
    <row r="14" spans="1:7">
      <c r="A14" s="5" t="s">
        <v>1082</v>
      </c>
    </row>
    <row r="15" spans="1:7">
      <c r="A15" s="3" t="s">
        <v>1083</v>
      </c>
      <c r="B15" s="7" t="n">
        <v>198118</v>
      </c>
      <c r="C15" s="7" t="n">
        <v>1140251</v>
      </c>
      <c r="D15" s="7" t="n">
        <v>852776</v>
      </c>
    </row>
    <row r="16" spans="1:7">
      <c r="A16" s="3" t="s">
        <v>1084</v>
      </c>
      <c r="B16" s="9" t="n">
        <v>0.07000000000000001</v>
      </c>
      <c r="C16" s="9" t="n">
        <v>0.4</v>
      </c>
      <c r="D16" s="9" t="n">
        <v>0.3</v>
      </c>
    </row>
    <row r="17" spans="1:7">
      <c r="A17" s="3" t="s">
        <v>1085</v>
      </c>
      <c r="B17" s="9" t="n">
        <v>0.07000000000000001</v>
      </c>
      <c r="C17" s="9" t="n">
        <v>0.39</v>
      </c>
      <c r="D17" s="9" t="n">
        <v>0.3</v>
      </c>
    </row>
    <row r="18" spans="1:7">
      <c r="A18" s="5" t="s">
        <v>54</v>
      </c>
    </row>
    <row r="19" spans="1:7">
      <c r="A19" s="3" t="s">
        <v>1086</v>
      </c>
      <c r="F19" s="7" t="n">
        <v>2028350</v>
      </c>
      <c r="G19" s="7" t="n">
        <v>1162287</v>
      </c>
    </row>
    <row r="20" spans="1:7">
      <c r="A20" s="3" t="s">
        <v>183</v>
      </c>
      <c r="F20" s="4" t="n">
        <v>283824</v>
      </c>
      <c r="G20" s="4" t="n">
        <v>299723</v>
      </c>
    </row>
    <row r="21" spans="1:7">
      <c r="A21" s="3" t="s">
        <v>905</v>
      </c>
      <c r="F21" s="4" t="n">
        <v>217215</v>
      </c>
      <c r="G21" s="4" t="n">
        <v>124693</v>
      </c>
    </row>
    <row r="22" spans="1:7">
      <c r="A22" s="3" t="s">
        <v>893</v>
      </c>
      <c r="F22" s="4" t="n">
        <v>88036</v>
      </c>
      <c r="G22" s="4" t="n">
        <v>52117</v>
      </c>
    </row>
    <row r="23" spans="1:7">
      <c r="A23" s="3" t="s">
        <v>1087</v>
      </c>
      <c r="F23" s="4" t="n">
        <v>482027</v>
      </c>
    </row>
    <row r="24" spans="1:7">
      <c r="A24" s="3" t="s">
        <v>1088</v>
      </c>
      <c r="B24" s="7" t="n">
        <v>-1480570</v>
      </c>
      <c r="C24" s="7" t="n">
        <v>-1626680</v>
      </c>
      <c r="D24" s="7" t="n">
        <v>-1299200</v>
      </c>
      <c r="F24" s="4" t="n">
        <v>-2996294</v>
      </c>
      <c r="G24" s="4" t="n">
        <v>-1480570</v>
      </c>
    </row>
    <row r="25" spans="1:7">
      <c r="A25" s="3" t="s">
        <v>1089</v>
      </c>
      <c r="E25" s="6" t="n">
        <v>15004</v>
      </c>
      <c r="F25" s="4" t="n">
        <v>103158</v>
      </c>
      <c r="G25" s="4" t="n">
        <v>158250</v>
      </c>
    </row>
    <row r="26" spans="1:7">
      <c r="A26" s="5" t="s">
        <v>71</v>
      </c>
    </row>
    <row r="27" spans="1:7">
      <c r="A27" s="3" t="s">
        <v>1090</v>
      </c>
      <c r="F27" s="4" t="n">
        <v>819032</v>
      </c>
      <c r="G27" s="4" t="n">
        <v>882248</v>
      </c>
    </row>
    <row r="28" spans="1:7">
      <c r="A28" s="3" t="s">
        <v>936</v>
      </c>
      <c r="F28" s="4" t="n">
        <v>9441</v>
      </c>
    </row>
    <row r="29" spans="1:7">
      <c r="A29" s="3" t="s">
        <v>1091</v>
      </c>
      <c r="E29" s="6" t="n">
        <v>120496</v>
      </c>
      <c r="F29" s="4" t="n">
        <v>828473</v>
      </c>
      <c r="G29" s="7" t="n">
        <v>882248</v>
      </c>
    </row>
    <row r="30" spans="1:7">
      <c r="A30" s="5" t="s">
        <v>1092</v>
      </c>
    </row>
    <row r="31" spans="1:7">
      <c r="A31" s="3" t="s">
        <v>1093</v>
      </c>
      <c r="B31" s="4" t="n">
        <v>1480570</v>
      </c>
      <c r="C31" s="4" t="n">
        <v>1626680</v>
      </c>
      <c r="D31" s="4" t="n">
        <v>1299200</v>
      </c>
    </row>
    <row r="32" spans="1:7">
      <c r="A32" s="3" t="s">
        <v>896</v>
      </c>
      <c r="B32" s="4" t="n">
        <v>2755222</v>
      </c>
      <c r="C32" s="4" t="n">
        <v>807558</v>
      </c>
      <c r="D32" s="4" t="n">
        <v>1324793</v>
      </c>
    </row>
    <row r="33" spans="1:7">
      <c r="A33" s="3" t="s">
        <v>1094</v>
      </c>
      <c r="B33" s="4" t="n">
        <v>-1239498</v>
      </c>
      <c r="C33" s="4" t="n">
        <v>-953668</v>
      </c>
      <c r="D33" s="4" t="n">
        <v>-997313</v>
      </c>
    </row>
    <row r="34" spans="1:7">
      <c r="A34" s="3" t="s">
        <v>1095</v>
      </c>
      <c r="B34" s="7" t="n">
        <v>2996294</v>
      </c>
      <c r="C34" s="7" t="n">
        <v>1480570</v>
      </c>
      <c r="D34" s="7" t="n">
        <v>1626680</v>
      </c>
    </row>
    <row r="35" spans="1:7">
      <c r="A35" s="3" t="s">
        <v>1096</v>
      </c>
    </row>
    <row r="36" spans="1:7">
      <c r="A36" s="5" t="s">
        <v>1086</v>
      </c>
    </row>
    <row r="37" spans="1:7">
      <c r="A37" s="3" t="s">
        <v>1086</v>
      </c>
      <c r="F37" s="4" t="n">
        <v>3794138</v>
      </c>
    </row>
    <row r="38" spans="1:7">
      <c r="A38" s="3" t="s">
        <v>1097</v>
      </c>
    </row>
    <row r="39" spans="1:7">
      <c r="A39" s="5" t="s">
        <v>1086</v>
      </c>
    </row>
    <row r="40" spans="1:7">
      <c r="A40" s="3" t="s">
        <v>1086</v>
      </c>
      <c r="F40" s="7" t="n">
        <v>6174368</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13"/>
  </cols>
  <sheetData>
    <row r="1" spans="1:3">
      <c r="A1" s="1" t="s">
        <v>1098</v>
      </c>
      <c r="B1" s="2" t="s">
        <v>1099</v>
      </c>
      <c r="C1" s="2" t="s">
        <v>1100</v>
      </c>
    </row>
    <row r="2" spans="1:3">
      <c r="A2" s="5" t="s">
        <v>1101</v>
      </c>
    </row>
    <row r="3" spans="1:3">
      <c r="A3" s="3" t="s">
        <v>1102</v>
      </c>
      <c r="B3" s="4" t="n">
        <v>1</v>
      </c>
      <c r="C3" s="4" t="n">
        <v>1</v>
      </c>
    </row>
    <row r="4" spans="1:3">
      <c r="A4" s="3" t="s">
        <v>1103</v>
      </c>
      <c r="B4" s="4" t="n">
        <v>1</v>
      </c>
    </row>
    <row r="5" spans="1:3">
      <c r="A5" s="3" t="s">
        <v>1104</v>
      </c>
    </row>
    <row r="6" spans="1:3">
      <c r="A6" s="5" t="s">
        <v>1101</v>
      </c>
    </row>
    <row r="7" spans="1:3">
      <c r="A7" s="3" t="s">
        <v>1105</v>
      </c>
      <c r="C7" s="7" t="n">
        <v>15973564</v>
      </c>
    </row>
    <row r="8" spans="1:3">
      <c r="A8" s="3" t="s">
        <v>1106</v>
      </c>
      <c r="B8" s="3" t="s">
        <v>585</v>
      </c>
      <c r="C8" s="3" t="s">
        <v>585</v>
      </c>
    </row>
    <row r="9" spans="1:3">
      <c r="A9" s="3" t="s">
        <v>1107</v>
      </c>
      <c r="B9" s="6" t="n">
        <v>20000000</v>
      </c>
    </row>
    <row r="10" spans="1:3">
      <c r="A10" s="3" t="s">
        <v>1108</v>
      </c>
      <c r="B10" s="8" t="n">
        <v>2.5</v>
      </c>
    </row>
    <row r="11" spans="1:3">
      <c r="A11" s="3" t="s">
        <v>1109</v>
      </c>
    </row>
    <row r="12" spans="1:3">
      <c r="A12" s="5" t="s">
        <v>1101</v>
      </c>
    </row>
    <row r="13" spans="1:3">
      <c r="A13" s="3" t="s">
        <v>1110</v>
      </c>
      <c r="B13" s="3" t="s">
        <v>1111</v>
      </c>
    </row>
    <row r="14" spans="1:3">
      <c r="A14" s="3" t="s">
        <v>1112</v>
      </c>
    </row>
    <row r="15" spans="1:3">
      <c r="A15" s="5" t="s">
        <v>1101</v>
      </c>
    </row>
    <row r="16" spans="1:3">
      <c r="A16" s="3" t="s">
        <v>1113</v>
      </c>
      <c r="B16" s="6" t="n">
        <v>251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1115</v>
      </c>
      <c r="C1" s="2" t="s">
        <v>1116</v>
      </c>
    </row>
    <row r="2" spans="1:3">
      <c r="A2" s="5" t="s">
        <v>1117</v>
      </c>
    </row>
    <row r="3" spans="1:3">
      <c r="A3" s="3" t="s">
        <v>133</v>
      </c>
      <c r="B3" s="6" t="n">
        <v>362</v>
      </c>
      <c r="C3" s="7" t="n">
        <v>2492</v>
      </c>
    </row>
    <row r="4" spans="1:3">
      <c r="A4" s="3" t="s">
        <v>1118</v>
      </c>
      <c r="B4" s="6" t="n">
        <v>2321472</v>
      </c>
      <c r="C4" s="7" t="n">
        <v>15961284</v>
      </c>
    </row>
    <row r="5" spans="1:3">
      <c r="A5" s="3" t="s">
        <v>1104</v>
      </c>
    </row>
    <row r="6" spans="1:3">
      <c r="A6" s="5" t="s">
        <v>1119</v>
      </c>
    </row>
    <row r="7" spans="1:3">
      <c r="A7" s="3" t="s">
        <v>1120</v>
      </c>
      <c r="B7" s="4" t="n">
        <v>1004000000</v>
      </c>
      <c r="C7" s="4" t="n">
        <v>1004000000</v>
      </c>
    </row>
    <row r="8" spans="1:3">
      <c r="A8" s="3" t="s">
        <v>1121</v>
      </c>
      <c r="B8" s="4" t="n">
        <v>1004000000</v>
      </c>
      <c r="C8" s="4" t="n">
        <v>1004000000</v>
      </c>
    </row>
    <row r="9" spans="1:3">
      <c r="A9" s="5" t="s">
        <v>1117</v>
      </c>
    </row>
    <row r="10" spans="1:3">
      <c r="A10" s="3" t="s">
        <v>1122</v>
      </c>
      <c r="C10" s="7" t="n">
        <v>15973564</v>
      </c>
    </row>
    <row r="11" spans="1:3">
      <c r="A11" s="3" t="s">
        <v>1123</v>
      </c>
      <c r="C11" s="4" t="n">
        <v>-14772</v>
      </c>
    </row>
    <row r="12" spans="1:3">
      <c r="A12" s="3" t="s">
        <v>133</v>
      </c>
      <c r="C12" s="4" t="n">
        <v>2492</v>
      </c>
    </row>
    <row r="13" spans="1:3">
      <c r="A13" s="3" t="s">
        <v>1118</v>
      </c>
      <c r="C13" s="7" t="n">
        <v>15961284</v>
      </c>
    </row>
    <row r="14" spans="1:3">
      <c r="A14" s="3" t="s">
        <v>1112</v>
      </c>
    </row>
    <row r="15" spans="1:3">
      <c r="A15" s="5" t="s">
        <v>1124</v>
      </c>
    </row>
    <row r="16" spans="1:3">
      <c r="A16" s="3" t="s">
        <v>1125</v>
      </c>
      <c r="B16" s="3" t="s">
        <v>652</v>
      </c>
      <c r="C16" s="3" t="s">
        <v>6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0"/>
    <col customWidth="1" max="5" min="5" width="19"/>
    <col customWidth="1" max="6" min="6" width="20"/>
    <col customWidth="1" max="7" min="7" width="30"/>
    <col customWidth="1" max="8" min="8" width="30"/>
  </cols>
  <sheetData>
    <row r="1" spans="1:8">
      <c r="A1" s="1" t="s">
        <v>1126</v>
      </c>
      <c r="B1" s="2" t="s">
        <v>959</v>
      </c>
    </row>
    <row r="2" spans="1:8">
      <c r="B2" s="2" t="s">
        <v>1127</v>
      </c>
      <c r="C2" s="2" t="s">
        <v>1128</v>
      </c>
      <c r="D2" s="2" t="s">
        <v>1129</v>
      </c>
      <c r="E2" s="2" t="s">
        <v>1130</v>
      </c>
      <c r="F2" s="2" t="s">
        <v>1131</v>
      </c>
      <c r="G2" s="2" t="s">
        <v>1132</v>
      </c>
      <c r="H2" s="2" t="s">
        <v>1133</v>
      </c>
    </row>
    <row r="3" spans="1:8">
      <c r="A3" s="5" t="s">
        <v>307</v>
      </c>
    </row>
    <row r="4" spans="1:8">
      <c r="A4" s="3" t="s">
        <v>1134</v>
      </c>
      <c r="G4" s="12" t="n">
        <v>2e-05</v>
      </c>
      <c r="H4" s="12" t="n">
        <v>2e-05</v>
      </c>
    </row>
    <row r="5" spans="1:8">
      <c r="A5" s="3" t="s">
        <v>1135</v>
      </c>
    </row>
    <row r="6" spans="1:8">
      <c r="A6" s="5" t="s">
        <v>307</v>
      </c>
    </row>
    <row r="7" spans="1:8">
      <c r="A7" s="3" t="s">
        <v>1136</v>
      </c>
      <c r="G7" s="4" t="n">
        <v>160323374</v>
      </c>
      <c r="H7" s="4" t="n">
        <v>149369486</v>
      </c>
    </row>
    <row r="8" spans="1:8">
      <c r="A8" s="3" t="s">
        <v>1137</v>
      </c>
    </row>
    <row r="9" spans="1:8">
      <c r="A9" s="5" t="s">
        <v>307</v>
      </c>
    </row>
    <row r="10" spans="1:8">
      <c r="A10" s="3" t="s">
        <v>1138</v>
      </c>
      <c r="F10" s="4" t="n">
        <v>351678637</v>
      </c>
    </row>
    <row r="11" spans="1:8">
      <c r="A11" s="3" t="s">
        <v>1139</v>
      </c>
    </row>
    <row r="12" spans="1:8">
      <c r="A12" s="5" t="s">
        <v>307</v>
      </c>
    </row>
    <row r="13" spans="1:8">
      <c r="A13" s="3" t="s">
        <v>1138</v>
      </c>
      <c r="E13" s="4" t="n">
        <v>166120400</v>
      </c>
    </row>
    <row r="14" spans="1:8">
      <c r="A14" s="3" t="s">
        <v>1140</v>
      </c>
    </row>
    <row r="15" spans="1:8">
      <c r="A15" s="5" t="s">
        <v>307</v>
      </c>
    </row>
    <row r="16" spans="1:8">
      <c r="A16" s="3" t="s">
        <v>1138</v>
      </c>
      <c r="E16" s="4" t="n">
        <v>139493960</v>
      </c>
    </row>
    <row r="17" spans="1:8">
      <c r="A17" s="3" t="s">
        <v>1141</v>
      </c>
    </row>
    <row r="18" spans="1:8">
      <c r="A18" s="5" t="s">
        <v>307</v>
      </c>
    </row>
    <row r="19" spans="1:8">
      <c r="A19" s="3" t="s">
        <v>1138</v>
      </c>
      <c r="D19" s="4" t="n">
        <v>144952250</v>
      </c>
    </row>
    <row r="20" spans="1:8">
      <c r="A20" s="3" t="s">
        <v>1142</v>
      </c>
    </row>
    <row r="21" spans="1:8">
      <c r="A21" s="5" t="s">
        <v>307</v>
      </c>
    </row>
    <row r="22" spans="1:8">
      <c r="A22" s="3" t="s">
        <v>1138</v>
      </c>
      <c r="B22" s="4" t="n">
        <v>27106948</v>
      </c>
      <c r="C22" s="4" t="n">
        <v>27106948</v>
      </c>
    </row>
    <row r="23" spans="1:8">
      <c r="A23" s="3" t="s">
        <v>773</v>
      </c>
      <c r="B23" s="6" t="n">
        <v>549836</v>
      </c>
      <c r="C23" s="7" t="n">
        <v>3531870</v>
      </c>
    </row>
  </sheetData>
  <mergeCells count="2">
    <mergeCell ref="A1:A2"/>
    <mergeCell ref="B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1"/>
    <col customWidth="1" max="7" min="7" width="21"/>
    <col customWidth="1" max="8" min="8" width="37"/>
    <col customWidth="1" max="9" min="9" width="27"/>
  </cols>
  <sheetData>
    <row r="1" spans="1:9">
      <c r="A1" s="1" t="s">
        <v>1143</v>
      </c>
      <c r="B1" s="2" t="s">
        <v>959</v>
      </c>
      <c r="D1" s="2" t="s">
        <v>1</v>
      </c>
    </row>
    <row r="2" spans="1:9">
      <c r="B2" s="2" t="s">
        <v>32</v>
      </c>
      <c r="C2" s="2" t="s">
        <v>1144</v>
      </c>
      <c r="D2" s="2" t="s">
        <v>106</v>
      </c>
      <c r="E2" s="2" t="s">
        <v>92</v>
      </c>
      <c r="F2" s="2" t="s">
        <v>1145</v>
      </c>
      <c r="G2" s="2" t="s">
        <v>34</v>
      </c>
      <c r="H2" s="2" t="s">
        <v>1146</v>
      </c>
      <c r="I2" s="2" t="s">
        <v>1147</v>
      </c>
    </row>
    <row r="3" spans="1:9">
      <c r="A3" s="3" t="s">
        <v>1148</v>
      </c>
      <c r="E3" s="7" t="n">
        <v>205886</v>
      </c>
      <c r="I3" s="7" t="n">
        <v>5882156</v>
      </c>
    </row>
    <row r="4" spans="1:9">
      <c r="A4" s="3" t="s">
        <v>1149</v>
      </c>
      <c r="I4" s="4" t="n">
        <v>2007100</v>
      </c>
    </row>
    <row r="5" spans="1:9">
      <c r="A5" s="3" t="s">
        <v>210</v>
      </c>
      <c r="G5" s="7" t="n">
        <v>737501</v>
      </c>
      <c r="I5" s="7" t="n">
        <v>1463218</v>
      </c>
    </row>
    <row r="6" spans="1:9">
      <c r="A6" s="3" t="s">
        <v>1150</v>
      </c>
    </row>
    <row r="7" spans="1:9">
      <c r="A7" s="3" t="s">
        <v>1151</v>
      </c>
      <c r="B7" s="6" t="n">
        <v>1000000</v>
      </c>
      <c r="C7" s="6" t="n">
        <v>1000000</v>
      </c>
      <c r="D7" s="6" t="n">
        <v>1000000</v>
      </c>
    </row>
    <row r="8" spans="1:9">
      <c r="A8" s="3" t="s">
        <v>1152</v>
      </c>
      <c r="B8" s="3" t="s">
        <v>1153</v>
      </c>
      <c r="C8" s="3" t="s">
        <v>580</v>
      </c>
    </row>
    <row r="9" spans="1:9">
      <c r="A9" s="3" t="s">
        <v>1154</v>
      </c>
      <c r="D9" s="4" t="n">
        <v>1396200</v>
      </c>
      <c r="E9" s="4" t="n">
        <v>1396200</v>
      </c>
      <c r="H9" s="4" t="n">
        <v>31065784</v>
      </c>
      <c r="I9" s="4" t="n">
        <v>31065784</v>
      </c>
    </row>
    <row r="10" spans="1:9">
      <c r="A10" s="3" t="s">
        <v>1148</v>
      </c>
      <c r="D10" s="6" t="n">
        <v>29999</v>
      </c>
      <c r="E10" s="7" t="n">
        <v>205886</v>
      </c>
      <c r="H10" s="6" t="n">
        <v>800000</v>
      </c>
      <c r="I10" s="7" t="n">
        <v>5338276</v>
      </c>
    </row>
    <row r="11" spans="1:9">
      <c r="A11" s="3" t="s">
        <v>1155</v>
      </c>
      <c r="D11" s="8" t="n">
        <v>21.48</v>
      </c>
      <c r="H11" s="8" t="n">
        <v>25.75</v>
      </c>
    </row>
    <row r="12" spans="1:9">
      <c r="A12" s="3" t="s">
        <v>1149</v>
      </c>
      <c r="H12" s="6" t="n">
        <v>300000</v>
      </c>
      <c r="I12" s="4" t="n">
        <v>2007100</v>
      </c>
    </row>
    <row r="13" spans="1:9">
      <c r="A13" s="3" t="s">
        <v>210</v>
      </c>
      <c r="F13" s="6" t="n">
        <v>107239</v>
      </c>
      <c r="G13" s="7" t="n">
        <v>737501</v>
      </c>
      <c r="H13" s="6" t="n">
        <v>216220</v>
      </c>
      <c r="I13" s="7" t="n">
        <v>1463218</v>
      </c>
    </row>
  </sheetData>
  <mergeCells count="3">
    <mergeCell ref="A1:A2"/>
    <mergeCell ref="B1:C1"/>
    <mergeCell ref="D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160</v>
      </c>
    </row>
    <row r="3" spans="1:2">
      <c r="A3" s="5" t="s">
        <v>279</v>
      </c>
    </row>
    <row r="4" spans="1:2">
      <c r="A4" s="3" t="s">
        <v>279</v>
      </c>
      <c r="B4" s="3"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6</v>
      </c>
      <c r="B1" s="2" t="s">
        <v>1</v>
      </c>
    </row>
    <row r="2" spans="1:5">
      <c r="B2" s="2" t="s">
        <v>32</v>
      </c>
      <c r="C2" s="2" t="s">
        <v>33</v>
      </c>
      <c r="D2" s="2" t="s">
        <v>34</v>
      </c>
      <c r="E2" s="2" t="s">
        <v>167</v>
      </c>
    </row>
    <row r="3" spans="1:5">
      <c r="A3" s="5" t="s">
        <v>1157</v>
      </c>
    </row>
    <row r="4" spans="1:5">
      <c r="A4" s="3" t="s">
        <v>1158</v>
      </c>
      <c r="C4" s="7" t="n">
        <v>52040814</v>
      </c>
    </row>
    <row r="5" spans="1:5">
      <c r="A5" s="3" t="s">
        <v>690</v>
      </c>
      <c r="C5" s="4" t="n">
        <v>295965</v>
      </c>
    </row>
    <row r="6" spans="1:5">
      <c r="A6" s="3" t="s">
        <v>311</v>
      </c>
      <c r="C6" s="4" t="n">
        <v>2673657</v>
      </c>
      <c r="D6" s="7" t="n">
        <v>298688</v>
      </c>
      <c r="E6" s="7" t="n">
        <v>988567</v>
      </c>
    </row>
    <row r="7" spans="1:5">
      <c r="A7" s="3" t="s">
        <v>1159</v>
      </c>
      <c r="B7" s="6" t="n">
        <v>8693326</v>
      </c>
      <c r="C7" s="4" t="n">
        <v>59770973</v>
      </c>
      <c r="D7" s="4" t="n">
        <v>52040814</v>
      </c>
    </row>
    <row r="8" spans="1:5">
      <c r="A8" s="3" t="s">
        <v>139</v>
      </c>
    </row>
    <row r="9" spans="1:5">
      <c r="A9" s="5" t="s">
        <v>1157</v>
      </c>
    </row>
    <row r="10" spans="1:5">
      <c r="A10" s="3" t="s">
        <v>1158</v>
      </c>
      <c r="C10" s="4" t="n">
        <v>661685</v>
      </c>
      <c r="D10" s="4" t="n">
        <v>1483737</v>
      </c>
      <c r="E10" s="4" t="n">
        <v>540121</v>
      </c>
    </row>
    <row r="11" spans="1:5">
      <c r="A11" s="3" t="s">
        <v>311</v>
      </c>
      <c r="C11" s="4" t="n">
        <v>2696784</v>
      </c>
      <c r="D11" s="4" t="n">
        <v>-822052</v>
      </c>
      <c r="E11" s="4" t="n">
        <v>943616</v>
      </c>
    </row>
    <row r="12" spans="1:5">
      <c r="A12" s="3" t="s">
        <v>1159</v>
      </c>
      <c r="C12" s="4" t="n">
        <v>3358469</v>
      </c>
      <c r="D12" s="4" t="n">
        <v>661685</v>
      </c>
      <c r="E12" s="4" t="n">
        <v>1483737</v>
      </c>
    </row>
    <row r="13" spans="1:5">
      <c r="A13" s="3" t="s">
        <v>143</v>
      </c>
    </row>
    <row r="14" spans="1:5">
      <c r="A14" s="5" t="s">
        <v>1157</v>
      </c>
    </row>
    <row r="15" spans="1:5">
      <c r="A15" s="3" t="s">
        <v>1158</v>
      </c>
      <c r="C15" s="4" t="n">
        <v>1180396</v>
      </c>
      <c r="D15" s="4" t="n">
        <v>59656</v>
      </c>
      <c r="E15" s="4" t="n">
        <v>14705</v>
      </c>
    </row>
    <row r="16" spans="1:5">
      <c r="A16" s="3" t="s">
        <v>690</v>
      </c>
      <c r="C16" s="4" t="n">
        <v>-1156642</v>
      </c>
    </row>
    <row r="17" spans="1:5">
      <c r="A17" s="3" t="s">
        <v>311</v>
      </c>
      <c r="C17" s="4" t="n">
        <v>-23127</v>
      </c>
      <c r="D17" s="4" t="n">
        <v>1120740</v>
      </c>
      <c r="E17" s="4" t="n">
        <v>44951</v>
      </c>
    </row>
    <row r="18" spans="1:5">
      <c r="A18" s="3" t="s">
        <v>1159</v>
      </c>
      <c r="C18" s="4" t="n">
        <v>627</v>
      </c>
      <c r="D18" s="4" t="n">
        <v>1180396</v>
      </c>
      <c r="E18" s="4" t="n">
        <v>59656</v>
      </c>
    </row>
    <row r="19" spans="1:5">
      <c r="A19" s="3" t="s">
        <v>706</v>
      </c>
    </row>
    <row r="20" spans="1:5">
      <c r="A20" s="5" t="s">
        <v>1157</v>
      </c>
    </row>
    <row r="21" spans="1:5">
      <c r="A21" s="3" t="s">
        <v>1158</v>
      </c>
      <c r="C21" s="4" t="n">
        <v>1842081</v>
      </c>
      <c r="D21" s="4" t="n">
        <v>1543393</v>
      </c>
      <c r="E21" s="4" t="n">
        <v>554826</v>
      </c>
    </row>
    <row r="22" spans="1:5">
      <c r="A22" s="3" t="s">
        <v>690</v>
      </c>
      <c r="C22" s="4" t="n">
        <v>-1156642</v>
      </c>
    </row>
    <row r="23" spans="1:5">
      <c r="A23" s="3" t="s">
        <v>1159</v>
      </c>
      <c r="C23" s="7" t="n">
        <v>3359096</v>
      </c>
      <c r="D23" s="7" t="n">
        <v>1842081</v>
      </c>
      <c r="E23" s="7" t="n">
        <v>154339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0</v>
      </c>
      <c r="B1" s="2" t="s">
        <v>1</v>
      </c>
    </row>
    <row r="2" spans="1:4">
      <c r="B2" s="2" t="s">
        <v>160</v>
      </c>
      <c r="C2" s="2" t="s">
        <v>161</v>
      </c>
      <c r="D2" s="2" t="s">
        <v>162</v>
      </c>
    </row>
    <row r="3" spans="1:4">
      <c r="A3" s="5" t="s">
        <v>172</v>
      </c>
    </row>
    <row r="4" spans="1:4">
      <c r="A4" s="3" t="s">
        <v>1161</v>
      </c>
      <c r="B4" s="7" t="n">
        <v>3659989</v>
      </c>
      <c r="C4" s="7" t="n">
        <v>2780062</v>
      </c>
      <c r="D4" s="7" t="n">
        <v>2061432</v>
      </c>
    </row>
    <row r="5" spans="1:4">
      <c r="A5" s="3" t="s">
        <v>113</v>
      </c>
    </row>
    <row r="6" spans="1:4">
      <c r="A6" s="5" t="s">
        <v>172</v>
      </c>
    </row>
    <row r="7" spans="1:4">
      <c r="A7" s="3" t="s">
        <v>1161</v>
      </c>
      <c r="B7" s="4" t="n">
        <v>71983</v>
      </c>
      <c r="C7" s="4" t="n">
        <v>27513</v>
      </c>
      <c r="D7" s="4" t="n">
        <v>17485</v>
      </c>
    </row>
    <row r="8" spans="1:4">
      <c r="A8" s="3" t="s">
        <v>114</v>
      </c>
    </row>
    <row r="9" spans="1:4">
      <c r="A9" s="5" t="s">
        <v>172</v>
      </c>
    </row>
    <row r="10" spans="1:4">
      <c r="A10" s="3" t="s">
        <v>1161</v>
      </c>
      <c r="B10" s="4" t="n">
        <v>418895</v>
      </c>
      <c r="C10" s="4" t="n">
        <v>425706</v>
      </c>
      <c r="D10" s="4" t="n">
        <v>332383</v>
      </c>
    </row>
    <row r="11" spans="1:4">
      <c r="A11" s="3" t="s">
        <v>115</v>
      </c>
    </row>
    <row r="12" spans="1:4">
      <c r="A12" s="5" t="s">
        <v>172</v>
      </c>
    </row>
    <row r="13" spans="1:4">
      <c r="A13" s="3" t="s">
        <v>1161</v>
      </c>
      <c r="B13" s="4" t="n">
        <v>190499</v>
      </c>
      <c r="C13" s="4" t="n">
        <v>135749</v>
      </c>
      <c r="D13" s="4" t="n">
        <v>87261</v>
      </c>
    </row>
    <row r="14" spans="1:4">
      <c r="A14" s="3" t="s">
        <v>116</v>
      </c>
    </row>
    <row r="15" spans="1:4">
      <c r="A15" s="5" t="s">
        <v>172</v>
      </c>
    </row>
    <row r="16" spans="1:4">
      <c r="A16" s="3" t="s">
        <v>1161</v>
      </c>
      <c r="B16" s="4" t="n">
        <v>1162579</v>
      </c>
      <c r="C16" s="4" t="n">
        <v>670612</v>
      </c>
      <c r="D16" s="4" t="n">
        <v>470234</v>
      </c>
    </row>
    <row r="17" spans="1:4">
      <c r="A17" s="3" t="s">
        <v>117</v>
      </c>
    </row>
    <row r="18" spans="1:4">
      <c r="A18" s="5" t="s">
        <v>172</v>
      </c>
    </row>
    <row r="19" spans="1:4">
      <c r="A19" s="3" t="s">
        <v>1161</v>
      </c>
      <c r="B19" s="7" t="n">
        <v>1816033</v>
      </c>
      <c r="C19" s="7" t="n">
        <v>1520482</v>
      </c>
      <c r="D19" s="7" t="n">
        <v>11540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s>
  <sheetData>
    <row r="1" spans="1:9">
      <c r="A1" s="1" t="s">
        <v>1162</v>
      </c>
      <c r="B1" s="2" t="s">
        <v>1</v>
      </c>
    </row>
    <row r="2" spans="1:9">
      <c r="B2" s="2" t="s">
        <v>106</v>
      </c>
      <c r="C2" s="2" t="s">
        <v>92</v>
      </c>
      <c r="D2" s="2" t="s">
        <v>1163</v>
      </c>
      <c r="E2" s="2" t="s">
        <v>93</v>
      </c>
      <c r="F2" s="2" t="s">
        <v>1146</v>
      </c>
      <c r="G2" s="2" t="s">
        <v>1147</v>
      </c>
      <c r="H2" s="2" t="s">
        <v>1164</v>
      </c>
      <c r="I2" s="2" t="s">
        <v>92</v>
      </c>
    </row>
    <row r="3" spans="1:9">
      <c r="A3" s="5" t="s">
        <v>1165</v>
      </c>
    </row>
    <row r="4" spans="1:9">
      <c r="A4" s="3" t="s">
        <v>1166</v>
      </c>
      <c r="C4" s="7" t="n">
        <v>3659989</v>
      </c>
      <c r="E4" s="7" t="n">
        <v>2780062</v>
      </c>
      <c r="G4" s="7" t="n">
        <v>2061432</v>
      </c>
    </row>
    <row r="5" spans="1:9">
      <c r="A5" s="3" t="s">
        <v>1167</v>
      </c>
    </row>
    <row r="6" spans="1:9">
      <c r="A6" s="5" t="s">
        <v>172</v>
      </c>
    </row>
    <row r="7" spans="1:9">
      <c r="A7" s="3" t="s">
        <v>1168</v>
      </c>
      <c r="B7" s="4" t="n">
        <v>112823383</v>
      </c>
      <c r="I7" s="4" t="n">
        <v>112823383</v>
      </c>
    </row>
    <row r="8" spans="1:9">
      <c r="A8" s="3" t="s">
        <v>1169</v>
      </c>
    </row>
    <row r="9" spans="1:9">
      <c r="A9" s="5" t="s">
        <v>172</v>
      </c>
    </row>
    <row r="10" spans="1:9">
      <c r="A10" s="3" t="s">
        <v>1170</v>
      </c>
      <c r="B10" s="3" t="s">
        <v>831</v>
      </c>
      <c r="C10" s="3" t="s">
        <v>831</v>
      </c>
    </row>
    <row r="11" spans="1:9">
      <c r="A11" s="3" t="s">
        <v>1171</v>
      </c>
    </row>
    <row r="12" spans="1:9">
      <c r="A12" s="5" t="s">
        <v>1172</v>
      </c>
    </row>
    <row r="13" spans="1:9">
      <c r="A13" s="3" t="s">
        <v>1173</v>
      </c>
      <c r="B13" s="4" t="n">
        <v>106045892</v>
      </c>
      <c r="C13" s="4" t="n">
        <v>106045892</v>
      </c>
      <c r="D13" s="4" t="n">
        <v>82847816</v>
      </c>
      <c r="E13" s="4" t="n">
        <v>82847816</v>
      </c>
      <c r="F13" s="4" t="n">
        <v>39411522</v>
      </c>
      <c r="G13" s="4" t="n">
        <v>39411522</v>
      </c>
    </row>
    <row r="14" spans="1:9">
      <c r="A14" s="3" t="s">
        <v>1174</v>
      </c>
      <c r="B14" s="4" t="n">
        <v>40383436</v>
      </c>
      <c r="C14" s="4" t="n">
        <v>40383436</v>
      </c>
      <c r="D14" s="4" t="n">
        <v>41450212</v>
      </c>
      <c r="E14" s="4" t="n">
        <v>41450212</v>
      </c>
      <c r="F14" s="4" t="n">
        <v>59254734</v>
      </c>
      <c r="G14" s="4" t="n">
        <v>59254734</v>
      </c>
    </row>
    <row r="15" spans="1:9">
      <c r="A15" s="3" t="s">
        <v>1175</v>
      </c>
      <c r="B15" s="4" t="n">
        <v>-16137554</v>
      </c>
      <c r="C15" s="4" t="n">
        <v>-16137554</v>
      </c>
      <c r="D15" s="4" t="n">
        <v>-12005700</v>
      </c>
      <c r="E15" s="4" t="n">
        <v>-12005700</v>
      </c>
      <c r="F15" s="4" t="n">
        <v>-8692792</v>
      </c>
      <c r="G15" s="4" t="n">
        <v>-8692792</v>
      </c>
    </row>
    <row r="16" spans="1:9">
      <c r="A16" s="3" t="s">
        <v>1176</v>
      </c>
      <c r="B16" s="4" t="n">
        <v>-11795682</v>
      </c>
      <c r="C16" s="4" t="n">
        <v>-11795682</v>
      </c>
      <c r="D16" s="4" t="n">
        <v>-6246436</v>
      </c>
      <c r="E16" s="4" t="n">
        <v>-6246436</v>
      </c>
      <c r="F16" s="4" t="n">
        <v>-7125648</v>
      </c>
      <c r="G16" s="4" t="n">
        <v>-7125648</v>
      </c>
    </row>
    <row r="17" spans="1:9">
      <c r="A17" s="3" t="s">
        <v>1177</v>
      </c>
      <c r="B17" s="4" t="n">
        <v>118496092</v>
      </c>
      <c r="C17" s="4" t="n">
        <v>118496092</v>
      </c>
      <c r="D17" s="4" t="n">
        <v>106045892</v>
      </c>
      <c r="E17" s="4" t="n">
        <v>106045892</v>
      </c>
      <c r="F17" s="4" t="n">
        <v>82847816</v>
      </c>
      <c r="G17" s="4" t="n">
        <v>82847816</v>
      </c>
      <c r="H17" s="4" t="n">
        <v>39411522</v>
      </c>
    </row>
    <row r="18" spans="1:9">
      <c r="A18" s="5" t="s">
        <v>1178</v>
      </c>
    </row>
    <row r="19" spans="1:9">
      <c r="A19" s="3" t="s">
        <v>1179</v>
      </c>
      <c r="B19" s="8" t="n">
        <v>13.77</v>
      </c>
      <c r="D19" s="8" t="n">
        <v>11.97</v>
      </c>
      <c r="F19" s="8" t="n">
        <v>9.58</v>
      </c>
    </row>
    <row r="20" spans="1:9">
      <c r="A20" s="3" t="s">
        <v>1180</v>
      </c>
      <c r="B20" s="10" t="n">
        <v>18.95</v>
      </c>
      <c r="D20" s="10" t="n">
        <v>16.27</v>
      </c>
      <c r="F20" s="10" t="n">
        <v>12.82</v>
      </c>
    </row>
    <row r="21" spans="1:9">
      <c r="A21" s="3" t="s">
        <v>1181</v>
      </c>
      <c r="B21" s="10" t="n">
        <v>12.47</v>
      </c>
      <c r="D21" s="10" t="n">
        <v>10.14</v>
      </c>
      <c r="F21" s="10" t="n">
        <v>7.98</v>
      </c>
    </row>
    <row r="22" spans="1:9">
      <c r="A22" s="3" t="s">
        <v>1182</v>
      </c>
      <c r="B22" s="10" t="n">
        <v>15.16</v>
      </c>
      <c r="D22" s="10" t="n">
        <v>13.42</v>
      </c>
      <c r="F22" s="10" t="n">
        <v>10.66</v>
      </c>
    </row>
    <row r="23" spans="1:9">
      <c r="A23" s="3" t="s">
        <v>1183</v>
      </c>
      <c r="B23" s="8" t="n">
        <v>15.58</v>
      </c>
      <c r="D23" s="8" t="n">
        <v>13.77</v>
      </c>
      <c r="F23" s="8" t="n">
        <v>11.97</v>
      </c>
      <c r="H23" s="8" t="n">
        <v>9.58</v>
      </c>
    </row>
    <row r="24" spans="1:9">
      <c r="A24" s="5" t="s">
        <v>1165</v>
      </c>
    </row>
    <row r="25" spans="1:9">
      <c r="A25" s="3" t="s">
        <v>1166</v>
      </c>
      <c r="C25" s="7" t="n">
        <v>2968468</v>
      </c>
      <c r="E25" s="7" t="n">
        <v>2462881</v>
      </c>
      <c r="G25" s="7" t="n">
        <v>1613204</v>
      </c>
    </row>
    <row r="26" spans="1:9">
      <c r="A26" s="3" t="s">
        <v>1184</v>
      </c>
      <c r="I26" s="7" t="n">
        <v>7187657</v>
      </c>
    </row>
    <row r="27" spans="1:9">
      <c r="A27" s="3" t="s">
        <v>1185</v>
      </c>
      <c r="B27" s="3" t="s">
        <v>1186</v>
      </c>
      <c r="C27" s="3" t="s">
        <v>1186</v>
      </c>
    </row>
    <row r="28" spans="1:9">
      <c r="A28" s="3" t="s">
        <v>1187</v>
      </c>
      <c r="B28" s="6" t="n">
        <v>295632</v>
      </c>
      <c r="D28" s="6" t="n">
        <v>213155</v>
      </c>
      <c r="F28" s="6" t="n">
        <v>111956</v>
      </c>
    </row>
    <row r="29" spans="1:9">
      <c r="A29" s="3" t="s">
        <v>1188</v>
      </c>
      <c r="B29" s="6" t="n">
        <v>295632</v>
      </c>
      <c r="D29" s="6" t="n">
        <v>213155</v>
      </c>
      <c r="F29" s="6" t="n">
        <v>111956</v>
      </c>
    </row>
    <row r="30" spans="1:9">
      <c r="A30" s="3" t="s">
        <v>1189</v>
      </c>
    </row>
    <row r="31" spans="1:9">
      <c r="A31" s="5" t="s">
        <v>1172</v>
      </c>
    </row>
    <row r="32" spans="1:9">
      <c r="A32" s="3" t="s">
        <v>1173</v>
      </c>
      <c r="B32" s="4" t="n">
        <v>213486</v>
      </c>
      <c r="C32" s="4" t="n">
        <v>213486</v>
      </c>
      <c r="D32" s="4" t="n">
        <v>310002</v>
      </c>
      <c r="E32" s="4" t="n">
        <v>310002</v>
      </c>
      <c r="F32" s="4" t="n">
        <v>876364</v>
      </c>
      <c r="G32" s="4" t="n">
        <v>876364</v>
      </c>
    </row>
    <row r="33" spans="1:9">
      <c r="A33" s="3" t="s">
        <v>1175</v>
      </c>
      <c r="B33" s="4" t="n">
        <v>-103788</v>
      </c>
      <c r="C33" s="4" t="n">
        <v>-103788</v>
      </c>
      <c r="D33" s="4" t="n">
        <v>-96516</v>
      </c>
      <c r="E33" s="4" t="n">
        <v>-96516</v>
      </c>
      <c r="F33" s="4" t="n">
        <v>-118540</v>
      </c>
      <c r="G33" s="4" t="n">
        <v>-118540</v>
      </c>
    </row>
    <row r="34" spans="1:9">
      <c r="A34" s="3" t="s">
        <v>1176</v>
      </c>
      <c r="B34" s="4" t="n">
        <v>-30152</v>
      </c>
      <c r="C34" s="4" t="n">
        <v>-30152</v>
      </c>
      <c r="F34" s="4" t="n">
        <v>-447822</v>
      </c>
      <c r="G34" s="4" t="n">
        <v>-447822</v>
      </c>
    </row>
    <row r="35" spans="1:9">
      <c r="A35" s="3" t="s">
        <v>1177</v>
      </c>
      <c r="B35" s="4" t="n">
        <v>79546</v>
      </c>
      <c r="C35" s="4" t="n">
        <v>79546</v>
      </c>
      <c r="D35" s="4" t="n">
        <v>213486</v>
      </c>
      <c r="E35" s="4" t="n">
        <v>213486</v>
      </c>
      <c r="F35" s="4" t="n">
        <v>310002</v>
      </c>
      <c r="G35" s="4" t="n">
        <v>310002</v>
      </c>
      <c r="H35" s="4" t="n">
        <v>876364</v>
      </c>
    </row>
    <row r="36" spans="1:9">
      <c r="A36" s="5" t="s">
        <v>1178</v>
      </c>
    </row>
    <row r="37" spans="1:9">
      <c r="A37" s="3" t="s">
        <v>1179</v>
      </c>
      <c r="B37" s="8" t="n">
        <v>6.33</v>
      </c>
      <c r="D37" s="8" t="n">
        <v>6.33</v>
      </c>
      <c r="F37" s="8" t="n">
        <v>6.33</v>
      </c>
    </row>
    <row r="38" spans="1:9">
      <c r="A38" s="3" t="s">
        <v>1181</v>
      </c>
      <c r="B38" s="10" t="n">
        <v>6.33</v>
      </c>
      <c r="D38" s="10" t="n">
        <v>6.33</v>
      </c>
      <c r="F38" s="10" t="n">
        <v>6.33</v>
      </c>
    </row>
    <row r="39" spans="1:9">
      <c r="A39" s="3" t="s">
        <v>1182</v>
      </c>
      <c r="B39" s="10" t="n">
        <v>6.33</v>
      </c>
      <c r="F39" s="10" t="n">
        <v>6.33</v>
      </c>
    </row>
    <row r="40" spans="1:9">
      <c r="A40" s="3" t="s">
        <v>1183</v>
      </c>
      <c r="B40" s="8" t="n">
        <v>6.33</v>
      </c>
      <c r="D40" s="8" t="n">
        <v>6.33</v>
      </c>
      <c r="F40" s="8" t="n">
        <v>6.33</v>
      </c>
      <c r="H40" s="8" t="n">
        <v>6.33</v>
      </c>
    </row>
    <row r="41" spans="1:9">
      <c r="A41" s="5" t="s">
        <v>1165</v>
      </c>
    </row>
    <row r="42" spans="1:9">
      <c r="A42" s="3" t="s">
        <v>1166</v>
      </c>
      <c r="C42" s="7" t="n">
        <v>520</v>
      </c>
      <c r="E42" s="7" t="n">
        <v>1157</v>
      </c>
      <c r="G42" s="7" t="n">
        <v>4334</v>
      </c>
    </row>
    <row r="43" spans="1:9">
      <c r="A43" s="3" t="s">
        <v>1184</v>
      </c>
      <c r="I43" s="7" t="n">
        <v>61</v>
      </c>
    </row>
    <row r="44" spans="1:9">
      <c r="A44" s="3" t="s">
        <v>1185</v>
      </c>
      <c r="B44" s="3" t="s">
        <v>1190</v>
      </c>
      <c r="C44" s="3" t="s">
        <v>1190</v>
      </c>
    </row>
    <row r="45" spans="1:9">
      <c r="A45" s="3" t="s">
        <v>1187</v>
      </c>
      <c r="B45" s="6" t="n">
        <v>2555</v>
      </c>
      <c r="D45" s="6" t="n">
        <v>1371</v>
      </c>
      <c r="F45" s="6" t="n">
        <v>1524</v>
      </c>
    </row>
    <row r="46" spans="1:9">
      <c r="A46" s="3" t="s">
        <v>1188</v>
      </c>
      <c r="B46" s="6" t="n">
        <v>2555</v>
      </c>
      <c r="D46" s="6" t="n">
        <v>1371</v>
      </c>
      <c r="F46" s="6" t="n">
        <v>1524</v>
      </c>
    </row>
    <row r="47" spans="1:9">
      <c r="A47" s="3" t="s">
        <v>1191</v>
      </c>
    </row>
    <row r="48" spans="1:9">
      <c r="A48" s="5" t="s">
        <v>1192</v>
      </c>
    </row>
    <row r="49" spans="1:9">
      <c r="A49" s="3" t="s">
        <v>1193</v>
      </c>
      <c r="B49" s="4" t="n">
        <v>17110108</v>
      </c>
      <c r="C49" s="4" t="n">
        <v>17110108</v>
      </c>
      <c r="D49" s="4" t="n">
        <v>21659016</v>
      </c>
      <c r="E49" s="4" t="n">
        <v>21659016</v>
      </c>
      <c r="F49" s="4" t="n">
        <v>27434622</v>
      </c>
      <c r="G49" s="4" t="n">
        <v>27434622</v>
      </c>
    </row>
    <row r="50" spans="1:9">
      <c r="A50" s="3" t="s">
        <v>1174</v>
      </c>
      <c r="B50" s="4" t="n">
        <v>0</v>
      </c>
      <c r="C50" s="4" t="n">
        <v>0</v>
      </c>
      <c r="D50" s="4" t="n">
        <v>0</v>
      </c>
      <c r="E50" s="4" t="n">
        <v>0</v>
      </c>
      <c r="F50" s="4" t="n">
        <v>0</v>
      </c>
      <c r="G50" s="4" t="n">
        <v>0</v>
      </c>
    </row>
    <row r="51" spans="1:9">
      <c r="A51" s="3" t="s">
        <v>1194</v>
      </c>
      <c r="B51" s="4" t="n">
        <v>-1077036</v>
      </c>
      <c r="C51" s="4" t="n">
        <v>-1077036</v>
      </c>
      <c r="D51" s="4" t="n">
        <v>-4116816</v>
      </c>
      <c r="E51" s="4" t="n">
        <v>-4116816</v>
      </c>
      <c r="F51" s="4" t="n">
        <v>-2820648</v>
      </c>
      <c r="G51" s="4" t="n">
        <v>-2820648</v>
      </c>
    </row>
    <row r="52" spans="1:9">
      <c r="A52" s="3" t="s">
        <v>1195</v>
      </c>
      <c r="B52" s="4" t="n">
        <v>-285336</v>
      </c>
      <c r="C52" s="4" t="n">
        <v>-285336</v>
      </c>
      <c r="D52" s="4" t="n">
        <v>-432092</v>
      </c>
      <c r="E52" s="4" t="n">
        <v>-432092</v>
      </c>
      <c r="F52" s="4" t="n">
        <v>-2954958</v>
      </c>
      <c r="G52" s="4" t="n">
        <v>-2954958</v>
      </c>
    </row>
    <row r="53" spans="1:9">
      <c r="A53" s="3" t="s">
        <v>1196</v>
      </c>
      <c r="B53" s="4" t="n">
        <v>15747736</v>
      </c>
      <c r="C53" s="4" t="n">
        <v>15747736</v>
      </c>
      <c r="D53" s="4" t="n">
        <v>17110108</v>
      </c>
      <c r="E53" s="4" t="n">
        <v>17110108</v>
      </c>
      <c r="F53" s="4" t="n">
        <v>21659016</v>
      </c>
      <c r="G53" s="4" t="n">
        <v>21659016</v>
      </c>
      <c r="H53" s="4" t="n">
        <v>27434622</v>
      </c>
    </row>
    <row r="54" spans="1:9">
      <c r="A54" s="3" t="s">
        <v>1197</v>
      </c>
      <c r="B54" s="4" t="n">
        <v>15130922</v>
      </c>
      <c r="I54" s="4" t="n">
        <v>15130922</v>
      </c>
    </row>
    <row r="55" spans="1:9">
      <c r="A55" s="3" t="s">
        <v>1198</v>
      </c>
      <c r="B55" s="4" t="n">
        <v>11003010</v>
      </c>
      <c r="I55" s="4" t="n">
        <v>11003010</v>
      </c>
    </row>
    <row r="56" spans="1:9">
      <c r="A56" s="5" t="s">
        <v>1199</v>
      </c>
    </row>
    <row r="57" spans="1:9">
      <c r="A57" s="3" t="s">
        <v>1200</v>
      </c>
      <c r="B57" s="8" t="n">
        <v>6.49</v>
      </c>
      <c r="D57" s="8" t="n">
        <v>6.23</v>
      </c>
      <c r="F57" s="8" t="n">
        <v>6.1</v>
      </c>
    </row>
    <row r="58" spans="1:9">
      <c r="A58" s="3" t="s">
        <v>1201</v>
      </c>
      <c r="B58" s="10" t="n">
        <v>5.23</v>
      </c>
      <c r="D58" s="10" t="n">
        <v>5.2</v>
      </c>
      <c r="F58" s="10" t="n">
        <v>3.97</v>
      </c>
    </row>
    <row r="59" spans="1:9">
      <c r="A59" s="3" t="s">
        <v>1202</v>
      </c>
      <c r="B59" s="10" t="n">
        <v>7.68</v>
      </c>
      <c r="D59" s="10" t="n">
        <v>5.92</v>
      </c>
      <c r="F59" s="10" t="n">
        <v>7.21</v>
      </c>
    </row>
    <row r="60" spans="1:9">
      <c r="A60" s="3" t="s">
        <v>1203</v>
      </c>
      <c r="B60" s="10" t="n">
        <v>6.55</v>
      </c>
      <c r="D60" s="8" t="n">
        <v>6.49</v>
      </c>
      <c r="F60" s="8" t="n">
        <v>6.23</v>
      </c>
      <c r="H60" s="8" t="n">
        <v>6.1</v>
      </c>
    </row>
    <row r="61" spans="1:9">
      <c r="A61" s="3" t="s">
        <v>1204</v>
      </c>
      <c r="B61" s="10" t="n">
        <v>6.46</v>
      </c>
    </row>
    <row r="62" spans="1:9">
      <c r="A62" s="3" t="s">
        <v>1205</v>
      </c>
      <c r="B62" s="8" t="n">
        <v>5.57</v>
      </c>
    </row>
    <row r="63" spans="1:9">
      <c r="A63" s="5" t="s">
        <v>1206</v>
      </c>
    </row>
    <row r="64" spans="1:9">
      <c r="A64" s="3" t="s">
        <v>1207</v>
      </c>
      <c r="B64" s="3" t="s">
        <v>1208</v>
      </c>
      <c r="C64" s="3" t="s">
        <v>1208</v>
      </c>
      <c r="D64" s="3" t="s">
        <v>1209</v>
      </c>
      <c r="E64" s="3" t="s">
        <v>1209</v>
      </c>
      <c r="F64" s="3" t="s">
        <v>1210</v>
      </c>
      <c r="G64" s="3" t="s">
        <v>1210</v>
      </c>
      <c r="H64" s="3" t="s">
        <v>1211</v>
      </c>
    </row>
    <row r="65" spans="1:9">
      <c r="A65" s="3" t="s">
        <v>1212</v>
      </c>
      <c r="B65" s="3" t="s">
        <v>1208</v>
      </c>
      <c r="C65" s="3" t="s">
        <v>1208</v>
      </c>
    </row>
    <row r="66" spans="1:9">
      <c r="A66" s="3" t="s">
        <v>1213</v>
      </c>
      <c r="B66" s="3" t="s">
        <v>1214</v>
      </c>
      <c r="C66" s="3" t="s">
        <v>1214</v>
      </c>
    </row>
    <row r="67" spans="1:9">
      <c r="A67" s="5" t="s">
        <v>1215</v>
      </c>
    </row>
    <row r="68" spans="1:9">
      <c r="A68" s="3" t="s">
        <v>1216</v>
      </c>
      <c r="B68" s="6" t="n">
        <v>72658</v>
      </c>
      <c r="D68" s="6" t="n">
        <v>243327</v>
      </c>
      <c r="F68" s="6" t="n">
        <v>142433</v>
      </c>
      <c r="H68" s="6" t="n">
        <v>275040</v>
      </c>
    </row>
    <row r="69" spans="1:9">
      <c r="A69" s="3" t="s">
        <v>1217</v>
      </c>
      <c r="B69" s="4" t="n">
        <v>70845</v>
      </c>
    </row>
    <row r="70" spans="1:9">
      <c r="A70" s="3" t="s">
        <v>1218</v>
      </c>
      <c r="B70" s="6" t="n">
        <v>58713</v>
      </c>
    </row>
    <row r="71" spans="1:9">
      <c r="A71" s="5" t="s">
        <v>1165</v>
      </c>
    </row>
    <row r="72" spans="1:9">
      <c r="A72" s="3" t="s">
        <v>1166</v>
      </c>
      <c r="C72" s="7" t="n">
        <v>32558</v>
      </c>
      <c r="E72" s="7" t="n">
        <v>60739</v>
      </c>
      <c r="G72" s="7" t="n">
        <v>125225</v>
      </c>
    </row>
    <row r="73" spans="1:9">
      <c r="A73" s="3" t="s">
        <v>1219</v>
      </c>
      <c r="I73" s="7" t="n">
        <v>38946</v>
      </c>
    </row>
    <row r="74" spans="1:9">
      <c r="A74" s="3" t="s">
        <v>1185</v>
      </c>
      <c r="B74" s="3" t="s">
        <v>1220</v>
      </c>
      <c r="C74" s="3" t="s">
        <v>1220</v>
      </c>
    </row>
    <row r="75" spans="1:9">
      <c r="A75" s="3" t="s">
        <v>1221</v>
      </c>
      <c r="B75" s="6" t="n">
        <v>15326</v>
      </c>
      <c r="D75" s="4" t="n">
        <v>55278</v>
      </c>
      <c r="F75" s="4" t="n">
        <v>23796</v>
      </c>
    </row>
    <row r="76" spans="1:9">
      <c r="A76" s="3" t="s">
        <v>1222</v>
      </c>
      <c r="B76" s="4" t="n">
        <v>7382</v>
      </c>
      <c r="D76" s="4" t="n">
        <v>19942</v>
      </c>
      <c r="F76" s="6" t="n">
        <v>12454</v>
      </c>
    </row>
    <row r="77" spans="1:9">
      <c r="A77" s="3" t="s">
        <v>1223</v>
      </c>
      <c r="B77" s="6" t="n">
        <v>449</v>
      </c>
      <c r="D77" s="6" t="n">
        <v>2201</v>
      </c>
    </row>
    <row r="78" spans="1:9">
      <c r="A78" s="3" t="s">
        <v>1224</v>
      </c>
    </row>
    <row r="79" spans="1:9">
      <c r="A79" s="5" t="s">
        <v>1172</v>
      </c>
    </row>
    <row r="80" spans="1:9">
      <c r="A80" s="3" t="s">
        <v>1173</v>
      </c>
      <c r="B80" s="4" t="n">
        <v>5719884</v>
      </c>
      <c r="C80" s="4" t="n">
        <v>5719884</v>
      </c>
    </row>
    <row r="81" spans="1:9">
      <c r="A81" s="3" t="s">
        <v>1177</v>
      </c>
      <c r="B81" s="4" t="n">
        <v>5798970</v>
      </c>
      <c r="C81" s="4" t="n">
        <v>5798970</v>
      </c>
      <c r="D81" s="4" t="n">
        <v>5719884</v>
      </c>
      <c r="E81" s="4" t="n">
        <v>5719884</v>
      </c>
    </row>
    <row r="82" spans="1:9">
      <c r="A82" s="3" t="s">
        <v>1225</v>
      </c>
    </row>
    <row r="83" spans="1:9">
      <c r="A83" s="5" t="s">
        <v>1192</v>
      </c>
    </row>
    <row r="84" spans="1:9">
      <c r="A84" s="3" t="s">
        <v>1193</v>
      </c>
      <c r="B84" s="4" t="n">
        <v>1379780</v>
      </c>
      <c r="C84" s="4" t="n">
        <v>1379780</v>
      </c>
    </row>
    <row r="85" spans="1:9">
      <c r="A85" s="3" t="s">
        <v>1196</v>
      </c>
      <c r="B85" s="4" t="n">
        <v>1211214</v>
      </c>
      <c r="C85" s="4" t="n">
        <v>1211214</v>
      </c>
      <c r="D85" s="4" t="n">
        <v>1379780</v>
      </c>
      <c r="E85" s="4" t="n">
        <v>1379780</v>
      </c>
    </row>
    <row r="86" spans="1:9">
      <c r="A86" s="3" t="s">
        <v>1226</v>
      </c>
    </row>
    <row r="87" spans="1:9">
      <c r="A87" s="5" t="s">
        <v>172</v>
      </c>
    </row>
    <row r="88" spans="1:9">
      <c r="A88" s="3" t="s">
        <v>1227</v>
      </c>
      <c r="B88" s="3" t="s">
        <v>614</v>
      </c>
      <c r="C88" s="3" t="s">
        <v>614</v>
      </c>
    </row>
    <row r="89" spans="1:9">
      <c r="A89" s="3" t="s">
        <v>1228</v>
      </c>
      <c r="B89" s="3" t="s">
        <v>652</v>
      </c>
      <c r="C89" s="3" t="s">
        <v>652</v>
      </c>
    </row>
    <row r="90" spans="1:9">
      <c r="A90" s="3" t="s">
        <v>1229</v>
      </c>
    </row>
    <row r="91" spans="1:9">
      <c r="A91" s="5" t="s">
        <v>172</v>
      </c>
    </row>
    <row r="92" spans="1:9">
      <c r="A92" s="3" t="s">
        <v>1227</v>
      </c>
      <c r="B92" s="3" t="s">
        <v>583</v>
      </c>
      <c r="C92" s="3" t="s">
        <v>583</v>
      </c>
    </row>
    <row r="93" spans="1:9">
      <c r="A93" s="3" t="s">
        <v>1228</v>
      </c>
      <c r="B93" s="3" t="s">
        <v>1230</v>
      </c>
      <c r="C93" s="3" t="s">
        <v>1230</v>
      </c>
    </row>
    <row r="94" spans="1:9">
      <c r="A94" s="3" t="s">
        <v>1231</v>
      </c>
    </row>
    <row r="95" spans="1:9">
      <c r="A95" s="5" t="s">
        <v>172</v>
      </c>
    </row>
    <row r="96" spans="1:9">
      <c r="A96" s="3" t="s">
        <v>1227</v>
      </c>
      <c r="B96" s="3" t="s">
        <v>1232</v>
      </c>
      <c r="C96" s="3" t="s">
        <v>1232</v>
      </c>
    </row>
    <row r="97" spans="1:9">
      <c r="A97" s="3" t="s">
        <v>1228</v>
      </c>
      <c r="B97" s="3" t="s">
        <v>810</v>
      </c>
      <c r="C97" s="3" t="s">
        <v>810</v>
      </c>
    </row>
    <row r="98" spans="1:9">
      <c r="A98" s="3" t="s">
        <v>1233</v>
      </c>
    </row>
    <row r="99" spans="1:9">
      <c r="A99" s="5" t="s">
        <v>172</v>
      </c>
    </row>
    <row r="100" spans="1:9">
      <c r="A100" s="3" t="s">
        <v>1227</v>
      </c>
      <c r="B100" s="3" t="s">
        <v>585</v>
      </c>
      <c r="C100" s="3" t="s">
        <v>585</v>
      </c>
    </row>
    <row r="101" spans="1:9">
      <c r="A101" s="3" t="s">
        <v>1228</v>
      </c>
      <c r="B101" s="3" t="s">
        <v>669</v>
      </c>
      <c r="C101" s="3" t="s">
        <v>669</v>
      </c>
    </row>
    <row r="102" spans="1:9">
      <c r="A102" s="3" t="s">
        <v>1234</v>
      </c>
    </row>
    <row r="103" spans="1:9">
      <c r="A103" s="5" t="s">
        <v>172</v>
      </c>
    </row>
    <row r="104" spans="1:9">
      <c r="A104" s="3" t="s">
        <v>1227</v>
      </c>
      <c r="B104" s="3" t="s">
        <v>831</v>
      </c>
      <c r="C104" s="3" t="s">
        <v>831</v>
      </c>
    </row>
    <row r="105" spans="1:9">
      <c r="A105" s="3" t="s">
        <v>1228</v>
      </c>
      <c r="B105" s="3" t="s">
        <v>882</v>
      </c>
      <c r="C105" s="3" t="s">
        <v>882</v>
      </c>
    </row>
    <row r="106" spans="1:9">
      <c r="A106" s="3" t="s">
        <v>1235</v>
      </c>
    </row>
    <row r="107" spans="1:9">
      <c r="A107" s="5" t="s">
        <v>172</v>
      </c>
    </row>
    <row r="108" spans="1:9">
      <c r="A108" s="3" t="s">
        <v>1227</v>
      </c>
      <c r="B108" s="3" t="s">
        <v>590</v>
      </c>
      <c r="C108" s="3" t="s">
        <v>590</v>
      </c>
    </row>
    <row r="109" spans="1:9">
      <c r="A109" s="3" t="s">
        <v>1228</v>
      </c>
      <c r="B109" s="3" t="s">
        <v>650</v>
      </c>
      <c r="C109" s="3" t="s">
        <v>650</v>
      </c>
    </row>
  </sheetData>
  <mergeCells count="2">
    <mergeCell ref="A1:A2"/>
    <mergeCell ref="B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31"/>
    <col customWidth="1" max="5" min="5" width="27"/>
    <col customWidth="1" max="6" min="6" width="21"/>
    <col customWidth="1" max="7" min="7" width="21"/>
  </cols>
  <sheetData>
    <row r="1" spans="1:7">
      <c r="A1" s="1" t="s">
        <v>1236</v>
      </c>
      <c r="B1" s="2" t="s">
        <v>959</v>
      </c>
      <c r="D1" s="2" t="s">
        <v>1</v>
      </c>
    </row>
    <row r="2" spans="1:7">
      <c r="B2" s="2" t="s">
        <v>1237</v>
      </c>
      <c r="C2" s="2" t="s">
        <v>1238</v>
      </c>
      <c r="D2" s="2" t="s">
        <v>1239</v>
      </c>
      <c r="E2" s="2" t="s">
        <v>92</v>
      </c>
      <c r="F2" s="2" t="s">
        <v>34</v>
      </c>
      <c r="G2" s="2" t="s">
        <v>167</v>
      </c>
    </row>
    <row r="3" spans="1:7">
      <c r="A3" s="5" t="s">
        <v>172</v>
      </c>
    </row>
    <row r="4" spans="1:7">
      <c r="A4" s="3" t="s">
        <v>1161</v>
      </c>
      <c r="E4" s="7" t="n">
        <v>3659989000</v>
      </c>
      <c r="F4" s="7" t="n">
        <v>2780062000</v>
      </c>
      <c r="G4" s="7" t="n">
        <v>2061432000</v>
      </c>
    </row>
    <row r="5" spans="1:7">
      <c r="A5" s="3" t="s">
        <v>1240</v>
      </c>
    </row>
    <row r="6" spans="1:7">
      <c r="A6" s="5" t="s">
        <v>172</v>
      </c>
    </row>
    <row r="7" spans="1:7">
      <c r="A7" s="3" t="s">
        <v>1241</v>
      </c>
      <c r="C7" s="3" t="s">
        <v>590</v>
      </c>
    </row>
    <row r="8" spans="1:7">
      <c r="A8" s="3" t="s">
        <v>1242</v>
      </c>
      <c r="C8" s="7" t="n">
        <v>1</v>
      </c>
    </row>
    <row r="9" spans="1:7">
      <c r="A9" s="3" t="s">
        <v>1243</v>
      </c>
      <c r="C9" s="7" t="n">
        <v>0</v>
      </c>
    </row>
    <row r="10" spans="1:7">
      <c r="A10" s="3" t="s">
        <v>1244</v>
      </c>
      <c r="C10" s="3" t="s">
        <v>590</v>
      </c>
    </row>
    <row r="11" spans="1:7">
      <c r="A11" s="3" t="s">
        <v>1161</v>
      </c>
      <c r="E11" s="4" t="n">
        <v>167184000</v>
      </c>
      <c r="F11" s="7" t="n">
        <v>227326000</v>
      </c>
      <c r="G11" s="7" t="n">
        <v>318156000</v>
      </c>
    </row>
    <row r="12" spans="1:7">
      <c r="A12" s="3" t="s">
        <v>1245</v>
      </c>
      <c r="D12" s="7" t="n">
        <v>432847000</v>
      </c>
      <c r="E12" s="7" t="n">
        <v>432847000</v>
      </c>
    </row>
    <row r="13" spans="1:7">
      <c r="A13" s="3" t="s">
        <v>1185</v>
      </c>
      <c r="E13" s="3" t="s">
        <v>1246</v>
      </c>
    </row>
    <row r="14" spans="1:7">
      <c r="A14" s="3" t="s">
        <v>1247</v>
      </c>
    </row>
    <row r="15" spans="1:7">
      <c r="A15" s="5" t="s">
        <v>172</v>
      </c>
    </row>
    <row r="16" spans="1:7">
      <c r="A16" s="3" t="s">
        <v>1228</v>
      </c>
      <c r="C16" s="3" t="s">
        <v>650</v>
      </c>
    </row>
    <row r="17" spans="1:7">
      <c r="A17" s="3" t="s">
        <v>1248</v>
      </c>
    </row>
    <row r="18" spans="1:7">
      <c r="A18" s="5" t="s">
        <v>172</v>
      </c>
    </row>
    <row r="19" spans="1:7">
      <c r="A19" s="3" t="s">
        <v>1249</v>
      </c>
      <c r="C19" s="4" t="n">
        <v>26000000</v>
      </c>
    </row>
    <row r="20" spans="1:7">
      <c r="A20" s="3" t="s">
        <v>1250</v>
      </c>
      <c r="B20" s="8" t="n">
        <v>16.7</v>
      </c>
    </row>
    <row r="21" spans="1:7">
      <c r="A21" s="3" t="s">
        <v>1251</v>
      </c>
    </row>
    <row r="22" spans="1:7">
      <c r="A22" s="5" t="s">
        <v>172</v>
      </c>
    </row>
    <row r="23" spans="1:7">
      <c r="A23" s="3" t="s">
        <v>1250</v>
      </c>
      <c r="B23" s="8" t="n">
        <v>33.4</v>
      </c>
    </row>
    <row r="24" spans="1:7">
      <c r="A24" s="3" t="s">
        <v>1252</v>
      </c>
    </row>
    <row r="25" spans="1:7">
      <c r="A25" s="5" t="s">
        <v>172</v>
      </c>
    </row>
    <row r="26" spans="1:7">
      <c r="A26" s="3" t="s">
        <v>1249</v>
      </c>
      <c r="E26" s="4" t="n">
        <v>187844000</v>
      </c>
    </row>
    <row r="27" spans="1:7">
      <c r="A27" s="3" t="s">
        <v>1161</v>
      </c>
      <c r="E27" s="7" t="n">
        <v>400968000</v>
      </c>
    </row>
    <row r="28" spans="1:7">
      <c r="A28" s="3" t="s">
        <v>1253</v>
      </c>
      <c r="D28" s="9" t="n">
        <v>1.39</v>
      </c>
    </row>
    <row r="29" spans="1:7">
      <c r="A29" s="3" t="s">
        <v>1245</v>
      </c>
      <c r="D29" s="7" t="n">
        <v>1177382000</v>
      </c>
      <c r="E29" s="7" t="n">
        <v>1177382000</v>
      </c>
    </row>
    <row r="30" spans="1:7">
      <c r="A30" s="3" t="s">
        <v>1185</v>
      </c>
      <c r="E30" s="3" t="s">
        <v>1254</v>
      </c>
    </row>
  </sheetData>
  <mergeCells count="3">
    <mergeCell ref="A1:A2"/>
    <mergeCell ref="B1:C1"/>
    <mergeCell ref="D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55</v>
      </c>
      <c r="B1" s="2" t="s">
        <v>1</v>
      </c>
    </row>
    <row r="2" spans="1:5">
      <c r="B2" s="2" t="s">
        <v>106</v>
      </c>
      <c r="C2" s="2" t="s">
        <v>107</v>
      </c>
      <c r="D2" s="2" t="s">
        <v>108</v>
      </c>
      <c r="E2" s="2" t="s">
        <v>109</v>
      </c>
    </row>
    <row r="3" spans="1:5">
      <c r="A3" s="5" t="s">
        <v>1256</v>
      </c>
    </row>
    <row r="4" spans="1:5">
      <c r="A4" s="3" t="s">
        <v>137</v>
      </c>
      <c r="B4" s="6" t="n">
        <v>-362391</v>
      </c>
      <c r="C4" s="7" t="n">
        <v>-2491633</v>
      </c>
      <c r="D4" s="7" t="n">
        <v>116819</v>
      </c>
      <c r="E4" s="7" t="n">
        <v>-2000444</v>
      </c>
    </row>
    <row r="5" spans="1:5">
      <c r="A5" s="3" t="s">
        <v>1257</v>
      </c>
      <c r="D5" s="4" t="n">
        <v>-269076</v>
      </c>
      <c r="E5" s="4" t="n">
        <v>-1806346</v>
      </c>
    </row>
    <row r="6" spans="1:5">
      <c r="A6" s="3" t="s">
        <v>135</v>
      </c>
      <c r="B6" s="6" t="n">
        <v>-362391</v>
      </c>
      <c r="C6" s="7" t="n">
        <v>-2491633</v>
      </c>
      <c r="D6" s="7" t="n">
        <v>-152257</v>
      </c>
      <c r="E6" s="7" t="n">
        <v>-3806790</v>
      </c>
    </row>
    <row r="7" spans="1:5">
      <c r="A7" s="5" t="s">
        <v>1258</v>
      </c>
    </row>
    <row r="8" spans="1:5">
      <c r="A8" s="3" t="s">
        <v>1259</v>
      </c>
      <c r="B8" s="4" t="n">
        <v>2877902678</v>
      </c>
      <c r="C8" s="4" t="n">
        <v>2877902678</v>
      </c>
      <c r="D8" s="4" t="n">
        <v>2844826014</v>
      </c>
      <c r="E8" s="4" t="n">
        <v>2804767889</v>
      </c>
    </row>
    <row r="9" spans="1:5">
      <c r="A9" s="3" t="s">
        <v>1260</v>
      </c>
      <c r="D9" s="4" t="n">
        <v>66635803</v>
      </c>
    </row>
    <row r="10" spans="1:5">
      <c r="A10" s="3" t="s">
        <v>1261</v>
      </c>
      <c r="B10" s="4" t="n">
        <v>2877902678</v>
      </c>
      <c r="C10" s="4" t="n">
        <v>2877902678</v>
      </c>
      <c r="D10" s="4" t="n">
        <v>2911461817</v>
      </c>
      <c r="E10" s="4" t="n">
        <v>2804767889</v>
      </c>
    </row>
    <row r="11" spans="1:5">
      <c r="A11" s="3" t="s">
        <v>1262</v>
      </c>
      <c r="B11" s="8" t="n">
        <v>-0.13</v>
      </c>
      <c r="C11" s="9" t="n">
        <v>-0.87</v>
      </c>
      <c r="D11" s="9" t="n">
        <v>0.04</v>
      </c>
      <c r="E11" s="9" t="n">
        <v>-0.71</v>
      </c>
    </row>
    <row r="12" spans="1:5">
      <c r="A12" s="3" t="s">
        <v>1263</v>
      </c>
      <c r="D12" s="10" t="n">
        <v>-0.09</v>
      </c>
      <c r="E12" s="10" t="n">
        <v>-0.64</v>
      </c>
    </row>
    <row r="13" spans="1:5">
      <c r="A13" s="3" t="s">
        <v>1264</v>
      </c>
      <c r="B13" s="10" t="n">
        <v>-0.13</v>
      </c>
      <c r="C13" s="10" t="n">
        <v>-0.87</v>
      </c>
      <c r="D13" s="10" t="n">
        <v>-0.05</v>
      </c>
      <c r="E13" s="10" t="n">
        <v>-1.36</v>
      </c>
    </row>
    <row r="14" spans="1:5">
      <c r="A14" s="3" t="s">
        <v>1265</v>
      </c>
      <c r="B14" s="10" t="n">
        <v>-0.13</v>
      </c>
      <c r="C14" s="10" t="n">
        <v>-0.87</v>
      </c>
      <c r="D14" s="10" t="n">
        <v>0.04</v>
      </c>
      <c r="E14" s="10" t="n">
        <v>-0.71</v>
      </c>
    </row>
    <row r="15" spans="1:5">
      <c r="A15" s="3" t="s">
        <v>1266</v>
      </c>
      <c r="D15" s="10" t="n">
        <v>-0.09</v>
      </c>
      <c r="E15" s="10" t="n">
        <v>-0.64</v>
      </c>
    </row>
    <row r="16" spans="1:5">
      <c r="A16" s="3" t="s">
        <v>1267</v>
      </c>
      <c r="B16" s="8" t="n">
        <v>-0.13</v>
      </c>
      <c r="C16" s="9" t="n">
        <v>-0.87</v>
      </c>
      <c r="D16" s="9" t="n">
        <v>-0.05</v>
      </c>
      <c r="E16" s="9" t="n">
        <v>-1.36</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268</v>
      </c>
      <c r="B1" s="2" t="s">
        <v>1</v>
      </c>
    </row>
    <row r="2" spans="1:4">
      <c r="B2" s="2" t="s">
        <v>160</v>
      </c>
      <c r="C2" s="2" t="s">
        <v>161</v>
      </c>
      <c r="D2" s="2" t="s">
        <v>162</v>
      </c>
    </row>
    <row r="3" spans="1:4">
      <c r="A3" s="3" t="s">
        <v>1269</v>
      </c>
    </row>
    <row r="4" spans="1:4">
      <c r="A4" s="5" t="s">
        <v>1270</v>
      </c>
    </row>
    <row r="5" spans="1:4">
      <c r="A5" s="3" t="s">
        <v>1270</v>
      </c>
      <c r="B5" s="4" t="n">
        <v>160431097</v>
      </c>
      <c r="C5" s="4" t="n">
        <v>146268314</v>
      </c>
      <c r="D5" s="4" t="n">
        <v>1170140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1</v>
      </c>
      <c r="B1" s="2" t="s">
        <v>1</v>
      </c>
    </row>
    <row r="2" spans="1:7">
      <c r="B2" s="2" t="s">
        <v>33</v>
      </c>
      <c r="C2" s="2" t="s">
        <v>34</v>
      </c>
      <c r="D2" s="2" t="s">
        <v>167</v>
      </c>
      <c r="E2" s="2" t="s">
        <v>32</v>
      </c>
      <c r="F2" s="2" t="s">
        <v>33</v>
      </c>
      <c r="G2" s="2" t="s">
        <v>1272</v>
      </c>
    </row>
    <row r="3" spans="1:7">
      <c r="A3" s="5" t="s">
        <v>316</v>
      </c>
    </row>
    <row r="4" spans="1:7">
      <c r="A4" s="3" t="s">
        <v>65</v>
      </c>
      <c r="C4" s="7" t="n">
        <v>-54342</v>
      </c>
      <c r="E4" s="6" t="n">
        <v>-31360</v>
      </c>
      <c r="F4" s="7" t="n">
        <v>-215614</v>
      </c>
    </row>
    <row r="5" spans="1:7">
      <c r="A5" s="3" t="s">
        <v>44</v>
      </c>
      <c r="C5" s="4" t="n">
        <v>10796561</v>
      </c>
      <c r="E5" s="6" t="n">
        <v>456151</v>
      </c>
      <c r="F5" s="4" t="n">
        <v>3136265</v>
      </c>
    </row>
    <row r="6" spans="1:7">
      <c r="A6" s="3" t="s">
        <v>1273</v>
      </c>
    </row>
    <row r="7" spans="1:7">
      <c r="A7" s="5" t="s">
        <v>316</v>
      </c>
    </row>
    <row r="8" spans="1:7">
      <c r="A8" s="3" t="s">
        <v>65</v>
      </c>
      <c r="C8" s="4" t="n">
        <v>-1367</v>
      </c>
    </row>
    <row r="9" spans="1:7">
      <c r="A9" s="3" t="s">
        <v>1274</v>
      </c>
    </row>
    <row r="10" spans="1:7">
      <c r="A10" s="5" t="s">
        <v>316</v>
      </c>
    </row>
    <row r="11" spans="1:7">
      <c r="A11" s="3" t="s">
        <v>1275</v>
      </c>
      <c r="C11" s="4" t="n">
        <v>543304</v>
      </c>
      <c r="D11" s="7" t="n">
        <v>667495</v>
      </c>
    </row>
    <row r="12" spans="1:7">
      <c r="A12" s="3" t="s">
        <v>1276</v>
      </c>
    </row>
    <row r="13" spans="1:7">
      <c r="A13" s="5" t="s">
        <v>316</v>
      </c>
    </row>
    <row r="14" spans="1:7">
      <c r="A14" s="3" t="s">
        <v>44</v>
      </c>
      <c r="C14" s="4" t="n">
        <v>595105</v>
      </c>
      <c r="F14" s="4" t="n">
        <v>862781</v>
      </c>
    </row>
    <row r="15" spans="1:7">
      <c r="A15" s="3" t="s">
        <v>1277</v>
      </c>
    </row>
    <row r="16" spans="1:7">
      <c r="A16" s="5" t="s">
        <v>316</v>
      </c>
    </row>
    <row r="17" spans="1:7">
      <c r="A17" s="3" t="s">
        <v>1275</v>
      </c>
      <c r="B17" s="7" t="n">
        <v>345186</v>
      </c>
      <c r="C17" s="4" t="n">
        <v>260572</v>
      </c>
      <c r="D17" s="4" t="n">
        <v>184241</v>
      </c>
    </row>
    <row r="18" spans="1:7">
      <c r="A18" s="3" t="s">
        <v>1278</v>
      </c>
    </row>
    <row r="19" spans="1:7">
      <c r="A19" s="5" t="s">
        <v>316</v>
      </c>
    </row>
    <row r="20" spans="1:7">
      <c r="A20" s="3" t="s">
        <v>1275</v>
      </c>
      <c r="B20" s="4" t="n">
        <v>276728</v>
      </c>
      <c r="C20" s="4" t="n">
        <v>31505</v>
      </c>
      <c r="D20" s="4" t="n">
        <v>52</v>
      </c>
    </row>
    <row r="21" spans="1:7">
      <c r="A21" s="3" t="s">
        <v>1279</v>
      </c>
    </row>
    <row r="22" spans="1:7">
      <c r="A22" s="5" t="s">
        <v>316</v>
      </c>
    </row>
    <row r="23" spans="1:7">
      <c r="A23" s="3" t="s">
        <v>112</v>
      </c>
      <c r="B23" s="4" t="n">
        <v>1175849</v>
      </c>
      <c r="C23" s="4" t="n">
        <v>674727</v>
      </c>
      <c r="D23" s="4" t="n">
        <v>244644</v>
      </c>
    </row>
    <row r="24" spans="1:7">
      <c r="A24" s="3" t="s">
        <v>422</v>
      </c>
    </row>
    <row r="25" spans="1:7">
      <c r="A25" s="5" t="s">
        <v>316</v>
      </c>
    </row>
    <row r="26" spans="1:7">
      <c r="A26" s="3" t="s">
        <v>65</v>
      </c>
      <c r="C26" s="4" t="n">
        <v>-7378</v>
      </c>
      <c r="F26" s="4" t="n">
        <v>-118135</v>
      </c>
    </row>
    <row r="27" spans="1:7">
      <c r="A27" s="3" t="s">
        <v>1280</v>
      </c>
    </row>
    <row r="28" spans="1:7">
      <c r="A28" s="5" t="s">
        <v>316</v>
      </c>
    </row>
    <row r="29" spans="1:7">
      <c r="A29" s="3" t="s">
        <v>1275</v>
      </c>
      <c r="B29" s="4" t="n">
        <v>60197</v>
      </c>
      <c r="C29" s="4" t="n">
        <v>38165</v>
      </c>
      <c r="D29" s="4" t="n">
        <v>124092</v>
      </c>
    </row>
    <row r="30" spans="1:7">
      <c r="A30" s="3" t="s">
        <v>1281</v>
      </c>
    </row>
    <row r="31" spans="1:7">
      <c r="A31" s="5" t="s">
        <v>316</v>
      </c>
    </row>
    <row r="32" spans="1:7">
      <c r="A32" s="3" t="s">
        <v>112</v>
      </c>
      <c r="B32" s="4" t="n">
        <v>938627</v>
      </c>
      <c r="C32" s="4" t="n">
        <v>694207</v>
      </c>
      <c r="D32" s="4" t="n">
        <v>136515</v>
      </c>
    </row>
    <row r="33" spans="1:7">
      <c r="A33" s="3" t="s">
        <v>1282</v>
      </c>
    </row>
    <row r="34" spans="1:7">
      <c r="A34" s="5" t="s">
        <v>316</v>
      </c>
    </row>
    <row r="35" spans="1:7">
      <c r="A35" s="3" t="s">
        <v>1275</v>
      </c>
      <c r="B35" s="4" t="n">
        <v>62129</v>
      </c>
      <c r="C35" s="4" t="n">
        <v>62195</v>
      </c>
      <c r="D35" s="4" t="n">
        <v>41409</v>
      </c>
    </row>
    <row r="36" spans="1:7">
      <c r="A36" s="3" t="s">
        <v>1283</v>
      </c>
      <c r="C36" s="4" t="n">
        <v>-331354</v>
      </c>
      <c r="F36" s="4" t="n">
        <v>-269225</v>
      </c>
    </row>
    <row r="37" spans="1:7">
      <c r="A37" s="3" t="s">
        <v>1284</v>
      </c>
    </row>
    <row r="38" spans="1:7">
      <c r="A38" s="5" t="s">
        <v>316</v>
      </c>
    </row>
    <row r="39" spans="1:7">
      <c r="A39" s="3" t="s">
        <v>1285</v>
      </c>
      <c r="B39" s="4" t="n">
        <v>78771</v>
      </c>
      <c r="C39" s="4" t="n">
        <v>80447</v>
      </c>
      <c r="D39" s="4" t="n">
        <v>53186</v>
      </c>
    </row>
    <row r="40" spans="1:7">
      <c r="A40" s="3" t="s">
        <v>1286</v>
      </c>
      <c r="C40" s="4" t="n">
        <v>-415082</v>
      </c>
      <c r="F40" s="4" t="n">
        <v>-354236</v>
      </c>
    </row>
    <row r="41" spans="1:7">
      <c r="A41" s="3" t="s">
        <v>1287</v>
      </c>
    </row>
    <row r="42" spans="1:7">
      <c r="A42" s="5" t="s">
        <v>316</v>
      </c>
    </row>
    <row r="43" spans="1:7">
      <c r="A43" s="3" t="s">
        <v>112</v>
      </c>
      <c r="D43" s="4" t="n">
        <v>20871</v>
      </c>
    </row>
    <row r="44" spans="1:7">
      <c r="A44" s="3" t="s">
        <v>1288</v>
      </c>
    </row>
    <row r="45" spans="1:7">
      <c r="A45" s="5" t="s">
        <v>316</v>
      </c>
    </row>
    <row r="46" spans="1:7">
      <c r="A46" s="3" t="s">
        <v>1275</v>
      </c>
      <c r="B46" s="4" t="n">
        <v>608844</v>
      </c>
      <c r="C46" s="4" t="n">
        <v>609055</v>
      </c>
      <c r="D46" s="4" t="n">
        <v>610722</v>
      </c>
    </row>
    <row r="47" spans="1:7">
      <c r="A47" s="3" t="s">
        <v>1283</v>
      </c>
      <c r="C47" s="4" t="n">
        <v>-1379965</v>
      </c>
      <c r="F47" s="4" t="n">
        <v>-771121</v>
      </c>
    </row>
    <row r="48" spans="1:7">
      <c r="A48" s="3" t="s">
        <v>426</v>
      </c>
    </row>
    <row r="49" spans="1:7">
      <c r="A49" s="5" t="s">
        <v>316</v>
      </c>
    </row>
    <row r="50" spans="1:7">
      <c r="A50" s="3" t="s">
        <v>65</v>
      </c>
      <c r="C50" s="4" t="n">
        <v>-5451</v>
      </c>
      <c r="F50" s="4" t="n">
        <v>-585</v>
      </c>
    </row>
    <row r="51" spans="1:7">
      <c r="A51" s="3" t="s">
        <v>1289</v>
      </c>
    </row>
    <row r="52" spans="1:7">
      <c r="A52" s="5" t="s">
        <v>316</v>
      </c>
    </row>
    <row r="53" spans="1:7">
      <c r="A53" s="3" t="s">
        <v>1275</v>
      </c>
      <c r="B53" s="4" t="n">
        <v>132008</v>
      </c>
      <c r="C53" s="4" t="n">
        <v>132042</v>
      </c>
      <c r="D53" s="4" t="n">
        <v>132405</v>
      </c>
    </row>
    <row r="54" spans="1:7">
      <c r="A54" s="3" t="s">
        <v>1283</v>
      </c>
      <c r="C54" s="4" t="n">
        <v>-346568</v>
      </c>
      <c r="F54" s="4" t="n">
        <v>-214560</v>
      </c>
    </row>
    <row r="55" spans="1:7">
      <c r="A55" s="3" t="s">
        <v>740</v>
      </c>
    </row>
    <row r="56" spans="1:7">
      <c r="A56" s="5" t="s">
        <v>316</v>
      </c>
    </row>
    <row r="57" spans="1:7">
      <c r="A57" s="3" t="s">
        <v>1290</v>
      </c>
      <c r="C57" s="4" t="n">
        <v>497239</v>
      </c>
      <c r="D57" s="4" t="n">
        <v>423356</v>
      </c>
      <c r="F57" s="4" t="n">
        <v>242473</v>
      </c>
    </row>
    <row r="58" spans="1:7">
      <c r="A58" s="3" t="s">
        <v>1291</v>
      </c>
    </row>
    <row r="59" spans="1:7">
      <c r="A59" s="5" t="s">
        <v>316</v>
      </c>
    </row>
    <row r="60" spans="1:7">
      <c r="A60" s="3" t="s">
        <v>1275</v>
      </c>
      <c r="B60" s="4" t="n">
        <v>403487</v>
      </c>
      <c r="C60" s="4" t="n">
        <v>181307</v>
      </c>
      <c r="D60" s="4" t="n">
        <v>191524</v>
      </c>
    </row>
    <row r="61" spans="1:7">
      <c r="A61" s="3" t="s">
        <v>1292</v>
      </c>
    </row>
    <row r="62" spans="1:7">
      <c r="A62" s="5" t="s">
        <v>316</v>
      </c>
    </row>
    <row r="63" spans="1:7">
      <c r="A63" s="3" t="s">
        <v>1275</v>
      </c>
      <c r="B63" s="4" t="n">
        <v>45606</v>
      </c>
      <c r="C63" s="4" t="n">
        <v>90506</v>
      </c>
      <c r="D63" s="4" t="n">
        <v>101114</v>
      </c>
    </row>
    <row r="64" spans="1:7">
      <c r="A64" s="3" t="s">
        <v>1293</v>
      </c>
    </row>
    <row r="65" spans="1:7">
      <c r="A65" s="5" t="s">
        <v>316</v>
      </c>
    </row>
    <row r="66" spans="1:7">
      <c r="A66" s="3" t="s">
        <v>112</v>
      </c>
      <c r="B66" s="4" t="n">
        <v>3930847</v>
      </c>
      <c r="C66" s="4" t="n">
        <v>2936416</v>
      </c>
      <c r="D66" s="4" t="n">
        <v>1669840</v>
      </c>
    </row>
    <row r="67" spans="1:7">
      <c r="A67" s="3" t="s">
        <v>1294</v>
      </c>
      <c r="B67" s="4" t="n">
        <v>1055239</v>
      </c>
      <c r="C67" s="4" t="n">
        <v>793218</v>
      </c>
      <c r="D67" s="4" t="n">
        <v>553612</v>
      </c>
    </row>
    <row r="68" spans="1:7">
      <c r="A68" s="3" t="s">
        <v>1295</v>
      </c>
    </row>
    <row r="69" spans="1:7">
      <c r="A69" s="5" t="s">
        <v>316</v>
      </c>
    </row>
    <row r="70" spans="1:7">
      <c r="A70" s="3" t="s">
        <v>1285</v>
      </c>
      <c r="B70" s="7" t="n">
        <v>179556</v>
      </c>
      <c r="C70" s="4" t="n">
        <v>871014</v>
      </c>
      <c r="D70" s="7" t="n">
        <v>533180</v>
      </c>
    </row>
    <row r="71" spans="1:7">
      <c r="A71" s="3" t="s">
        <v>44</v>
      </c>
      <c r="C71" s="4" t="n">
        <v>11747066</v>
      </c>
      <c r="F71" s="4" t="n">
        <v>4427907</v>
      </c>
    </row>
    <row r="72" spans="1:7">
      <c r="A72" s="3" t="s">
        <v>1296</v>
      </c>
    </row>
    <row r="73" spans="1:7">
      <c r="A73" s="5" t="s">
        <v>316</v>
      </c>
    </row>
    <row r="74" spans="1:7">
      <c r="A74" s="3" t="s">
        <v>44</v>
      </c>
      <c r="C74" s="4" t="n">
        <v>328969</v>
      </c>
    </row>
    <row r="75" spans="1:7">
      <c r="A75" s="3" t="s">
        <v>65</v>
      </c>
      <c r="F75" s="4" t="n">
        <v>-525669</v>
      </c>
    </row>
    <row r="76" spans="1:7">
      <c r="A76" s="3" t="s">
        <v>1297</v>
      </c>
    </row>
    <row r="77" spans="1:7">
      <c r="A77" s="5" t="s">
        <v>316</v>
      </c>
    </row>
    <row r="78" spans="1:7">
      <c r="A78" s="3" t="s">
        <v>1298</v>
      </c>
      <c r="C78" s="4" t="n">
        <v>167897</v>
      </c>
      <c r="F78" s="4" t="n">
        <v>1387774</v>
      </c>
    </row>
    <row r="79" spans="1:7">
      <c r="A79" s="3" t="s">
        <v>1299</v>
      </c>
      <c r="C79" s="4" t="n">
        <v>1583968</v>
      </c>
      <c r="F79" s="4" t="n">
        <v>9854493</v>
      </c>
    </row>
    <row r="80" spans="1:7">
      <c r="A80" s="3" t="s">
        <v>1300</v>
      </c>
    </row>
    <row r="81" spans="1:7">
      <c r="A81" s="5" t="s">
        <v>316</v>
      </c>
    </row>
    <row r="82" spans="1:7">
      <c r="A82" s="3" t="s">
        <v>44</v>
      </c>
      <c r="C82" s="4" t="n">
        <v>12671140</v>
      </c>
      <c r="F82" s="4" t="n">
        <v>4765019</v>
      </c>
    </row>
    <row r="83" spans="1:7">
      <c r="A83" s="3" t="s">
        <v>65</v>
      </c>
      <c r="C83" s="4" t="n">
        <v>-14196</v>
      </c>
      <c r="F83" s="4" t="n">
        <v>-118720</v>
      </c>
    </row>
    <row r="84" spans="1:7">
      <c r="A84" s="3" t="s">
        <v>1283</v>
      </c>
      <c r="C84" s="4" t="n">
        <v>-2057887</v>
      </c>
      <c r="F84" s="4" t="n">
        <v>-1254906</v>
      </c>
    </row>
    <row r="85" spans="1:7">
      <c r="A85" s="3" t="s">
        <v>1286</v>
      </c>
      <c r="C85" s="4" t="n">
        <v>-415082</v>
      </c>
      <c r="F85" s="4" t="n">
        <v>-354236</v>
      </c>
    </row>
    <row r="86" spans="1:7">
      <c r="A86" s="3" t="s">
        <v>1301</v>
      </c>
    </row>
    <row r="87" spans="1:7">
      <c r="A87" s="5" t="s">
        <v>316</v>
      </c>
    </row>
    <row r="88" spans="1:7">
      <c r="A88" s="3" t="s">
        <v>44</v>
      </c>
      <c r="C88" s="7" t="n">
        <v>21621</v>
      </c>
      <c r="F88" s="7" t="n">
        <v>267446</v>
      </c>
    </row>
    <row r="89" spans="1:7">
      <c r="A89" s="3" t="s">
        <v>1302</v>
      </c>
      <c r="C89" s="3" t="s">
        <v>1303</v>
      </c>
      <c r="E89" s="3" t="s">
        <v>1304</v>
      </c>
      <c r="F89" s="3" t="s">
        <v>1304</v>
      </c>
    </row>
    <row r="90" spans="1:7">
      <c r="A90" s="3" t="s">
        <v>1305</v>
      </c>
      <c r="C90" s="7" t="n">
        <v>69329</v>
      </c>
      <c r="F90" s="7" t="n">
        <v>168621</v>
      </c>
    </row>
    <row r="91" spans="1:7">
      <c r="A91" s="3" t="s">
        <v>1306</v>
      </c>
      <c r="C91" s="3" t="s">
        <v>1307</v>
      </c>
      <c r="E91" s="3" t="s">
        <v>1308</v>
      </c>
      <c r="F91" s="3" t="s">
        <v>1308</v>
      </c>
    </row>
    <row r="92" spans="1:7">
      <c r="A92" s="3" t="s">
        <v>1309</v>
      </c>
    </row>
    <row r="93" spans="1:7">
      <c r="A93" s="5" t="s">
        <v>316</v>
      </c>
    </row>
    <row r="94" spans="1:7">
      <c r="A94" s="3" t="s">
        <v>1310</v>
      </c>
      <c r="B94" s="3" t="s">
        <v>1311</v>
      </c>
      <c r="C94" s="3" t="s">
        <v>1312</v>
      </c>
      <c r="D94" s="3" t="s">
        <v>1313</v>
      </c>
    </row>
    <row r="95" spans="1:7">
      <c r="A95" s="3" t="s">
        <v>1314</v>
      </c>
    </row>
    <row r="96" spans="1:7">
      <c r="A96" s="5" t="s">
        <v>316</v>
      </c>
    </row>
    <row r="97" spans="1:7">
      <c r="A97" s="3" t="s">
        <v>1310</v>
      </c>
      <c r="B97" s="3" t="s">
        <v>1315</v>
      </c>
      <c r="C97" s="3" t="s">
        <v>1307</v>
      </c>
      <c r="D97" s="3" t="s">
        <v>1316</v>
      </c>
    </row>
    <row r="98" spans="1:7">
      <c r="A98" s="3" t="s">
        <v>1317</v>
      </c>
    </row>
    <row r="99" spans="1:7">
      <c r="A99" s="5" t="s">
        <v>316</v>
      </c>
    </row>
    <row r="100" spans="1:7">
      <c r="A100" s="3" t="s">
        <v>1318</v>
      </c>
      <c r="G100" s="7" t="n">
        <v>1000000</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 customWidth="1" max="5" min="5" width="21"/>
  </cols>
  <sheetData>
    <row r="1" spans="1:5">
      <c r="A1" s="1" t="s">
        <v>1319</v>
      </c>
      <c r="B1" s="2" t="s">
        <v>1</v>
      </c>
    </row>
    <row r="2" spans="1:5">
      <c r="B2" s="2" t="s">
        <v>1320</v>
      </c>
      <c r="C2" s="2" t="s">
        <v>1321</v>
      </c>
      <c r="D2" s="2" t="s">
        <v>34</v>
      </c>
      <c r="E2" s="2" t="s">
        <v>167</v>
      </c>
    </row>
    <row r="3" spans="1:5">
      <c r="A3" s="3" t="s">
        <v>1322</v>
      </c>
      <c r="B3" s="4" t="n">
        <v>2</v>
      </c>
      <c r="C3" s="4" t="n">
        <v>2</v>
      </c>
    </row>
    <row r="4" spans="1:5">
      <c r="A4" s="3" t="s">
        <v>110</v>
      </c>
      <c r="B4" s="6" t="n">
        <v>67197987</v>
      </c>
      <c r="C4" s="7" t="n">
        <v>462019759</v>
      </c>
      <c r="D4" s="7" t="n">
        <v>362331754</v>
      </c>
      <c r="E4" s="7" t="n">
        <v>258289947</v>
      </c>
    </row>
    <row r="5" spans="1:5">
      <c r="A5" s="3" t="s">
        <v>1323</v>
      </c>
      <c r="B5" s="4" t="n">
        <v>-380937</v>
      </c>
      <c r="C5" s="4" t="n">
        <v>-2619131</v>
      </c>
      <c r="D5" s="4" t="n">
        <v>-835476</v>
      </c>
      <c r="E5" s="4" t="n">
        <v>-1251653</v>
      </c>
    </row>
    <row r="6" spans="1:5">
      <c r="A6" s="3" t="s">
        <v>1324</v>
      </c>
      <c r="C6" s="4" t="n">
        <v>245453</v>
      </c>
      <c r="D6" s="4" t="n">
        <v>956436</v>
      </c>
      <c r="E6" s="4" t="n">
        <v>-630248</v>
      </c>
    </row>
    <row r="7" spans="1:5">
      <c r="A7" s="3" t="s">
        <v>126</v>
      </c>
      <c r="B7" s="6" t="n">
        <v>-345236</v>
      </c>
      <c r="C7" s="4" t="n">
        <v>-2373678</v>
      </c>
      <c r="D7" s="4" t="n">
        <v>120960</v>
      </c>
      <c r="E7" s="4" t="n">
        <v>-1881901</v>
      </c>
    </row>
    <row r="8" spans="1:5">
      <c r="A8" s="3" t="s">
        <v>1325</v>
      </c>
    </row>
    <row r="9" spans="1:5">
      <c r="A9" s="3" t="s">
        <v>110</v>
      </c>
      <c r="C9" s="4" t="n">
        <v>461063511</v>
      </c>
      <c r="D9" s="4" t="n">
        <v>361495215</v>
      </c>
      <c r="E9" s="4" t="n">
        <v>257470460</v>
      </c>
    </row>
    <row r="10" spans="1:5">
      <c r="A10" s="3" t="s">
        <v>1323</v>
      </c>
      <c r="C10" s="4" t="n">
        <v>1912565</v>
      </c>
      <c r="D10" s="4" t="n">
        <v>2885596</v>
      </c>
      <c r="E10" s="4" t="n">
        <v>1599070</v>
      </c>
    </row>
    <row r="11" spans="1:5">
      <c r="A11" s="3" t="s">
        <v>1326</v>
      </c>
    </row>
    <row r="12" spans="1:5">
      <c r="A12" s="3" t="s">
        <v>110</v>
      </c>
      <c r="C12" s="4" t="n">
        <v>-1103943</v>
      </c>
      <c r="D12" s="4" t="n">
        <v>-546667</v>
      </c>
      <c r="E12" s="4" t="n">
        <v>-223300</v>
      </c>
    </row>
    <row r="13" spans="1:5">
      <c r="A13" s="3" t="s">
        <v>1327</v>
      </c>
    </row>
    <row r="14" spans="1:5">
      <c r="A14" s="3" t="s">
        <v>110</v>
      </c>
      <c r="C14" s="4" t="n">
        <v>956248</v>
      </c>
      <c r="D14" s="4" t="n">
        <v>836539</v>
      </c>
      <c r="E14" s="4" t="n">
        <v>819487</v>
      </c>
    </row>
    <row r="15" spans="1:5">
      <c r="A15" s="3" t="s">
        <v>1323</v>
      </c>
      <c r="C15" s="4" t="n">
        <v>-4531696</v>
      </c>
      <c r="D15" s="4" t="n">
        <v>-3721072</v>
      </c>
      <c r="E15" s="4" t="n">
        <v>-2850723</v>
      </c>
    </row>
    <row r="16" spans="1:5">
      <c r="A16" s="3" t="s">
        <v>1328</v>
      </c>
    </row>
    <row r="17" spans="1:5">
      <c r="A17" s="3" t="s">
        <v>110</v>
      </c>
      <c r="C17" s="4" t="n">
        <v>447502173</v>
      </c>
      <c r="D17" s="4" t="n">
        <v>356020374</v>
      </c>
      <c r="E17" s="4" t="n">
        <v>254396326</v>
      </c>
    </row>
    <row r="18" spans="1:5">
      <c r="A18" s="3" t="s">
        <v>1323</v>
      </c>
      <c r="C18" s="4" t="n">
        <v>7049222</v>
      </c>
      <c r="D18" s="4" t="n">
        <v>4956264</v>
      </c>
      <c r="E18" s="4" t="n">
        <v>2269500</v>
      </c>
    </row>
    <row r="19" spans="1:5">
      <c r="A19" s="3" t="s">
        <v>1329</v>
      </c>
    </row>
    <row r="20" spans="1:5">
      <c r="A20" s="3" t="s">
        <v>110</v>
      </c>
      <c r="C20" s="4" t="n">
        <v>14665281</v>
      </c>
      <c r="D20" s="4" t="n">
        <v>6021508</v>
      </c>
      <c r="E20" s="4" t="n">
        <v>3297434</v>
      </c>
    </row>
    <row r="21" spans="1:5">
      <c r="A21" s="3" t="s">
        <v>1323</v>
      </c>
      <c r="C21" s="7" t="n">
        <v>-5136657</v>
      </c>
      <c r="D21" s="7" t="n">
        <v>-2070668</v>
      </c>
      <c r="E21" s="7" t="n">
        <v>-67043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30</v>
      </c>
      <c r="B1" s="2" t="s">
        <v>1</v>
      </c>
    </row>
    <row r="2" spans="1:4">
      <c r="B2" s="2" t="s">
        <v>160</v>
      </c>
      <c r="C2" s="2" t="s">
        <v>161</v>
      </c>
      <c r="D2" s="2" t="s">
        <v>162</v>
      </c>
    </row>
    <row r="3" spans="1:4">
      <c r="A3" s="5" t="s">
        <v>320</v>
      </c>
    </row>
    <row r="4" spans="1:4">
      <c r="A4" s="3" t="s">
        <v>1331</v>
      </c>
      <c r="B4" s="7" t="n">
        <v>5290925</v>
      </c>
      <c r="C4" s="7" t="n">
        <v>3546241</v>
      </c>
      <c r="D4" s="7" t="n">
        <v>25751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1332</v>
      </c>
      <c r="B1" s="2" t="s">
        <v>33</v>
      </c>
    </row>
    <row r="2" spans="1:2">
      <c r="A2" s="5" t="s">
        <v>322</v>
      </c>
    </row>
    <row r="3" spans="1:2">
      <c r="A3" s="3" t="s">
        <v>1333</v>
      </c>
      <c r="B3" s="7" t="n">
        <v>10000</v>
      </c>
    </row>
    <row r="4" spans="1:2">
      <c r="A4" s="3" t="s">
        <v>1334</v>
      </c>
      <c r="B4" s="4" t="n">
        <v>17742759</v>
      </c>
    </row>
    <row r="5" spans="1:2">
      <c r="A5" s="3" t="s">
        <v>1335</v>
      </c>
      <c r="B5" s="4" t="n">
        <v>1229346</v>
      </c>
    </row>
    <row r="6" spans="1:2">
      <c r="A6" s="3" t="s">
        <v>1336</v>
      </c>
      <c r="B6" s="4" t="n">
        <v>5331</v>
      </c>
    </row>
    <row r="7" spans="1:2">
      <c r="A7" s="3" t="s">
        <v>1337</v>
      </c>
    </row>
    <row r="8" spans="1:2">
      <c r="A8" s="5" t="s">
        <v>322</v>
      </c>
    </row>
    <row r="9" spans="1:2">
      <c r="A9" s="3" t="s">
        <v>1338</v>
      </c>
      <c r="B9" s="7" t="n">
        <v>608509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v>
      </c>
      <c r="B1" s="2" t="s">
        <v>1</v>
      </c>
    </row>
    <row r="2" spans="1:2">
      <c r="B2" s="2" t="s">
        <v>160</v>
      </c>
    </row>
    <row r="3" spans="1:2">
      <c r="A3" s="5" t="s">
        <v>37</v>
      </c>
    </row>
    <row r="4" spans="1:2">
      <c r="A4" s="3" t="s">
        <v>37</v>
      </c>
      <c r="B4" s="3"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39</v>
      </c>
      <c r="B1" s="2" t="s">
        <v>959</v>
      </c>
      <c r="C1" s="2" t="s">
        <v>1</v>
      </c>
    </row>
    <row r="2" spans="1:3">
      <c r="B2" s="2" t="s">
        <v>980</v>
      </c>
      <c r="C2" s="2" t="s">
        <v>32</v>
      </c>
    </row>
    <row r="3" spans="1:3">
      <c r="A3" s="5" t="s">
        <v>322</v>
      </c>
    </row>
    <row r="4" spans="1:3">
      <c r="A4" s="3" t="s">
        <v>983</v>
      </c>
      <c r="B4" s="3" t="s">
        <v>585</v>
      </c>
    </row>
    <row r="5" spans="1:3">
      <c r="A5" s="3" t="s">
        <v>984</v>
      </c>
      <c r="B5" s="6" t="n">
        <v>1000000</v>
      </c>
    </row>
    <row r="6" spans="1:3">
      <c r="A6" s="3" t="s">
        <v>985</v>
      </c>
      <c r="B6" s="4" t="n">
        <v>24</v>
      </c>
    </row>
    <row r="7" spans="1:3">
      <c r="A7" s="3" t="s">
        <v>1340</v>
      </c>
      <c r="C7" s="6" t="n">
        <v>550000</v>
      </c>
    </row>
    <row r="8" spans="1:3">
      <c r="A8" s="3" t="s">
        <v>1341</v>
      </c>
      <c r="C8" s="3" t="s">
        <v>1342</v>
      </c>
    </row>
    <row r="9" spans="1:3">
      <c r="A9" s="3" t="s">
        <v>1343</v>
      </c>
    </row>
    <row r="10" spans="1:3">
      <c r="A10" s="5" t="s">
        <v>322</v>
      </c>
    </row>
    <row r="11" spans="1:3">
      <c r="A11" s="3" t="s">
        <v>1344</v>
      </c>
      <c r="B11" s="3" t="s">
        <v>98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160</v>
      </c>
      <c r="C2" s="2" t="s">
        <v>161</v>
      </c>
      <c r="D2" s="2" t="s">
        <v>162</v>
      </c>
    </row>
    <row r="3" spans="1:4">
      <c r="A3" s="5" t="s">
        <v>1346</v>
      </c>
    </row>
    <row r="4" spans="1:4">
      <c r="A4" s="3" t="s">
        <v>1347</v>
      </c>
      <c r="B4" s="7" t="n">
        <v>4571036</v>
      </c>
      <c r="C4" s="7" t="n">
        <v>3086709</v>
      </c>
      <c r="D4" s="7" t="n">
        <v>2269259</v>
      </c>
    </row>
    <row r="5" spans="1:4">
      <c r="A5" s="5" t="s">
        <v>1348</v>
      </c>
    </row>
    <row r="6" spans="1:4">
      <c r="A6" s="3" t="s">
        <v>922</v>
      </c>
      <c r="B6" s="4" t="n">
        <v>3596926</v>
      </c>
    </row>
    <row r="7" spans="1:4">
      <c r="A7" s="3" t="s">
        <v>923</v>
      </c>
      <c r="B7" s="4" t="n">
        <v>2553344</v>
      </c>
    </row>
    <row r="8" spans="1:4">
      <c r="A8" s="3" t="s">
        <v>924</v>
      </c>
      <c r="B8" s="4" t="n">
        <v>1452812</v>
      </c>
    </row>
    <row r="9" spans="1:4">
      <c r="A9" s="3" t="s">
        <v>925</v>
      </c>
      <c r="B9" s="4" t="n">
        <v>907116</v>
      </c>
    </row>
    <row r="10" spans="1:4">
      <c r="A10" s="3" t="s">
        <v>926</v>
      </c>
      <c r="B10" s="4" t="n">
        <v>459342</v>
      </c>
    </row>
    <row r="11" spans="1:4">
      <c r="A11" s="3" t="s">
        <v>1349</v>
      </c>
      <c r="B11" s="4" t="n">
        <v>1044818</v>
      </c>
    </row>
    <row r="12" spans="1:4">
      <c r="A12" s="3" t="s">
        <v>908</v>
      </c>
      <c r="B12" s="7" t="n">
        <v>100143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160</v>
      </c>
      <c r="C2" s="2" t="s">
        <v>161</v>
      </c>
      <c r="D2" s="2" t="s">
        <v>162</v>
      </c>
    </row>
    <row r="3" spans="1:4">
      <c r="A3" s="5" t="s">
        <v>1351</v>
      </c>
    </row>
    <row r="4" spans="1:4">
      <c r="A4" s="3" t="s">
        <v>1352</v>
      </c>
      <c r="B4" s="7" t="n">
        <v>1498935</v>
      </c>
      <c r="C4" s="7" t="n">
        <v>805656</v>
      </c>
      <c r="D4" s="7" t="n">
        <v>558094</v>
      </c>
    </row>
    <row r="5" spans="1:4">
      <c r="A5" s="3" t="s">
        <v>517</v>
      </c>
    </row>
    <row r="6" spans="1:4">
      <c r="A6" s="5" t="s">
        <v>1353</v>
      </c>
    </row>
    <row r="7" spans="1:4">
      <c r="A7" s="3" t="s">
        <v>922</v>
      </c>
      <c r="B7" s="4" t="n">
        <v>656427</v>
      </c>
    </row>
    <row r="8" spans="1:4">
      <c r="A8" s="3" t="s">
        <v>923</v>
      </c>
      <c r="B8" s="4" t="n">
        <v>76015</v>
      </c>
    </row>
    <row r="9" spans="1:4">
      <c r="A9" s="3" t="s">
        <v>924</v>
      </c>
      <c r="B9" s="4" t="n">
        <v>10487</v>
      </c>
    </row>
    <row r="10" spans="1:4">
      <c r="A10" s="3" t="s">
        <v>925</v>
      </c>
      <c r="B10" s="4" t="n">
        <v>7636</v>
      </c>
    </row>
    <row r="11" spans="1:4">
      <c r="A11" s="3" t="s">
        <v>926</v>
      </c>
      <c r="B11" s="4" t="n">
        <v>1783</v>
      </c>
    </row>
    <row r="12" spans="1:4">
      <c r="A12" s="3" t="s">
        <v>1349</v>
      </c>
      <c r="B12" s="4" t="n">
        <v>3267</v>
      </c>
    </row>
    <row r="13" spans="1:4">
      <c r="A13" s="3" t="s">
        <v>908</v>
      </c>
      <c r="B13" s="7" t="n">
        <v>7556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354</v>
      </c>
      <c r="B1" s="2" t="s">
        <v>33</v>
      </c>
    </row>
    <row r="2" spans="1:2">
      <c r="A2" s="3" t="s">
        <v>1355</v>
      </c>
    </row>
    <row r="3" spans="1:2">
      <c r="A3" s="5" t="s">
        <v>1356</v>
      </c>
    </row>
    <row r="4" spans="1:2">
      <c r="A4" s="3" t="s">
        <v>1357</v>
      </c>
      <c r="B4" s="7" t="n">
        <v>1004161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v>
      </c>
    </row>
    <row r="2" spans="1:2">
      <c r="B2" s="2" t="s">
        <v>33</v>
      </c>
    </row>
    <row r="3" spans="1:2">
      <c r="A3" s="5" t="s">
        <v>326</v>
      </c>
    </row>
    <row r="4" spans="1:2">
      <c r="A4" s="3" t="s">
        <v>326</v>
      </c>
      <c r="B4" s="7" t="n">
        <v>25856343</v>
      </c>
    </row>
    <row r="5" spans="1:2">
      <c r="A5" s="3" t="s">
        <v>1003</v>
      </c>
    </row>
    <row r="6" spans="1:2">
      <c r="A6" s="5" t="s">
        <v>326</v>
      </c>
    </row>
    <row r="7" spans="1:2">
      <c r="A7" s="3" t="s">
        <v>1359</v>
      </c>
      <c r="B7" s="3" t="s">
        <v>650</v>
      </c>
    </row>
    <row r="8" spans="1:2">
      <c r="A8" s="3" t="s">
        <v>648</v>
      </c>
    </row>
    <row r="9" spans="1:2">
      <c r="A9" s="5" t="s">
        <v>326</v>
      </c>
    </row>
    <row r="10" spans="1:2">
      <c r="A10" s="3" t="s">
        <v>1360</v>
      </c>
      <c r="B10" s="3" t="s">
        <v>650</v>
      </c>
    </row>
    <row r="11" spans="1:2">
      <c r="A11" s="3" t="s">
        <v>651</v>
      </c>
      <c r="B11" s="3" t="s">
        <v>652</v>
      </c>
    </row>
    <row r="12" spans="1:2">
      <c r="A12" s="3" t="s">
        <v>653</v>
      </c>
    </row>
    <row r="13" spans="1:2">
      <c r="A13" s="5" t="s">
        <v>326</v>
      </c>
    </row>
    <row r="14" spans="1:2">
      <c r="A14" s="3" t="s">
        <v>1361</v>
      </c>
      <c r="B14" s="3" t="s">
        <v>650</v>
      </c>
    </row>
    <row r="15" spans="1:2">
      <c r="A15" s="3" t="s">
        <v>655</v>
      </c>
      <c r="B15" s="3" t="s">
        <v>65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62</v>
      </c>
      <c r="B1" s="2" t="s">
        <v>1363</v>
      </c>
      <c r="C1" s="2" t="s">
        <v>1364</v>
      </c>
      <c r="D1" s="2" t="s">
        <v>1365</v>
      </c>
    </row>
    <row r="2" spans="1:4">
      <c r="A2" s="3" t="s">
        <v>1366</v>
      </c>
    </row>
    <row r="3" spans="1:4">
      <c r="A3" s="5" t="s">
        <v>328</v>
      </c>
    </row>
    <row r="4" spans="1:4">
      <c r="A4" s="3" t="s">
        <v>1367</v>
      </c>
      <c r="D4" s="13" t="n">
        <v>10.9</v>
      </c>
    </row>
    <row r="5" spans="1:4">
      <c r="A5" s="3" t="s">
        <v>1368</v>
      </c>
      <c r="B5" s="13" t="n">
        <v>2.3</v>
      </c>
    </row>
    <row r="6" spans="1:4">
      <c r="A6" s="3" t="s">
        <v>1366</v>
      </c>
    </row>
    <row r="7" spans="1:4">
      <c r="A7" s="5" t="s">
        <v>328</v>
      </c>
    </row>
    <row r="8" spans="1:4">
      <c r="A8" s="3" t="s">
        <v>1369</v>
      </c>
      <c r="C8" s="13" t="n">
        <v>4.8</v>
      </c>
    </row>
    <row r="9" spans="1:4">
      <c r="A9" s="3" t="s">
        <v>1370</v>
      </c>
    </row>
    <row r="10" spans="1:4">
      <c r="A10" s="5" t="s">
        <v>328</v>
      </c>
    </row>
    <row r="11" spans="1:4">
      <c r="A11" s="3" t="s">
        <v>1371</v>
      </c>
      <c r="C11" s="3" t="s">
        <v>669</v>
      </c>
    </row>
    <row r="12" spans="1:4">
      <c r="A12" s="3" t="s">
        <v>1372</v>
      </c>
    </row>
    <row r="13" spans="1:4">
      <c r="A13" s="5" t="s">
        <v>328</v>
      </c>
    </row>
    <row r="14" spans="1:4">
      <c r="A14" s="3" t="s">
        <v>1371</v>
      </c>
      <c r="C14" s="3" t="s">
        <v>137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1374</v>
      </c>
      <c r="B1" s="2" t="s">
        <v>106</v>
      </c>
      <c r="C1" s="2" t="s">
        <v>92</v>
      </c>
      <c r="D1" s="2" t="s">
        <v>1375</v>
      </c>
      <c r="E1" s="2" t="s">
        <v>93</v>
      </c>
    </row>
    <row r="2" spans="1:5">
      <c r="A2" s="5" t="s">
        <v>1376</v>
      </c>
    </row>
    <row r="3" spans="1:5">
      <c r="A3" s="3" t="s">
        <v>36</v>
      </c>
      <c r="B3" s="6" t="n">
        <v>4983266</v>
      </c>
      <c r="C3" s="7" t="n">
        <v>34262445</v>
      </c>
      <c r="E3" s="7" t="n">
        <v>25688327</v>
      </c>
    </row>
    <row r="4" spans="1:5">
      <c r="A4" s="3" t="s">
        <v>1377</v>
      </c>
      <c r="B4" s="4" t="n">
        <v>296062</v>
      </c>
      <c r="C4" s="4" t="n">
        <v>2035575</v>
      </c>
      <c r="E4" s="4" t="n">
        <v>8587852</v>
      </c>
    </row>
    <row r="5" spans="1:5">
      <c r="A5" s="3" t="s">
        <v>43</v>
      </c>
      <c r="B5" s="4" t="n">
        <v>559699</v>
      </c>
      <c r="C5" s="4" t="n">
        <v>3848225</v>
      </c>
      <c r="E5" s="4" t="n">
        <v>2258904</v>
      </c>
    </row>
    <row r="6" spans="1:5">
      <c r="A6" s="3" t="s">
        <v>44</v>
      </c>
      <c r="B6" s="4" t="n">
        <v>456151</v>
      </c>
      <c r="C6" s="4" t="n">
        <v>3136265</v>
      </c>
      <c r="E6" s="4" t="n">
        <v>10796561</v>
      </c>
    </row>
    <row r="7" spans="1:5">
      <c r="A7" s="3" t="s">
        <v>45</v>
      </c>
      <c r="B7" s="4" t="n">
        <v>15250639</v>
      </c>
      <c r="C7" s="4" t="n">
        <v>104855779</v>
      </c>
      <c r="E7" s="4" t="n">
        <v>115028652</v>
      </c>
    </row>
    <row r="8" spans="1:5">
      <c r="A8" s="5" t="s">
        <v>1378</v>
      </c>
    </row>
    <row r="9" spans="1:5">
      <c r="A9" s="3" t="s">
        <v>52</v>
      </c>
      <c r="B9" s="4" t="n">
        <v>4560631</v>
      </c>
      <c r="C9" s="4" t="n">
        <v>31356616</v>
      </c>
      <c r="E9" s="4" t="n">
        <v>18551319</v>
      </c>
    </row>
    <row r="10" spans="1:5">
      <c r="A10" s="3" t="s">
        <v>1379</v>
      </c>
      <c r="C10" s="4" t="n">
        <v>13307454</v>
      </c>
      <c r="E10" s="4" t="n">
        <v>8800593</v>
      </c>
    </row>
    <row r="11" spans="1:5">
      <c r="A11" s="3" t="s">
        <v>53</v>
      </c>
      <c r="B11" s="4" t="n">
        <v>2312788</v>
      </c>
      <c r="C11" s="4" t="n">
        <v>15901573</v>
      </c>
      <c r="E11" s="4" t="n">
        <v>10027813</v>
      </c>
    </row>
    <row r="12" spans="1:5">
      <c r="A12" s="3" t="s">
        <v>49</v>
      </c>
      <c r="B12" s="4" t="n">
        <v>728922</v>
      </c>
      <c r="C12" s="4" t="n">
        <v>5011706</v>
      </c>
      <c r="E12" s="4" t="n">
        <v>6692717</v>
      </c>
    </row>
    <row r="13" spans="1:5">
      <c r="A13" s="3" t="s">
        <v>55</v>
      </c>
      <c r="B13" s="4" t="n">
        <v>768518</v>
      </c>
      <c r="C13" s="4" t="n">
        <v>5283948</v>
      </c>
      <c r="E13" s="4" t="n">
        <v>2227942</v>
      </c>
    </row>
    <row r="14" spans="1:5">
      <c r="A14" s="3" t="s">
        <v>56</v>
      </c>
      <c r="B14" s="4" t="n">
        <v>15171127</v>
      </c>
      <c r="C14" s="4" t="n">
        <v>104309078</v>
      </c>
      <c r="E14" s="4" t="n">
        <v>69026314</v>
      </c>
    </row>
    <row r="15" spans="1:5">
      <c r="A15" s="3" t="s">
        <v>57</v>
      </c>
      <c r="B15" s="4" t="n">
        <v>30421766</v>
      </c>
      <c r="C15" s="4" t="n">
        <v>209164857</v>
      </c>
      <c r="E15" s="4" t="n">
        <v>184054966</v>
      </c>
    </row>
    <row r="16" spans="1:5">
      <c r="A16" s="5" t="s">
        <v>1380</v>
      </c>
    </row>
    <row r="17" spans="1:5">
      <c r="A17" s="3" t="s">
        <v>1381</v>
      </c>
      <c r="B17" s="4" t="n">
        <v>2951448</v>
      </c>
      <c r="C17" s="4" t="n">
        <v>20292680</v>
      </c>
      <c r="E17" s="4" t="n">
        <v>15117840</v>
      </c>
    </row>
    <row r="18" spans="1:5">
      <c r="A18" s="3" t="s">
        <v>67</v>
      </c>
      <c r="B18" s="4" t="n">
        <v>17578652</v>
      </c>
      <c r="C18" s="4" t="n">
        <v>120862015</v>
      </c>
      <c r="E18" s="4" t="n">
        <v>118250621</v>
      </c>
    </row>
    <row r="19" spans="1:5">
      <c r="A19" s="5" t="s">
        <v>1382</v>
      </c>
    </row>
    <row r="20" spans="1:5">
      <c r="A20" s="3" t="s">
        <v>72</v>
      </c>
      <c r="B20" s="4" t="n">
        <v>449195</v>
      </c>
      <c r="C20" s="4" t="n">
        <v>3088440</v>
      </c>
    </row>
    <row r="21" spans="1:5">
      <c r="A21" s="3" t="s">
        <v>70</v>
      </c>
      <c r="B21" s="4" t="n">
        <v>987004</v>
      </c>
      <c r="C21" s="4" t="n">
        <v>6786143</v>
      </c>
      <c r="E21" s="4" t="n">
        <v>6447357</v>
      </c>
    </row>
    <row r="22" spans="1:5">
      <c r="A22" s="3" t="s">
        <v>74</v>
      </c>
      <c r="B22" s="4" t="n">
        <v>1668926</v>
      </c>
      <c r="C22" s="4" t="n">
        <v>11474698</v>
      </c>
      <c r="E22" s="4" t="n">
        <v>13415642</v>
      </c>
    </row>
    <row r="23" spans="1:5">
      <c r="A23" s="3" t="s">
        <v>75</v>
      </c>
      <c r="B23" s="4" t="n">
        <v>19247578</v>
      </c>
      <c r="C23" s="4" t="n">
        <v>132336713</v>
      </c>
      <c r="E23" s="4" t="n">
        <v>131666263</v>
      </c>
    </row>
    <row r="24" spans="1:5">
      <c r="A24" s="5" t="s">
        <v>1383</v>
      </c>
    </row>
    <row r="25" spans="1:5">
      <c r="A25" s="3" t="s">
        <v>81</v>
      </c>
      <c r="B25" s="4" t="n">
        <v>55</v>
      </c>
      <c r="C25" s="4" t="n">
        <v>380</v>
      </c>
      <c r="E25" s="4" t="n">
        <v>377</v>
      </c>
    </row>
    <row r="26" spans="1:5">
      <c r="A26" s="3" t="s">
        <v>82</v>
      </c>
      <c r="B26" s="4" t="n">
        <v>12047545</v>
      </c>
      <c r="C26" s="4" t="n">
        <v>82832895</v>
      </c>
      <c r="E26" s="4" t="n">
        <v>76254607</v>
      </c>
    </row>
    <row r="27" spans="1:5">
      <c r="A27" s="3" t="s">
        <v>83</v>
      </c>
      <c r="B27" s="4" t="n">
        <v>203681</v>
      </c>
      <c r="C27" s="4" t="n">
        <v>1400412</v>
      </c>
      <c r="E27" s="4" t="n">
        <v>635966</v>
      </c>
    </row>
    <row r="28" spans="1:5">
      <c r="A28" s="3" t="s">
        <v>84</v>
      </c>
      <c r="B28" s="4" t="n">
        <v>-550321</v>
      </c>
      <c r="C28" s="4" t="n">
        <v>-3783729</v>
      </c>
      <c r="E28" s="4" t="n">
        <v>-4457608</v>
      </c>
    </row>
    <row r="29" spans="1:5">
      <c r="A29" s="3" t="s">
        <v>85</v>
      </c>
      <c r="B29" s="4" t="n">
        <v>-3496194</v>
      </c>
      <c r="C29" s="4" t="n">
        <v>-24038081</v>
      </c>
      <c r="E29" s="4" t="n">
        <v>-22234609</v>
      </c>
    </row>
    <row r="30" spans="1:5">
      <c r="A30" s="3" t="s">
        <v>86</v>
      </c>
      <c r="B30" s="4" t="n">
        <v>488560</v>
      </c>
      <c r="C30" s="4" t="n">
        <v>3359096</v>
      </c>
      <c r="E30" s="4" t="n">
        <v>1842081</v>
      </c>
    </row>
    <row r="31" spans="1:5">
      <c r="A31" s="3" t="s">
        <v>87</v>
      </c>
      <c r="B31" s="4" t="n">
        <v>8693326</v>
      </c>
      <c r="C31" s="4" t="n">
        <v>59770973</v>
      </c>
      <c r="E31" s="4" t="n">
        <v>52040814</v>
      </c>
    </row>
    <row r="32" spans="1:5">
      <c r="A32" s="3" t="s">
        <v>90</v>
      </c>
      <c r="B32" s="6" t="n">
        <v>30421766</v>
      </c>
      <c r="C32" s="7" t="n">
        <v>209164857</v>
      </c>
      <c r="E32" s="7" t="n">
        <v>184054966</v>
      </c>
    </row>
    <row r="33" spans="1:5">
      <c r="A33" s="3" t="s">
        <v>1134</v>
      </c>
      <c r="B33" s="12" t="n">
        <v>2e-05</v>
      </c>
      <c r="D33" s="12" t="n">
        <v>2e-05</v>
      </c>
    </row>
    <row r="34" spans="1:5">
      <c r="A34" s="3" t="s">
        <v>97</v>
      </c>
      <c r="B34" s="4" t="n">
        <v>100000000000</v>
      </c>
      <c r="C34" s="4" t="n">
        <v>100000000000</v>
      </c>
      <c r="E34" s="4" t="n">
        <v>100000000000</v>
      </c>
    </row>
    <row r="35" spans="1:5">
      <c r="A35" s="3" t="s">
        <v>28</v>
      </c>
    </row>
    <row r="36" spans="1:5">
      <c r="A36" s="5" t="s">
        <v>1383</v>
      </c>
    </row>
    <row r="37" spans="1:5">
      <c r="A37" s="3" t="s">
        <v>98</v>
      </c>
      <c r="B37" s="4" t="n">
        <v>2507473330</v>
      </c>
      <c r="C37" s="4" t="n">
        <v>2507473330</v>
      </c>
      <c r="E37" s="4" t="n">
        <v>2477346590</v>
      </c>
    </row>
    <row r="38" spans="1:5">
      <c r="A38" s="3" t="s">
        <v>99</v>
      </c>
      <c r="B38" s="4" t="n">
        <v>2447926638</v>
      </c>
      <c r="C38" s="4" t="n">
        <v>2447926638</v>
      </c>
      <c r="E38" s="4" t="n">
        <v>2406652132</v>
      </c>
    </row>
    <row r="39" spans="1:5">
      <c r="A39" s="3" t="s">
        <v>30</v>
      </c>
    </row>
    <row r="40" spans="1:5">
      <c r="A40" s="5" t="s">
        <v>1383</v>
      </c>
    </row>
    <row r="41" spans="1:5">
      <c r="A41" s="3" t="s">
        <v>98</v>
      </c>
      <c r="B41" s="4" t="n">
        <v>458342517</v>
      </c>
      <c r="C41" s="4" t="n">
        <v>458342517</v>
      </c>
      <c r="E41" s="4" t="n">
        <v>461362309</v>
      </c>
    </row>
    <row r="42" spans="1:5">
      <c r="A42" s="3" t="s">
        <v>99</v>
      </c>
      <c r="B42" s="4" t="n">
        <v>446369717</v>
      </c>
      <c r="C42" s="4" t="n">
        <v>446369717</v>
      </c>
      <c r="E42" s="4" t="n">
        <v>446011297</v>
      </c>
    </row>
    <row r="43" spans="1:5">
      <c r="A43" s="3" t="s">
        <v>1384</v>
      </c>
    </row>
    <row r="44" spans="1:5">
      <c r="A44" s="5" t="s">
        <v>1376</v>
      </c>
    </row>
    <row r="45" spans="1:5">
      <c r="A45" s="3" t="s">
        <v>36</v>
      </c>
      <c r="B45" s="6" t="n">
        <v>319511</v>
      </c>
      <c r="C45" s="7" t="n">
        <v>2196796</v>
      </c>
      <c r="E45" s="7" t="n">
        <v>8964809</v>
      </c>
    </row>
    <row r="46" spans="1:5">
      <c r="A46" s="3" t="s">
        <v>1377</v>
      </c>
      <c r="B46" s="4" t="n">
        <v>110</v>
      </c>
      <c r="C46" s="4" t="n">
        <v>755</v>
      </c>
    </row>
    <row r="47" spans="1:5">
      <c r="A47" s="3" t="s">
        <v>43</v>
      </c>
      <c r="B47" s="4" t="n">
        <v>17718</v>
      </c>
      <c r="C47" s="4" t="n">
        <v>121822</v>
      </c>
      <c r="E47" s="4" t="n">
        <v>63853</v>
      </c>
    </row>
    <row r="48" spans="1:5">
      <c r="A48" s="3" t="s">
        <v>44</v>
      </c>
      <c r="B48" s="4" t="n">
        <v>226207</v>
      </c>
      <c r="C48" s="4" t="n">
        <v>1555288</v>
      </c>
      <c r="E48" s="4" t="n">
        <v>715671</v>
      </c>
    </row>
    <row r="49" spans="1:5">
      <c r="A49" s="3" t="s">
        <v>45</v>
      </c>
      <c r="B49" s="4" t="n">
        <v>563546</v>
      </c>
      <c r="C49" s="4" t="n">
        <v>3874661</v>
      </c>
      <c r="E49" s="4" t="n">
        <v>9744333</v>
      </c>
    </row>
    <row r="50" spans="1:5">
      <c r="A50" s="5" t="s">
        <v>1378</v>
      </c>
    </row>
    <row r="51" spans="1:5">
      <c r="A51" s="3" t="s">
        <v>1385</v>
      </c>
      <c r="E51" s="4" t="n">
        <v>7514</v>
      </c>
    </row>
    <row r="52" spans="1:5">
      <c r="A52" s="3" t="s">
        <v>1386</v>
      </c>
      <c r="B52" s="4" t="n">
        <v>9326910</v>
      </c>
      <c r="C52" s="4" t="n">
        <v>64127171</v>
      </c>
      <c r="E52" s="4" t="n">
        <v>45675625</v>
      </c>
    </row>
    <row r="53" spans="1:5">
      <c r="A53" s="3" t="s">
        <v>53</v>
      </c>
      <c r="B53" s="4" t="n">
        <v>1888</v>
      </c>
      <c r="C53" s="4" t="n">
        <v>12978</v>
      </c>
      <c r="E53" s="4" t="n">
        <v>35893</v>
      </c>
    </row>
    <row r="54" spans="1:5">
      <c r="A54" s="3" t="s">
        <v>49</v>
      </c>
      <c r="B54" s="4" t="n">
        <v>228272</v>
      </c>
      <c r="C54" s="4" t="n">
        <v>1569483</v>
      </c>
      <c r="E54" s="4" t="n">
        <v>3092549</v>
      </c>
    </row>
    <row r="55" spans="1:5">
      <c r="A55" s="3" t="s">
        <v>55</v>
      </c>
      <c r="B55" s="4" t="n">
        <v>17664</v>
      </c>
      <c r="C55" s="4" t="n">
        <v>121453</v>
      </c>
    </row>
    <row r="56" spans="1:5">
      <c r="A56" s="3" t="s">
        <v>56</v>
      </c>
      <c r="B56" s="4" t="n">
        <v>9574734</v>
      </c>
      <c r="C56" s="4" t="n">
        <v>65831085</v>
      </c>
      <c r="E56" s="4" t="n">
        <v>48811581</v>
      </c>
    </row>
    <row r="57" spans="1:5">
      <c r="A57" s="3" t="s">
        <v>57</v>
      </c>
      <c r="B57" s="4" t="n">
        <v>10138280</v>
      </c>
      <c r="C57" s="4" t="n">
        <v>69705746</v>
      </c>
      <c r="E57" s="4" t="n">
        <v>58555914</v>
      </c>
    </row>
    <row r="58" spans="1:5">
      <c r="A58" s="5" t="s">
        <v>1380</v>
      </c>
    </row>
    <row r="59" spans="1:5">
      <c r="A59" s="3" t="s">
        <v>1381</v>
      </c>
      <c r="B59" s="4" t="n">
        <v>8755</v>
      </c>
      <c r="C59" s="4" t="n">
        <v>60190</v>
      </c>
      <c r="E59" s="4" t="n">
        <v>67743</v>
      </c>
    </row>
    <row r="60" spans="1:5">
      <c r="A60" s="3" t="s">
        <v>67</v>
      </c>
      <c r="B60" s="4" t="n">
        <v>8755</v>
      </c>
      <c r="C60" s="4" t="n">
        <v>60190</v>
      </c>
      <c r="E60" s="4" t="n">
        <v>67743</v>
      </c>
    </row>
    <row r="61" spans="1:5">
      <c r="A61" s="5" t="s">
        <v>1382</v>
      </c>
    </row>
    <row r="62" spans="1:5">
      <c r="A62" s="3" t="s">
        <v>72</v>
      </c>
      <c r="B62" s="4" t="n">
        <v>449195</v>
      </c>
      <c r="C62" s="4" t="n">
        <v>3088440</v>
      </c>
    </row>
    <row r="63" spans="1:5">
      <c r="A63" s="3" t="s">
        <v>70</v>
      </c>
      <c r="B63" s="4" t="n">
        <v>987004</v>
      </c>
      <c r="C63" s="4" t="n">
        <v>6786143</v>
      </c>
      <c r="E63" s="4" t="n">
        <v>6447357</v>
      </c>
    </row>
    <row r="64" spans="1:5">
      <c r="A64" s="3" t="s">
        <v>74</v>
      </c>
      <c r="B64" s="4" t="n">
        <v>1436199</v>
      </c>
      <c r="C64" s="4" t="n">
        <v>9874583</v>
      </c>
      <c r="E64" s="4" t="n">
        <v>6447357</v>
      </c>
    </row>
    <row r="65" spans="1:5">
      <c r="A65" s="3" t="s">
        <v>75</v>
      </c>
      <c r="B65" s="4" t="n">
        <v>1444954</v>
      </c>
      <c r="C65" s="4" t="n">
        <v>9934773</v>
      </c>
      <c r="E65" s="4" t="n">
        <v>6515100</v>
      </c>
    </row>
    <row r="66" spans="1:5">
      <c r="A66" s="5" t="s">
        <v>1383</v>
      </c>
    </row>
    <row r="67" spans="1:5">
      <c r="A67" s="3" t="s">
        <v>81</v>
      </c>
      <c r="B67" s="4" t="n">
        <v>55</v>
      </c>
      <c r="C67" s="4" t="n">
        <v>380</v>
      </c>
      <c r="E67" s="4" t="n">
        <v>377</v>
      </c>
    </row>
    <row r="68" spans="1:5">
      <c r="A68" s="3" t="s">
        <v>82</v>
      </c>
      <c r="B68" s="4" t="n">
        <v>12047545</v>
      </c>
      <c r="C68" s="4" t="n">
        <v>82832895</v>
      </c>
      <c r="E68" s="4" t="n">
        <v>76254607</v>
      </c>
    </row>
    <row r="69" spans="1:5">
      <c r="A69" s="3" t="s">
        <v>83</v>
      </c>
      <c r="B69" s="4" t="n">
        <v>203681</v>
      </c>
      <c r="C69" s="4" t="n">
        <v>1400412</v>
      </c>
      <c r="E69" s="4" t="n">
        <v>635966</v>
      </c>
    </row>
    <row r="70" spans="1:5">
      <c r="A70" s="3" t="s">
        <v>84</v>
      </c>
      <c r="B70" s="4" t="n">
        <v>-550321</v>
      </c>
      <c r="C70" s="4" t="n">
        <v>-3783729</v>
      </c>
      <c r="E70" s="4" t="n">
        <v>-4457608</v>
      </c>
    </row>
    <row r="71" spans="1:5">
      <c r="A71" s="3" t="s">
        <v>85</v>
      </c>
      <c r="B71" s="4" t="n">
        <v>-3496194</v>
      </c>
      <c r="C71" s="4" t="n">
        <v>-24038081</v>
      </c>
      <c r="E71" s="4" t="n">
        <v>-22234609</v>
      </c>
    </row>
    <row r="72" spans="1:5">
      <c r="A72" s="3" t="s">
        <v>86</v>
      </c>
      <c r="B72" s="4" t="n">
        <v>488560</v>
      </c>
      <c r="C72" s="4" t="n">
        <v>3359096</v>
      </c>
      <c r="E72" s="4" t="n">
        <v>1842081</v>
      </c>
    </row>
    <row r="73" spans="1:5">
      <c r="A73" s="3" t="s">
        <v>87</v>
      </c>
      <c r="B73" s="4" t="n">
        <v>8693326</v>
      </c>
      <c r="C73" s="4" t="n">
        <v>59770973</v>
      </c>
      <c r="E73" s="4" t="n">
        <v>52040814</v>
      </c>
    </row>
    <row r="74" spans="1:5">
      <c r="A74" s="3" t="s">
        <v>90</v>
      </c>
      <c r="B74" s="6" t="n">
        <v>10138280</v>
      </c>
      <c r="C74" s="7" t="n">
        <v>69705746</v>
      </c>
      <c r="E74" s="7" t="n">
        <v>58555914</v>
      </c>
    </row>
    <row r="75" spans="1:5">
      <c r="A75" s="3" t="s">
        <v>1134</v>
      </c>
      <c r="B75" s="12" t="n">
        <v>2e-05</v>
      </c>
      <c r="D75" s="12" t="n">
        <v>2e-05</v>
      </c>
    </row>
    <row r="76" spans="1:5">
      <c r="A76" s="3" t="s">
        <v>97</v>
      </c>
      <c r="B76" s="4" t="n">
        <v>100000000000</v>
      </c>
      <c r="C76" s="4" t="n">
        <v>100000000000</v>
      </c>
      <c r="E76" s="4" t="n">
        <v>100000000000</v>
      </c>
    </row>
    <row r="77" spans="1:5">
      <c r="A77" s="3" t="s">
        <v>1387</v>
      </c>
    </row>
    <row r="78" spans="1:5">
      <c r="A78" s="5" t="s">
        <v>1383</v>
      </c>
    </row>
    <row r="79" spans="1:5">
      <c r="A79" s="3" t="s">
        <v>98</v>
      </c>
      <c r="B79" s="4" t="n">
        <v>2507473330</v>
      </c>
      <c r="C79" s="4" t="n">
        <v>2507473330</v>
      </c>
      <c r="E79" s="4" t="n">
        <v>2477346590</v>
      </c>
    </row>
    <row r="80" spans="1:5">
      <c r="A80" s="3" t="s">
        <v>99</v>
      </c>
      <c r="B80" s="4" t="n">
        <v>2447926638</v>
      </c>
      <c r="C80" s="4" t="n">
        <v>2447926638</v>
      </c>
      <c r="E80" s="4" t="n">
        <v>2406652132</v>
      </c>
    </row>
    <row r="81" spans="1:5">
      <c r="A81" s="3" t="s">
        <v>1388</v>
      </c>
    </row>
    <row r="82" spans="1:5">
      <c r="A82" s="5" t="s">
        <v>1383</v>
      </c>
    </row>
    <row r="83" spans="1:5">
      <c r="A83" s="3" t="s">
        <v>98</v>
      </c>
      <c r="B83" s="4" t="n">
        <v>458342517</v>
      </c>
      <c r="C83" s="4" t="n">
        <v>458342517</v>
      </c>
      <c r="E83" s="4" t="n">
        <v>461362309</v>
      </c>
    </row>
    <row r="84" spans="1:5">
      <c r="A84" s="3" t="s">
        <v>99</v>
      </c>
      <c r="B84" s="4" t="n">
        <v>446369717</v>
      </c>
      <c r="C84" s="4" t="n">
        <v>446369717</v>
      </c>
      <c r="E84" s="4" t="n">
        <v>4460112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9</v>
      </c>
      <c r="B1" s="2" t="s">
        <v>1</v>
      </c>
    </row>
    <row r="2" spans="1:5">
      <c r="B2" s="2" t="s">
        <v>32</v>
      </c>
      <c r="C2" s="2" t="s">
        <v>33</v>
      </c>
      <c r="D2" s="2" t="s">
        <v>34</v>
      </c>
      <c r="E2" s="2" t="s">
        <v>167</v>
      </c>
    </row>
    <row r="3" spans="1:5">
      <c r="A3" s="5" t="s">
        <v>112</v>
      </c>
    </row>
    <row r="4" spans="1:5">
      <c r="A4" s="3" t="s">
        <v>115</v>
      </c>
      <c r="B4" s="6" t="n">
        <v>-2797868</v>
      </c>
      <c r="C4" s="7" t="n">
        <v>-19236740000</v>
      </c>
      <c r="D4" s="7" t="n">
        <v>-14918107000</v>
      </c>
      <c r="E4" s="7" t="n">
        <v>-10158686000</v>
      </c>
    </row>
    <row r="5" spans="1:5">
      <c r="A5" s="3" t="s">
        <v>117</v>
      </c>
      <c r="B5" s="4" t="n">
        <v>-750442</v>
      </c>
      <c r="C5" s="4" t="n">
        <v>-5159666000</v>
      </c>
      <c r="D5" s="4" t="n">
        <v>-4214790000</v>
      </c>
      <c r="E5" s="4" t="n">
        <v>-3435878000</v>
      </c>
    </row>
    <row r="6" spans="1:5">
      <c r="A6" s="3" t="s">
        <v>120</v>
      </c>
      <c r="B6" s="4" t="n">
        <v>-380937</v>
      </c>
      <c r="C6" s="4" t="n">
        <v>-2619131000</v>
      </c>
      <c r="D6" s="4" t="n">
        <v>-835476000</v>
      </c>
      <c r="E6" s="4" t="n">
        <v>-1251653000</v>
      </c>
    </row>
    <row r="7" spans="1:5">
      <c r="A7" s="3" t="s">
        <v>123</v>
      </c>
      <c r="B7" s="4" t="n">
        <v>308039</v>
      </c>
      <c r="C7" s="4" t="n">
        <v>2117921000</v>
      </c>
      <c r="D7" s="4" t="n">
        <v>2530490000</v>
      </c>
      <c r="E7" s="4" t="n">
        <v>1226852000</v>
      </c>
    </row>
    <row r="8" spans="1:5">
      <c r="A8" s="3" t="s">
        <v>124</v>
      </c>
      <c r="B8" s="4" t="n">
        <v>-124287</v>
      </c>
      <c r="C8" s="4" t="n">
        <v>-854538000</v>
      </c>
      <c r="D8" s="4" t="n">
        <v>-963742000</v>
      </c>
      <c r="E8" s="4" t="n">
        <v>-618567000</v>
      </c>
    </row>
    <row r="9" spans="1:5">
      <c r="A9" s="3" t="s">
        <v>125</v>
      </c>
      <c r="B9" s="4" t="n">
        <v>13843</v>
      </c>
      <c r="C9" s="4" t="n">
        <v>95175000</v>
      </c>
      <c r="D9" s="4" t="n">
        <v>1316408000</v>
      </c>
      <c r="E9" s="4" t="n">
        <v>1543376000</v>
      </c>
    </row>
    <row r="10" spans="1:5">
      <c r="A10" s="3" t="s">
        <v>135</v>
      </c>
      <c r="B10" s="4" t="n">
        <v>-362391</v>
      </c>
      <c r="C10" s="4" t="n">
        <v>-2491633000</v>
      </c>
      <c r="D10" s="4" t="n">
        <v>-152257000</v>
      </c>
      <c r="E10" s="4" t="n">
        <v>-3806790000</v>
      </c>
    </row>
    <row r="11" spans="1:5">
      <c r="A11" s="5" t="s">
        <v>138</v>
      </c>
    </row>
    <row r="12" spans="1:5">
      <c r="A12" s="3" t="s">
        <v>139</v>
      </c>
      <c r="B12" s="4" t="n">
        <v>392231</v>
      </c>
      <c r="C12" s="4" t="n">
        <v>2696784000</v>
      </c>
      <c r="D12" s="4" t="n">
        <v>-822052000</v>
      </c>
      <c r="E12" s="4" t="n">
        <v>943616000</v>
      </c>
    </row>
    <row r="13" spans="1:5">
      <c r="A13" s="5" t="s">
        <v>140</v>
      </c>
    </row>
    <row r="14" spans="1:5">
      <c r="A14" s="3" t="s">
        <v>141</v>
      </c>
      <c r="B14" s="4" t="n">
        <v>34555</v>
      </c>
      <c r="C14" s="4" t="n">
        <v>237585000</v>
      </c>
      <c r="D14" s="4" t="n">
        <v>1473014000</v>
      </c>
      <c r="E14" s="4" t="n">
        <v>-78792000</v>
      </c>
    </row>
    <row r="15" spans="1:5">
      <c r="A15" s="3" t="s">
        <v>142</v>
      </c>
      <c r="B15" s="4" t="n">
        <v>-37919</v>
      </c>
      <c r="C15" s="4" t="n">
        <v>-260712000</v>
      </c>
      <c r="D15" s="4" t="n">
        <v>-352274000</v>
      </c>
      <c r="E15" s="4" t="n">
        <v>123743000</v>
      </c>
    </row>
    <row r="16" spans="1:5">
      <c r="A16" s="3" t="s">
        <v>143</v>
      </c>
      <c r="B16" s="4" t="n">
        <v>-3364</v>
      </c>
      <c r="C16" s="4" t="n">
        <v>-23127000</v>
      </c>
      <c r="D16" s="4" t="n">
        <v>1120740000</v>
      </c>
      <c r="E16" s="4" t="n">
        <v>44951000</v>
      </c>
    </row>
    <row r="17" spans="1:5">
      <c r="A17" s="3" t="s">
        <v>144</v>
      </c>
      <c r="C17" s="4" t="n">
        <v>2673657000</v>
      </c>
      <c r="D17" s="4" t="n">
        <v>298688000</v>
      </c>
      <c r="E17" s="4" t="n">
        <v>988567000</v>
      </c>
    </row>
    <row r="18" spans="1:5">
      <c r="A18" s="3" t="s">
        <v>148</v>
      </c>
      <c r="B18" s="4" t="n">
        <v>26476</v>
      </c>
      <c r="C18" s="4" t="n">
        <v>182024000</v>
      </c>
      <c r="D18" s="4" t="n">
        <v>146431000</v>
      </c>
      <c r="E18" s="4" t="n">
        <v>-2818223000</v>
      </c>
    </row>
    <row r="19" spans="1:5">
      <c r="A19" s="3" t="s">
        <v>164</v>
      </c>
      <c r="C19" s="4" t="n">
        <v>0</v>
      </c>
      <c r="D19" s="4" t="n">
        <v>0</v>
      </c>
      <c r="E19" s="4" t="n">
        <v>0</v>
      </c>
    </row>
    <row r="20" spans="1:5">
      <c r="A20" s="3" t="s">
        <v>165</v>
      </c>
      <c r="C20" s="4" t="n">
        <v>0</v>
      </c>
      <c r="D20" s="4" t="n">
        <v>0</v>
      </c>
      <c r="E20" s="4" t="n">
        <v>0</v>
      </c>
    </row>
    <row r="21" spans="1:5">
      <c r="A21" s="3" t="s">
        <v>1384</v>
      </c>
    </row>
    <row r="22" spans="1:5">
      <c r="A22" s="5" t="s">
        <v>112</v>
      </c>
    </row>
    <row r="23" spans="1:5">
      <c r="A23" s="3" t="s">
        <v>115</v>
      </c>
      <c r="B23" s="4" t="n">
        <v>-177285</v>
      </c>
      <c r="C23" s="4" t="n">
        <v>-1218920000</v>
      </c>
      <c r="D23" s="4" t="n">
        <v>-1215222000</v>
      </c>
      <c r="E23" s="4" t="n">
        <v>-1218760000</v>
      </c>
    </row>
    <row r="24" spans="1:5">
      <c r="A24" s="3" t="s">
        <v>117</v>
      </c>
      <c r="B24" s="4" t="n">
        <v>-72116</v>
      </c>
      <c r="C24" s="4" t="n">
        <v>-495835000</v>
      </c>
      <c r="D24" s="4" t="n">
        <v>-556534000</v>
      </c>
      <c r="E24" s="4" t="n">
        <v>-577350000</v>
      </c>
    </row>
    <row r="25" spans="1:5">
      <c r="A25" s="3" t="s">
        <v>120</v>
      </c>
      <c r="B25" s="4" t="n">
        <v>-249401</v>
      </c>
      <c r="C25" s="4" t="n">
        <v>-1714755000</v>
      </c>
      <c r="D25" s="4" t="n">
        <v>-1771756000</v>
      </c>
      <c r="E25" s="4" t="n">
        <v>-1796110000</v>
      </c>
    </row>
    <row r="26" spans="1:5">
      <c r="A26" s="3" t="s">
        <v>1390</v>
      </c>
      <c r="B26" s="4" t="n">
        <v>-95034</v>
      </c>
      <c r="C26" s="4" t="n">
        <v>-653408000</v>
      </c>
      <c r="D26" s="4" t="n">
        <v>1717151000</v>
      </c>
      <c r="E26" s="4" t="n">
        <v>-1948761000</v>
      </c>
    </row>
    <row r="27" spans="1:5">
      <c r="A27" s="3" t="s">
        <v>123</v>
      </c>
      <c r="B27" s="4" t="n">
        <v>32025</v>
      </c>
      <c r="C27" s="4" t="n">
        <v>220186000</v>
      </c>
      <c r="D27" s="4" t="n">
        <v>66848000</v>
      </c>
      <c r="E27" s="4" t="n">
        <v>55373000</v>
      </c>
    </row>
    <row r="28" spans="1:5">
      <c r="A28" s="3" t="s">
        <v>124</v>
      </c>
      <c r="B28" s="4" t="n">
        <v>-45914</v>
      </c>
      <c r="C28" s="4" t="n">
        <v>-315683000</v>
      </c>
      <c r="D28" s="4" t="n">
        <v>-260756000</v>
      </c>
      <c r="E28" s="4" t="n">
        <v>-164910000</v>
      </c>
    </row>
    <row r="29" spans="1:5">
      <c r="A29" s="3" t="s">
        <v>125</v>
      </c>
      <c r="B29" s="4" t="n">
        <v>-4067</v>
      </c>
      <c r="C29" s="4" t="n">
        <v>-27973000</v>
      </c>
      <c r="D29" s="4" t="n">
        <v>96256000</v>
      </c>
      <c r="E29" s="4" t="n">
        <v>47618000</v>
      </c>
    </row>
    <row r="30" spans="1:5">
      <c r="A30" s="3" t="s">
        <v>130</v>
      </c>
      <c r="B30" s="4" t="n">
        <v>-362391</v>
      </c>
      <c r="C30" s="4" t="n">
        <v>-2491633000</v>
      </c>
      <c r="D30" s="4" t="n">
        <v>-152257000</v>
      </c>
      <c r="E30" s="4" t="n">
        <v>-3806790000</v>
      </c>
    </row>
    <row r="31" spans="1:5">
      <c r="A31" s="3" t="s">
        <v>135</v>
      </c>
      <c r="B31" s="4" t="n">
        <v>-362391</v>
      </c>
      <c r="C31" s="4" t="n">
        <v>-2491633000</v>
      </c>
      <c r="D31" s="4" t="n">
        <v>-152257000</v>
      </c>
      <c r="E31" s="4" t="n">
        <v>-3806790000</v>
      </c>
    </row>
    <row r="32" spans="1:5">
      <c r="A32" s="3" t="s">
        <v>130</v>
      </c>
      <c r="B32" s="4" t="n">
        <v>-362391</v>
      </c>
      <c r="C32" s="4" t="n">
        <v>-2491633000</v>
      </c>
      <c r="D32" s="4" t="n">
        <v>-152257000</v>
      </c>
      <c r="E32" s="4" t="n">
        <v>-3806790000</v>
      </c>
    </row>
    <row r="33" spans="1:5">
      <c r="A33" s="5" t="s">
        <v>138</v>
      </c>
    </row>
    <row r="34" spans="1:5">
      <c r="A34" s="3" t="s">
        <v>139</v>
      </c>
      <c r="B34" s="4" t="n">
        <v>392231</v>
      </c>
      <c r="C34" s="4" t="n">
        <v>2696784000</v>
      </c>
      <c r="D34" s="4" t="n">
        <v>-822052000</v>
      </c>
      <c r="E34" s="4" t="n">
        <v>943616000</v>
      </c>
    </row>
    <row r="35" spans="1:5">
      <c r="A35" s="5" t="s">
        <v>140</v>
      </c>
    </row>
    <row r="36" spans="1:5">
      <c r="A36" s="3" t="s">
        <v>141</v>
      </c>
      <c r="B36" s="4" t="n">
        <v>34555</v>
      </c>
      <c r="C36" s="4" t="n">
        <v>237585000</v>
      </c>
      <c r="D36" s="4" t="n">
        <v>1473014000</v>
      </c>
      <c r="E36" s="4" t="n">
        <v>-78792000</v>
      </c>
    </row>
    <row r="37" spans="1:5">
      <c r="A37" s="3" t="s">
        <v>142</v>
      </c>
      <c r="B37" s="4" t="n">
        <v>-37919</v>
      </c>
      <c r="C37" s="4" t="n">
        <v>-260712000</v>
      </c>
      <c r="D37" s="4" t="n">
        <v>-352274000</v>
      </c>
      <c r="E37" s="4" t="n">
        <v>123743000</v>
      </c>
    </row>
    <row r="38" spans="1:5">
      <c r="A38" s="3" t="s">
        <v>143</v>
      </c>
      <c r="B38" s="4" t="n">
        <v>-3364</v>
      </c>
      <c r="C38" s="4" t="n">
        <v>-23127000</v>
      </c>
      <c r="D38" s="4" t="n">
        <v>1120740000</v>
      </c>
      <c r="E38" s="4" t="n">
        <v>44951000</v>
      </c>
    </row>
    <row r="39" spans="1:5">
      <c r="A39" s="3" t="s">
        <v>144</v>
      </c>
      <c r="B39" s="4" t="n">
        <v>388867</v>
      </c>
      <c r="C39" s="4" t="n">
        <v>2673657000</v>
      </c>
      <c r="D39" s="4" t="n">
        <v>298688000</v>
      </c>
      <c r="E39" s="4" t="n">
        <v>988567000</v>
      </c>
    </row>
    <row r="40" spans="1:5">
      <c r="A40" s="3" t="s">
        <v>148</v>
      </c>
      <c r="B40" s="6" t="n">
        <v>26476</v>
      </c>
      <c r="C40" s="4" t="n">
        <v>182024000</v>
      </c>
      <c r="D40" s="4" t="n">
        <v>146431000</v>
      </c>
      <c r="E40" s="4" t="n">
        <v>-2818223000</v>
      </c>
    </row>
    <row r="41" spans="1:5">
      <c r="A41" s="3" t="s">
        <v>164</v>
      </c>
      <c r="C41" s="4" t="n">
        <v>0</v>
      </c>
      <c r="D41" s="4" t="n">
        <v>0</v>
      </c>
      <c r="E41" s="4" t="n">
        <v>0</v>
      </c>
    </row>
    <row r="42" spans="1:5">
      <c r="A42" s="3" t="s">
        <v>165</v>
      </c>
      <c r="C42" s="7" t="n">
        <v>0</v>
      </c>
      <c r="D42" s="7" t="n">
        <v>0</v>
      </c>
      <c r="E42" s="7" t="n">
        <v>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1</v>
      </c>
      <c r="B1" s="2" t="s">
        <v>1</v>
      </c>
    </row>
    <row r="2" spans="1:5">
      <c r="B2" s="2" t="s">
        <v>32</v>
      </c>
      <c r="C2" s="2" t="s">
        <v>33</v>
      </c>
      <c r="D2" s="2" t="s">
        <v>34</v>
      </c>
      <c r="E2" s="2" t="s">
        <v>167</v>
      </c>
    </row>
    <row r="3" spans="1:5">
      <c r="A3" s="5" t="s">
        <v>528</v>
      </c>
    </row>
    <row r="4" spans="1:5">
      <c r="A4" s="3" t="s">
        <v>1392</v>
      </c>
      <c r="B4" s="6" t="n">
        <v>3037077</v>
      </c>
      <c r="C4" s="7" t="n">
        <v>20881422</v>
      </c>
      <c r="D4" s="7" t="n">
        <v>26856727</v>
      </c>
      <c r="E4" s="7" t="n">
        <v>8240371</v>
      </c>
    </row>
    <row r="5" spans="1:5">
      <c r="A5" s="5" t="s">
        <v>187</v>
      </c>
    </row>
    <row r="6" spans="1:5">
      <c r="A6" s="3" t="s">
        <v>190</v>
      </c>
      <c r="B6" s="4" t="n">
        <v>-663557</v>
      </c>
      <c r="C6" s="4" t="n">
        <v>-4562283</v>
      </c>
      <c r="D6" s="4" t="n">
        <v>-7824277</v>
      </c>
      <c r="E6" s="4" t="n">
        <v>-50000</v>
      </c>
    </row>
    <row r="7" spans="1:5">
      <c r="A7" s="3" t="s">
        <v>191</v>
      </c>
      <c r="B7" s="4" t="n">
        <v>46248</v>
      </c>
      <c r="C7" s="4" t="n">
        <v>317975</v>
      </c>
      <c r="E7" s="4" t="n">
        <v>16440</v>
      </c>
    </row>
    <row r="8" spans="1:5">
      <c r="A8" s="3" t="s">
        <v>1393</v>
      </c>
      <c r="B8" s="4" t="n">
        <v>910369</v>
      </c>
      <c r="C8" s="4" t="n">
        <v>6259241</v>
      </c>
      <c r="D8" s="4" t="n">
        <v>-6187891</v>
      </c>
      <c r="E8" s="4" t="n">
        <v>1856144</v>
      </c>
    </row>
    <row r="9" spans="1:5">
      <c r="A9" s="3" t="s">
        <v>205</v>
      </c>
      <c r="B9" s="4" t="n">
        <v>-3793032</v>
      </c>
      <c r="C9" s="4" t="n">
        <v>-26078992</v>
      </c>
      <c r="D9" s="4" t="n">
        <v>-39815291</v>
      </c>
      <c r="E9" s="4" t="n">
        <v>-45481435</v>
      </c>
    </row>
    <row r="10" spans="1:5">
      <c r="A10" s="5" t="s">
        <v>206</v>
      </c>
    </row>
    <row r="11" spans="1:5">
      <c r="A11" s="3" t="s">
        <v>1394</v>
      </c>
      <c r="B11" s="4" t="n">
        <v>513689</v>
      </c>
      <c r="C11" s="4" t="n">
        <v>3531870</v>
      </c>
    </row>
    <row r="12" spans="1:5">
      <c r="A12" s="3" t="s">
        <v>208</v>
      </c>
      <c r="B12" s="4" t="n">
        <v>-29945</v>
      </c>
      <c r="C12" s="4" t="n">
        <v>-205886</v>
      </c>
      <c r="E12" s="4" t="n">
        <v>-5338274</v>
      </c>
    </row>
    <row r="13" spans="1:5">
      <c r="A13" s="3" t="s">
        <v>209</v>
      </c>
      <c r="E13" s="4" t="n">
        <v>-2007100</v>
      </c>
    </row>
    <row r="14" spans="1:5">
      <c r="A14" s="3" t="s">
        <v>216</v>
      </c>
      <c r="B14" s="4" t="n">
        <v>420417</v>
      </c>
      <c r="C14" s="4" t="n">
        <v>2890575</v>
      </c>
    </row>
    <row r="15" spans="1:5">
      <c r="A15" s="3" t="s">
        <v>210</v>
      </c>
      <c r="D15" s="4" t="n">
        <v>737501</v>
      </c>
      <c r="E15" s="4" t="n">
        <v>1463218</v>
      </c>
    </row>
    <row r="16" spans="1:5">
      <c r="A16" s="3" t="s">
        <v>211</v>
      </c>
      <c r="B16" s="4" t="n">
        <v>7062</v>
      </c>
      <c r="C16" s="4" t="n">
        <v>48555</v>
      </c>
      <c r="D16" s="4" t="n">
        <v>135745</v>
      </c>
      <c r="E16" s="4" t="n">
        <v>82396</v>
      </c>
    </row>
    <row r="17" spans="1:5">
      <c r="A17" s="3" t="s">
        <v>217</v>
      </c>
      <c r="E17" s="4" t="n">
        <v>6355969</v>
      </c>
    </row>
    <row r="18" spans="1:5">
      <c r="A18" s="3" t="s">
        <v>223</v>
      </c>
      <c r="B18" s="4" t="n">
        <v>1631871</v>
      </c>
      <c r="C18" s="4" t="n">
        <v>11219928</v>
      </c>
      <c r="D18" s="4" t="n">
        <v>19234985</v>
      </c>
      <c r="E18" s="4" t="n">
        <v>40699471</v>
      </c>
    </row>
    <row r="19" spans="1:5">
      <c r="A19" s="3" t="s">
        <v>224</v>
      </c>
      <c r="B19" s="4" t="n">
        <v>244515</v>
      </c>
      <c r="C19" s="4" t="n">
        <v>1681163</v>
      </c>
      <c r="D19" s="4" t="n">
        <v>-641534</v>
      </c>
      <c r="E19" s="4" t="n">
        <v>726462</v>
      </c>
    </row>
    <row r="20" spans="1:5">
      <c r="A20" s="3" t="s">
        <v>225</v>
      </c>
      <c r="B20" s="4" t="n">
        <v>1120431</v>
      </c>
      <c r="C20" s="4" t="n">
        <v>7703521</v>
      </c>
      <c r="D20" s="4" t="n">
        <v>5634887</v>
      </c>
      <c r="E20" s="4" t="n">
        <v>4184869</v>
      </c>
    </row>
    <row r="21" spans="1:5">
      <c r="A21" s="3" t="s">
        <v>226</v>
      </c>
      <c r="B21" s="4" t="n">
        <v>4334017</v>
      </c>
      <c r="C21" s="4" t="n">
        <v>29798537</v>
      </c>
      <c r="D21" s="4" t="n">
        <v>24163650</v>
      </c>
      <c r="E21" s="4" t="n">
        <v>19978781</v>
      </c>
    </row>
    <row r="22" spans="1:5">
      <c r="A22" s="3" t="s">
        <v>227</v>
      </c>
      <c r="B22" s="4" t="n">
        <v>5454448</v>
      </c>
      <c r="C22" s="4" t="n">
        <v>37502058</v>
      </c>
      <c r="D22" s="4" t="n">
        <v>29798537</v>
      </c>
      <c r="E22" s="4" t="n">
        <v>24163650</v>
      </c>
    </row>
    <row r="23" spans="1:5">
      <c r="A23" s="3" t="s">
        <v>1384</v>
      </c>
    </row>
    <row r="24" spans="1:5">
      <c r="A24" s="5" t="s">
        <v>528</v>
      </c>
    </row>
    <row r="25" spans="1:5">
      <c r="A25" s="3" t="s">
        <v>1392</v>
      </c>
      <c r="B25" s="4" t="n">
        <v>-33917</v>
      </c>
      <c r="C25" s="4" t="n">
        <v>-233195</v>
      </c>
      <c r="D25" s="4" t="n">
        <v>-105219</v>
      </c>
      <c r="E25" s="4" t="n">
        <v>-33756</v>
      </c>
    </row>
    <row r="26" spans="1:5">
      <c r="A26" s="5" t="s">
        <v>187</v>
      </c>
    </row>
    <row r="27" spans="1:5">
      <c r="A27" s="3" t="s">
        <v>190</v>
      </c>
      <c r="B27" s="4" t="n">
        <v>-110</v>
      </c>
      <c r="C27" s="4" t="n">
        <v>-755</v>
      </c>
    </row>
    <row r="28" spans="1:5">
      <c r="A28" s="3" t="s">
        <v>191</v>
      </c>
      <c r="B28" s="4" t="n">
        <v>1148</v>
      </c>
      <c r="C28" s="4" t="n">
        <v>7893</v>
      </c>
      <c r="E28" s="4" t="n">
        <v>16440</v>
      </c>
    </row>
    <row r="29" spans="1:5">
      <c r="A29" s="3" t="s">
        <v>1395</v>
      </c>
      <c r="B29" s="4" t="n">
        <v>-1807175</v>
      </c>
      <c r="C29" s="4" t="n">
        <v>-12425233</v>
      </c>
      <c r="D29" s="4" t="n">
        <v>2359092</v>
      </c>
      <c r="E29" s="4" t="n">
        <v>-3364402</v>
      </c>
    </row>
    <row r="30" spans="1:5">
      <c r="A30" s="3" t="s">
        <v>192</v>
      </c>
      <c r="D30" s="4" t="n">
        <v>-7646</v>
      </c>
    </row>
    <row r="31" spans="1:5">
      <c r="A31" s="3" t="s">
        <v>1393</v>
      </c>
      <c r="B31" s="4" t="n">
        <v>-122117</v>
      </c>
      <c r="C31" s="4" t="n">
        <v>-839617</v>
      </c>
      <c r="D31" s="4" t="n">
        <v>-31161</v>
      </c>
      <c r="E31" s="4" t="n">
        <v>-369570</v>
      </c>
    </row>
    <row r="32" spans="1:5">
      <c r="A32" s="3" t="s">
        <v>205</v>
      </c>
      <c r="B32" s="4" t="n">
        <v>-1928254</v>
      </c>
      <c r="C32" s="4" t="n">
        <v>-13257712</v>
      </c>
      <c r="D32" s="4" t="n">
        <v>2320285</v>
      </c>
      <c r="E32" s="4" t="n">
        <v>-3717532</v>
      </c>
    </row>
    <row r="33" spans="1:5">
      <c r="A33" s="5" t="s">
        <v>206</v>
      </c>
    </row>
    <row r="34" spans="1:5">
      <c r="A34" s="3" t="s">
        <v>1394</v>
      </c>
      <c r="B34" s="4" t="n">
        <v>513689</v>
      </c>
      <c r="C34" s="4" t="n">
        <v>3531870</v>
      </c>
    </row>
    <row r="35" spans="1:5">
      <c r="A35" s="3" t="s">
        <v>208</v>
      </c>
      <c r="B35" s="4" t="n">
        <v>-29945</v>
      </c>
      <c r="C35" s="4" t="n">
        <v>-205886</v>
      </c>
      <c r="E35" s="4" t="n">
        <v>-5338274</v>
      </c>
    </row>
    <row r="36" spans="1:5">
      <c r="A36" s="3" t="s">
        <v>209</v>
      </c>
      <c r="E36" s="4" t="n">
        <v>-2007100</v>
      </c>
    </row>
    <row r="37" spans="1:5">
      <c r="A37" s="3" t="s">
        <v>216</v>
      </c>
      <c r="B37" s="4" t="n">
        <v>420417</v>
      </c>
      <c r="C37" s="4" t="n">
        <v>2890575</v>
      </c>
    </row>
    <row r="38" spans="1:5">
      <c r="A38" s="3" t="s">
        <v>210</v>
      </c>
      <c r="D38" s="4" t="n">
        <v>737501</v>
      </c>
      <c r="E38" s="4" t="n">
        <v>1463218</v>
      </c>
    </row>
    <row r="39" spans="1:5">
      <c r="A39" s="3" t="s">
        <v>211</v>
      </c>
      <c r="B39" s="4" t="n">
        <v>7062</v>
      </c>
      <c r="C39" s="4" t="n">
        <v>48555</v>
      </c>
      <c r="D39" s="4" t="n">
        <v>135745</v>
      </c>
      <c r="E39" s="4" t="n">
        <v>82396</v>
      </c>
    </row>
    <row r="40" spans="1:5">
      <c r="A40" s="3" t="s">
        <v>217</v>
      </c>
      <c r="E40" s="4" t="n">
        <v>6355969</v>
      </c>
    </row>
    <row r="41" spans="1:5">
      <c r="A41" s="3" t="s">
        <v>1396</v>
      </c>
      <c r="B41" s="4" t="n">
        <v>-11865</v>
      </c>
      <c r="C41" s="4" t="n">
        <v>-81581</v>
      </c>
    </row>
    <row r="42" spans="1:5">
      <c r="A42" s="3" t="s">
        <v>223</v>
      </c>
      <c r="B42" s="4" t="n">
        <v>899358</v>
      </c>
      <c r="C42" s="4" t="n">
        <v>6183533</v>
      </c>
      <c r="D42" s="4" t="n">
        <v>873246</v>
      </c>
      <c r="E42" s="4" t="n">
        <v>556209</v>
      </c>
    </row>
    <row r="43" spans="1:5">
      <c r="A43" s="3" t="s">
        <v>224</v>
      </c>
      <c r="B43" s="4" t="n">
        <v>78447</v>
      </c>
      <c r="C43" s="4" t="n">
        <v>539361</v>
      </c>
      <c r="D43" s="4" t="n">
        <v>-240077</v>
      </c>
      <c r="E43" s="4" t="n">
        <v>369104</v>
      </c>
    </row>
    <row r="44" spans="1:5">
      <c r="A44" s="3" t="s">
        <v>225</v>
      </c>
      <c r="B44" s="4" t="n">
        <v>-984366</v>
      </c>
      <c r="C44" s="4" t="n">
        <v>-6768013</v>
      </c>
      <c r="D44" s="4" t="n">
        <v>2848235</v>
      </c>
      <c r="E44" s="4" t="n">
        <v>-2825975</v>
      </c>
    </row>
    <row r="45" spans="1:5">
      <c r="A45" s="3" t="s">
        <v>226</v>
      </c>
      <c r="B45" s="4" t="n">
        <v>1303877</v>
      </c>
      <c r="C45" s="4" t="n">
        <v>8964809</v>
      </c>
      <c r="D45" s="4" t="n">
        <v>6116574</v>
      </c>
      <c r="E45" s="4" t="n">
        <v>8942549</v>
      </c>
    </row>
    <row r="46" spans="1:5">
      <c r="A46" s="3" t="s">
        <v>227</v>
      </c>
      <c r="B46" s="6" t="n">
        <v>319511</v>
      </c>
      <c r="C46" s="7" t="n">
        <v>2196796</v>
      </c>
      <c r="D46" s="7" t="n">
        <v>8964809</v>
      </c>
      <c r="E46" s="7" t="n">
        <v>6116574</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160</v>
      </c>
    </row>
    <row r="3" spans="1:2">
      <c r="A3" s="5" t="s">
        <v>282</v>
      </c>
    </row>
    <row r="4" spans="1:2">
      <c r="A4" s="3" t="s">
        <v>282</v>
      </c>
      <c r="B4" s="3"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160</v>
      </c>
    </row>
    <row r="3" spans="1:2">
      <c r="A3" s="5" t="s">
        <v>284</v>
      </c>
    </row>
    <row r="4" spans="1:2">
      <c r="A4" s="3" t="s">
        <v>284</v>
      </c>
      <c r="B4" s="3"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160</v>
      </c>
    </row>
    <row r="3" spans="1:2">
      <c r="A3" s="5" t="s">
        <v>52</v>
      </c>
    </row>
    <row r="4" spans="1:2">
      <c r="A4" s="3" t="s">
        <v>52</v>
      </c>
      <c r="B4" s="3"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160</v>
      </c>
    </row>
    <row r="3" spans="1:2">
      <c r="A3" s="5" t="s">
        <v>287</v>
      </c>
    </row>
    <row r="4" spans="1:2">
      <c r="A4" s="3" t="s">
        <v>287</v>
      </c>
      <c r="B4" s="3"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v>
      </c>
      <c r="B1" s="2" t="s">
        <v>1</v>
      </c>
    </row>
    <row r="2" spans="1:2">
      <c r="B2" s="2" t="s">
        <v>160</v>
      </c>
    </row>
    <row r="3" spans="1:2">
      <c r="A3" s="5" t="s">
        <v>39</v>
      </c>
    </row>
    <row r="4" spans="1:2">
      <c r="A4" s="3" t="s">
        <v>39</v>
      </c>
      <c r="B4" s="3"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v>
      </c>
      <c r="B1" s="2" t="s">
        <v>1</v>
      </c>
    </row>
    <row r="2" spans="1:2">
      <c r="B2" s="2" t="s">
        <v>160</v>
      </c>
    </row>
    <row r="3" spans="1:2">
      <c r="A3" s="5" t="s">
        <v>41</v>
      </c>
    </row>
    <row r="4" spans="1:2">
      <c r="A4" s="3" t="s">
        <v>41</v>
      </c>
      <c r="B4" s="3"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160</v>
      </c>
    </row>
    <row r="3" spans="1:2">
      <c r="A3" s="5" t="s">
        <v>47</v>
      </c>
    </row>
    <row r="4" spans="1:2">
      <c r="A4" s="3" t="s">
        <v>47</v>
      </c>
      <c r="B4" s="3"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5" t="s">
        <v>35</v>
      </c>
    </row>
    <row r="3" spans="1:4">
      <c r="A3" s="3" t="s">
        <v>36</v>
      </c>
      <c r="B3" s="6" t="n">
        <v>4983266</v>
      </c>
      <c r="C3" s="7" t="n">
        <v>34262445</v>
      </c>
      <c r="D3" s="7" t="n">
        <v>25688327</v>
      </c>
    </row>
    <row r="4" spans="1:4">
      <c r="A4" s="3" t="s">
        <v>37</v>
      </c>
      <c r="B4" s="4" t="n">
        <v>471182</v>
      </c>
      <c r="C4" s="4" t="n">
        <v>3239613</v>
      </c>
      <c r="D4" s="4" t="n">
        <v>4110210</v>
      </c>
    </row>
    <row r="5" spans="1:4">
      <c r="A5" s="3" t="s">
        <v>38</v>
      </c>
      <c r="B5" s="4" t="n">
        <v>296062</v>
      </c>
      <c r="C5" s="4" t="n">
        <v>2035575</v>
      </c>
      <c r="D5" s="4" t="n">
        <v>8587852</v>
      </c>
    </row>
    <row r="6" spans="1:4">
      <c r="A6" s="3" t="s">
        <v>39</v>
      </c>
      <c r="B6" s="4" t="n">
        <v>1615881</v>
      </c>
      <c r="C6" s="4" t="n">
        <v>11109988</v>
      </c>
      <c r="D6" s="4" t="n">
        <v>16359147</v>
      </c>
    </row>
    <row r="7" spans="1:4">
      <c r="A7" s="3" t="s">
        <v>40</v>
      </c>
      <c r="B7" s="4" t="n">
        <v>69393</v>
      </c>
      <c r="C7" s="4" t="n">
        <v>477109</v>
      </c>
      <c r="D7" s="4" t="n">
        <v>394574</v>
      </c>
    </row>
    <row r="8" spans="1:4">
      <c r="A8" s="3" t="s">
        <v>41</v>
      </c>
      <c r="B8" s="4" t="n">
        <v>6403910</v>
      </c>
      <c r="C8" s="4" t="n">
        <v>44030084</v>
      </c>
      <c r="D8" s="4" t="n">
        <v>41700379</v>
      </c>
    </row>
    <row r="9" spans="1:4">
      <c r="A9" s="3" t="s">
        <v>42</v>
      </c>
      <c r="B9" s="4" t="n">
        <v>395095</v>
      </c>
      <c r="C9" s="4" t="n">
        <v>2716475</v>
      </c>
      <c r="D9" s="4" t="n">
        <v>5132698</v>
      </c>
    </row>
    <row r="10" spans="1:4">
      <c r="A10" s="3" t="s">
        <v>43</v>
      </c>
      <c r="B10" s="4" t="n">
        <v>559699</v>
      </c>
      <c r="C10" s="4" t="n">
        <v>3848225</v>
      </c>
      <c r="D10" s="4" t="n">
        <v>2258904</v>
      </c>
    </row>
    <row r="11" spans="1:4">
      <c r="A11" s="3" t="s">
        <v>44</v>
      </c>
      <c r="B11" s="4" t="n">
        <v>456151</v>
      </c>
      <c r="C11" s="4" t="n">
        <v>3136265</v>
      </c>
      <c r="D11" s="4" t="n">
        <v>10796561</v>
      </c>
    </row>
    <row r="12" spans="1:4">
      <c r="A12" s="3" t="s">
        <v>45</v>
      </c>
      <c r="B12" s="4" t="n">
        <v>15250639</v>
      </c>
      <c r="C12" s="4" t="n">
        <v>104855779</v>
      </c>
      <c r="D12" s="4" t="n">
        <v>115028652</v>
      </c>
    </row>
    <row r="13" spans="1:4">
      <c r="A13" s="5" t="s">
        <v>46</v>
      </c>
    </row>
    <row r="14" spans="1:4">
      <c r="A14" s="3" t="s">
        <v>47</v>
      </c>
      <c r="B14" s="4" t="n">
        <v>3066372</v>
      </c>
      <c r="C14" s="4" t="n">
        <v>21082838</v>
      </c>
      <c r="D14" s="4" t="n">
        <v>12574178</v>
      </c>
    </row>
    <row r="15" spans="1:4">
      <c r="A15" s="3" t="s">
        <v>48</v>
      </c>
      <c r="B15" s="4" t="n">
        <v>953198</v>
      </c>
      <c r="C15" s="4" t="n">
        <v>6553712</v>
      </c>
      <c r="D15" s="4" t="n">
        <v>3196516</v>
      </c>
    </row>
    <row r="16" spans="1:4">
      <c r="A16" s="3" t="s">
        <v>49</v>
      </c>
      <c r="B16" s="4" t="n">
        <v>728922</v>
      </c>
      <c r="C16" s="4" t="n">
        <v>5011706</v>
      </c>
      <c r="D16" s="4" t="n">
        <v>6692717</v>
      </c>
    </row>
    <row r="17" spans="1:4">
      <c r="A17" s="3" t="s">
        <v>50</v>
      </c>
      <c r="B17" s="4" t="n">
        <v>1523621</v>
      </c>
      <c r="C17" s="4" t="n">
        <v>10475658</v>
      </c>
      <c r="D17" s="4" t="n">
        <v>7050809</v>
      </c>
    </row>
    <row r="18" spans="1:4">
      <c r="A18" s="3" t="s">
        <v>51</v>
      </c>
      <c r="B18" s="4" t="n">
        <v>966282</v>
      </c>
      <c r="C18" s="4" t="n">
        <v>6643669</v>
      </c>
      <c r="D18" s="4" t="n">
        <v>6650570</v>
      </c>
    </row>
    <row r="19" spans="1:4">
      <c r="A19" s="3" t="s">
        <v>52</v>
      </c>
      <c r="B19" s="4" t="n">
        <v>4560631</v>
      </c>
      <c r="C19" s="4" t="n">
        <v>31356616</v>
      </c>
      <c r="D19" s="4" t="n">
        <v>18551319</v>
      </c>
    </row>
    <row r="20" spans="1:4">
      <c r="A20" s="3" t="s">
        <v>53</v>
      </c>
      <c r="B20" s="4" t="n">
        <v>2312788</v>
      </c>
      <c r="C20" s="4" t="n">
        <v>15901573</v>
      </c>
      <c r="D20" s="4" t="n">
        <v>10027813</v>
      </c>
    </row>
    <row r="21" spans="1:4">
      <c r="A21" s="3" t="s">
        <v>54</v>
      </c>
      <c r="B21" s="4" t="n">
        <v>15004</v>
      </c>
      <c r="C21" s="4" t="n">
        <v>103158</v>
      </c>
      <c r="D21" s="4" t="n">
        <v>158250</v>
      </c>
    </row>
    <row r="22" spans="1:4">
      <c r="A22" s="3" t="s">
        <v>55</v>
      </c>
      <c r="B22" s="4" t="n">
        <v>768518</v>
      </c>
      <c r="C22" s="4" t="n">
        <v>5283948</v>
      </c>
      <c r="D22" s="4" t="n">
        <v>2227942</v>
      </c>
    </row>
    <row r="23" spans="1:4">
      <c r="A23" s="3" t="s">
        <v>44</v>
      </c>
      <c r="B23" s="4" t="n">
        <v>275791</v>
      </c>
      <c r="C23" s="4" t="n">
        <v>1896200</v>
      </c>
      <c r="D23" s="4" t="n">
        <v>1896200</v>
      </c>
    </row>
    <row r="24" spans="1:4">
      <c r="A24" s="3" t="s">
        <v>56</v>
      </c>
      <c r="B24" s="4" t="n">
        <v>15171127</v>
      </c>
      <c r="C24" s="4" t="n">
        <v>104309078</v>
      </c>
      <c r="D24" s="4" t="n">
        <v>69026314</v>
      </c>
    </row>
    <row r="25" spans="1:4">
      <c r="A25" s="3" t="s">
        <v>57</v>
      </c>
      <c r="B25" s="4" t="n">
        <v>30421766</v>
      </c>
      <c r="C25" s="4" t="n">
        <v>209164857</v>
      </c>
      <c r="D25" s="4" t="n">
        <v>184054966</v>
      </c>
    </row>
    <row r="26" spans="1:4">
      <c r="A26" s="5" t="s">
        <v>58</v>
      </c>
    </row>
    <row r="27" spans="1:4">
      <c r="A27" s="3" t="s">
        <v>59</v>
      </c>
      <c r="B27" s="4" t="n">
        <v>21419</v>
      </c>
      <c r="C27" s="4" t="n">
        <v>147264</v>
      </c>
      <c r="D27" s="4" t="n">
        <v>200000</v>
      </c>
    </row>
    <row r="28" spans="1:4">
      <c r="A28" s="3" t="s">
        <v>60</v>
      </c>
      <c r="B28" s="4" t="n">
        <v>639615</v>
      </c>
      <c r="C28" s="4" t="n">
        <v>4397670</v>
      </c>
      <c r="D28" s="4" t="n">
        <v>12684881</v>
      </c>
    </row>
    <row r="29" spans="1:4">
      <c r="A29" s="3" t="s">
        <v>61</v>
      </c>
      <c r="B29" s="4" t="n">
        <v>11633338</v>
      </c>
      <c r="C29" s="4" t="n">
        <v>79985018</v>
      </c>
      <c r="D29" s="4" t="n">
        <v>74337708</v>
      </c>
    </row>
    <row r="30" spans="1:4">
      <c r="A30" s="3" t="s">
        <v>62</v>
      </c>
      <c r="B30" s="4" t="n">
        <v>1893332</v>
      </c>
      <c r="C30" s="4" t="n">
        <v>13017603</v>
      </c>
      <c r="D30" s="4" t="n">
        <v>13605298</v>
      </c>
    </row>
    <row r="31" spans="1:4">
      <c r="A31" s="3" t="s">
        <v>63</v>
      </c>
      <c r="B31" s="4" t="n">
        <v>288050</v>
      </c>
      <c r="C31" s="4" t="n">
        <v>1980489</v>
      </c>
      <c r="D31" s="4" t="n">
        <v>1592332</v>
      </c>
    </row>
    <row r="32" spans="1:4">
      <c r="A32" s="3" t="s">
        <v>64</v>
      </c>
      <c r="B32" s="4" t="n">
        <v>120090</v>
      </c>
      <c r="C32" s="4" t="n">
        <v>825677</v>
      </c>
      <c r="D32" s="4" t="n">
        <v>658220</v>
      </c>
    </row>
    <row r="33" spans="1:4">
      <c r="A33" s="3" t="s">
        <v>65</v>
      </c>
      <c r="B33" s="4" t="n">
        <v>31360</v>
      </c>
      <c r="C33" s="4" t="n">
        <v>215614</v>
      </c>
      <c r="D33" s="4" t="n">
        <v>54342</v>
      </c>
    </row>
    <row r="34" spans="1:4">
      <c r="A34" s="3" t="s">
        <v>66</v>
      </c>
      <c r="B34" s="4" t="n">
        <v>2951448</v>
      </c>
      <c r="C34" s="4" t="n">
        <v>20292680</v>
      </c>
      <c r="D34" s="4" t="n">
        <v>15117840</v>
      </c>
    </row>
    <row r="35" spans="1:4">
      <c r="A35" s="3" t="s">
        <v>67</v>
      </c>
      <c r="B35" s="4" t="n">
        <v>17578652</v>
      </c>
      <c r="C35" s="4" t="n">
        <v>120862015</v>
      </c>
      <c r="D35" s="4" t="n">
        <v>118250621</v>
      </c>
    </row>
    <row r="36" spans="1:4">
      <c r="A36" s="5" t="s">
        <v>68</v>
      </c>
    </row>
    <row r="37" spans="1:4">
      <c r="A37" s="3" t="s">
        <v>69</v>
      </c>
      <c r="B37" s="4" t="n">
        <v>67363</v>
      </c>
      <c r="C37" s="4" t="n">
        <v>463153</v>
      </c>
      <c r="D37" s="4" t="n">
        <v>1273545</v>
      </c>
    </row>
    <row r="38" spans="1:4">
      <c r="A38" s="3" t="s">
        <v>60</v>
      </c>
      <c r="D38" s="4" t="n">
        <v>4475238</v>
      </c>
    </row>
    <row r="39" spans="1:4">
      <c r="A39" s="3" t="s">
        <v>70</v>
      </c>
      <c r="B39" s="4" t="n">
        <v>987004</v>
      </c>
      <c r="C39" s="4" t="n">
        <v>6786143</v>
      </c>
      <c r="D39" s="4" t="n">
        <v>6447357</v>
      </c>
    </row>
    <row r="40" spans="1:4">
      <c r="A40" s="3" t="s">
        <v>71</v>
      </c>
      <c r="B40" s="4" t="n">
        <v>120496</v>
      </c>
      <c r="C40" s="4" t="n">
        <v>828473</v>
      </c>
      <c r="D40" s="4" t="n">
        <v>882248</v>
      </c>
    </row>
    <row r="41" spans="1:4">
      <c r="A41" s="3" t="s">
        <v>72</v>
      </c>
      <c r="B41" s="4" t="n">
        <v>449195</v>
      </c>
      <c r="C41" s="4" t="n">
        <v>3088440</v>
      </c>
    </row>
    <row r="42" spans="1:4">
      <c r="A42" s="3" t="s">
        <v>73</v>
      </c>
      <c r="B42" s="4" t="n">
        <v>44868</v>
      </c>
      <c r="C42" s="4" t="n">
        <v>308489</v>
      </c>
      <c r="D42" s="4" t="n">
        <v>337254</v>
      </c>
    </row>
    <row r="43" spans="1:4">
      <c r="A43" s="3" t="s">
        <v>74</v>
      </c>
      <c r="B43" s="4" t="n">
        <v>1668926</v>
      </c>
      <c r="C43" s="4" t="n">
        <v>11474698</v>
      </c>
      <c r="D43" s="4" t="n">
        <v>13415642</v>
      </c>
    </row>
    <row r="44" spans="1:4">
      <c r="A44" s="3" t="s">
        <v>75</v>
      </c>
      <c r="B44" s="4" t="n">
        <v>19247578</v>
      </c>
      <c r="C44" s="4" t="n">
        <v>132336713</v>
      </c>
      <c r="D44" s="4" t="n">
        <v>131666263</v>
      </c>
    </row>
    <row r="45" spans="1:4">
      <c r="A45" s="3" t="s">
        <v>76</v>
      </c>
      <c r="B45" s="3" t="s">
        <v>77</v>
      </c>
      <c r="C45" s="3" t="s">
        <v>77</v>
      </c>
      <c r="D45" s="3" t="s">
        <v>77</v>
      </c>
    </row>
    <row r="46" spans="1:4">
      <c r="A46" s="5" t="s">
        <v>78</v>
      </c>
    </row>
    <row r="47" spans="1:4">
      <c r="A47" s="3" t="s">
        <v>79</v>
      </c>
      <c r="B47" s="4" t="n">
        <v>2321472</v>
      </c>
      <c r="C47" s="4" t="n">
        <v>15961284</v>
      </c>
    </row>
    <row r="48" spans="1:4">
      <c r="A48" s="5" t="s">
        <v>80</v>
      </c>
    </row>
    <row r="49" spans="1:4">
      <c r="A49" s="3" t="s">
        <v>81</v>
      </c>
      <c r="B49" s="4" t="n">
        <v>55</v>
      </c>
      <c r="C49" s="4" t="n">
        <v>380</v>
      </c>
      <c r="D49" s="4" t="n">
        <v>377</v>
      </c>
    </row>
    <row r="50" spans="1:4">
      <c r="A50" s="3" t="s">
        <v>82</v>
      </c>
      <c r="B50" s="4" t="n">
        <v>12047545</v>
      </c>
      <c r="C50" s="4" t="n">
        <v>82832895</v>
      </c>
      <c r="D50" s="4" t="n">
        <v>76254607</v>
      </c>
    </row>
    <row r="51" spans="1:4">
      <c r="A51" s="3" t="s">
        <v>83</v>
      </c>
      <c r="B51" s="4" t="n">
        <v>203681</v>
      </c>
      <c r="C51" s="4" t="n">
        <v>1400412</v>
      </c>
      <c r="D51" s="4" t="n">
        <v>635966</v>
      </c>
    </row>
    <row r="52" spans="1:4">
      <c r="A52" s="3" t="s">
        <v>84</v>
      </c>
      <c r="B52" s="4" t="n">
        <v>-550321</v>
      </c>
      <c r="C52" s="4" t="n">
        <v>-3783729</v>
      </c>
      <c r="D52" s="4" t="n">
        <v>-4457608</v>
      </c>
    </row>
    <row r="53" spans="1:4">
      <c r="A53" s="3" t="s">
        <v>85</v>
      </c>
      <c r="B53" s="4" t="n">
        <v>-3496194</v>
      </c>
      <c r="C53" s="4" t="n">
        <v>-24038081</v>
      </c>
      <c r="D53" s="4" t="n">
        <v>-22234609</v>
      </c>
    </row>
    <row r="54" spans="1:4">
      <c r="A54" s="3" t="s">
        <v>86</v>
      </c>
      <c r="B54" s="4" t="n">
        <v>488560</v>
      </c>
      <c r="C54" s="4" t="n">
        <v>3359096</v>
      </c>
      <c r="D54" s="4" t="n">
        <v>1842081</v>
      </c>
    </row>
    <row r="55" spans="1:4">
      <c r="A55" s="3" t="s">
        <v>87</v>
      </c>
      <c r="B55" s="4" t="n">
        <v>8693326</v>
      </c>
      <c r="C55" s="4" t="n">
        <v>59770973</v>
      </c>
      <c r="D55" s="4" t="n">
        <v>52040814</v>
      </c>
    </row>
    <row r="56" spans="1:4">
      <c r="A56" s="3" t="s">
        <v>88</v>
      </c>
      <c r="B56" s="4" t="n">
        <v>159390</v>
      </c>
      <c r="C56" s="4" t="n">
        <v>1095887</v>
      </c>
      <c r="D56" s="4" t="n">
        <v>347889</v>
      </c>
    </row>
    <row r="57" spans="1:4">
      <c r="A57" s="3" t="s">
        <v>89</v>
      </c>
      <c r="B57" s="4" t="n">
        <v>8852716</v>
      </c>
      <c r="C57" s="4" t="n">
        <v>60866860</v>
      </c>
      <c r="D57" s="4" t="n">
        <v>52388703</v>
      </c>
    </row>
    <row r="58" spans="1:4">
      <c r="A58" s="3" t="s">
        <v>90</v>
      </c>
      <c r="B58" s="6" t="n">
        <v>30421766</v>
      </c>
      <c r="C58" s="7" t="n">
        <v>209164857</v>
      </c>
      <c r="D58" s="7" t="n">
        <v>184054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160</v>
      </c>
    </row>
    <row r="3" spans="1:2">
      <c r="A3" s="5" t="s">
        <v>50</v>
      </c>
    </row>
    <row r="4" spans="1:2">
      <c r="A4" s="3" t="s">
        <v>50</v>
      </c>
      <c r="B4" s="3"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160</v>
      </c>
    </row>
    <row r="3" spans="1:2">
      <c r="A3" s="5" t="s">
        <v>49</v>
      </c>
    </row>
    <row r="4" spans="1:2">
      <c r="A4" s="3" t="s">
        <v>49</v>
      </c>
      <c r="B4" s="3"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1</v>
      </c>
      <c r="B1" s="2" t="s">
        <v>1</v>
      </c>
    </row>
    <row r="2" spans="1:2">
      <c r="B2" s="2" t="s">
        <v>160</v>
      </c>
    </row>
    <row r="3" spans="1:2">
      <c r="A3" s="5" t="s">
        <v>51</v>
      </c>
    </row>
    <row r="4" spans="1:2">
      <c r="A4" s="3" t="s">
        <v>51</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160</v>
      </c>
    </row>
    <row r="3" spans="1:2">
      <c r="A3" s="5" t="s">
        <v>59</v>
      </c>
    </row>
    <row r="4" spans="1:2">
      <c r="A4" s="3" t="s">
        <v>59</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1</v>
      </c>
      <c r="B1" s="2" t="s">
        <v>1</v>
      </c>
    </row>
    <row r="2" spans="1:2">
      <c r="B2" s="2" t="s">
        <v>160</v>
      </c>
    </row>
    <row r="3" spans="1:2">
      <c r="A3" s="5" t="s">
        <v>61</v>
      </c>
    </row>
    <row r="4" spans="1:2">
      <c r="A4" s="3" t="s">
        <v>61</v>
      </c>
      <c r="B4"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160</v>
      </c>
    </row>
    <row r="3" spans="1:2">
      <c r="A3" s="5" t="s">
        <v>66</v>
      </c>
    </row>
    <row r="4" spans="1:2">
      <c r="A4" s="3" t="s">
        <v>66</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160</v>
      </c>
    </row>
    <row r="3" spans="1:2">
      <c r="A3" s="5" t="s">
        <v>70</v>
      </c>
    </row>
    <row r="4" spans="1:2">
      <c r="A4" s="3" t="s">
        <v>70</v>
      </c>
      <c r="B4"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160</v>
      </c>
    </row>
    <row r="3" spans="1:2">
      <c r="A3" s="5" t="s">
        <v>72</v>
      </c>
    </row>
    <row r="4" spans="1:2">
      <c r="A4" s="3" t="s">
        <v>72</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160</v>
      </c>
    </row>
    <row r="3" spans="1:2">
      <c r="A3" s="5" t="s">
        <v>300</v>
      </c>
    </row>
    <row r="4" spans="1:2">
      <c r="A4" s="3" t="s">
        <v>300</v>
      </c>
      <c r="B4" s="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5</v>
      </c>
      <c r="B1" s="2" t="s">
        <v>1</v>
      </c>
    </row>
    <row r="2" spans="1:2">
      <c r="B2" s="2" t="s">
        <v>160</v>
      </c>
    </row>
    <row r="3" spans="1:2">
      <c r="A3" s="5" t="s">
        <v>125</v>
      </c>
    </row>
    <row r="4" spans="1:2">
      <c r="A4" s="3" t="s">
        <v>125</v>
      </c>
      <c r="B4" s="3"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1</v>
      </c>
      <c r="B1" s="2" t="s">
        <v>92</v>
      </c>
      <c r="C1" s="2" t="s">
        <v>93</v>
      </c>
    </row>
    <row r="2" spans="1:3">
      <c r="A2" s="3" t="s">
        <v>94</v>
      </c>
      <c r="B2" s="7" t="n">
        <v>120862015</v>
      </c>
      <c r="C2" s="7" t="n">
        <v>118250621</v>
      </c>
    </row>
    <row r="3" spans="1:3">
      <c r="A3" s="3" t="s">
        <v>95</v>
      </c>
      <c r="B3" s="4" t="n">
        <v>1980489</v>
      </c>
      <c r="C3" s="4" t="n">
        <v>1592332</v>
      </c>
    </row>
    <row r="4" spans="1:3">
      <c r="A4" s="3" t="s">
        <v>96</v>
      </c>
      <c r="B4" s="7" t="n">
        <v>463153</v>
      </c>
      <c r="C4" s="7" t="n">
        <v>1273545</v>
      </c>
    </row>
    <row r="5" spans="1:3">
      <c r="A5" s="3" t="s">
        <v>97</v>
      </c>
      <c r="B5" s="4" t="n">
        <v>100000000000</v>
      </c>
      <c r="C5" s="4" t="n">
        <v>100000000000</v>
      </c>
    </row>
    <row r="6" spans="1:3">
      <c r="A6" s="3" t="s">
        <v>28</v>
      </c>
    </row>
    <row r="7" spans="1:3">
      <c r="A7" s="3" t="s">
        <v>98</v>
      </c>
      <c r="B7" s="4" t="n">
        <v>2507473330</v>
      </c>
      <c r="C7" s="4" t="n">
        <v>2477346590</v>
      </c>
    </row>
    <row r="8" spans="1:3">
      <c r="A8" s="3" t="s">
        <v>99</v>
      </c>
      <c r="B8" s="4" t="n">
        <v>2447926638</v>
      </c>
      <c r="C8" s="4" t="n">
        <v>2406652132</v>
      </c>
    </row>
    <row r="9" spans="1:3">
      <c r="A9" s="3" t="s">
        <v>30</v>
      </c>
    </row>
    <row r="10" spans="1:3">
      <c r="A10" s="3" t="s">
        <v>98</v>
      </c>
      <c r="B10" s="4" t="n">
        <v>458342517</v>
      </c>
      <c r="C10" s="4" t="n">
        <v>461362309</v>
      </c>
    </row>
    <row r="11" spans="1:3">
      <c r="A11" s="3" t="s">
        <v>99</v>
      </c>
      <c r="B11" s="4" t="n">
        <v>446369717</v>
      </c>
      <c r="C11" s="4" t="n">
        <v>446011297</v>
      </c>
    </row>
    <row r="12" spans="1:3">
      <c r="A12" s="3" t="s">
        <v>100</v>
      </c>
    </row>
    <row r="13" spans="1:3">
      <c r="A13" s="3" t="s">
        <v>101</v>
      </c>
      <c r="B13" s="7" t="n">
        <v>863480</v>
      </c>
      <c r="C13" s="7" t="n">
        <v>813525</v>
      </c>
    </row>
    <row r="14" spans="1:3">
      <c r="A14" s="3" t="s">
        <v>102</v>
      </c>
      <c r="B14" s="4" t="n">
        <v>463153</v>
      </c>
      <c r="C14" s="4" t="n">
        <v>1273545</v>
      </c>
    </row>
    <row r="15" spans="1:3">
      <c r="A15" s="3" t="s">
        <v>103</v>
      </c>
    </row>
    <row r="16" spans="1:3">
      <c r="A16" s="3" t="s">
        <v>104</v>
      </c>
      <c r="B16" s="7" t="n">
        <v>9234523</v>
      </c>
      <c r="C16" s="7" t="n">
        <v>757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3</v>
      </c>
      <c r="B1" s="2" t="s">
        <v>1</v>
      </c>
    </row>
    <row r="2" spans="1:2">
      <c r="B2" s="2" t="s">
        <v>160</v>
      </c>
    </row>
    <row r="3" spans="1:2">
      <c r="A3" s="5" t="s">
        <v>303</v>
      </c>
    </row>
    <row r="4" spans="1:2">
      <c r="A4" s="3" t="s">
        <v>303</v>
      </c>
      <c r="B4"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160</v>
      </c>
    </row>
    <row r="3" spans="1:2">
      <c r="A3" s="5" t="s">
        <v>305</v>
      </c>
    </row>
    <row r="4" spans="1:2">
      <c r="A4" s="3" t="s">
        <v>305</v>
      </c>
      <c r="B4"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7</v>
      </c>
      <c r="B1" s="2" t="s">
        <v>1</v>
      </c>
    </row>
    <row r="2" spans="1:2">
      <c r="B2" s="2" t="s">
        <v>160</v>
      </c>
    </row>
    <row r="3" spans="1:2">
      <c r="A3" s="5" t="s">
        <v>307</v>
      </c>
    </row>
    <row r="4" spans="1:2">
      <c r="A4" s="3" t="s">
        <v>307</v>
      </c>
      <c r="B4" s="3"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160</v>
      </c>
    </row>
    <row r="3" spans="1:2">
      <c r="A3" s="5" t="s">
        <v>309</v>
      </c>
    </row>
    <row r="4" spans="1:2">
      <c r="A4" s="3" t="s">
        <v>309</v>
      </c>
      <c r="B4"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160</v>
      </c>
    </row>
    <row r="3" spans="1:2">
      <c r="A3" s="5" t="s">
        <v>311</v>
      </c>
    </row>
    <row r="4" spans="1:2">
      <c r="A4" s="3" t="s">
        <v>311</v>
      </c>
      <c r="B4"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160</v>
      </c>
    </row>
    <row r="3" spans="1:2">
      <c r="A3" s="5" t="s">
        <v>172</v>
      </c>
    </row>
    <row r="4" spans="1:2">
      <c r="A4" s="3" t="s">
        <v>172</v>
      </c>
      <c r="B4"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4</v>
      </c>
      <c r="B1" s="2" t="s">
        <v>1</v>
      </c>
    </row>
    <row r="2" spans="1:2">
      <c r="B2" s="2" t="s">
        <v>160</v>
      </c>
    </row>
    <row r="3" spans="1:2">
      <c r="A3" s="5" t="s">
        <v>314</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160</v>
      </c>
    </row>
    <row r="3" spans="1:2">
      <c r="A3" s="5" t="s">
        <v>316</v>
      </c>
    </row>
    <row r="4" spans="1:2">
      <c r="A4" s="3" t="s">
        <v>316</v>
      </c>
      <c r="B4" s="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160</v>
      </c>
    </row>
    <row r="3" spans="1:2">
      <c r="A3" s="5" t="s">
        <v>318</v>
      </c>
    </row>
    <row r="4" spans="1:2">
      <c r="A4" s="3" t="s">
        <v>318</v>
      </c>
      <c r="B4"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0</v>
      </c>
      <c r="B1" s="2" t="s">
        <v>1</v>
      </c>
    </row>
    <row r="2" spans="1:2">
      <c r="B2" s="2" t="s">
        <v>160</v>
      </c>
    </row>
    <row r="3" spans="1:2">
      <c r="A3" s="5" t="s">
        <v>320</v>
      </c>
    </row>
    <row r="4" spans="1:2">
      <c r="A4" s="3" t="s">
        <v>320</v>
      </c>
      <c r="B4" s="3"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5</v>
      </c>
      <c r="B1" s="2" t="s">
        <v>1</v>
      </c>
    </row>
    <row r="2" spans="1:5">
      <c r="B2" s="2" t="s">
        <v>106</v>
      </c>
      <c r="C2" s="2" t="s">
        <v>107</v>
      </c>
      <c r="D2" s="2" t="s">
        <v>108</v>
      </c>
      <c r="E2" s="2" t="s">
        <v>109</v>
      </c>
    </row>
    <row r="3" spans="1:5">
      <c r="A3" s="5" t="s">
        <v>110</v>
      </c>
    </row>
    <row r="4" spans="1:5">
      <c r="A4" s="3" t="s">
        <v>111</v>
      </c>
      <c r="B4" s="6" t="n">
        <v>67197987</v>
      </c>
      <c r="C4" s="7" t="n">
        <v>462019759</v>
      </c>
      <c r="D4" s="7" t="n">
        <v>362331754</v>
      </c>
      <c r="E4" s="7" t="n">
        <v>258289947</v>
      </c>
    </row>
    <row r="5" spans="1:5">
      <c r="A5" s="5" t="s">
        <v>112</v>
      </c>
    </row>
    <row r="6" spans="1:5">
      <c r="A6" s="3" t="s">
        <v>113</v>
      </c>
      <c r="B6" s="4" t="n">
        <v>-57605429</v>
      </c>
      <c r="C6" s="4" t="n">
        <v>-396066126</v>
      </c>
      <c r="D6" s="4" t="n">
        <v>-311516831</v>
      </c>
      <c r="E6" s="4" t="n">
        <v>-222934637</v>
      </c>
    </row>
    <row r="7" spans="1:5">
      <c r="A7" s="3" t="s">
        <v>114</v>
      </c>
      <c r="B7" s="4" t="n">
        <v>-4655612</v>
      </c>
      <c r="C7" s="4" t="n">
        <v>-32009658</v>
      </c>
      <c r="D7" s="4" t="n">
        <v>-25865128</v>
      </c>
      <c r="E7" s="4" t="n">
        <v>-18559691</v>
      </c>
    </row>
    <row r="8" spans="1:5">
      <c r="A8" s="3" t="s">
        <v>115</v>
      </c>
      <c r="B8" s="4" t="n">
        <v>-2797868</v>
      </c>
      <c r="C8" s="4" t="n">
        <v>-19236740</v>
      </c>
      <c r="D8" s="4" t="n">
        <v>-14918107</v>
      </c>
      <c r="E8" s="4" t="n">
        <v>-10158686</v>
      </c>
    </row>
    <row r="9" spans="1:5">
      <c r="A9" s="3" t="s">
        <v>116</v>
      </c>
      <c r="B9" s="4" t="n">
        <v>-1766327</v>
      </c>
      <c r="C9" s="4" t="n">
        <v>-12144383</v>
      </c>
      <c r="D9" s="4" t="n">
        <v>-6652374</v>
      </c>
      <c r="E9" s="4" t="n">
        <v>-4452708</v>
      </c>
    </row>
    <row r="10" spans="1:5">
      <c r="A10" s="3" t="s">
        <v>117</v>
      </c>
      <c r="B10" s="4" t="n">
        <v>-750442</v>
      </c>
      <c r="C10" s="4" t="n">
        <v>-5159666</v>
      </c>
      <c r="D10" s="4" t="n">
        <v>-4214790</v>
      </c>
      <c r="E10" s="4" t="n">
        <v>-3435878</v>
      </c>
    </row>
    <row r="11" spans="1:5">
      <c r="A11" s="3" t="s">
        <v>118</v>
      </c>
      <c r="B11" s="4" t="n">
        <v>-3246</v>
      </c>
      <c r="C11" s="4" t="n">
        <v>-22317</v>
      </c>
    </row>
    <row r="12" spans="1:5">
      <c r="A12" s="3" t="s">
        <v>119</v>
      </c>
      <c r="B12" s="4" t="n">
        <v>-67578924</v>
      </c>
      <c r="C12" s="4" t="n">
        <v>-464638890</v>
      </c>
      <c r="D12" s="4" t="n">
        <v>-363167230</v>
      </c>
      <c r="E12" s="4" t="n">
        <v>-259541600</v>
      </c>
    </row>
    <row r="13" spans="1:5">
      <c r="A13" s="3" t="s">
        <v>120</v>
      </c>
      <c r="B13" s="4" t="n">
        <v>-380937</v>
      </c>
      <c r="C13" s="4" t="n">
        <v>-2619131</v>
      </c>
      <c r="D13" s="4" t="n">
        <v>-835476</v>
      </c>
      <c r="E13" s="4" t="n">
        <v>-1251653</v>
      </c>
    </row>
    <row r="14" spans="1:5">
      <c r="A14" s="5" t="s">
        <v>121</v>
      </c>
    </row>
    <row r="15" spans="1:5">
      <c r="A15" s="3" t="s">
        <v>122</v>
      </c>
      <c r="B15" s="4" t="n">
        <v>-161894</v>
      </c>
      <c r="C15" s="4" t="n">
        <v>-1113105</v>
      </c>
      <c r="D15" s="4" t="n">
        <v>-1926720</v>
      </c>
      <c r="E15" s="4" t="n">
        <v>-2781909</v>
      </c>
    </row>
    <row r="16" spans="1:5">
      <c r="A16" s="3" t="s">
        <v>123</v>
      </c>
      <c r="B16" s="4" t="n">
        <v>308039</v>
      </c>
      <c r="C16" s="4" t="n">
        <v>2117921</v>
      </c>
      <c r="D16" s="4" t="n">
        <v>2530490</v>
      </c>
      <c r="E16" s="4" t="n">
        <v>1226852</v>
      </c>
    </row>
    <row r="17" spans="1:5">
      <c r="A17" s="3" t="s">
        <v>124</v>
      </c>
      <c r="B17" s="4" t="n">
        <v>-124287</v>
      </c>
      <c r="C17" s="4" t="n">
        <v>-854538</v>
      </c>
      <c r="D17" s="4" t="n">
        <v>-963742</v>
      </c>
      <c r="E17" s="4" t="n">
        <v>-618567</v>
      </c>
    </row>
    <row r="18" spans="1:5">
      <c r="A18" s="3" t="s">
        <v>125</v>
      </c>
      <c r="B18" s="4" t="n">
        <v>13843</v>
      </c>
      <c r="C18" s="4" t="n">
        <v>95175</v>
      </c>
      <c r="D18" s="4" t="n">
        <v>1316408</v>
      </c>
      <c r="E18" s="4" t="n">
        <v>1543376</v>
      </c>
    </row>
    <row r="19" spans="1:5">
      <c r="A19" s="3" t="s">
        <v>126</v>
      </c>
      <c r="B19" s="4" t="n">
        <v>-345236</v>
      </c>
      <c r="C19" s="4" t="n">
        <v>-2373678</v>
      </c>
      <c r="D19" s="4" t="n">
        <v>120960</v>
      </c>
      <c r="E19" s="4" t="n">
        <v>-1881901</v>
      </c>
    </row>
    <row r="20" spans="1:5">
      <c r="A20" s="3" t="s">
        <v>127</v>
      </c>
      <c r="B20" s="4" t="n">
        <v>-62086</v>
      </c>
      <c r="C20" s="4" t="n">
        <v>-426872</v>
      </c>
      <c r="D20" s="4" t="n">
        <v>-139593</v>
      </c>
      <c r="E20" s="4" t="n">
        <v>-166391</v>
      </c>
    </row>
    <row r="21" spans="1:5">
      <c r="A21" s="3" t="s">
        <v>128</v>
      </c>
      <c r="B21" s="4" t="n">
        <v>-407322</v>
      </c>
      <c r="C21" s="4" t="n">
        <v>-2800550</v>
      </c>
      <c r="D21" s="4" t="n">
        <v>-18633</v>
      </c>
      <c r="E21" s="4" t="n">
        <v>-2048292</v>
      </c>
    </row>
    <row r="22" spans="1:5">
      <c r="A22" s="3" t="s">
        <v>129</v>
      </c>
      <c r="D22" s="4" t="n">
        <v>6915</v>
      </c>
      <c r="E22" s="4" t="n">
        <v>-1365432</v>
      </c>
    </row>
    <row r="23" spans="1:5">
      <c r="A23" s="3" t="s">
        <v>130</v>
      </c>
      <c r="B23" s="4" t="n">
        <v>-407322</v>
      </c>
      <c r="C23" s="4" t="n">
        <v>-2800550</v>
      </c>
      <c r="D23" s="4" t="n">
        <v>-11718</v>
      </c>
      <c r="E23" s="4" t="n">
        <v>-3413724</v>
      </c>
    </row>
    <row r="24" spans="1:5">
      <c r="A24" s="3" t="s">
        <v>131</v>
      </c>
      <c r="B24" s="4" t="n">
        <v>-45293</v>
      </c>
      <c r="C24" s="4" t="n">
        <v>-311409</v>
      </c>
      <c r="D24" s="4" t="n">
        <v>-135452</v>
      </c>
      <c r="E24" s="4" t="n">
        <v>-47848</v>
      </c>
    </row>
    <row r="25" spans="1:5">
      <c r="A25" s="3" t="s">
        <v>132</v>
      </c>
      <c r="D25" s="4" t="n">
        <v>-5030</v>
      </c>
      <c r="E25" s="4" t="n">
        <v>-3743</v>
      </c>
    </row>
    <row r="26" spans="1:5">
      <c r="A26" s="3" t="s">
        <v>133</v>
      </c>
      <c r="B26" s="4" t="n">
        <v>362</v>
      </c>
      <c r="C26" s="4" t="n">
        <v>2492</v>
      </c>
    </row>
    <row r="27" spans="1:5">
      <c r="A27" s="3" t="s">
        <v>134</v>
      </c>
      <c r="D27" s="4" t="n">
        <v>281021</v>
      </c>
      <c r="E27" s="4" t="n">
        <v>444657</v>
      </c>
    </row>
    <row r="28" spans="1:5">
      <c r="A28" s="3" t="s">
        <v>135</v>
      </c>
      <c r="B28" s="4" t="n">
        <v>-362391</v>
      </c>
      <c r="C28" s="4" t="n">
        <v>-2491633</v>
      </c>
      <c r="D28" s="4" t="n">
        <v>-152257</v>
      </c>
      <c r="E28" s="4" t="n">
        <v>-3806790</v>
      </c>
    </row>
    <row r="29" spans="1:5">
      <c r="A29" s="3" t="s">
        <v>136</v>
      </c>
      <c r="D29" s="4" t="n">
        <v>-269076</v>
      </c>
      <c r="E29" s="4" t="n">
        <v>-1806346</v>
      </c>
    </row>
    <row r="30" spans="1:5">
      <c r="A30" s="3" t="s">
        <v>137</v>
      </c>
      <c r="B30" s="4" t="n">
        <v>-362391</v>
      </c>
      <c r="C30" s="4" t="n">
        <v>-2491633</v>
      </c>
      <c r="D30" s="4" t="n">
        <v>116819</v>
      </c>
      <c r="E30" s="4" t="n">
        <v>-2000444</v>
      </c>
    </row>
    <row r="31" spans="1:5">
      <c r="A31" s="3" t="s">
        <v>130</v>
      </c>
      <c r="B31" s="4" t="n">
        <v>-407322</v>
      </c>
      <c r="C31" s="4" t="n">
        <v>-2800550</v>
      </c>
      <c r="D31" s="4" t="n">
        <v>-11718</v>
      </c>
      <c r="E31" s="4" t="n">
        <v>-3413724</v>
      </c>
    </row>
    <row r="32" spans="1:5">
      <c r="A32" s="5" t="s">
        <v>138</v>
      </c>
    </row>
    <row r="33" spans="1:5">
      <c r="A33" s="3" t="s">
        <v>139</v>
      </c>
      <c r="B33" s="4" t="n">
        <v>392231</v>
      </c>
      <c r="C33" s="4" t="n">
        <v>2696784</v>
      </c>
      <c r="D33" s="4" t="n">
        <v>-822052</v>
      </c>
      <c r="E33" s="4" t="n">
        <v>943616</v>
      </c>
    </row>
    <row r="34" spans="1:5">
      <c r="A34" s="5" t="s">
        <v>140</v>
      </c>
    </row>
    <row r="35" spans="1:5">
      <c r="A35" s="3" t="s">
        <v>141</v>
      </c>
      <c r="B35" s="4" t="n">
        <v>34555</v>
      </c>
      <c r="C35" s="4" t="n">
        <v>237585</v>
      </c>
      <c r="D35" s="4" t="n">
        <v>1473014</v>
      </c>
      <c r="E35" s="4" t="n">
        <v>-78792</v>
      </c>
    </row>
    <row r="36" spans="1:5">
      <c r="A36" s="3" t="s">
        <v>142</v>
      </c>
      <c r="B36" s="4" t="n">
        <v>-37919</v>
      </c>
      <c r="C36" s="4" t="n">
        <v>-260712</v>
      </c>
      <c r="D36" s="4" t="n">
        <v>-352274</v>
      </c>
      <c r="E36" s="4" t="n">
        <v>123743</v>
      </c>
    </row>
    <row r="37" spans="1:5">
      <c r="A37" s="3" t="s">
        <v>143</v>
      </c>
      <c r="B37" s="4" t="n">
        <v>-3364</v>
      </c>
      <c r="C37" s="4" t="n">
        <v>-23127</v>
      </c>
      <c r="D37" s="4" t="n">
        <v>1120740</v>
      </c>
      <c r="E37" s="4" t="n">
        <v>44951</v>
      </c>
    </row>
    <row r="38" spans="1:5">
      <c r="A38" s="3" t="s">
        <v>144</v>
      </c>
      <c r="B38" s="4" t="n">
        <v>388867</v>
      </c>
      <c r="C38" s="4" t="n">
        <v>2673657</v>
      </c>
      <c r="D38" s="4" t="n">
        <v>298688</v>
      </c>
      <c r="E38" s="4" t="n">
        <v>988567</v>
      </c>
    </row>
    <row r="39" spans="1:5">
      <c r="A39" s="3" t="s">
        <v>145</v>
      </c>
      <c r="B39" s="4" t="n">
        <v>-18455</v>
      </c>
      <c r="C39" s="4" t="n">
        <v>-126893</v>
      </c>
      <c r="D39" s="4" t="n">
        <v>286970</v>
      </c>
      <c r="E39" s="4" t="n">
        <v>-2425157</v>
      </c>
    </row>
    <row r="40" spans="1:5">
      <c r="A40" s="3" t="s">
        <v>146</v>
      </c>
      <c r="B40" s="4" t="n">
        <v>-45293</v>
      </c>
      <c r="C40" s="4" t="n">
        <v>-311409</v>
      </c>
      <c r="D40" s="4" t="n">
        <v>-140482</v>
      </c>
      <c r="E40" s="4" t="n">
        <v>-51591</v>
      </c>
    </row>
    <row r="41" spans="1:5">
      <c r="A41" s="3" t="s">
        <v>147</v>
      </c>
      <c r="B41" s="4" t="n">
        <v>362</v>
      </c>
      <c r="C41" s="4" t="n">
        <v>2492</v>
      </c>
      <c r="D41" s="4" t="n">
        <v>281021</v>
      </c>
      <c r="E41" s="4" t="n">
        <v>444657</v>
      </c>
    </row>
    <row r="42" spans="1:5">
      <c r="A42" s="3" t="s">
        <v>148</v>
      </c>
      <c r="B42" s="6" t="n">
        <v>26476</v>
      </c>
      <c r="C42" s="7" t="n">
        <v>182024</v>
      </c>
      <c r="D42" s="7" t="n">
        <v>146431</v>
      </c>
      <c r="E42" s="7" t="n">
        <v>-2818223</v>
      </c>
    </row>
    <row r="43" spans="1:5">
      <c r="A43" s="5" t="s">
        <v>149</v>
      </c>
    </row>
    <row r="44" spans="1:5">
      <c r="A44" s="3" t="s">
        <v>150</v>
      </c>
      <c r="B44" s="8" t="n">
        <v>-0.13</v>
      </c>
      <c r="C44" s="9" t="n">
        <v>-0.87</v>
      </c>
      <c r="D44" s="9" t="n">
        <v>0.04</v>
      </c>
      <c r="E44" s="9" t="n">
        <v>-0.71</v>
      </c>
    </row>
    <row r="45" spans="1:5">
      <c r="A45" s="3" t="s">
        <v>151</v>
      </c>
      <c r="D45" s="10" t="n">
        <v>-0.09</v>
      </c>
      <c r="E45" s="10" t="n">
        <v>-0.64</v>
      </c>
    </row>
    <row r="46" spans="1:5">
      <c r="A46" s="3" t="s">
        <v>152</v>
      </c>
      <c r="B46" s="10" t="n">
        <v>-0.13</v>
      </c>
      <c r="C46" s="10" t="n">
        <v>-0.87</v>
      </c>
      <c r="D46" s="10" t="n">
        <v>-0.05</v>
      </c>
      <c r="E46" s="10" t="n">
        <v>-1.36</v>
      </c>
    </row>
    <row r="47" spans="1:5">
      <c r="A47" s="5" t="s">
        <v>153</v>
      </c>
    </row>
    <row r="48" spans="1:5">
      <c r="A48" s="3" t="s">
        <v>150</v>
      </c>
      <c r="B48" s="10" t="n">
        <v>-0.13</v>
      </c>
      <c r="C48" s="10" t="n">
        <v>-0.87</v>
      </c>
      <c r="D48" s="10" t="n">
        <v>0.04</v>
      </c>
      <c r="E48" s="10" t="n">
        <v>-0.71</v>
      </c>
    </row>
    <row r="49" spans="1:5">
      <c r="A49" s="3" t="s">
        <v>151</v>
      </c>
      <c r="D49" s="10" t="n">
        <v>-0.09</v>
      </c>
      <c r="E49" s="10" t="n">
        <v>-0.64</v>
      </c>
    </row>
    <row r="50" spans="1:5">
      <c r="A50" s="3" t="s">
        <v>152</v>
      </c>
      <c r="B50" s="8" t="n">
        <v>-0.13</v>
      </c>
      <c r="C50" s="9" t="n">
        <v>-0.87</v>
      </c>
      <c r="D50" s="9" t="n">
        <v>-0.05</v>
      </c>
      <c r="E50" s="9" t="n">
        <v>-1.36</v>
      </c>
    </row>
    <row r="51" spans="1:5">
      <c r="A51" s="5" t="s">
        <v>154</v>
      </c>
    </row>
    <row r="52" spans="1:5">
      <c r="A52" s="3" t="s">
        <v>155</v>
      </c>
      <c r="B52" s="4" t="n">
        <v>2877902678</v>
      </c>
      <c r="C52" s="4" t="n">
        <v>2877902678</v>
      </c>
      <c r="D52" s="4" t="n">
        <v>2844826014</v>
      </c>
      <c r="E52" s="4" t="n">
        <v>2804767889</v>
      </c>
    </row>
    <row r="53" spans="1:5">
      <c r="A53" s="3" t="s">
        <v>156</v>
      </c>
      <c r="B53" s="4" t="n">
        <v>2877902678</v>
      </c>
      <c r="C53" s="4" t="n">
        <v>2877902678</v>
      </c>
      <c r="D53" s="4" t="n">
        <v>2911461817</v>
      </c>
      <c r="E53" s="4" t="n">
        <v>2804767889</v>
      </c>
    </row>
    <row r="54" spans="1:5">
      <c r="A54" s="3" t="s">
        <v>157</v>
      </c>
    </row>
    <row r="55" spans="1:5">
      <c r="A55" s="5" t="s">
        <v>110</v>
      </c>
    </row>
    <row r="56" spans="1:5">
      <c r="A56" s="3" t="s">
        <v>111</v>
      </c>
      <c r="B56" s="6" t="n">
        <v>60520507</v>
      </c>
      <c r="C56" s="7" t="n">
        <v>416108746</v>
      </c>
      <c r="D56" s="7" t="n">
        <v>331824410</v>
      </c>
      <c r="E56" s="7" t="n">
        <v>237943632</v>
      </c>
    </row>
    <row r="57" spans="1:5">
      <c r="A57" s="3" t="s">
        <v>158</v>
      </c>
    </row>
    <row r="58" spans="1:5">
      <c r="A58" s="5" t="s">
        <v>110</v>
      </c>
    </row>
    <row r="59" spans="1:5">
      <c r="A59" s="3" t="s">
        <v>111</v>
      </c>
      <c r="B59" s="6" t="n">
        <v>6677480</v>
      </c>
      <c r="C59" s="7" t="n">
        <v>45911013</v>
      </c>
      <c r="D59" s="7" t="n">
        <v>30507344</v>
      </c>
      <c r="E59" s="7" t="n">
        <v>2034631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160</v>
      </c>
    </row>
    <row r="3" spans="1:2">
      <c r="A3" s="5" t="s">
        <v>322</v>
      </c>
    </row>
    <row r="4" spans="1:2">
      <c r="A4" s="3" t="s">
        <v>322</v>
      </c>
      <c r="B4" s="3"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160</v>
      </c>
    </row>
    <row r="3" spans="1:2">
      <c r="A3" s="5" t="s">
        <v>324</v>
      </c>
    </row>
    <row r="4" spans="1:2">
      <c r="A4" s="3" t="s">
        <v>324</v>
      </c>
      <c r="B4" s="3"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160</v>
      </c>
    </row>
    <row r="3" spans="1:2">
      <c r="A3" s="5" t="s">
        <v>326</v>
      </c>
    </row>
    <row r="4" spans="1:2">
      <c r="A4" s="3" t="s">
        <v>326</v>
      </c>
      <c r="B4" s="3"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160</v>
      </c>
    </row>
    <row r="3" spans="1:2">
      <c r="A3" s="5" t="s">
        <v>328</v>
      </c>
    </row>
    <row r="4" spans="1:2">
      <c r="A4" s="3" t="s">
        <v>328</v>
      </c>
      <c r="B4" s="3"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160</v>
      </c>
    </row>
    <row r="3" spans="1:2">
      <c r="A3" s="5" t="s">
        <v>330</v>
      </c>
    </row>
    <row r="4" spans="1:2">
      <c r="A4" s="3" t="s">
        <v>330</v>
      </c>
      <c r="B4" s="3"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160</v>
      </c>
    </row>
    <row r="3" spans="1:2">
      <c r="A3" s="5" t="s">
        <v>277</v>
      </c>
    </row>
    <row r="4" spans="1:2">
      <c r="A4" s="3" t="s">
        <v>333</v>
      </c>
      <c r="B4" s="3" t="s">
        <v>334</v>
      </c>
    </row>
    <row r="5" spans="1:2">
      <c r="A5" s="3" t="s">
        <v>335</v>
      </c>
      <c r="B5" s="3" t="s">
        <v>336</v>
      </c>
    </row>
    <row r="6" spans="1:2">
      <c r="A6" s="3" t="s">
        <v>337</v>
      </c>
      <c r="B6" s="3" t="s">
        <v>338</v>
      </c>
    </row>
    <row r="7" spans="1:2">
      <c r="A7" s="3" t="s">
        <v>88</v>
      </c>
      <c r="B7" s="3" t="s">
        <v>339</v>
      </c>
    </row>
    <row r="8" spans="1:2">
      <c r="A8" s="3" t="s">
        <v>340</v>
      </c>
      <c r="B8" s="3" t="s">
        <v>341</v>
      </c>
    </row>
    <row r="9" spans="1:2">
      <c r="A9" s="3" t="s">
        <v>342</v>
      </c>
      <c r="B9" s="3" t="s">
        <v>343</v>
      </c>
    </row>
    <row r="10" spans="1:2">
      <c r="A10" s="3" t="s">
        <v>344</v>
      </c>
      <c r="B10" s="3" t="s">
        <v>345</v>
      </c>
    </row>
    <row r="11" spans="1:2">
      <c r="A11" s="3" t="s">
        <v>36</v>
      </c>
      <c r="B11" s="3" t="s">
        <v>346</v>
      </c>
    </row>
    <row r="12" spans="1:2">
      <c r="A12" s="3" t="s">
        <v>37</v>
      </c>
      <c r="B12" s="3" t="s">
        <v>347</v>
      </c>
    </row>
    <row r="13" spans="1:2">
      <c r="A13" s="3" t="s">
        <v>38</v>
      </c>
      <c r="B13" s="3" t="s">
        <v>348</v>
      </c>
    </row>
    <row r="14" spans="1:2">
      <c r="A14" s="3" t="s">
        <v>39</v>
      </c>
      <c r="B14" s="3" t="s">
        <v>349</v>
      </c>
    </row>
    <row r="15" spans="1:2">
      <c r="A15" s="3" t="s">
        <v>41</v>
      </c>
      <c r="B15" s="3" t="s">
        <v>350</v>
      </c>
    </row>
    <row r="16" spans="1:2">
      <c r="A16" s="3" t="s">
        <v>42</v>
      </c>
      <c r="B16" s="3" t="s">
        <v>351</v>
      </c>
    </row>
    <row r="17" spans="1:2">
      <c r="A17" s="3" t="s">
        <v>47</v>
      </c>
      <c r="B17" s="3" t="s">
        <v>352</v>
      </c>
    </row>
    <row r="18" spans="1:2">
      <c r="A18" s="3" t="s">
        <v>48</v>
      </c>
      <c r="B18" s="3" t="s">
        <v>353</v>
      </c>
    </row>
    <row r="19" spans="1:2">
      <c r="A19" s="3" t="s">
        <v>50</v>
      </c>
      <c r="B19" s="3" t="s">
        <v>354</v>
      </c>
    </row>
    <row r="20" spans="1:2">
      <c r="A20" s="3" t="s">
        <v>49</v>
      </c>
      <c r="B20" s="3" t="s">
        <v>355</v>
      </c>
    </row>
    <row r="21" spans="1:2">
      <c r="A21" s="3" t="s">
        <v>51</v>
      </c>
      <c r="B21" s="3" t="s">
        <v>356</v>
      </c>
    </row>
    <row r="22" spans="1:2">
      <c r="A22" s="3" t="s">
        <v>52</v>
      </c>
      <c r="B22" s="3" t="s">
        <v>357</v>
      </c>
    </row>
    <row r="23" spans="1:2">
      <c r="A23" s="3" t="s">
        <v>53</v>
      </c>
      <c r="B23" s="3" t="s">
        <v>358</v>
      </c>
    </row>
    <row r="24" spans="1:2">
      <c r="A24" s="3" t="s">
        <v>359</v>
      </c>
      <c r="B24" s="3" t="s">
        <v>360</v>
      </c>
    </row>
    <row r="25" spans="1:2">
      <c r="A25" s="3" t="s">
        <v>361</v>
      </c>
      <c r="B25" s="3" t="s">
        <v>362</v>
      </c>
    </row>
    <row r="26" spans="1:2">
      <c r="A26" s="3" t="s">
        <v>363</v>
      </c>
      <c r="B26" s="3" t="s">
        <v>364</v>
      </c>
    </row>
    <row r="27" spans="1:2">
      <c r="A27" s="3" t="s">
        <v>365</v>
      </c>
      <c r="B27" s="3" t="s">
        <v>366</v>
      </c>
    </row>
    <row r="28" spans="1:2">
      <c r="A28" s="3" t="s">
        <v>367</v>
      </c>
      <c r="B28" s="3" t="s">
        <v>368</v>
      </c>
    </row>
    <row r="29" spans="1:2">
      <c r="A29" s="3" t="s">
        <v>369</v>
      </c>
      <c r="B29" s="3" t="s">
        <v>370</v>
      </c>
    </row>
    <row r="30" spans="1:2">
      <c r="A30" s="3" t="s">
        <v>371</v>
      </c>
      <c r="B30" s="3" t="s">
        <v>372</v>
      </c>
    </row>
    <row r="31" spans="1:2">
      <c r="A31" s="3" t="s">
        <v>113</v>
      </c>
      <c r="B31" s="3" t="s">
        <v>373</v>
      </c>
    </row>
    <row r="32" spans="1:2">
      <c r="A32" s="3" t="s">
        <v>374</v>
      </c>
      <c r="B32" s="3" t="s">
        <v>375</v>
      </c>
    </row>
    <row r="33" spans="1:2">
      <c r="A33" s="3" t="s">
        <v>114</v>
      </c>
      <c r="B33" s="3" t="s">
        <v>376</v>
      </c>
    </row>
    <row r="34" spans="1:2">
      <c r="A34" s="3" t="s">
        <v>115</v>
      </c>
      <c r="B34" s="3" t="s">
        <v>377</v>
      </c>
    </row>
    <row r="35" spans="1:2">
      <c r="A35" s="3" t="s">
        <v>116</v>
      </c>
      <c r="B35" s="3" t="s">
        <v>378</v>
      </c>
    </row>
    <row r="36" spans="1:2">
      <c r="A36" s="3" t="s">
        <v>117</v>
      </c>
      <c r="B36" s="3" t="s">
        <v>379</v>
      </c>
    </row>
    <row r="37" spans="1:2">
      <c r="A37" s="3" t="s">
        <v>172</v>
      </c>
      <c r="B37" s="3" t="s">
        <v>380</v>
      </c>
    </row>
    <row r="38" spans="1:2">
      <c r="A38" s="3" t="s">
        <v>381</v>
      </c>
      <c r="B38" s="3" t="s">
        <v>382</v>
      </c>
    </row>
    <row r="39" spans="1:2">
      <c r="A39" s="3" t="s">
        <v>383</v>
      </c>
      <c r="B39" s="3" t="s">
        <v>384</v>
      </c>
    </row>
    <row r="40" spans="1:2">
      <c r="A40" s="3" t="s">
        <v>385</v>
      </c>
      <c r="B40" s="3" t="s">
        <v>386</v>
      </c>
    </row>
    <row r="41" spans="1:2">
      <c r="A41" s="3" t="s">
        <v>314</v>
      </c>
      <c r="B41" s="3" t="s">
        <v>387</v>
      </c>
    </row>
    <row r="42" spans="1:2">
      <c r="A42" s="3" t="s">
        <v>318</v>
      </c>
      <c r="B42" s="3" t="s">
        <v>388</v>
      </c>
    </row>
    <row r="43" spans="1:2">
      <c r="A43" s="3" t="s">
        <v>83</v>
      </c>
      <c r="B43" s="3" t="s">
        <v>389</v>
      </c>
    </row>
    <row r="44" spans="1:2">
      <c r="A44" s="3" t="s">
        <v>390</v>
      </c>
      <c r="B44" s="3"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60</v>
      </c>
    </row>
    <row r="3" spans="1:2">
      <c r="A3" s="5" t="s">
        <v>275</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160</v>
      </c>
    </row>
    <row r="3" spans="1:2">
      <c r="A3" s="5" t="s">
        <v>277</v>
      </c>
    </row>
    <row r="4" spans="1:2">
      <c r="A4" s="3" t="s">
        <v>398</v>
      </c>
      <c r="B4" s="3" t="s">
        <v>399</v>
      </c>
    </row>
    <row r="5" spans="1:2">
      <c r="A5" s="3" t="s">
        <v>400</v>
      </c>
      <c r="B5" s="3" t="s">
        <v>401</v>
      </c>
    </row>
    <row r="6" spans="1:2">
      <c r="A6" s="3" t="s">
        <v>402</v>
      </c>
    </row>
    <row r="7" spans="1:2">
      <c r="A7" s="5" t="s">
        <v>277</v>
      </c>
    </row>
    <row r="8" spans="1:2">
      <c r="A8" s="3" t="s">
        <v>403</v>
      </c>
      <c r="B8" s="3"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160</v>
      </c>
    </row>
    <row r="3" spans="1:2">
      <c r="A3" s="5" t="s">
        <v>282</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60</v>
      </c>
    </row>
    <row r="3" spans="1:2">
      <c r="A3" s="5" t="s">
        <v>284</v>
      </c>
    </row>
    <row r="4" spans="1:2">
      <c r="A4" s="3" t="s">
        <v>411</v>
      </c>
      <c r="B4" s="3"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160</v>
      </c>
      <c r="C2" s="2" t="s">
        <v>161</v>
      </c>
      <c r="D2" s="2" t="s">
        <v>162</v>
      </c>
    </row>
    <row r="3" spans="1:4">
      <c r="A3" s="5" t="s">
        <v>163</v>
      </c>
    </row>
    <row r="4" spans="1:4">
      <c r="A4" s="3" t="s">
        <v>164</v>
      </c>
      <c r="B4" s="7" t="n">
        <v>0</v>
      </c>
      <c r="C4" s="7" t="n">
        <v>0</v>
      </c>
      <c r="D4" s="7" t="n">
        <v>0</v>
      </c>
    </row>
    <row r="5" spans="1:4">
      <c r="A5" s="3" t="s">
        <v>165</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160</v>
      </c>
    </row>
    <row r="3" spans="1:2">
      <c r="A3" s="3" t="s">
        <v>414</v>
      </c>
      <c r="B3" s="3" t="s">
        <v>415</v>
      </c>
    </row>
    <row r="4" spans="1:2">
      <c r="A4" s="3" t="s">
        <v>416</v>
      </c>
    </row>
    <row r="5" spans="1:2">
      <c r="A5" s="3" t="s">
        <v>417</v>
      </c>
      <c r="B5" s="3" t="s">
        <v>418</v>
      </c>
    </row>
    <row r="6" spans="1:2">
      <c r="A6" s="3" t="s">
        <v>414</v>
      </c>
      <c r="B6" s="3" t="s">
        <v>419</v>
      </c>
    </row>
    <row r="7" spans="1:2">
      <c r="A7" s="3" t="s">
        <v>420</v>
      </c>
    </row>
    <row r="8" spans="1:2">
      <c r="A8" s="3" t="s">
        <v>417</v>
      </c>
      <c r="B8" s="3" t="s">
        <v>421</v>
      </c>
    </row>
    <row r="9" spans="1:2">
      <c r="A9" s="3" t="s">
        <v>422</v>
      </c>
    </row>
    <row r="10" spans="1:2">
      <c r="A10" s="3" t="s">
        <v>423</v>
      </c>
      <c r="B10" s="3" t="s">
        <v>424</v>
      </c>
    </row>
    <row r="11" spans="1:2">
      <c r="A11" s="3" t="s">
        <v>417</v>
      </c>
      <c r="B11" s="3" t="s">
        <v>425</v>
      </c>
    </row>
    <row r="12" spans="1:2">
      <c r="A12" s="3" t="s">
        <v>426</v>
      </c>
    </row>
    <row r="13" spans="1:2">
      <c r="A13" s="3" t="s">
        <v>417</v>
      </c>
      <c r="B13" s="3" t="s">
        <v>427</v>
      </c>
    </row>
    <row r="14" spans="1:2">
      <c r="A14" s="3" t="s">
        <v>428</v>
      </c>
    </row>
    <row r="15" spans="1:2">
      <c r="A15" s="3" t="s">
        <v>417</v>
      </c>
      <c r="B15" s="3"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30</v>
      </c>
      <c r="B1" s="2" t="s">
        <v>1</v>
      </c>
    </row>
    <row r="2" spans="1:2">
      <c r="B2" s="2" t="s">
        <v>160</v>
      </c>
    </row>
    <row r="3" spans="1:2">
      <c r="A3" s="3" t="s">
        <v>431</v>
      </c>
    </row>
    <row r="4" spans="1:2">
      <c r="A4" s="5" t="s">
        <v>432</v>
      </c>
    </row>
    <row r="5" spans="1:2">
      <c r="A5" s="3" t="s">
        <v>433</v>
      </c>
      <c r="B5" s="3" t="s">
        <v>434</v>
      </c>
    </row>
    <row r="6" spans="1:2">
      <c r="A6" s="3" t="s">
        <v>233</v>
      </c>
    </row>
    <row r="7" spans="1:2">
      <c r="A7" s="5" t="s">
        <v>432</v>
      </c>
    </row>
    <row r="8" spans="1:2">
      <c r="A8" s="3" t="s">
        <v>435</v>
      </c>
      <c r="B8" s="3"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160</v>
      </c>
    </row>
    <row r="3" spans="1:2">
      <c r="A3" s="5" t="s">
        <v>39</v>
      </c>
    </row>
    <row r="4" spans="1:2">
      <c r="A4" s="3" t="s">
        <v>438</v>
      </c>
      <c r="B4" s="3" t="s">
        <v>439</v>
      </c>
    </row>
    <row r="5" spans="1:2">
      <c r="A5" s="3" t="s">
        <v>440</v>
      </c>
      <c r="B5" s="3"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2</v>
      </c>
      <c r="B1" s="2" t="s">
        <v>1</v>
      </c>
    </row>
    <row r="2" spans="1:2">
      <c r="B2" s="2" t="s">
        <v>160</v>
      </c>
    </row>
    <row r="3" spans="1:2">
      <c r="A3" s="5" t="s">
        <v>41</v>
      </c>
    </row>
    <row r="4" spans="1:2">
      <c r="A4" s="3" t="s">
        <v>443</v>
      </c>
      <c r="B4" s="3"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160</v>
      </c>
    </row>
    <row r="3" spans="1:2">
      <c r="A3" s="5" t="s">
        <v>47</v>
      </c>
    </row>
    <row r="4" spans="1:2">
      <c r="A4" s="3" t="s">
        <v>446</v>
      </c>
      <c r="B4" s="3"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160</v>
      </c>
    </row>
    <row r="3" spans="1:2">
      <c r="A3" s="5" t="s">
        <v>50</v>
      </c>
    </row>
    <row r="4" spans="1:2">
      <c r="A4" s="3" t="s">
        <v>449</v>
      </c>
      <c r="B4" s="3" t="s">
        <v>450</v>
      </c>
    </row>
    <row r="5" spans="1:2">
      <c r="A5" s="3" t="s">
        <v>451</v>
      </c>
      <c r="B5" s="3"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60</v>
      </c>
    </row>
    <row r="3" spans="1:2">
      <c r="A3" s="5" t="s">
        <v>49</v>
      </c>
    </row>
    <row r="4" spans="1:2">
      <c r="A4" s="3" t="s">
        <v>454</v>
      </c>
      <c r="B4" s="3" t="s">
        <v>455</v>
      </c>
    </row>
    <row r="5" spans="1:2">
      <c r="A5" s="3" t="s">
        <v>456</v>
      </c>
      <c r="B5" s="3"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8</v>
      </c>
      <c r="B1" s="2" t="s">
        <v>1</v>
      </c>
    </row>
    <row r="2" spans="1:2">
      <c r="B2" s="2" t="s">
        <v>160</v>
      </c>
    </row>
    <row r="3" spans="1:2">
      <c r="A3" s="5" t="s">
        <v>51</v>
      </c>
    </row>
    <row r="4" spans="1:2">
      <c r="A4" s="3" t="s">
        <v>459</v>
      </c>
      <c r="B4" s="3"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1</v>
      </c>
      <c r="B1" s="2" t="s">
        <v>1</v>
      </c>
    </row>
    <row r="2" spans="1:2">
      <c r="B2" s="2" t="s">
        <v>160</v>
      </c>
    </row>
    <row r="3" spans="1:2">
      <c r="A3" s="5" t="s">
        <v>61</v>
      </c>
    </row>
    <row r="4" spans="1:2">
      <c r="A4" s="3" t="s">
        <v>462</v>
      </c>
      <c r="B4" s="3"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160</v>
      </c>
    </row>
    <row r="3" spans="1:2">
      <c r="A3" s="5" t="s">
        <v>66</v>
      </c>
    </row>
    <row r="4" spans="1:2">
      <c r="A4" s="3" t="s">
        <v>465</v>
      </c>
      <c r="B4" s="3"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v>
      </c>
      <c r="B1" s="2" t="s">
        <v>1</v>
      </c>
    </row>
    <row r="2" spans="1:5">
      <c r="B2" s="2" t="s">
        <v>32</v>
      </c>
      <c r="C2" s="2" t="s">
        <v>33</v>
      </c>
      <c r="D2" s="2" t="s">
        <v>34</v>
      </c>
      <c r="E2" s="2" t="s">
        <v>167</v>
      </c>
    </row>
    <row r="3" spans="1:5">
      <c r="A3" s="5" t="s">
        <v>168</v>
      </c>
    </row>
    <row r="4" spans="1:5">
      <c r="A4" s="3" t="s">
        <v>130</v>
      </c>
      <c r="B4" s="6" t="n">
        <v>-407322</v>
      </c>
      <c r="C4" s="7" t="n">
        <v>-2800550</v>
      </c>
      <c r="D4" s="7" t="n">
        <v>-11718</v>
      </c>
      <c r="E4" s="7" t="n">
        <v>-3413724</v>
      </c>
    </row>
    <row r="5" spans="1:5">
      <c r="A5" s="3" t="s">
        <v>169</v>
      </c>
      <c r="D5" s="4" t="n">
        <v>-6915</v>
      </c>
      <c r="E5" s="4" t="n">
        <v>1365432</v>
      </c>
    </row>
    <row r="6" spans="1:5">
      <c r="A6" s="5" t="s">
        <v>170</v>
      </c>
    </row>
    <row r="7" spans="1:5">
      <c r="A7" s="3" t="s">
        <v>171</v>
      </c>
      <c r="B7" s="4" t="n">
        <v>808673</v>
      </c>
      <c r="C7" s="4" t="n">
        <v>5560034</v>
      </c>
      <c r="D7" s="4" t="n">
        <v>4192716</v>
      </c>
      <c r="E7" s="4" t="n">
        <v>3420289</v>
      </c>
    </row>
    <row r="8" spans="1:5">
      <c r="A8" s="3" t="s">
        <v>172</v>
      </c>
      <c r="B8" s="4" t="n">
        <v>532323</v>
      </c>
      <c r="C8" s="4" t="n">
        <v>3659989</v>
      </c>
      <c r="D8" s="4" t="n">
        <v>2780062</v>
      </c>
      <c r="E8" s="4" t="n">
        <v>2061432</v>
      </c>
    </row>
    <row r="9" spans="1:5">
      <c r="A9" s="3" t="s">
        <v>173</v>
      </c>
      <c r="B9" s="4" t="n">
        <v>-1624</v>
      </c>
      <c r="C9" s="4" t="n">
        <v>-11166</v>
      </c>
      <c r="D9" s="4" t="n">
        <v>11591</v>
      </c>
      <c r="E9" s="4" t="n">
        <v>18478</v>
      </c>
    </row>
    <row r="10" spans="1:5">
      <c r="A10" s="3" t="s">
        <v>174</v>
      </c>
      <c r="B10" s="4" t="n">
        <v>-1520</v>
      </c>
      <c r="C10" s="4" t="n">
        <v>-10454</v>
      </c>
      <c r="D10" s="4" t="n">
        <v>-221010</v>
      </c>
      <c r="E10" s="4" t="n">
        <v>-34782</v>
      </c>
    </row>
    <row r="11" spans="1:5">
      <c r="A11" s="3" t="s">
        <v>175</v>
      </c>
      <c r="B11" s="4" t="n">
        <v>1985</v>
      </c>
      <c r="C11" s="4" t="n">
        <v>13649</v>
      </c>
      <c r="D11" s="4" t="n">
        <v>13426</v>
      </c>
      <c r="E11" s="4" t="n">
        <v>8622</v>
      </c>
    </row>
    <row r="12" spans="1:5">
      <c r="A12" s="3" t="s">
        <v>118</v>
      </c>
      <c r="B12" s="4" t="n">
        <v>3246</v>
      </c>
      <c r="C12" s="4" t="n">
        <v>22317</v>
      </c>
    </row>
    <row r="13" spans="1:5">
      <c r="A13" s="3" t="s">
        <v>176</v>
      </c>
      <c r="B13" s="4" t="n">
        <v>86268</v>
      </c>
      <c r="C13" s="4" t="n">
        <v>593138</v>
      </c>
      <c r="D13" s="4" t="n">
        <v>139823</v>
      </c>
      <c r="E13" s="4" t="n">
        <v>542946</v>
      </c>
    </row>
    <row r="14" spans="1:5">
      <c r="A14" s="3" t="s">
        <v>177</v>
      </c>
      <c r="B14" s="4" t="n">
        <v>220054</v>
      </c>
      <c r="C14" s="4" t="n">
        <v>1512979</v>
      </c>
    </row>
    <row r="15" spans="1:5">
      <c r="A15" s="3" t="s">
        <v>178</v>
      </c>
      <c r="B15" s="4" t="n">
        <v>-192025</v>
      </c>
      <c r="C15" s="4" t="n">
        <v>-1320266</v>
      </c>
      <c r="D15" s="4" t="n">
        <v>-74965</v>
      </c>
      <c r="E15" s="4" t="n">
        <v>-1232853</v>
      </c>
    </row>
    <row r="16" spans="1:5">
      <c r="A16" s="3" t="s">
        <v>122</v>
      </c>
      <c r="B16" s="4" t="n">
        <v>161894</v>
      </c>
      <c r="C16" s="4" t="n">
        <v>1113105</v>
      </c>
      <c r="D16" s="4" t="n">
        <v>1926720</v>
      </c>
      <c r="E16" s="4" t="n">
        <v>2781909</v>
      </c>
    </row>
    <row r="17" spans="1:5">
      <c r="A17" s="3" t="s">
        <v>179</v>
      </c>
      <c r="B17" s="4" t="n">
        <v>27997</v>
      </c>
      <c r="C17" s="4" t="n">
        <v>192491</v>
      </c>
      <c r="D17" s="4" t="n">
        <v>-213482</v>
      </c>
      <c r="E17" s="4" t="n">
        <v>143125</v>
      </c>
    </row>
    <row r="18" spans="1:5">
      <c r="A18" s="5" t="s">
        <v>180</v>
      </c>
    </row>
    <row r="19" spans="1:5">
      <c r="A19" s="3" t="s">
        <v>181</v>
      </c>
      <c r="B19" s="4" t="n">
        <v>623519</v>
      </c>
      <c r="C19" s="4" t="n">
        <v>4287004</v>
      </c>
      <c r="D19" s="4" t="n">
        <v>-545991</v>
      </c>
      <c r="E19" s="4" t="n">
        <v>-8703383</v>
      </c>
    </row>
    <row r="20" spans="1:5">
      <c r="A20" s="3" t="s">
        <v>182</v>
      </c>
      <c r="B20" s="4" t="n">
        <v>-340638</v>
      </c>
      <c r="C20" s="4" t="n">
        <v>-2342058</v>
      </c>
      <c r="D20" s="4" t="n">
        <v>-12788337</v>
      </c>
      <c r="E20" s="4" t="n">
        <v>-8372953</v>
      </c>
    </row>
    <row r="21" spans="1:5">
      <c r="A21" s="3" t="s">
        <v>40</v>
      </c>
      <c r="B21" s="4" t="n">
        <v>-10962</v>
      </c>
      <c r="C21" s="4" t="n">
        <v>-75370</v>
      </c>
      <c r="D21" s="4" t="n">
        <v>-137457</v>
      </c>
      <c r="E21" s="4" t="n">
        <v>341817</v>
      </c>
    </row>
    <row r="22" spans="1:5">
      <c r="A22" s="3" t="s">
        <v>43</v>
      </c>
      <c r="B22" s="4" t="n">
        <v>-130774</v>
      </c>
      <c r="C22" s="4" t="n">
        <v>-899139</v>
      </c>
      <c r="D22" s="4" t="n">
        <v>-328041</v>
      </c>
      <c r="E22" s="4" t="n">
        <v>-472714</v>
      </c>
    </row>
    <row r="23" spans="1:5">
      <c r="A23" s="3" t="s">
        <v>44</v>
      </c>
      <c r="B23" s="4" t="n">
        <v>257426</v>
      </c>
      <c r="C23" s="4" t="n">
        <v>1769930</v>
      </c>
      <c r="D23" s="4" t="n">
        <v>2456933</v>
      </c>
      <c r="E23" s="4" t="n">
        <v>-1496349</v>
      </c>
    </row>
    <row r="24" spans="1:5">
      <c r="A24" s="3" t="s">
        <v>55</v>
      </c>
      <c r="B24" s="4" t="n">
        <v>6544</v>
      </c>
      <c r="C24" s="4" t="n">
        <v>44990</v>
      </c>
      <c r="D24" s="4" t="n">
        <v>-372576</v>
      </c>
      <c r="E24" s="4" t="n">
        <v>178815</v>
      </c>
    </row>
    <row r="25" spans="1:5">
      <c r="A25" s="3" t="s">
        <v>61</v>
      </c>
      <c r="B25" s="4" t="n">
        <v>795096</v>
      </c>
      <c r="C25" s="4" t="n">
        <v>5466698</v>
      </c>
      <c r="D25" s="4" t="n">
        <v>26106191</v>
      </c>
      <c r="E25" s="4" t="n">
        <v>14518806</v>
      </c>
    </row>
    <row r="26" spans="1:5">
      <c r="A26" s="3" t="s">
        <v>62</v>
      </c>
      <c r="B26" s="4" t="n">
        <v>-108480</v>
      </c>
      <c r="C26" s="4" t="n">
        <v>-745854</v>
      </c>
      <c r="D26" s="4" t="n">
        <v>2138964</v>
      </c>
      <c r="E26" s="4" t="n">
        <v>4365280</v>
      </c>
    </row>
    <row r="27" spans="1:5">
      <c r="A27" s="3" t="s">
        <v>183</v>
      </c>
      <c r="B27" s="4" t="n">
        <v>-87770</v>
      </c>
      <c r="C27" s="4" t="n">
        <v>-603464</v>
      </c>
      <c r="D27" s="4" t="n">
        <v>-374042</v>
      </c>
      <c r="E27" s="4" t="n">
        <v>-725788</v>
      </c>
    </row>
    <row r="28" spans="1:5">
      <c r="A28" s="3" t="s">
        <v>64</v>
      </c>
      <c r="B28" s="4" t="n">
        <v>24161</v>
      </c>
      <c r="C28" s="4" t="n">
        <v>166120</v>
      </c>
      <c r="D28" s="4" t="n">
        <v>92932</v>
      </c>
      <c r="E28" s="4" t="n">
        <v>445585</v>
      </c>
    </row>
    <row r="29" spans="1:5">
      <c r="A29" s="3" t="s">
        <v>66</v>
      </c>
      <c r="B29" s="4" t="n">
        <v>750257</v>
      </c>
      <c r="C29" s="4" t="n">
        <v>5158390</v>
      </c>
      <c r="D29" s="4" t="n">
        <v>4624014</v>
      </c>
      <c r="E29" s="4" t="n">
        <v>3710000</v>
      </c>
    </row>
    <row r="30" spans="1:5">
      <c r="A30" s="3" t="s">
        <v>65</v>
      </c>
      <c r="B30" s="4" t="n">
        <v>18749</v>
      </c>
      <c r="C30" s="4" t="n">
        <v>128909</v>
      </c>
      <c r="D30" s="4" t="n">
        <v>-66370</v>
      </c>
      <c r="E30" s="4" t="n">
        <v>16907</v>
      </c>
    </row>
    <row r="31" spans="1:5">
      <c r="A31" s="3" t="s">
        <v>184</v>
      </c>
      <c r="B31" s="4" t="n">
        <v>3037077</v>
      </c>
      <c r="C31" s="4" t="n">
        <v>20881422</v>
      </c>
      <c r="D31" s="4" t="n">
        <v>29342468</v>
      </c>
      <c r="E31" s="4" t="n">
        <v>9466897</v>
      </c>
    </row>
    <row r="32" spans="1:5">
      <c r="A32" s="3" t="s">
        <v>185</v>
      </c>
      <c r="D32" s="4" t="n">
        <v>-2485741</v>
      </c>
      <c r="E32" s="4" t="n">
        <v>-1226526</v>
      </c>
    </row>
    <row r="33" spans="1:5">
      <c r="A33" s="3" t="s">
        <v>186</v>
      </c>
      <c r="B33" s="4" t="n">
        <v>3037077</v>
      </c>
      <c r="C33" s="4" t="n">
        <v>20881422</v>
      </c>
      <c r="D33" s="4" t="n">
        <v>26856727</v>
      </c>
      <c r="E33" s="4" t="n">
        <v>8240371</v>
      </c>
    </row>
    <row r="34" spans="1:5">
      <c r="A34" s="5" t="s">
        <v>187</v>
      </c>
    </row>
    <row r="35" spans="1:5">
      <c r="A35" s="3" t="s">
        <v>188</v>
      </c>
      <c r="B35" s="4" t="n">
        <v>-366228</v>
      </c>
      <c r="C35" s="4" t="n">
        <v>-2518000</v>
      </c>
      <c r="D35" s="4" t="n">
        <v>-9288743</v>
      </c>
      <c r="E35" s="4" t="n">
        <v>-16148733</v>
      </c>
    </row>
    <row r="36" spans="1:5">
      <c r="A36" s="3" t="s">
        <v>189</v>
      </c>
      <c r="B36" s="4" t="n">
        <v>1316717</v>
      </c>
      <c r="C36" s="4" t="n">
        <v>9053087</v>
      </c>
      <c r="D36" s="4" t="n">
        <v>7211608</v>
      </c>
      <c r="E36" s="4" t="n">
        <v>12128500</v>
      </c>
    </row>
    <row r="37" spans="1:5">
      <c r="A37" s="3" t="s">
        <v>190</v>
      </c>
      <c r="B37" s="4" t="n">
        <v>-663557</v>
      </c>
      <c r="C37" s="4" t="n">
        <v>-4562283</v>
      </c>
      <c r="D37" s="4" t="n">
        <v>-7824277</v>
      </c>
      <c r="E37" s="4" t="n">
        <v>-50000</v>
      </c>
    </row>
    <row r="38" spans="1:5">
      <c r="A38" s="3" t="s">
        <v>191</v>
      </c>
      <c r="B38" s="4" t="n">
        <v>46248</v>
      </c>
      <c r="C38" s="4" t="n">
        <v>317975</v>
      </c>
      <c r="E38" s="4" t="n">
        <v>16440</v>
      </c>
    </row>
    <row r="39" spans="1:5">
      <c r="A39" s="3" t="s">
        <v>192</v>
      </c>
      <c r="B39" s="4" t="n">
        <v>-2530463</v>
      </c>
      <c r="C39" s="4" t="n">
        <v>-17398204</v>
      </c>
      <c r="D39" s="4" t="n">
        <v>-6207880</v>
      </c>
      <c r="E39" s="4" t="n">
        <v>-7146498</v>
      </c>
    </row>
    <row r="40" spans="1:5">
      <c r="A40" s="3" t="s">
        <v>193</v>
      </c>
      <c r="B40" s="4" t="n">
        <v>233632</v>
      </c>
      <c r="C40" s="4" t="n">
        <v>1606338</v>
      </c>
      <c r="D40" s="4" t="n">
        <v>202774</v>
      </c>
      <c r="E40" s="4" t="n">
        <v>29558</v>
      </c>
    </row>
    <row r="41" spans="1:5">
      <c r="A41" s="3" t="s">
        <v>194</v>
      </c>
      <c r="B41" s="4" t="n">
        <v>-5298846</v>
      </c>
      <c r="C41" s="4" t="n">
        <v>-36432214</v>
      </c>
      <c r="D41" s="4" t="n">
        <v>-24379691</v>
      </c>
      <c r="E41" s="4" t="n">
        <v>-14003737</v>
      </c>
    </row>
    <row r="42" spans="1:5">
      <c r="A42" s="3" t="s">
        <v>195</v>
      </c>
      <c r="B42" s="4" t="n">
        <v>5670008</v>
      </c>
      <c r="C42" s="4" t="n">
        <v>38984140</v>
      </c>
      <c r="D42" s="4" t="n">
        <v>23019358</v>
      </c>
      <c r="E42" s="4" t="n">
        <v>11093692</v>
      </c>
    </row>
    <row r="43" spans="1:5">
      <c r="A43" s="3" t="s">
        <v>196</v>
      </c>
      <c r="B43" s="4" t="n">
        <v>-1417126</v>
      </c>
      <c r="C43" s="4" t="n">
        <v>-9743453</v>
      </c>
      <c r="D43" s="4" t="n">
        <v>-3294286</v>
      </c>
      <c r="E43" s="4" t="n">
        <v>-2140802</v>
      </c>
    </row>
    <row r="44" spans="1:5">
      <c r="A44" s="3" t="s">
        <v>197</v>
      </c>
      <c r="B44" s="4" t="n">
        <v>-1070313</v>
      </c>
      <c r="C44" s="4" t="n">
        <v>-7358939</v>
      </c>
      <c r="D44" s="4" t="n">
        <v>-3267277</v>
      </c>
      <c r="E44" s="4" t="n">
        <v>-1359364</v>
      </c>
    </row>
    <row r="45" spans="1:5">
      <c r="A45" s="3" t="s">
        <v>198</v>
      </c>
      <c r="B45" s="4" t="n">
        <v>-19024</v>
      </c>
      <c r="C45" s="4" t="n">
        <v>-130797</v>
      </c>
      <c r="D45" s="4" t="n">
        <v>-8774</v>
      </c>
      <c r="E45" s="4" t="n">
        <v>-50438</v>
      </c>
    </row>
    <row r="46" spans="1:5">
      <c r="A46" s="3" t="s">
        <v>199</v>
      </c>
      <c r="B46" s="4" t="n">
        <v>-601601</v>
      </c>
      <c r="C46" s="4" t="n">
        <v>-4136305</v>
      </c>
      <c r="D46" s="4" t="n">
        <v>-4785538</v>
      </c>
      <c r="E46" s="4" t="n">
        <v>-678328</v>
      </c>
    </row>
    <row r="47" spans="1:5">
      <c r="A47" s="3" t="s">
        <v>200</v>
      </c>
      <c r="B47" s="4" t="n">
        <v>-2848</v>
      </c>
      <c r="C47" s="4" t="n">
        <v>-19578</v>
      </c>
      <c r="D47" s="4" t="n">
        <v>-160658</v>
      </c>
      <c r="E47" s="4" t="n">
        <v>-615849</v>
      </c>
    </row>
    <row r="48" spans="1:5">
      <c r="A48" s="3" t="s">
        <v>201</v>
      </c>
      <c r="B48" s="4" t="n">
        <v>910369</v>
      </c>
      <c r="C48" s="4" t="n">
        <v>6259241</v>
      </c>
      <c r="D48" s="4" t="n">
        <v>-6187891</v>
      </c>
      <c r="E48" s="4" t="n">
        <v>1856144</v>
      </c>
    </row>
    <row r="49" spans="1:5">
      <c r="A49" s="3" t="s">
        <v>202</v>
      </c>
      <c r="D49" s="4" t="n">
        <v>13027155</v>
      </c>
    </row>
    <row r="50" spans="1:5">
      <c r="A50" s="3" t="s">
        <v>203</v>
      </c>
      <c r="B50" s="4" t="n">
        <v>-3793032</v>
      </c>
      <c r="C50" s="4" t="n">
        <v>-26078992</v>
      </c>
      <c r="D50" s="4" t="n">
        <v>-21944120</v>
      </c>
      <c r="E50" s="4" t="n">
        <v>-17069415</v>
      </c>
    </row>
    <row r="51" spans="1:5">
      <c r="A51" s="3" t="s">
        <v>204</v>
      </c>
      <c r="D51" s="4" t="n">
        <v>-17871171</v>
      </c>
      <c r="E51" s="4" t="n">
        <v>-28412020</v>
      </c>
    </row>
    <row r="52" spans="1:5">
      <c r="A52" s="3" t="s">
        <v>205</v>
      </c>
      <c r="B52" s="4" t="n">
        <v>-3793032</v>
      </c>
      <c r="C52" s="4" t="n">
        <v>-26078992</v>
      </c>
      <c r="D52" s="4" t="n">
        <v>-39815291</v>
      </c>
      <c r="E52" s="4" t="n">
        <v>-45481435</v>
      </c>
    </row>
    <row r="53" spans="1:5">
      <c r="A53" s="5" t="s">
        <v>206</v>
      </c>
    </row>
    <row r="54" spans="1:5">
      <c r="A54" s="3" t="s">
        <v>207</v>
      </c>
      <c r="B54" s="4" t="n">
        <v>513689</v>
      </c>
      <c r="C54" s="4" t="n">
        <v>3531870</v>
      </c>
    </row>
    <row r="55" spans="1:5">
      <c r="A55" s="3" t="s">
        <v>208</v>
      </c>
      <c r="B55" s="4" t="n">
        <v>-29945</v>
      </c>
      <c r="C55" s="4" t="n">
        <v>-205886</v>
      </c>
      <c r="E55" s="4" t="n">
        <v>-5338274</v>
      </c>
    </row>
    <row r="56" spans="1:5">
      <c r="A56" s="3" t="s">
        <v>209</v>
      </c>
      <c r="E56" s="4" t="n">
        <v>-2007100</v>
      </c>
    </row>
    <row r="57" spans="1:5">
      <c r="A57" s="3" t="s">
        <v>210</v>
      </c>
      <c r="D57" s="4" t="n">
        <v>737501</v>
      </c>
      <c r="E57" s="4" t="n">
        <v>1463218</v>
      </c>
    </row>
    <row r="58" spans="1:5">
      <c r="A58" s="3" t="s">
        <v>211</v>
      </c>
      <c r="B58" s="4" t="n">
        <v>7062</v>
      </c>
      <c r="C58" s="4" t="n">
        <v>48555</v>
      </c>
      <c r="D58" s="4" t="n">
        <v>135745</v>
      </c>
      <c r="E58" s="4" t="n">
        <v>82396</v>
      </c>
    </row>
    <row r="59" spans="1:5">
      <c r="A59" s="3" t="s">
        <v>212</v>
      </c>
      <c r="B59" s="4" t="n">
        <v>2321110</v>
      </c>
      <c r="C59" s="4" t="n">
        <v>15958792</v>
      </c>
    </row>
    <row r="60" spans="1:5">
      <c r="A60" s="3" t="s">
        <v>213</v>
      </c>
      <c r="B60" s="4" t="n">
        <v>117164</v>
      </c>
      <c r="C60" s="4" t="n">
        <v>805561</v>
      </c>
      <c r="D60" s="4" t="n">
        <v>209725</v>
      </c>
      <c r="E60" s="4" t="n">
        <v>173550</v>
      </c>
    </row>
    <row r="61" spans="1:5">
      <c r="A61" s="3" t="s">
        <v>214</v>
      </c>
      <c r="B61" s="4" t="n">
        <v>171540</v>
      </c>
      <c r="C61" s="4" t="n">
        <v>1179422</v>
      </c>
      <c r="D61" s="4" t="n">
        <v>700000</v>
      </c>
      <c r="E61" s="4" t="n">
        <v>3029576</v>
      </c>
    </row>
    <row r="62" spans="1:5">
      <c r="A62" s="3" t="s">
        <v>215</v>
      </c>
      <c r="B62" s="4" t="n">
        <v>-174533</v>
      </c>
      <c r="C62" s="4" t="n">
        <v>-1200000</v>
      </c>
      <c r="D62" s="4" t="n">
        <v>-2356888</v>
      </c>
      <c r="E62" s="4" t="n">
        <v>-3491500</v>
      </c>
    </row>
    <row r="63" spans="1:5">
      <c r="A63" s="3" t="s">
        <v>216</v>
      </c>
      <c r="B63" s="4" t="n">
        <v>420417</v>
      </c>
      <c r="C63" s="4" t="n">
        <v>2890575</v>
      </c>
    </row>
    <row r="64" spans="1:5">
      <c r="A64" s="3" t="s">
        <v>217</v>
      </c>
      <c r="E64" s="4" t="n">
        <v>6355969</v>
      </c>
    </row>
    <row r="65" spans="1:5">
      <c r="A65" s="3" t="s">
        <v>218</v>
      </c>
      <c r="D65" s="4" t="n">
        <v>16500000</v>
      </c>
      <c r="E65" s="4" t="n">
        <v>9302000</v>
      </c>
    </row>
    <row r="66" spans="1:5">
      <c r="A66" s="3" t="s">
        <v>219</v>
      </c>
      <c r="B66" s="4" t="n">
        <v>-1739538</v>
      </c>
      <c r="C66" s="4" t="n">
        <v>-11960194</v>
      </c>
      <c r="D66" s="4" t="n">
        <v>-10889371</v>
      </c>
      <c r="E66" s="4" t="n">
        <v>-920510</v>
      </c>
    </row>
    <row r="67" spans="1:5">
      <c r="A67" s="3" t="s">
        <v>220</v>
      </c>
      <c r="B67" s="4" t="n">
        <v>24905</v>
      </c>
      <c r="C67" s="4" t="n">
        <v>171233</v>
      </c>
      <c r="D67" s="4" t="n">
        <v>143653</v>
      </c>
    </row>
    <row r="68" spans="1:5">
      <c r="A68" s="3" t="s">
        <v>221</v>
      </c>
      <c r="B68" s="4" t="n">
        <v>1631871</v>
      </c>
      <c r="C68" s="4" t="n">
        <v>11219928</v>
      </c>
      <c r="D68" s="4" t="n">
        <v>5180365</v>
      </c>
      <c r="E68" s="4" t="n">
        <v>8649325</v>
      </c>
    </row>
    <row r="69" spans="1:5">
      <c r="A69" s="3" t="s">
        <v>222</v>
      </c>
      <c r="D69" s="4" t="n">
        <v>14054620</v>
      </c>
      <c r="E69" s="4" t="n">
        <v>32050146</v>
      </c>
    </row>
    <row r="70" spans="1:5">
      <c r="A70" s="3" t="s">
        <v>223</v>
      </c>
      <c r="B70" s="4" t="n">
        <v>1631871</v>
      </c>
      <c r="C70" s="4" t="n">
        <v>11219928</v>
      </c>
      <c r="D70" s="4" t="n">
        <v>19234985</v>
      </c>
      <c r="E70" s="4" t="n">
        <v>40699471</v>
      </c>
    </row>
    <row r="71" spans="1:5">
      <c r="A71" s="3" t="s">
        <v>224</v>
      </c>
      <c r="B71" s="4" t="n">
        <v>244515</v>
      </c>
      <c r="C71" s="4" t="n">
        <v>1681163</v>
      </c>
      <c r="D71" s="4" t="n">
        <v>-641534</v>
      </c>
      <c r="E71" s="4" t="n">
        <v>726462</v>
      </c>
    </row>
    <row r="72" spans="1:5">
      <c r="A72" s="3" t="s">
        <v>225</v>
      </c>
      <c r="B72" s="4" t="n">
        <v>1120431</v>
      </c>
      <c r="C72" s="4" t="n">
        <v>7703521</v>
      </c>
      <c r="D72" s="4" t="n">
        <v>5634887</v>
      </c>
      <c r="E72" s="4" t="n">
        <v>4184869</v>
      </c>
    </row>
    <row r="73" spans="1:5">
      <c r="A73" s="3" t="s">
        <v>226</v>
      </c>
      <c r="B73" s="4" t="n">
        <v>4334017</v>
      </c>
      <c r="C73" s="4" t="n">
        <v>29798537</v>
      </c>
      <c r="D73" s="4" t="n">
        <v>24163650</v>
      </c>
      <c r="E73" s="4" t="n">
        <v>19978781</v>
      </c>
    </row>
    <row r="74" spans="1:5">
      <c r="A74" s="3" t="s">
        <v>227</v>
      </c>
      <c r="B74" s="4" t="n">
        <v>5454448</v>
      </c>
      <c r="C74" s="4" t="n">
        <v>37502058</v>
      </c>
      <c r="D74" s="4" t="n">
        <v>29798537</v>
      </c>
      <c r="E74" s="4" t="n">
        <v>24163650</v>
      </c>
    </row>
    <row r="75" spans="1:5">
      <c r="A75" s="5" t="s">
        <v>228</v>
      </c>
    </row>
    <row r="76" spans="1:5">
      <c r="A76" s="3" t="s">
        <v>229</v>
      </c>
      <c r="B76" s="4" t="n">
        <v>-96910</v>
      </c>
      <c r="C76" s="4" t="n">
        <v>-666305</v>
      </c>
      <c r="D76" s="4" t="n">
        <v>-240899</v>
      </c>
      <c r="E76" s="4" t="n">
        <v>-110498</v>
      </c>
    </row>
    <row r="77" spans="1:5">
      <c r="A77" s="3" t="s">
        <v>230</v>
      </c>
      <c r="B77" s="4" t="n">
        <v>-61237</v>
      </c>
      <c r="C77" s="4" t="n">
        <v>-421035</v>
      </c>
      <c r="D77" s="7" t="n">
        <v>-577306</v>
      </c>
      <c r="E77" s="4" t="n">
        <v>-515234</v>
      </c>
    </row>
    <row r="78" spans="1:5">
      <c r="A78" s="5" t="s">
        <v>231</v>
      </c>
    </row>
    <row r="79" spans="1:5">
      <c r="A79" s="3" t="s">
        <v>232</v>
      </c>
      <c r="B79" s="6" t="n">
        <v>26359</v>
      </c>
      <c r="C79" s="7" t="n">
        <v>181228</v>
      </c>
      <c r="E79" s="4" t="n">
        <v>2164050</v>
      </c>
    </row>
    <row r="80" spans="1:5">
      <c r="A80" s="3" t="s">
        <v>233</v>
      </c>
    </row>
    <row r="81" spans="1:5">
      <c r="A81" s="5" t="s">
        <v>231</v>
      </c>
    </row>
    <row r="82" spans="1:5">
      <c r="A82" s="3" t="s">
        <v>234</v>
      </c>
      <c r="E82" s="7" t="n">
        <v>959225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7</v>
      </c>
      <c r="B1" s="2" t="s">
        <v>1</v>
      </c>
    </row>
    <row r="2" spans="1:2">
      <c r="B2" s="2" t="s">
        <v>160</v>
      </c>
    </row>
    <row r="3" spans="1:2">
      <c r="A3" s="5" t="s">
        <v>70</v>
      </c>
    </row>
    <row r="4" spans="1:2">
      <c r="A4" s="3" t="s">
        <v>468</v>
      </c>
      <c r="B4" s="3"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0</v>
      </c>
      <c r="B1" s="2" t="s">
        <v>1</v>
      </c>
    </row>
    <row r="2" spans="1:2">
      <c r="B2" s="2" t="s">
        <v>160</v>
      </c>
    </row>
    <row r="3" spans="1:2">
      <c r="A3" s="5" t="s">
        <v>300</v>
      </c>
    </row>
    <row r="4" spans="1:2">
      <c r="A4" s="3" t="s">
        <v>471</v>
      </c>
      <c r="B4" s="3"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160</v>
      </c>
    </row>
    <row r="3" spans="1:2">
      <c r="A3" s="5" t="s">
        <v>125</v>
      </c>
    </row>
    <row r="4" spans="1:2">
      <c r="A4" s="3" t="s">
        <v>474</v>
      </c>
      <c r="B4" s="3"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160</v>
      </c>
    </row>
    <row r="3" spans="1:2">
      <c r="A3" s="5" t="s">
        <v>303</v>
      </c>
    </row>
    <row r="4" spans="1:2">
      <c r="A4" s="3" t="s">
        <v>477</v>
      </c>
      <c r="B4" s="3" t="s">
        <v>478</v>
      </c>
    </row>
    <row r="5" spans="1:2">
      <c r="A5" s="3" t="s">
        <v>479</v>
      </c>
      <c r="B5" s="3" t="s">
        <v>480</v>
      </c>
    </row>
    <row r="6" spans="1:2">
      <c r="A6" s="3" t="s">
        <v>481</v>
      </c>
      <c r="B6" s="3" t="s">
        <v>482</v>
      </c>
    </row>
    <row r="7" spans="1:2">
      <c r="A7" s="3" t="s">
        <v>483</v>
      </c>
      <c r="B7" s="3" t="s">
        <v>484</v>
      </c>
    </row>
    <row r="8" spans="1:2">
      <c r="A8" s="3" t="s">
        <v>485</v>
      </c>
      <c r="B8" s="3"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7</v>
      </c>
      <c r="B1" s="2" t="s">
        <v>1</v>
      </c>
    </row>
    <row r="2" spans="1:2">
      <c r="B2" s="2" t="s">
        <v>160</v>
      </c>
    </row>
    <row r="3" spans="1:2">
      <c r="A3" s="5" t="s">
        <v>305</v>
      </c>
    </row>
    <row r="4" spans="1:2">
      <c r="A4" s="3" t="s">
        <v>488</v>
      </c>
      <c r="B4" s="3" t="s">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160</v>
      </c>
    </row>
    <row r="3" spans="1:2">
      <c r="A3" s="5" t="s">
        <v>311</v>
      </c>
    </row>
    <row r="4" spans="1:2">
      <c r="A4" s="3" t="s">
        <v>491</v>
      </c>
      <c r="B4" s="3" t="s">
        <v>4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493</v>
      </c>
      <c r="B1" s="2" t="s">
        <v>1</v>
      </c>
    </row>
    <row r="2" spans="1:2">
      <c r="B2" s="2" t="s">
        <v>160</v>
      </c>
    </row>
    <row r="3" spans="1:2">
      <c r="A3" s="5" t="s">
        <v>172</v>
      </c>
    </row>
    <row r="4" spans="1:2">
      <c r="A4" s="3" t="s">
        <v>494</v>
      </c>
      <c r="B4" s="3" t="s">
        <v>495</v>
      </c>
    </row>
    <row r="5" spans="1:2">
      <c r="A5" s="3" t="s">
        <v>496</v>
      </c>
    </row>
    <row r="6" spans="1:2">
      <c r="A6" s="5" t="s">
        <v>172</v>
      </c>
    </row>
    <row r="7" spans="1:2">
      <c r="A7" s="3" t="s">
        <v>497</v>
      </c>
      <c r="B7" s="3" t="s">
        <v>498</v>
      </c>
    </row>
    <row r="8" spans="1:2">
      <c r="A8" s="3" t="s">
        <v>499</v>
      </c>
      <c r="B8" s="3" t="s">
        <v>500</v>
      </c>
    </row>
    <row r="9" spans="1:2">
      <c r="A9" s="3" t="s">
        <v>501</v>
      </c>
    </row>
    <row r="10" spans="1:2">
      <c r="A10" s="5" t="s">
        <v>172</v>
      </c>
    </row>
    <row r="11" spans="1:2">
      <c r="A11" s="3" t="s">
        <v>497</v>
      </c>
      <c r="B11" s="3"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3</v>
      </c>
      <c r="B1" s="2" t="s">
        <v>1</v>
      </c>
    </row>
    <row r="2" spans="1:2">
      <c r="B2" s="2" t="s">
        <v>160</v>
      </c>
    </row>
    <row r="3" spans="1:2">
      <c r="A3" s="5" t="s">
        <v>314</v>
      </c>
    </row>
    <row r="4" spans="1:2">
      <c r="A4" s="3" t="s">
        <v>504</v>
      </c>
      <c r="B4" s="3" t="s">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6</v>
      </c>
      <c r="B1" s="2" t="s">
        <v>1</v>
      </c>
    </row>
    <row r="2" spans="1:2">
      <c r="B2" s="2" t="s">
        <v>160</v>
      </c>
    </row>
    <row r="3" spans="1:2">
      <c r="A3" s="5" t="s">
        <v>316</v>
      </c>
    </row>
    <row r="4" spans="1:2">
      <c r="A4" s="3" t="s">
        <v>507</v>
      </c>
      <c r="B4" s="3" t="s">
        <v>508</v>
      </c>
    </row>
    <row r="5" spans="1:2">
      <c r="A5" s="3" t="s">
        <v>509</v>
      </c>
      <c r="B5" s="3" t="s">
        <v>510</v>
      </c>
    </row>
    <row r="6" spans="1:2">
      <c r="A6" s="3" t="s">
        <v>511</v>
      </c>
      <c r="B6" s="3" t="s">
        <v>5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3</v>
      </c>
      <c r="B1" s="2" t="s">
        <v>1</v>
      </c>
    </row>
    <row r="2" spans="1:2">
      <c r="B2" s="2" t="s">
        <v>160</v>
      </c>
    </row>
    <row r="3" spans="1:2">
      <c r="A3" s="5" t="s">
        <v>318</v>
      </c>
    </row>
    <row r="4" spans="1:2">
      <c r="A4" s="3" t="s">
        <v>514</v>
      </c>
      <c r="B4" s="3" t="s">
        <v>5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5</v>
      </c>
      <c r="B1" s="2" t="s">
        <v>32</v>
      </c>
      <c r="C1" s="2" t="s">
        <v>33</v>
      </c>
      <c r="D1" s="2" t="s">
        <v>34</v>
      </c>
      <c r="E1" s="2" t="s">
        <v>167</v>
      </c>
    </row>
    <row r="2" spans="1:5">
      <c r="A2" s="5" t="s">
        <v>236</v>
      </c>
    </row>
    <row r="3" spans="1:5">
      <c r="A3" s="3" t="s">
        <v>237</v>
      </c>
      <c r="B3" s="6" t="n">
        <v>5454448</v>
      </c>
      <c r="C3" s="7" t="n">
        <v>37502058</v>
      </c>
      <c r="D3" s="7" t="n">
        <v>29798537</v>
      </c>
      <c r="E3" s="7" t="n">
        <v>24163650</v>
      </c>
    </row>
    <row r="4" spans="1:5">
      <c r="A4" s="3" t="s">
        <v>238</v>
      </c>
      <c r="E4" s="4" t="n">
        <v>6302974</v>
      </c>
    </row>
    <row r="5" spans="1:5">
      <c r="A5" s="3" t="s">
        <v>239</v>
      </c>
      <c r="B5" s="6" t="n">
        <v>5454448</v>
      </c>
      <c r="C5" s="7" t="n">
        <v>37502058</v>
      </c>
      <c r="D5" s="7" t="n">
        <v>29798537</v>
      </c>
      <c r="E5" s="7" t="n">
        <v>178606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160</v>
      </c>
    </row>
    <row r="3" spans="1:2">
      <c r="A3" s="3" t="s">
        <v>517</v>
      </c>
    </row>
    <row r="4" spans="1:2">
      <c r="A4" s="3" t="s">
        <v>518</v>
      </c>
      <c r="B4" s="3" t="s">
        <v>519</v>
      </c>
    </row>
    <row r="5" spans="1:2">
      <c r="A5" s="3" t="s">
        <v>520</v>
      </c>
    </row>
    <row r="6" spans="1:2">
      <c r="A6" s="3" t="s">
        <v>521</v>
      </c>
      <c r="B6" s="3"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3</v>
      </c>
      <c r="B1" s="2" t="s">
        <v>1</v>
      </c>
    </row>
    <row r="2" spans="1:2">
      <c r="B2" s="2" t="s">
        <v>160</v>
      </c>
    </row>
    <row r="3" spans="1:2">
      <c r="A3" s="5" t="s">
        <v>330</v>
      </c>
    </row>
    <row r="4" spans="1:2">
      <c r="A4" s="3" t="s">
        <v>524</v>
      </c>
      <c r="B4" s="3" t="s">
        <v>525</v>
      </c>
    </row>
    <row r="5" spans="1:2">
      <c r="A5" s="3" t="s">
        <v>526</v>
      </c>
      <c r="B5" s="3" t="s">
        <v>527</v>
      </c>
    </row>
    <row r="6" spans="1:2">
      <c r="A6" s="3" t="s">
        <v>528</v>
      </c>
      <c r="B6" s="3"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58"/>
    <col customWidth="1" max="2" min="2" width="14"/>
  </cols>
  <sheetData>
    <row r="1" spans="1:2">
      <c r="A1" s="1" t="s">
        <v>530</v>
      </c>
      <c r="B1" s="2" t="s">
        <v>160</v>
      </c>
    </row>
    <row r="2" spans="1:2">
      <c r="A2" s="3" t="s">
        <v>531</v>
      </c>
    </row>
    <row r="3" spans="1:2">
      <c r="A3" s="5" t="s">
        <v>532</v>
      </c>
    </row>
    <row r="4" spans="1:2">
      <c r="A4" s="3" t="s">
        <v>533</v>
      </c>
      <c r="B4" s="3" t="s">
        <v>534</v>
      </c>
    </row>
    <row r="5" spans="1:2">
      <c r="A5" s="3" t="s">
        <v>535</v>
      </c>
    </row>
    <row r="6" spans="1:2">
      <c r="A6" s="5" t="s">
        <v>532</v>
      </c>
    </row>
    <row r="7" spans="1:2">
      <c r="A7" s="3" t="s">
        <v>533</v>
      </c>
      <c r="B7" s="3" t="s">
        <v>534</v>
      </c>
    </row>
    <row r="8" spans="1:2">
      <c r="A8" s="3" t="s">
        <v>536</v>
      </c>
    </row>
    <row r="9" spans="1:2">
      <c r="A9" s="5" t="s">
        <v>532</v>
      </c>
    </row>
    <row r="10" spans="1:2">
      <c r="A10" s="3" t="s">
        <v>533</v>
      </c>
      <c r="B10" s="3" t="s">
        <v>534</v>
      </c>
    </row>
    <row r="11" spans="1:2">
      <c r="A11" s="3" t="s">
        <v>537</v>
      </c>
    </row>
    <row r="12" spans="1:2">
      <c r="A12" s="5" t="s">
        <v>532</v>
      </c>
    </row>
    <row r="13" spans="1:2">
      <c r="A13" s="3" t="s">
        <v>533</v>
      </c>
      <c r="B13" s="3" t="s">
        <v>534</v>
      </c>
    </row>
    <row r="14" spans="1:2">
      <c r="A14" s="3" t="s">
        <v>538</v>
      </c>
    </row>
    <row r="15" spans="1:2">
      <c r="A15" s="5" t="s">
        <v>532</v>
      </c>
    </row>
    <row r="16" spans="1:2">
      <c r="A16" s="3" t="s">
        <v>533</v>
      </c>
      <c r="B16" s="3" t="s">
        <v>534</v>
      </c>
    </row>
    <row r="17" spans="1:2">
      <c r="A17" s="3" t="s">
        <v>539</v>
      </c>
    </row>
    <row r="18" spans="1:2">
      <c r="A18" s="5" t="s">
        <v>532</v>
      </c>
    </row>
    <row r="19" spans="1:2">
      <c r="A19" s="3" t="s">
        <v>533</v>
      </c>
      <c r="B19" s="3" t="s">
        <v>534</v>
      </c>
    </row>
    <row r="20" spans="1:2">
      <c r="A20" s="3" t="s">
        <v>540</v>
      </c>
    </row>
    <row r="21" spans="1:2">
      <c r="A21" s="5" t="s">
        <v>532</v>
      </c>
    </row>
    <row r="22" spans="1:2">
      <c r="A22" s="3" t="s">
        <v>533</v>
      </c>
      <c r="B22" s="3" t="s">
        <v>534</v>
      </c>
    </row>
    <row r="23" spans="1:2">
      <c r="A23" s="3" t="s">
        <v>541</v>
      </c>
    </row>
    <row r="24" spans="1:2">
      <c r="A24" s="5" t="s">
        <v>532</v>
      </c>
    </row>
    <row r="25" spans="1:2">
      <c r="A25" s="3" t="s">
        <v>533</v>
      </c>
      <c r="B25" s="3" t="s">
        <v>534</v>
      </c>
    </row>
    <row r="26" spans="1:2">
      <c r="A26" s="3" t="s">
        <v>542</v>
      </c>
    </row>
    <row r="27" spans="1:2">
      <c r="A27" s="5" t="s">
        <v>532</v>
      </c>
    </row>
    <row r="28" spans="1:2">
      <c r="A28" s="3" t="s">
        <v>533</v>
      </c>
      <c r="B28" s="3" t="s">
        <v>534</v>
      </c>
    </row>
    <row r="29" spans="1:2">
      <c r="A29" s="3" t="s">
        <v>543</v>
      </c>
    </row>
    <row r="30" spans="1:2">
      <c r="A30" s="5" t="s">
        <v>532</v>
      </c>
    </row>
    <row r="31" spans="1:2">
      <c r="A31" s="3" t="s">
        <v>533</v>
      </c>
      <c r="B31" s="3" t="s">
        <v>534</v>
      </c>
    </row>
    <row r="32" spans="1:2">
      <c r="A32" s="3" t="s">
        <v>544</v>
      </c>
    </row>
    <row r="33" spans="1:2">
      <c r="A33" s="5" t="s">
        <v>532</v>
      </c>
    </row>
    <row r="34" spans="1:2">
      <c r="A34" s="3" t="s">
        <v>533</v>
      </c>
      <c r="B34" s="3" t="s">
        <v>534</v>
      </c>
    </row>
    <row r="35" spans="1:2">
      <c r="A35" s="3" t="s">
        <v>545</v>
      </c>
    </row>
    <row r="36" spans="1:2">
      <c r="A36" s="5" t="s">
        <v>532</v>
      </c>
    </row>
    <row r="37" spans="1:2">
      <c r="A37" s="3" t="s">
        <v>533</v>
      </c>
      <c r="B37" s="3" t="s">
        <v>534</v>
      </c>
    </row>
    <row r="38" spans="1:2">
      <c r="A38" s="3" t="s">
        <v>546</v>
      </c>
    </row>
    <row r="39" spans="1:2">
      <c r="A39" s="5" t="s">
        <v>532</v>
      </c>
    </row>
    <row r="40" spans="1:2">
      <c r="A40" s="3" t="s">
        <v>533</v>
      </c>
      <c r="B40" s="3" t="s">
        <v>534</v>
      </c>
    </row>
    <row r="41" spans="1:2">
      <c r="A41" s="3" t="s">
        <v>547</v>
      </c>
    </row>
    <row r="42" spans="1:2">
      <c r="A42" s="5" t="s">
        <v>532</v>
      </c>
    </row>
    <row r="43" spans="1:2">
      <c r="A43" s="3" t="s">
        <v>533</v>
      </c>
      <c r="B43" s="3" t="s">
        <v>534</v>
      </c>
    </row>
    <row r="44" spans="1:2">
      <c r="A44" s="3" t="s">
        <v>548</v>
      </c>
    </row>
    <row r="45" spans="1:2">
      <c r="A45" s="5" t="s">
        <v>532</v>
      </c>
    </row>
    <row r="46" spans="1:2">
      <c r="A46" s="3" t="s">
        <v>533</v>
      </c>
      <c r="B46" s="3" t="s">
        <v>534</v>
      </c>
    </row>
    <row r="47" spans="1:2">
      <c r="A47" s="3" t="s">
        <v>549</v>
      </c>
    </row>
    <row r="48" spans="1:2">
      <c r="A48" s="5" t="s">
        <v>532</v>
      </c>
    </row>
    <row r="49" spans="1:2">
      <c r="A49" s="3" t="s">
        <v>533</v>
      </c>
      <c r="B49" s="3" t="s">
        <v>534</v>
      </c>
    </row>
    <row r="50" spans="1:2">
      <c r="A50" s="3" t="s">
        <v>550</v>
      </c>
    </row>
    <row r="51" spans="1:2">
      <c r="A51" s="5" t="s">
        <v>532</v>
      </c>
    </row>
    <row r="52" spans="1:2">
      <c r="A52" s="3" t="s">
        <v>533</v>
      </c>
      <c r="B52" s="3" t="s">
        <v>534</v>
      </c>
    </row>
    <row r="53" spans="1:2">
      <c r="A53" s="3" t="s">
        <v>551</v>
      </c>
    </row>
    <row r="54" spans="1:2">
      <c r="A54" s="5" t="s">
        <v>532</v>
      </c>
    </row>
    <row r="55" spans="1:2">
      <c r="A55" s="3" t="s">
        <v>533</v>
      </c>
      <c r="B55" s="3" t="s">
        <v>534</v>
      </c>
    </row>
    <row r="56" spans="1:2">
      <c r="A56" s="3" t="s">
        <v>552</v>
      </c>
    </row>
    <row r="57" spans="1:2">
      <c r="A57" s="5" t="s">
        <v>532</v>
      </c>
    </row>
    <row r="58" spans="1:2">
      <c r="A58" s="3" t="s">
        <v>533</v>
      </c>
      <c r="B58" s="3" t="s">
        <v>534</v>
      </c>
    </row>
    <row r="59" spans="1:2">
      <c r="A59" s="3" t="s">
        <v>553</v>
      </c>
    </row>
    <row r="60" spans="1:2">
      <c r="A60" s="5" t="s">
        <v>532</v>
      </c>
    </row>
    <row r="61" spans="1:2">
      <c r="A61" s="3" t="s">
        <v>533</v>
      </c>
      <c r="B61" s="3" t="s">
        <v>534</v>
      </c>
    </row>
    <row r="62" spans="1:2">
      <c r="A62" s="3" t="s">
        <v>554</v>
      </c>
    </row>
    <row r="63" spans="1:2">
      <c r="A63" s="5" t="s">
        <v>532</v>
      </c>
    </row>
    <row r="64" spans="1:2">
      <c r="A64" s="3" t="s">
        <v>533</v>
      </c>
      <c r="B64" s="3" t="s">
        <v>534</v>
      </c>
    </row>
    <row r="65" spans="1:2">
      <c r="A65" s="3" t="s">
        <v>555</v>
      </c>
    </row>
    <row r="66" spans="1:2">
      <c r="A66" s="5" t="s">
        <v>532</v>
      </c>
    </row>
    <row r="67" spans="1:2">
      <c r="A67" s="3" t="s">
        <v>533</v>
      </c>
      <c r="B67" s="3" t="s">
        <v>534</v>
      </c>
    </row>
    <row r="68" spans="1:2">
      <c r="A68" s="3" t="s">
        <v>556</v>
      </c>
    </row>
    <row r="69" spans="1:2">
      <c r="A69" s="5" t="s">
        <v>532</v>
      </c>
    </row>
    <row r="70" spans="1:2">
      <c r="A70" s="3" t="s">
        <v>533</v>
      </c>
      <c r="B70" s="3" t="s">
        <v>534</v>
      </c>
    </row>
    <row r="71" spans="1:2">
      <c r="A71" s="3" t="s">
        <v>557</v>
      </c>
    </row>
    <row r="72" spans="1:2">
      <c r="A72" s="5" t="s">
        <v>532</v>
      </c>
    </row>
    <row r="73" spans="1:2">
      <c r="A73" s="3" t="s">
        <v>533</v>
      </c>
      <c r="B73" s="3" t="s">
        <v>534</v>
      </c>
    </row>
    <row r="74" spans="1:2">
      <c r="A74" s="3" t="s">
        <v>558</v>
      </c>
    </row>
    <row r="75" spans="1:2">
      <c r="A75" s="5" t="s">
        <v>532</v>
      </c>
    </row>
    <row r="76" spans="1:2">
      <c r="A76" s="3" t="s">
        <v>533</v>
      </c>
      <c r="B76" s="3" t="s">
        <v>534</v>
      </c>
    </row>
    <row r="77" spans="1:2">
      <c r="A77" s="3" t="s">
        <v>559</v>
      </c>
    </row>
    <row r="78" spans="1:2">
      <c r="A78" s="5" t="s">
        <v>532</v>
      </c>
    </row>
    <row r="79" spans="1:2">
      <c r="A79" s="3" t="s">
        <v>533</v>
      </c>
      <c r="B79" s="3" t="s">
        <v>534</v>
      </c>
    </row>
    <row r="80" spans="1:2">
      <c r="A80" s="3" t="s">
        <v>560</v>
      </c>
    </row>
    <row r="81" spans="1:2">
      <c r="A81" s="5" t="s">
        <v>532</v>
      </c>
    </row>
    <row r="82" spans="1:2">
      <c r="A82" s="3" t="s">
        <v>533</v>
      </c>
      <c r="B82" s="3" t="s">
        <v>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1</v>
      </c>
      <c r="B1" s="2" t="s">
        <v>1</v>
      </c>
    </row>
    <row r="2" spans="1:7">
      <c r="B2" s="2" t="s">
        <v>32</v>
      </c>
      <c r="C2" s="2" t="s">
        <v>33</v>
      </c>
      <c r="D2" s="2" t="s">
        <v>34</v>
      </c>
      <c r="E2" s="2" t="s">
        <v>167</v>
      </c>
      <c r="F2" s="2" t="s">
        <v>33</v>
      </c>
      <c r="G2" s="2" t="s">
        <v>562</v>
      </c>
    </row>
    <row r="3" spans="1:7">
      <c r="A3" s="5" t="s">
        <v>563</v>
      </c>
    </row>
    <row r="4" spans="1:7">
      <c r="A4" s="3" t="s">
        <v>57</v>
      </c>
      <c r="B4" s="6" t="n">
        <v>30421766</v>
      </c>
      <c r="D4" s="7" t="n">
        <v>184054966000</v>
      </c>
      <c r="F4" s="7" t="n">
        <v>209164857000</v>
      </c>
    </row>
    <row r="5" spans="1:7">
      <c r="A5" s="3" t="s">
        <v>75</v>
      </c>
      <c r="B5" s="4" t="n">
        <v>19247578</v>
      </c>
      <c r="D5" s="4" t="n">
        <v>131666263000</v>
      </c>
      <c r="F5" s="4" t="n">
        <v>132336713000</v>
      </c>
    </row>
    <row r="6" spans="1:7">
      <c r="A6" s="3" t="s">
        <v>111</v>
      </c>
      <c r="B6" s="4" t="n">
        <v>67197987</v>
      </c>
      <c r="C6" s="7" t="n">
        <v>462019759000</v>
      </c>
      <c r="D6" s="4" t="n">
        <v>362331754000</v>
      </c>
      <c r="E6" s="7" t="n">
        <v>258289947000</v>
      </c>
    </row>
    <row r="7" spans="1:7">
      <c r="A7" s="3" t="s">
        <v>564</v>
      </c>
      <c r="B7" s="4" t="n">
        <v>3037077</v>
      </c>
      <c r="C7" s="4" t="n">
        <v>20881422000</v>
      </c>
      <c r="D7" s="4" t="n">
        <v>26856727000</v>
      </c>
      <c r="E7" s="4" t="n">
        <v>8240371000</v>
      </c>
    </row>
    <row r="8" spans="1:7">
      <c r="A8" s="3" t="s">
        <v>205</v>
      </c>
      <c r="B8" s="4" t="n">
        <v>-3793032</v>
      </c>
      <c r="C8" s="4" t="n">
        <v>-26078992000</v>
      </c>
      <c r="D8" s="4" t="n">
        <v>-39815291000</v>
      </c>
      <c r="E8" s="4" t="n">
        <v>-45481435000</v>
      </c>
    </row>
    <row r="9" spans="1:7">
      <c r="A9" s="3" t="s">
        <v>223</v>
      </c>
      <c r="B9" s="4" t="n">
        <v>1631871</v>
      </c>
      <c r="C9" s="4" t="n">
        <v>11219928000</v>
      </c>
      <c r="D9" s="4" t="n">
        <v>19234985000</v>
      </c>
      <c r="E9" s="4" t="n">
        <v>40699471000</v>
      </c>
    </row>
    <row r="10" spans="1:7">
      <c r="A10" s="3" t="s">
        <v>565</v>
      </c>
      <c r="B10" s="4" t="n">
        <v>1120431</v>
      </c>
      <c r="C10" s="4" t="n">
        <v>7703521000</v>
      </c>
      <c r="D10" s="4" t="n">
        <v>5634887000</v>
      </c>
      <c r="E10" s="4" t="n">
        <v>4184869000</v>
      </c>
    </row>
    <row r="11" spans="1:7">
      <c r="A11" s="3" t="s">
        <v>226</v>
      </c>
      <c r="B11" s="4" t="n">
        <v>4334017</v>
      </c>
      <c r="C11" s="4" t="n">
        <v>29798537000</v>
      </c>
      <c r="D11" s="4" t="n">
        <v>24163650000</v>
      </c>
      <c r="E11" s="4" t="n">
        <v>19978781000</v>
      </c>
    </row>
    <row r="12" spans="1:7">
      <c r="A12" s="3" t="s">
        <v>227</v>
      </c>
      <c r="B12" s="4" t="n">
        <v>5454448</v>
      </c>
      <c r="C12" s="4" t="n">
        <v>37502058000</v>
      </c>
      <c r="D12" s="4" t="n">
        <v>29798537000</v>
      </c>
      <c r="E12" s="4" t="n">
        <v>24163650000</v>
      </c>
    </row>
    <row r="13" spans="1:7">
      <c r="A13" s="3" t="s">
        <v>566</v>
      </c>
      <c r="B13" s="6" t="n">
        <v>8852716</v>
      </c>
      <c r="D13" s="4" t="n">
        <v>52388703000</v>
      </c>
      <c r="E13" s="4" t="n">
        <v>34162862000</v>
      </c>
      <c r="F13" s="4" t="n">
        <v>60866860000</v>
      </c>
      <c r="G13" s="7" t="n">
        <v>30720866000</v>
      </c>
    </row>
    <row r="14" spans="1:7">
      <c r="A14" s="3" t="s">
        <v>567</v>
      </c>
    </row>
    <row r="15" spans="1:7">
      <c r="A15" s="5" t="s">
        <v>563</v>
      </c>
    </row>
    <row r="16" spans="1:7">
      <c r="A16" s="3" t="s">
        <v>57</v>
      </c>
      <c r="D16" s="4" t="n">
        <v>19281227000</v>
      </c>
      <c r="F16" s="4" t="n">
        <v>23878253000</v>
      </c>
    </row>
    <row r="17" spans="1:7">
      <c r="A17" s="3" t="s">
        <v>75</v>
      </c>
      <c r="D17" s="4" t="n">
        <v>19547831000</v>
      </c>
      <c r="F17" s="4" t="n">
        <v>26717946000</v>
      </c>
    </row>
    <row r="18" spans="1:7">
      <c r="A18" s="3" t="s">
        <v>111</v>
      </c>
      <c r="C18" s="4" t="n">
        <v>37561128000</v>
      </c>
      <c r="D18" s="4" t="n">
        <v>15926297000</v>
      </c>
      <c r="E18" s="4" t="n">
        <v>4338450000</v>
      </c>
    </row>
    <row r="19" spans="1:7">
      <c r="A19" s="3" t="s">
        <v>130</v>
      </c>
      <c r="C19" s="4" t="n">
        <v>-2646122000</v>
      </c>
      <c r="D19" s="4" t="n">
        <v>-115318000</v>
      </c>
      <c r="E19" s="4" t="n">
        <v>-8366000</v>
      </c>
    </row>
    <row r="20" spans="1:7">
      <c r="A20" s="3" t="s">
        <v>564</v>
      </c>
      <c r="C20" s="4" t="n">
        <v>-1144849000</v>
      </c>
      <c r="D20" s="4" t="n">
        <v>1188220000</v>
      </c>
      <c r="E20" s="4" t="n">
        <v>118007000</v>
      </c>
    </row>
    <row r="21" spans="1:7">
      <c r="A21" s="3" t="s">
        <v>205</v>
      </c>
      <c r="C21" s="4" t="n">
        <v>-7596181000</v>
      </c>
      <c r="D21" s="4" t="n">
        <v>-10117516000</v>
      </c>
      <c r="E21" s="4" t="n">
        <v>-4708901000</v>
      </c>
    </row>
    <row r="22" spans="1:7">
      <c r="A22" s="3" t="s">
        <v>223</v>
      </c>
      <c r="C22" s="4" t="n">
        <v>8902074000</v>
      </c>
      <c r="D22" s="4" t="n">
        <v>9626497000</v>
      </c>
      <c r="E22" s="4" t="n">
        <v>4499914000</v>
      </c>
    </row>
    <row r="23" spans="1:7">
      <c r="A23" s="3" t="s">
        <v>565</v>
      </c>
      <c r="C23" s="4" t="n">
        <v>161044000</v>
      </c>
      <c r="D23" s="4" t="n">
        <v>697201000</v>
      </c>
      <c r="E23" s="4" t="n">
        <v>-90980000</v>
      </c>
    </row>
    <row r="24" spans="1:7">
      <c r="A24" s="3" t="s">
        <v>226</v>
      </c>
      <c r="C24" s="4" t="n">
        <v>719160000</v>
      </c>
      <c r="D24" s="4" t="n">
        <v>21959000</v>
      </c>
      <c r="E24" s="4" t="n">
        <v>112939000</v>
      </c>
    </row>
    <row r="25" spans="1:7">
      <c r="A25" s="3" t="s">
        <v>227</v>
      </c>
      <c r="C25" s="7" t="n">
        <v>880204000</v>
      </c>
      <c r="D25" s="4" t="n">
        <v>719160000</v>
      </c>
      <c r="E25" s="7" t="n">
        <v>21959000</v>
      </c>
    </row>
    <row r="26" spans="1:7">
      <c r="A26" s="3" t="s">
        <v>568</v>
      </c>
      <c r="F26" s="4" t="n">
        <v>0</v>
      </c>
    </row>
    <row r="27" spans="1:7">
      <c r="A27" s="3" t="s">
        <v>569</v>
      </c>
      <c r="F27" s="4" t="n">
        <v>1067537000</v>
      </c>
    </row>
    <row r="28" spans="1:7">
      <c r="A28" s="3" t="s">
        <v>566</v>
      </c>
      <c r="D28" s="7" t="n">
        <v>266604000</v>
      </c>
      <c r="F28" s="7" t="n">
        <v>2839693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570</v>
      </c>
      <c r="B1" s="2" t="s">
        <v>1</v>
      </c>
    </row>
    <row r="2" spans="1:6">
      <c r="B2" s="2" t="s">
        <v>32</v>
      </c>
      <c r="C2" s="2" t="s">
        <v>33</v>
      </c>
      <c r="D2" s="2" t="s">
        <v>34</v>
      </c>
      <c r="E2" s="2" t="s">
        <v>167</v>
      </c>
      <c r="F2" s="2" t="s">
        <v>33</v>
      </c>
    </row>
    <row r="3" spans="1:6">
      <c r="A3" s="5" t="s">
        <v>342</v>
      </c>
    </row>
    <row r="4" spans="1:6">
      <c r="A4" s="3" t="s">
        <v>571</v>
      </c>
      <c r="B4" s="6" t="n">
        <v>-27997</v>
      </c>
      <c r="C4" s="7" t="n">
        <v>-192491000</v>
      </c>
      <c r="D4" s="7" t="n">
        <v>213482000</v>
      </c>
      <c r="E4" s="7" t="n">
        <v>-143125000</v>
      </c>
    </row>
    <row r="5" spans="1:6">
      <c r="A5" s="3" t="s">
        <v>572</v>
      </c>
      <c r="B5" s="6" t="n">
        <v>392231</v>
      </c>
      <c r="C5" s="4" t="n">
        <v>2696784000</v>
      </c>
      <c r="D5" s="4" t="n">
        <v>-822052000</v>
      </c>
      <c r="E5" s="4" t="n">
        <v>943616000</v>
      </c>
    </row>
    <row r="6" spans="1:6">
      <c r="A6" s="5" t="s">
        <v>344</v>
      </c>
    </row>
    <row r="7" spans="1:6">
      <c r="A7" s="3" t="s">
        <v>573</v>
      </c>
      <c r="B7" s="11" t="n">
        <v>6.8755</v>
      </c>
      <c r="F7" s="11" t="n">
        <v>6.8755</v>
      </c>
    </row>
    <row r="8" spans="1:6">
      <c r="A8" s="5" t="s">
        <v>42</v>
      </c>
    </row>
    <row r="9" spans="1:6">
      <c r="A9" s="3" t="s">
        <v>574</v>
      </c>
      <c r="C9" s="4" t="n">
        <v>0</v>
      </c>
      <c r="D9" s="4" t="n">
        <v>0</v>
      </c>
    </row>
    <row r="10" spans="1:6">
      <c r="A10" s="5" t="s">
        <v>48</v>
      </c>
    </row>
    <row r="11" spans="1:6">
      <c r="A11" s="3" t="s">
        <v>575</v>
      </c>
      <c r="B11" s="6" t="n">
        <v>953198</v>
      </c>
      <c r="D11" s="4" t="n">
        <v>3196516000</v>
      </c>
      <c r="F11" s="7" t="n">
        <v>6553712000</v>
      </c>
    </row>
    <row r="12" spans="1:6">
      <c r="A12" s="3" t="s">
        <v>125</v>
      </c>
    </row>
    <row r="13" spans="1:6">
      <c r="A13" s="5" t="s">
        <v>342</v>
      </c>
    </row>
    <row r="14" spans="1:6">
      <c r="A14" s="3" t="s">
        <v>571</v>
      </c>
      <c r="C14" s="7" t="n">
        <v>-192491000</v>
      </c>
      <c r="D14" s="4" t="n">
        <v>213482000</v>
      </c>
      <c r="E14" s="7" t="n">
        <v>-143125000</v>
      </c>
    </row>
    <row r="15" spans="1:6">
      <c r="A15" s="3" t="s">
        <v>576</v>
      </c>
    </row>
    <row r="16" spans="1:6">
      <c r="A16" s="5" t="s">
        <v>42</v>
      </c>
    </row>
    <row r="17" spans="1:6">
      <c r="A17" s="3" t="s">
        <v>577</v>
      </c>
      <c r="B17" s="3" t="s">
        <v>578</v>
      </c>
      <c r="C17" s="3" t="s">
        <v>578</v>
      </c>
    </row>
    <row r="18" spans="1:6">
      <c r="A18" s="3" t="s">
        <v>579</v>
      </c>
    </row>
    <row r="19" spans="1:6">
      <c r="A19" s="5" t="s">
        <v>42</v>
      </c>
    </row>
    <row r="20" spans="1:6">
      <c r="A20" s="3" t="s">
        <v>577</v>
      </c>
      <c r="B20" s="3" t="s">
        <v>580</v>
      </c>
      <c r="C20" s="3" t="s">
        <v>580</v>
      </c>
    </row>
    <row r="21" spans="1:6">
      <c r="A21" s="3" t="s">
        <v>581</v>
      </c>
    </row>
    <row r="22" spans="1:6">
      <c r="A22" s="5" t="s">
        <v>47</v>
      </c>
    </row>
    <row r="23" spans="1:6">
      <c r="A23" s="3" t="s">
        <v>582</v>
      </c>
      <c r="B23" s="3" t="s">
        <v>583</v>
      </c>
      <c r="C23" s="3" t="s">
        <v>583</v>
      </c>
    </row>
    <row r="24" spans="1:6">
      <c r="A24" s="3" t="s">
        <v>584</v>
      </c>
    </row>
    <row r="25" spans="1:6">
      <c r="A25" s="5" t="s">
        <v>47</v>
      </c>
    </row>
    <row r="26" spans="1:6">
      <c r="A26" s="3" t="s">
        <v>582</v>
      </c>
      <c r="B26" s="3" t="s">
        <v>585</v>
      </c>
      <c r="C26" s="3" t="s">
        <v>585</v>
      </c>
    </row>
    <row r="27" spans="1:6">
      <c r="A27" s="3" t="s">
        <v>586</v>
      </c>
    </row>
    <row r="28" spans="1:6">
      <c r="A28" s="5" t="s">
        <v>47</v>
      </c>
    </row>
    <row r="29" spans="1:6">
      <c r="A29" s="3" t="s">
        <v>582</v>
      </c>
      <c r="B29" s="3" t="s">
        <v>585</v>
      </c>
      <c r="C29" s="3" t="s">
        <v>585</v>
      </c>
    </row>
    <row r="30" spans="1:6">
      <c r="A30" s="3" t="s">
        <v>587</v>
      </c>
    </row>
    <row r="31" spans="1:6">
      <c r="A31" s="5" t="s">
        <v>47</v>
      </c>
    </row>
    <row r="32" spans="1:6">
      <c r="A32" s="3" t="s">
        <v>582</v>
      </c>
      <c r="B32" s="3" t="s">
        <v>585</v>
      </c>
      <c r="C32" s="3" t="s">
        <v>585</v>
      </c>
    </row>
    <row r="33" spans="1:6">
      <c r="A33" s="3" t="s">
        <v>588</v>
      </c>
    </row>
    <row r="34" spans="1:6">
      <c r="A34" s="5" t="s">
        <v>47</v>
      </c>
    </row>
    <row r="35" spans="1:6">
      <c r="A35" s="3" t="s">
        <v>582</v>
      </c>
      <c r="B35" s="3" t="s">
        <v>585</v>
      </c>
      <c r="C35" s="3" t="s">
        <v>585</v>
      </c>
    </row>
    <row r="36" spans="1:6">
      <c r="A36" s="3" t="s">
        <v>589</v>
      </c>
    </row>
    <row r="37" spans="1:6">
      <c r="A37" s="5" t="s">
        <v>47</v>
      </c>
    </row>
    <row r="38" spans="1:6">
      <c r="A38" s="3" t="s">
        <v>582</v>
      </c>
      <c r="B38" s="3" t="s">
        <v>590</v>
      </c>
      <c r="C38" s="3" t="s">
        <v>590</v>
      </c>
    </row>
    <row r="39" spans="1:6">
      <c r="A39" s="3" t="s">
        <v>591</v>
      </c>
    </row>
    <row r="40" spans="1:6">
      <c r="A40" s="5" t="s">
        <v>47</v>
      </c>
    </row>
    <row r="41" spans="1:6">
      <c r="A41" s="3" t="s">
        <v>582</v>
      </c>
      <c r="B41" s="3" t="s">
        <v>583</v>
      </c>
      <c r="C41" s="3" t="s">
        <v>583</v>
      </c>
    </row>
    <row r="42" spans="1:6">
      <c r="A42" s="3" t="s">
        <v>592</v>
      </c>
    </row>
    <row r="43" spans="1:6">
      <c r="A43" s="5" t="s">
        <v>47</v>
      </c>
    </row>
    <row r="44" spans="1:6">
      <c r="A44" s="3" t="s">
        <v>582</v>
      </c>
      <c r="B44" s="3" t="s">
        <v>585</v>
      </c>
      <c r="C44" s="3" t="s">
        <v>585</v>
      </c>
    </row>
    <row r="45" spans="1:6">
      <c r="A45" s="3" t="s">
        <v>593</v>
      </c>
    </row>
    <row r="46" spans="1:6">
      <c r="A46" s="5" t="s">
        <v>47</v>
      </c>
    </row>
    <row r="47" spans="1:6">
      <c r="A47" s="3" t="s">
        <v>582</v>
      </c>
      <c r="B47" s="3" t="s">
        <v>594</v>
      </c>
      <c r="C47" s="3" t="s">
        <v>594</v>
      </c>
    </row>
    <row r="48" spans="1:6">
      <c r="A48" s="3" t="s">
        <v>595</v>
      </c>
    </row>
    <row r="49" spans="1:6">
      <c r="A49" s="5" t="s">
        <v>47</v>
      </c>
    </row>
    <row r="50" spans="1:6">
      <c r="A50" s="3" t="s">
        <v>582</v>
      </c>
      <c r="B50" s="3" t="s">
        <v>585</v>
      </c>
      <c r="C50" s="3" t="s">
        <v>585</v>
      </c>
    </row>
    <row r="51" spans="1:6">
      <c r="A51" s="3" t="s">
        <v>596</v>
      </c>
    </row>
    <row r="52" spans="1:6">
      <c r="A52" s="5" t="s">
        <v>47</v>
      </c>
    </row>
    <row r="53" spans="1:6">
      <c r="A53" s="3" t="s">
        <v>582</v>
      </c>
      <c r="B53" s="3" t="s">
        <v>590</v>
      </c>
      <c r="C53" s="3" t="s">
        <v>590</v>
      </c>
    </row>
    <row r="54" spans="1:6">
      <c r="A54" s="3" t="s">
        <v>55</v>
      </c>
    </row>
    <row r="55" spans="1:6">
      <c r="A55" s="5" t="s">
        <v>42</v>
      </c>
    </row>
    <row r="56" spans="1:6">
      <c r="A56" s="3" t="s">
        <v>597</v>
      </c>
      <c r="D56" s="7" t="n">
        <v>243624000</v>
      </c>
      <c r="F56" s="7" t="n">
        <v>105455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598</v>
      </c>
      <c r="B1" s="2" t="s">
        <v>1</v>
      </c>
    </row>
    <row r="2" spans="1:4">
      <c r="B2" s="2" t="s">
        <v>160</v>
      </c>
      <c r="C2" s="2" t="s">
        <v>161</v>
      </c>
      <c r="D2" s="2" t="s">
        <v>162</v>
      </c>
    </row>
    <row r="3" spans="1:4">
      <c r="A3" s="5" t="s">
        <v>60</v>
      </c>
    </row>
    <row r="4" spans="1:4">
      <c r="A4" s="3" t="s">
        <v>599</v>
      </c>
      <c r="B4" s="7" t="n">
        <v>17500000000</v>
      </c>
      <c r="C4" s="7" t="n">
        <v>8000000000</v>
      </c>
    </row>
    <row r="5" spans="1:4">
      <c r="A5" s="3" t="s">
        <v>600</v>
      </c>
      <c r="B5" s="4" t="n">
        <v>17500000000</v>
      </c>
      <c r="C5" s="4" t="n">
        <v>8000000000</v>
      </c>
      <c r="D5" s="7" t="n">
        <v>0</v>
      </c>
    </row>
    <row r="6" spans="1:4">
      <c r="A6" s="3" t="s">
        <v>601</v>
      </c>
    </row>
    <row r="7" spans="1:4">
      <c r="A7" s="5" t="s">
        <v>60</v>
      </c>
    </row>
    <row r="8" spans="1:4">
      <c r="A8" s="3" t="s">
        <v>602</v>
      </c>
      <c r="B8" s="4" t="n">
        <v>3116309000</v>
      </c>
      <c r="C8" s="4" t="n">
        <v>11701973000</v>
      </c>
    </row>
    <row r="9" spans="1:4">
      <c r="A9" s="3" t="s">
        <v>599</v>
      </c>
      <c r="B9" s="4" t="n">
        <v>12632342000</v>
      </c>
      <c r="C9" s="4" t="n">
        <v>5693223000</v>
      </c>
    </row>
    <row r="10" spans="1:4">
      <c r="A10" s="3" t="s">
        <v>597</v>
      </c>
    </row>
    <row r="11" spans="1:4">
      <c r="A11" s="5" t="s">
        <v>60</v>
      </c>
    </row>
    <row r="12" spans="1:4">
      <c r="A12" s="3" t="s">
        <v>602</v>
      </c>
      <c r="B12" s="4" t="n">
        <v>1281361000</v>
      </c>
      <c r="C12" s="4" t="n">
        <v>4512764000</v>
      </c>
    </row>
    <row r="13" spans="1:4">
      <c r="A13" s="3" t="s">
        <v>599</v>
      </c>
      <c r="B13" s="7" t="n">
        <v>4867658000</v>
      </c>
      <c r="C13" s="7" t="n">
        <v>2306777000</v>
      </c>
    </row>
    <row r="14" spans="1:4">
      <c r="A14" s="3" t="s">
        <v>60</v>
      </c>
    </row>
    <row r="15" spans="1:4">
      <c r="A15" s="5" t="s">
        <v>60</v>
      </c>
    </row>
    <row r="16" spans="1:4">
      <c r="A16" s="3" t="s">
        <v>603</v>
      </c>
      <c r="B16" s="3" t="s">
        <v>604</v>
      </c>
      <c r="C16" s="3" t="s">
        <v>605</v>
      </c>
    </row>
    <row r="17" spans="1:4">
      <c r="A17" s="3" t="s">
        <v>576</v>
      </c>
    </row>
    <row r="18" spans="1:4">
      <c r="A18" s="5" t="s">
        <v>50</v>
      </c>
    </row>
    <row r="19" spans="1:4">
      <c r="A19" s="3" t="s">
        <v>606</v>
      </c>
      <c r="B19" s="3" t="s">
        <v>607</v>
      </c>
    </row>
    <row r="20" spans="1:4">
      <c r="A20" s="3" t="s">
        <v>579</v>
      </c>
    </row>
    <row r="21" spans="1:4">
      <c r="A21" s="5" t="s">
        <v>50</v>
      </c>
    </row>
    <row r="22" spans="1:4">
      <c r="A22" s="3" t="s">
        <v>606</v>
      </c>
      <c r="B22" s="3" t="s">
        <v>608</v>
      </c>
    </row>
    <row r="23" spans="1:4">
      <c r="A23" s="3" t="s">
        <v>609</v>
      </c>
    </row>
    <row r="24" spans="1:4">
      <c r="A24" s="5" t="s">
        <v>49</v>
      </c>
    </row>
    <row r="25" spans="1:4">
      <c r="A25" s="3" t="s">
        <v>606</v>
      </c>
      <c r="B25" s="3" t="s">
        <v>585</v>
      </c>
    </row>
    <row r="26" spans="1:4">
      <c r="A26" s="3" t="s">
        <v>610</v>
      </c>
    </row>
    <row r="27" spans="1:4">
      <c r="A27" s="5" t="s">
        <v>49</v>
      </c>
    </row>
    <row r="28" spans="1:4">
      <c r="A28" s="3" t="s">
        <v>606</v>
      </c>
      <c r="B28" s="3" t="s">
        <v>585</v>
      </c>
    </row>
    <row r="29" spans="1:4">
      <c r="A29" s="3" t="s">
        <v>611</v>
      </c>
    </row>
    <row r="30" spans="1:4">
      <c r="A30" s="5" t="s">
        <v>49</v>
      </c>
    </row>
    <row r="31" spans="1:4">
      <c r="A31" s="3" t="s">
        <v>606</v>
      </c>
      <c r="B31" s="3" t="s">
        <v>612</v>
      </c>
    </row>
    <row r="32" spans="1:4">
      <c r="A32" s="3" t="s">
        <v>613</v>
      </c>
    </row>
    <row r="33" spans="1:4">
      <c r="A33" s="5" t="s">
        <v>49</v>
      </c>
    </row>
    <row r="34" spans="1:4">
      <c r="A34" s="3" t="s">
        <v>606</v>
      </c>
      <c r="B34" s="3" t="s">
        <v>614</v>
      </c>
    </row>
    <row r="35" spans="1:4">
      <c r="A35" s="3" t="s">
        <v>615</v>
      </c>
    </row>
    <row r="36" spans="1:4">
      <c r="A36" s="5" t="s">
        <v>49</v>
      </c>
    </row>
    <row r="37" spans="1:4">
      <c r="A37" s="3" t="s">
        <v>606</v>
      </c>
      <c r="B37" s="3" t="s">
        <v>616</v>
      </c>
    </row>
    <row r="38" spans="1:4">
      <c r="A38" s="3" t="s">
        <v>617</v>
      </c>
    </row>
    <row r="39" spans="1:4">
      <c r="A39" s="5" t="s">
        <v>49</v>
      </c>
    </row>
    <row r="40" spans="1:4">
      <c r="A40" s="3" t="s">
        <v>606</v>
      </c>
      <c r="B40" s="3" t="s">
        <v>585</v>
      </c>
    </row>
    <row r="41" spans="1:4">
      <c r="A41" s="3" t="s">
        <v>618</v>
      </c>
    </row>
    <row r="42" spans="1:4">
      <c r="A42" s="5" t="s">
        <v>49</v>
      </c>
    </row>
    <row r="43" spans="1:4">
      <c r="A43" s="3" t="s">
        <v>606</v>
      </c>
      <c r="B43" s="3" t="s">
        <v>619</v>
      </c>
    </row>
    <row r="44" spans="1:4">
      <c r="A44" s="3" t="s">
        <v>620</v>
      </c>
    </row>
    <row r="45" spans="1:4">
      <c r="A45" s="5" t="s">
        <v>49</v>
      </c>
    </row>
    <row r="46" spans="1:4">
      <c r="A46" s="3" t="s">
        <v>606</v>
      </c>
      <c r="B46" s="3" t="s">
        <v>614</v>
      </c>
    </row>
    <row r="47" spans="1:4">
      <c r="A47" s="3" t="s">
        <v>621</v>
      </c>
    </row>
    <row r="48" spans="1:4">
      <c r="A48" s="5" t="s">
        <v>49</v>
      </c>
    </row>
    <row r="49" spans="1:4">
      <c r="A49" s="3" t="s">
        <v>606</v>
      </c>
      <c r="B49" s="3" t="s">
        <v>5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6"/>
    <col customWidth="1" max="6" min="6" width="21"/>
    <col customWidth="1" max="7" min="7" width="21"/>
    <col customWidth="1" max="8" min="8" width="21"/>
  </cols>
  <sheetData>
    <row r="1" spans="1:8">
      <c r="A1" s="1" t="s">
        <v>622</v>
      </c>
      <c r="B1" s="2" t="s">
        <v>1</v>
      </c>
    </row>
    <row r="2" spans="1:8">
      <c r="B2" s="2" t="s">
        <v>623</v>
      </c>
      <c r="C2" s="2" t="s">
        <v>624</v>
      </c>
      <c r="D2" s="2" t="s">
        <v>625</v>
      </c>
      <c r="E2" s="2" t="s">
        <v>626</v>
      </c>
      <c r="F2" s="2" t="s">
        <v>627</v>
      </c>
      <c r="G2" s="2" t="s">
        <v>33</v>
      </c>
      <c r="H2" s="2" t="s">
        <v>628</v>
      </c>
    </row>
    <row r="3" spans="1:8">
      <c r="A3" s="5" t="s">
        <v>367</v>
      </c>
    </row>
    <row r="4" spans="1:8">
      <c r="A4" s="3" t="s">
        <v>110</v>
      </c>
      <c r="B4" s="6" t="n">
        <v>67197987</v>
      </c>
      <c r="C4" s="7" t="n">
        <v>462019759000</v>
      </c>
      <c r="D4" s="7" t="n">
        <v>362331754000</v>
      </c>
      <c r="E4" s="7" t="n">
        <v>258289947000</v>
      </c>
    </row>
    <row r="5" spans="1:8">
      <c r="A5" s="3" t="s">
        <v>629</v>
      </c>
      <c r="B5" s="6" t="n">
        <v>1615881</v>
      </c>
      <c r="D5" s="4" t="n">
        <v>16359147000</v>
      </c>
      <c r="G5" s="7" t="n">
        <v>11109988000</v>
      </c>
    </row>
    <row r="6" spans="1:8">
      <c r="A6" s="3" t="s">
        <v>630</v>
      </c>
      <c r="D6" s="4" t="n">
        <v>16471175000</v>
      </c>
      <c r="G6" s="4" t="n">
        <v>15461245000</v>
      </c>
    </row>
    <row r="7" spans="1:8">
      <c r="A7" s="3" t="s">
        <v>631</v>
      </c>
      <c r="C7" s="7" t="n">
        <v>13502223000</v>
      </c>
    </row>
    <row r="8" spans="1:8">
      <c r="A8" s="3" t="s">
        <v>632</v>
      </c>
      <c r="B8" s="3" t="s">
        <v>633</v>
      </c>
      <c r="C8" s="3" t="s">
        <v>633</v>
      </c>
    </row>
    <row r="9" spans="1:8">
      <c r="A9" s="5" t="s">
        <v>371</v>
      </c>
    </row>
    <row r="10" spans="1:8">
      <c r="A10" s="3" t="s">
        <v>634</v>
      </c>
      <c r="B10" s="4" t="n">
        <v>2</v>
      </c>
      <c r="C10" s="4" t="n">
        <v>2</v>
      </c>
    </row>
    <row r="11" spans="1:8">
      <c r="A11" s="3" t="s">
        <v>635</v>
      </c>
      <c r="B11" s="3" t="s">
        <v>636</v>
      </c>
      <c r="C11" s="3" t="s">
        <v>636</v>
      </c>
    </row>
    <row r="12" spans="1:8">
      <c r="A12" s="5" t="s">
        <v>114</v>
      </c>
    </row>
    <row r="13" spans="1:8">
      <c r="A13" s="3" t="s">
        <v>114</v>
      </c>
      <c r="B13" s="6" t="n">
        <v>4655612</v>
      </c>
      <c r="C13" s="7" t="n">
        <v>32009658000</v>
      </c>
      <c r="D13" s="4" t="n">
        <v>25865128000</v>
      </c>
      <c r="E13" s="4" t="n">
        <v>18559691000</v>
      </c>
    </row>
    <row r="14" spans="1:8">
      <c r="A14" s="5" t="s">
        <v>115</v>
      </c>
    </row>
    <row r="15" spans="1:8">
      <c r="A15" s="3" t="s">
        <v>637</v>
      </c>
      <c r="C15" s="7" t="n">
        <v>15970433000</v>
      </c>
      <c r="D15" s="7" t="n">
        <v>12375922000</v>
      </c>
      <c r="E15" s="7" t="n">
        <v>7789906000</v>
      </c>
    </row>
    <row r="16" spans="1:8">
      <c r="A16" s="5" t="s">
        <v>383</v>
      </c>
    </row>
    <row r="17" spans="1:8">
      <c r="A17" s="3" t="s">
        <v>638</v>
      </c>
      <c r="B17" s="4" t="n">
        <v>0</v>
      </c>
      <c r="C17" s="4" t="n">
        <v>0</v>
      </c>
      <c r="D17" s="4" t="n">
        <v>0</v>
      </c>
      <c r="E17" s="4" t="n">
        <v>0</v>
      </c>
    </row>
    <row r="18" spans="1:8">
      <c r="A18" s="5" t="s">
        <v>318</v>
      </c>
    </row>
    <row r="19" spans="1:8">
      <c r="A19" s="3" t="s">
        <v>639</v>
      </c>
      <c r="B19" s="4" t="n">
        <v>2</v>
      </c>
      <c r="C19" s="4" t="n">
        <v>2</v>
      </c>
    </row>
    <row r="20" spans="1:8">
      <c r="A20" s="5" t="s">
        <v>83</v>
      </c>
    </row>
    <row r="21" spans="1:8">
      <c r="A21" s="3" t="s">
        <v>640</v>
      </c>
      <c r="C21" s="7" t="n">
        <v>764446000</v>
      </c>
      <c r="D21" s="7" t="n">
        <v>503028000</v>
      </c>
      <c r="E21" s="7" t="n">
        <v>77378000</v>
      </c>
    </row>
    <row r="22" spans="1:8">
      <c r="A22" s="3" t="s">
        <v>641</v>
      </c>
      <c r="C22" s="4" t="n">
        <v>0</v>
      </c>
      <c r="D22" s="4" t="n">
        <v>0</v>
      </c>
      <c r="E22" s="4" t="n">
        <v>0</v>
      </c>
    </row>
    <row r="23" spans="1:8">
      <c r="A23" s="5" t="s">
        <v>390</v>
      </c>
    </row>
    <row r="24" spans="1:8">
      <c r="A24" s="3" t="s">
        <v>85</v>
      </c>
      <c r="B24" s="6" t="n">
        <v>-3496194</v>
      </c>
      <c r="D24" s="4" t="n">
        <v>-22234609000</v>
      </c>
      <c r="G24" s="4" t="n">
        <v>-24038081000</v>
      </c>
    </row>
    <row r="25" spans="1:8">
      <c r="A25" s="3" t="s">
        <v>564</v>
      </c>
      <c r="B25" s="4" t="n">
        <v>3037077</v>
      </c>
      <c r="C25" s="4" t="n">
        <v>20881422000</v>
      </c>
      <c r="D25" s="4" t="n">
        <v>26856727000</v>
      </c>
      <c r="E25" s="4" t="n">
        <v>8240371000</v>
      </c>
    </row>
    <row r="26" spans="1:8">
      <c r="A26" s="3" t="s">
        <v>205</v>
      </c>
      <c r="B26" s="4" t="n">
        <v>-3793032</v>
      </c>
      <c r="C26" s="4" t="n">
        <v>-26078992000</v>
      </c>
      <c r="D26" s="4" t="n">
        <v>-39815291000</v>
      </c>
      <c r="E26" s="4" t="n">
        <v>-45481435000</v>
      </c>
    </row>
    <row r="27" spans="1:8">
      <c r="A27" s="3" t="s">
        <v>223</v>
      </c>
      <c r="B27" s="4" t="n">
        <v>1631871</v>
      </c>
      <c r="C27" s="4" t="n">
        <v>11219928000</v>
      </c>
      <c r="D27" s="4" t="n">
        <v>19234985000</v>
      </c>
      <c r="E27" s="4" t="n">
        <v>40699471000</v>
      </c>
    </row>
    <row r="28" spans="1:8">
      <c r="A28" s="3" t="s">
        <v>224</v>
      </c>
      <c r="B28" s="4" t="n">
        <v>244515</v>
      </c>
      <c r="C28" s="4" t="n">
        <v>1681163000</v>
      </c>
      <c r="D28" s="4" t="n">
        <v>-641534000</v>
      </c>
      <c r="E28" s="4" t="n">
        <v>726462000</v>
      </c>
    </row>
    <row r="29" spans="1:8">
      <c r="A29" s="3" t="s">
        <v>225</v>
      </c>
      <c r="B29" s="6" t="n">
        <v>1120431</v>
      </c>
      <c r="C29" s="7" t="n">
        <v>7703521000</v>
      </c>
      <c r="D29" s="4" t="n">
        <v>5634887000</v>
      </c>
      <c r="E29" s="4" t="n">
        <v>4184869000</v>
      </c>
    </row>
    <row r="30" spans="1:8">
      <c r="A30" s="3" t="s">
        <v>642</v>
      </c>
    </row>
    <row r="31" spans="1:8">
      <c r="A31" s="5" t="s">
        <v>390</v>
      </c>
    </row>
    <row r="32" spans="1:8">
      <c r="A32" s="3" t="s">
        <v>85</v>
      </c>
      <c r="H32" s="7" t="n">
        <v>256994000</v>
      </c>
    </row>
    <row r="33" spans="1:8">
      <c r="A33" s="3" t="s">
        <v>643</v>
      </c>
    </row>
    <row r="34" spans="1:8">
      <c r="A34" s="5" t="s">
        <v>390</v>
      </c>
    </row>
    <row r="35" spans="1:8">
      <c r="A35" s="3" t="s">
        <v>564</v>
      </c>
      <c r="D35" s="4" t="n">
        <v>24821273000</v>
      </c>
      <c r="E35" s="4" t="n">
        <v>8767017000</v>
      </c>
    </row>
    <row r="36" spans="1:8">
      <c r="A36" s="3" t="s">
        <v>205</v>
      </c>
      <c r="D36" s="4" t="n">
        <v>-37498092000</v>
      </c>
      <c r="E36" s="4" t="n">
        <v>-48268577000</v>
      </c>
    </row>
    <row r="37" spans="1:8">
      <c r="A37" s="3" t="s">
        <v>223</v>
      </c>
      <c r="D37" s="4" t="n">
        <v>19234985000</v>
      </c>
      <c r="E37" s="4" t="n">
        <v>40699471000</v>
      </c>
    </row>
    <row r="38" spans="1:8">
      <c r="A38" s="3" t="s">
        <v>224</v>
      </c>
      <c r="D38" s="4" t="n">
        <v>-641534000</v>
      </c>
      <c r="E38" s="4" t="n">
        <v>709916000</v>
      </c>
    </row>
    <row r="39" spans="1:8">
      <c r="A39" s="3" t="s">
        <v>225</v>
      </c>
      <c r="D39" s="4" t="n">
        <v>5916632000</v>
      </c>
      <c r="E39" s="4" t="n">
        <v>1907827000</v>
      </c>
    </row>
    <row r="40" spans="1:8">
      <c r="A40" s="3" t="s">
        <v>644</v>
      </c>
    </row>
    <row r="41" spans="1:8">
      <c r="A41" s="5" t="s">
        <v>390</v>
      </c>
    </row>
    <row r="42" spans="1:8">
      <c r="A42" s="3" t="s">
        <v>564</v>
      </c>
      <c r="D42" s="4" t="n">
        <v>2035454000</v>
      </c>
      <c r="E42" s="4" t="n">
        <v>-526646000</v>
      </c>
    </row>
    <row r="43" spans="1:8">
      <c r="A43" s="3" t="s">
        <v>205</v>
      </c>
      <c r="D43" s="4" t="n">
        <v>-2317199000</v>
      </c>
      <c r="E43" s="4" t="n">
        <v>2787142000</v>
      </c>
    </row>
    <row r="44" spans="1:8">
      <c r="A44" s="3" t="s">
        <v>224</v>
      </c>
      <c r="E44" s="4" t="n">
        <v>16546000</v>
      </c>
    </row>
    <row r="45" spans="1:8">
      <c r="A45" s="3" t="s">
        <v>225</v>
      </c>
      <c r="D45" s="4" t="n">
        <v>-281745000</v>
      </c>
      <c r="E45" s="4" t="n">
        <v>2277042000</v>
      </c>
    </row>
    <row r="46" spans="1:8">
      <c r="A46" s="3" t="s">
        <v>645</v>
      </c>
    </row>
    <row r="47" spans="1:8">
      <c r="A47" s="5" t="s">
        <v>390</v>
      </c>
    </row>
    <row r="48" spans="1:8">
      <c r="A48" s="3" t="s">
        <v>646</v>
      </c>
      <c r="F48" s="7" t="n">
        <v>7000000000</v>
      </c>
    </row>
    <row r="49" spans="1:8">
      <c r="A49" s="3" t="s">
        <v>647</v>
      </c>
      <c r="F49" s="7" t="n">
        <v>7000000000</v>
      </c>
    </row>
    <row r="50" spans="1:8">
      <c r="A50" s="3" t="s">
        <v>648</v>
      </c>
    </row>
    <row r="51" spans="1:8">
      <c r="A51" s="5" t="s">
        <v>83</v>
      </c>
    </row>
    <row r="52" spans="1:8">
      <c r="A52" s="3" t="s">
        <v>649</v>
      </c>
      <c r="B52" s="3" t="s">
        <v>650</v>
      </c>
      <c r="C52" s="3" t="s">
        <v>650</v>
      </c>
    </row>
    <row r="53" spans="1:8">
      <c r="A53" s="3" t="s">
        <v>651</v>
      </c>
      <c r="B53" s="3" t="s">
        <v>652</v>
      </c>
      <c r="C53" s="3" t="s">
        <v>652</v>
      </c>
    </row>
    <row r="54" spans="1:8">
      <c r="A54" s="3" t="s">
        <v>653</v>
      </c>
    </row>
    <row r="55" spans="1:8">
      <c r="A55" s="5" t="s">
        <v>83</v>
      </c>
    </row>
    <row r="56" spans="1:8">
      <c r="A56" s="3" t="s">
        <v>654</v>
      </c>
      <c r="B56" s="3" t="s">
        <v>650</v>
      </c>
      <c r="C56" s="3" t="s">
        <v>650</v>
      </c>
    </row>
    <row r="57" spans="1:8">
      <c r="A57" s="3" t="s">
        <v>655</v>
      </c>
      <c r="B57" s="3" t="s">
        <v>652</v>
      </c>
      <c r="C57" s="3" t="s">
        <v>652</v>
      </c>
    </row>
    <row r="58" spans="1:8">
      <c r="A58" s="3" t="s">
        <v>656</v>
      </c>
    </row>
    <row r="59" spans="1:8">
      <c r="A59" s="5" t="s">
        <v>367</v>
      </c>
    </row>
    <row r="60" spans="1:8">
      <c r="A60" s="3" t="s">
        <v>110</v>
      </c>
      <c r="C60" s="7" t="n">
        <v>280059089000</v>
      </c>
      <c r="D60" s="4" t="n">
        <v>236268621000</v>
      </c>
      <c r="E60" s="4" t="n">
        <v>179821655000</v>
      </c>
    </row>
    <row r="61" spans="1:8">
      <c r="A61" s="3" t="s">
        <v>657</v>
      </c>
    </row>
    <row r="62" spans="1:8">
      <c r="A62" s="5" t="s">
        <v>367</v>
      </c>
    </row>
    <row r="63" spans="1:8">
      <c r="A63" s="3" t="s">
        <v>110</v>
      </c>
      <c r="C63" s="4" t="n">
        <v>136049657000</v>
      </c>
      <c r="D63" s="4" t="n">
        <v>95555789000</v>
      </c>
      <c r="E63" s="4" t="n">
        <v>58121977000</v>
      </c>
    </row>
    <row r="64" spans="1:8">
      <c r="A64" s="3" t="s">
        <v>658</v>
      </c>
    </row>
    <row r="65" spans="1:8">
      <c r="A65" s="5" t="s">
        <v>114</v>
      </c>
    </row>
    <row r="66" spans="1:8">
      <c r="A66" s="3" t="s">
        <v>114</v>
      </c>
      <c r="C66" s="4" t="n">
        <v>15216351000</v>
      </c>
      <c r="D66" s="4" t="n">
        <v>12691013000</v>
      </c>
      <c r="E66" s="4" t="n">
        <v>9329269000</v>
      </c>
    </row>
    <row r="67" spans="1:8">
      <c r="A67" s="3" t="s">
        <v>66</v>
      </c>
    </row>
    <row r="68" spans="1:8">
      <c r="A68" s="5" t="s">
        <v>367</v>
      </c>
    </row>
    <row r="69" spans="1:8">
      <c r="A69" s="3" t="s">
        <v>659</v>
      </c>
      <c r="G69" s="4" t="n">
        <v>363191000</v>
      </c>
    </row>
    <row r="70" spans="1:8">
      <c r="A70" s="3" t="s">
        <v>43</v>
      </c>
    </row>
    <row r="71" spans="1:8">
      <c r="A71" s="5" t="s">
        <v>367</v>
      </c>
    </row>
    <row r="72" spans="1:8">
      <c r="A72" s="3" t="s">
        <v>660</v>
      </c>
      <c r="G72" s="7" t="n">
        <v>381165000</v>
      </c>
    </row>
    <row r="73" spans="1:8">
      <c r="A73" s="3" t="s">
        <v>661</v>
      </c>
    </row>
    <row r="74" spans="1:8">
      <c r="A74" s="5" t="s">
        <v>367</v>
      </c>
    </row>
    <row r="75" spans="1:8">
      <c r="A75" s="3" t="s">
        <v>110</v>
      </c>
      <c r="C75" s="4" t="n">
        <v>33531862000</v>
      </c>
      <c r="D75" s="4" t="n">
        <v>25390981000</v>
      </c>
      <c r="E75" s="4" t="n">
        <v>17074605000</v>
      </c>
    </row>
    <row r="76" spans="1:8">
      <c r="A76" s="3" t="s">
        <v>662</v>
      </c>
    </row>
    <row r="77" spans="1:8">
      <c r="A77" s="5" t="s">
        <v>367</v>
      </c>
    </row>
    <row r="78" spans="1:8">
      <c r="A78" s="3" t="s">
        <v>110</v>
      </c>
      <c r="C78" s="7" t="n">
        <v>12379151000</v>
      </c>
      <c r="D78" s="7" t="n">
        <v>5116363000</v>
      </c>
      <c r="E78" s="7" t="n">
        <v>327171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663</v>
      </c>
      <c r="B1" s="2" t="s">
        <v>1</v>
      </c>
      <c r="D1" s="2" t="s">
        <v>664</v>
      </c>
    </row>
    <row r="2" spans="1:4">
      <c r="B2" s="2" t="s">
        <v>160</v>
      </c>
      <c r="C2" s="2" t="s">
        <v>161</v>
      </c>
      <c r="D2" s="2" t="s">
        <v>665</v>
      </c>
    </row>
    <row r="3" spans="1:4">
      <c r="A3" s="5" t="s">
        <v>279</v>
      </c>
    </row>
    <row r="4" spans="1:4">
      <c r="A4" s="3" t="s">
        <v>666</v>
      </c>
      <c r="B4" s="3" t="s">
        <v>667</v>
      </c>
      <c r="C4" s="3" t="s">
        <v>668</v>
      </c>
    </row>
    <row r="5" spans="1:4">
      <c r="A5" s="3" t="s">
        <v>576</v>
      </c>
    </row>
    <row r="6" spans="1:4">
      <c r="A6" s="5" t="s">
        <v>279</v>
      </c>
    </row>
    <row r="7" spans="1:4">
      <c r="A7" s="3" t="s">
        <v>666</v>
      </c>
      <c r="D7" s="3" t="s">
        <v>669</v>
      </c>
    </row>
    <row r="8" spans="1:4">
      <c r="A8" s="3" t="s">
        <v>670</v>
      </c>
    </row>
    <row r="9" spans="1:4">
      <c r="A9" s="5" t="s">
        <v>279</v>
      </c>
    </row>
    <row r="10" spans="1:4">
      <c r="A10" s="3" t="s">
        <v>671</v>
      </c>
      <c r="B10" s="7" t="n">
        <v>15443123</v>
      </c>
      <c r="C10" s="7" t="n">
        <v>275660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672</v>
      </c>
      <c r="B1" s="2" t="s">
        <v>32</v>
      </c>
      <c r="C1" s="2" t="s">
        <v>33</v>
      </c>
      <c r="D1" s="2" t="s">
        <v>34</v>
      </c>
    </row>
    <row r="2" spans="1:4">
      <c r="A2" s="5" t="s">
        <v>37</v>
      </c>
    </row>
    <row r="3" spans="1:4">
      <c r="A3" s="3" t="s">
        <v>37</v>
      </c>
      <c r="B3" s="6" t="n">
        <v>471182</v>
      </c>
      <c r="C3" s="7" t="n">
        <v>3239613</v>
      </c>
      <c r="D3" s="7" t="n">
        <v>41102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3</v>
      </c>
      <c r="B1" s="2" t="s">
        <v>32</v>
      </c>
      <c r="C1" s="2" t="s">
        <v>33</v>
      </c>
      <c r="D1" s="2" t="s">
        <v>34</v>
      </c>
    </row>
    <row r="2" spans="1:4">
      <c r="A2" s="5" t="s">
        <v>674</v>
      </c>
    </row>
    <row r="3" spans="1:4">
      <c r="A3" s="3" t="s">
        <v>53</v>
      </c>
      <c r="B3" s="6" t="n">
        <v>2312788</v>
      </c>
      <c r="C3" s="7" t="n">
        <v>15901573</v>
      </c>
      <c r="D3" s="7" t="n">
        <v>10027813</v>
      </c>
    </row>
    <row r="4" spans="1:4">
      <c r="A4" s="3" t="s">
        <v>675</v>
      </c>
    </row>
    <row r="5" spans="1:4">
      <c r="A5" s="5" t="s">
        <v>674</v>
      </c>
    </row>
    <row r="6" spans="1:4">
      <c r="A6" s="3" t="s">
        <v>37</v>
      </c>
      <c r="C6" s="4" t="n">
        <v>3239613</v>
      </c>
      <c r="D6" s="4" t="n">
        <v>4110210</v>
      </c>
    </row>
    <row r="7" spans="1:4">
      <c r="A7" s="3" t="s">
        <v>57</v>
      </c>
      <c r="C7" s="4" t="n">
        <v>21077379</v>
      </c>
      <c r="D7" s="4" t="n">
        <v>24092959</v>
      </c>
    </row>
    <row r="8" spans="1:4">
      <c r="A8" s="3" t="s">
        <v>676</v>
      </c>
    </row>
    <row r="9" spans="1:4">
      <c r="A9" s="5" t="s">
        <v>674</v>
      </c>
    </row>
    <row r="10" spans="1:4">
      <c r="A10" s="3" t="s">
        <v>38</v>
      </c>
      <c r="C10" s="4" t="n">
        <v>1934820</v>
      </c>
      <c r="D10" s="4" t="n">
        <v>8582754</v>
      </c>
    </row>
    <row r="11" spans="1:4">
      <c r="A11" s="3" t="s">
        <v>677</v>
      </c>
    </row>
    <row r="12" spans="1:4">
      <c r="A12" s="5" t="s">
        <v>674</v>
      </c>
    </row>
    <row r="13" spans="1:4">
      <c r="A13" s="3" t="s">
        <v>53</v>
      </c>
      <c r="C13" s="4" t="n">
        <v>15901573</v>
      </c>
      <c r="D13" s="4" t="n">
        <v>10027813</v>
      </c>
    </row>
    <row r="14" spans="1:4">
      <c r="A14" s="3" t="s">
        <v>678</v>
      </c>
    </row>
    <row r="15" spans="1:4">
      <c r="A15" s="5" t="s">
        <v>674</v>
      </c>
    </row>
    <row r="16" spans="1:4">
      <c r="A16" s="3" t="s">
        <v>679</v>
      </c>
      <c r="C16" s="4" t="n">
        <v>1373</v>
      </c>
      <c r="D16" s="4" t="n">
        <v>1372182</v>
      </c>
    </row>
    <row r="17" spans="1:4">
      <c r="A17" s="3" t="s">
        <v>680</v>
      </c>
    </row>
    <row r="18" spans="1:4">
      <c r="A18" s="5" t="s">
        <v>674</v>
      </c>
    </row>
    <row r="19" spans="1:4">
      <c r="A19" s="3" t="s">
        <v>57</v>
      </c>
      <c r="C19" s="4" t="n">
        <v>15902946</v>
      </c>
      <c r="D19" s="4" t="n">
        <v>11399995</v>
      </c>
    </row>
    <row r="20" spans="1:4">
      <c r="A20" s="3" t="s">
        <v>681</v>
      </c>
    </row>
    <row r="21" spans="1:4">
      <c r="A21" s="5" t="s">
        <v>674</v>
      </c>
    </row>
    <row r="22" spans="1:4">
      <c r="A22" s="3" t="s">
        <v>53</v>
      </c>
      <c r="C22" s="4" t="n">
        <v>15901573</v>
      </c>
      <c r="D22" s="4" t="n">
        <v>10027813</v>
      </c>
    </row>
    <row r="23" spans="1:4">
      <c r="A23" s="3" t="s">
        <v>682</v>
      </c>
    </row>
    <row r="24" spans="1:4">
      <c r="A24" s="5" t="s">
        <v>674</v>
      </c>
    </row>
    <row r="25" spans="1:4">
      <c r="A25" s="3" t="s">
        <v>679</v>
      </c>
      <c r="C25" s="4" t="n">
        <v>1373</v>
      </c>
      <c r="D25" s="4" t="n">
        <v>1372182</v>
      </c>
    </row>
    <row r="26" spans="1:4">
      <c r="A26" s="3" t="s">
        <v>683</v>
      </c>
    </row>
    <row r="27" spans="1:4">
      <c r="A27" s="5" t="s">
        <v>674</v>
      </c>
    </row>
    <row r="28" spans="1:4">
      <c r="A28" s="3" t="s">
        <v>37</v>
      </c>
      <c r="C28" s="4" t="n">
        <v>3239613</v>
      </c>
      <c r="D28" s="4" t="n">
        <v>4110210</v>
      </c>
    </row>
    <row r="29" spans="1:4">
      <c r="A29" s="3" t="s">
        <v>57</v>
      </c>
      <c r="C29" s="4" t="n">
        <v>5174433</v>
      </c>
      <c r="D29" s="4" t="n">
        <v>12692964</v>
      </c>
    </row>
    <row r="30" spans="1:4">
      <c r="A30" s="3" t="s">
        <v>684</v>
      </c>
    </row>
    <row r="31" spans="1:4">
      <c r="A31" s="5" t="s">
        <v>674</v>
      </c>
    </row>
    <row r="32" spans="1:4">
      <c r="A32" s="3" t="s">
        <v>38</v>
      </c>
      <c r="C32" s="7" t="n">
        <v>1934820</v>
      </c>
      <c r="D32" s="7" t="n">
        <v>8582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4"/>
    <col customWidth="1" max="5" min="5" width="26"/>
    <col customWidth="1" max="6" min="6" width="53"/>
    <col customWidth="1" max="7" min="7" width="27"/>
    <col customWidth="1" max="8" min="8" width="33"/>
    <col customWidth="1" max="9" min="9" width="12"/>
    <col customWidth="1" max="10" min="10" width="13"/>
  </cols>
  <sheetData>
    <row r="1" spans="1:10">
      <c r="A1" s="1" t="s">
        <v>240</v>
      </c>
      <c r="B1" s="2" t="s">
        <v>241</v>
      </c>
      <c r="C1" s="2" t="s">
        <v>242</v>
      </c>
      <c r="D1" s="2" t="s">
        <v>243</v>
      </c>
      <c r="E1" s="2" t="s">
        <v>244</v>
      </c>
      <c r="F1" s="2" t="s">
        <v>245</v>
      </c>
      <c r="G1" s="2" t="s">
        <v>246</v>
      </c>
      <c r="H1" s="2" t="s">
        <v>247</v>
      </c>
      <c r="I1" s="2" t="s">
        <v>248</v>
      </c>
      <c r="J1" s="2" t="s">
        <v>249</v>
      </c>
    </row>
    <row r="2" spans="1:10">
      <c r="A2" s="3" t="s">
        <v>250</v>
      </c>
      <c r="B2" s="7" t="n">
        <v>358</v>
      </c>
      <c r="C2" s="7" t="n">
        <v>-3</v>
      </c>
      <c r="D2" s="7" t="n">
        <v>48393126</v>
      </c>
      <c r="E2" s="7" t="n">
        <v>55560</v>
      </c>
      <c r="F2" s="7" t="n">
        <v>554826</v>
      </c>
      <c r="G2" s="7" t="n">
        <v>-18420834</v>
      </c>
      <c r="H2" s="7" t="n">
        <v>137833</v>
      </c>
      <c r="J2" s="7" t="n">
        <v>30720866</v>
      </c>
    </row>
    <row r="3" spans="1:10">
      <c r="A3" s="3" t="s">
        <v>251</v>
      </c>
      <c r="B3" s="4" t="n">
        <v>2793756650</v>
      </c>
      <c r="C3" s="4" t="n">
        <v>-51766164</v>
      </c>
    </row>
    <row r="4" spans="1:10">
      <c r="A4" s="5" t="s">
        <v>252</v>
      </c>
    </row>
    <row r="5" spans="1:10">
      <c r="A5" s="3" t="s">
        <v>253</v>
      </c>
      <c r="B5" s="7" t="n">
        <v>19</v>
      </c>
      <c r="D5" s="4" t="n">
        <v>9592239</v>
      </c>
      <c r="J5" s="4" t="n">
        <v>9592258</v>
      </c>
    </row>
    <row r="6" spans="1:10">
      <c r="A6" s="3" t="s">
        <v>254</v>
      </c>
      <c r="B6" s="4" t="n">
        <v>144952250</v>
      </c>
    </row>
    <row r="7" spans="1:10">
      <c r="A7" s="3" t="s">
        <v>208</v>
      </c>
      <c r="C7" s="7" t="n">
        <v>-5338276</v>
      </c>
      <c r="D7" s="4" t="n">
        <v>-543880</v>
      </c>
      <c r="J7" s="4" t="n">
        <v>-5882156</v>
      </c>
    </row>
    <row r="8" spans="1:10">
      <c r="A8" s="3" t="s">
        <v>255</v>
      </c>
      <c r="C8" s="4" t="n">
        <v>-62131568</v>
      </c>
    </row>
    <row r="9" spans="1:10">
      <c r="A9" s="3" t="s">
        <v>256</v>
      </c>
      <c r="B9" s="4" t="n">
        <v>-1</v>
      </c>
    </row>
    <row r="10" spans="1:10">
      <c r="A10" s="3" t="s">
        <v>257</v>
      </c>
      <c r="D10" s="4" t="n">
        <v>-444657</v>
      </c>
      <c r="J10" s="4" t="n">
        <v>-444657</v>
      </c>
    </row>
    <row r="11" spans="1:10">
      <c r="A11" s="3" t="s">
        <v>258</v>
      </c>
      <c r="C11" s="7" t="n">
        <v>77496</v>
      </c>
      <c r="D11" s="4" t="n">
        <v>-3293</v>
      </c>
      <c r="J11" s="4" t="n">
        <v>74203</v>
      </c>
    </row>
    <row r="12" spans="1:10">
      <c r="A12" s="3" t="s">
        <v>259</v>
      </c>
      <c r="C12" s="4" t="n">
        <v>2820648</v>
      </c>
    </row>
    <row r="13" spans="1:10">
      <c r="A13" s="3" t="s">
        <v>260</v>
      </c>
      <c r="C13" s="7" t="n">
        <v>78903</v>
      </c>
      <c r="D13" s="4" t="n">
        <v>2264882</v>
      </c>
      <c r="J13" s="4" t="n">
        <v>2343785</v>
      </c>
    </row>
    <row r="14" spans="1:10">
      <c r="A14" s="3" t="s">
        <v>261</v>
      </c>
      <c r="C14" s="4" t="n">
        <v>8812582</v>
      </c>
    </row>
    <row r="15" spans="1:10">
      <c r="A15" s="3" t="s">
        <v>130</v>
      </c>
      <c r="G15" s="4" t="n">
        <v>-3362133</v>
      </c>
      <c r="H15" s="4" t="n">
        <v>-51591</v>
      </c>
      <c r="J15" s="4" t="n">
        <v>-3413724</v>
      </c>
    </row>
    <row r="16" spans="1:10">
      <c r="A16" s="3" t="s">
        <v>262</v>
      </c>
      <c r="F16" s="4" t="n">
        <v>943616</v>
      </c>
      <c r="J16" s="4" t="n">
        <v>943616</v>
      </c>
    </row>
    <row r="17" spans="1:10">
      <c r="A17" s="3" t="s">
        <v>263</v>
      </c>
      <c r="F17" s="4" t="n">
        <v>44951</v>
      </c>
      <c r="J17" s="4" t="n">
        <v>44951</v>
      </c>
    </row>
    <row r="18" spans="1:10">
      <c r="A18" s="3" t="s">
        <v>83</v>
      </c>
      <c r="E18" s="4" t="n">
        <v>77378</v>
      </c>
      <c r="G18" s="4" t="n">
        <v>-77378</v>
      </c>
    </row>
    <row r="19" spans="1:10">
      <c r="A19" s="3" t="s">
        <v>264</v>
      </c>
      <c r="H19" s="4" t="n">
        <v>183720</v>
      </c>
      <c r="J19" s="4" t="n">
        <v>183720</v>
      </c>
    </row>
    <row r="20" spans="1:10">
      <c r="A20" s="3" t="s">
        <v>265</v>
      </c>
      <c r="B20" s="7" t="n">
        <v>377</v>
      </c>
      <c r="C20" s="7" t="n">
        <v>-5181880</v>
      </c>
      <c r="D20" s="4" t="n">
        <v>59258417</v>
      </c>
      <c r="E20" s="4" t="n">
        <v>132938</v>
      </c>
      <c r="F20" s="4" t="n">
        <v>1543393</v>
      </c>
      <c r="G20" s="4" t="n">
        <v>-21860345</v>
      </c>
      <c r="H20" s="4" t="n">
        <v>269962</v>
      </c>
      <c r="J20" s="4" t="n">
        <v>34162862</v>
      </c>
    </row>
    <row r="21" spans="1:10">
      <c r="A21" s="3" t="s">
        <v>266</v>
      </c>
      <c r="B21" s="4" t="n">
        <v>2938708899</v>
      </c>
      <c r="C21" s="4" t="n">
        <v>-102264502</v>
      </c>
    </row>
    <row r="22" spans="1:10">
      <c r="A22" s="5" t="s">
        <v>252</v>
      </c>
    </row>
    <row r="23" spans="1:10">
      <c r="A23" s="3" t="s">
        <v>208</v>
      </c>
      <c r="D23" s="4" t="n">
        <v>737501</v>
      </c>
      <c r="J23" s="4" t="n">
        <v>737501</v>
      </c>
    </row>
    <row r="24" spans="1:10">
      <c r="A24" s="3" t="s">
        <v>257</v>
      </c>
      <c r="D24" s="4" t="n">
        <v>-281021</v>
      </c>
      <c r="J24" s="4" t="n">
        <v>-281021</v>
      </c>
    </row>
    <row r="25" spans="1:10">
      <c r="A25" s="3" t="s">
        <v>258</v>
      </c>
      <c r="C25" s="7" t="n">
        <v>259583</v>
      </c>
      <c r="D25" s="4" t="n">
        <v>-114556</v>
      </c>
      <c r="J25" s="4" t="n">
        <v>145027</v>
      </c>
    </row>
    <row r="26" spans="1:10">
      <c r="A26" s="3" t="s">
        <v>259</v>
      </c>
      <c r="C26" s="4" t="n">
        <v>4116816</v>
      </c>
    </row>
    <row r="27" spans="1:10">
      <c r="A27" s="3" t="s">
        <v>260</v>
      </c>
      <c r="C27" s="7" t="n">
        <v>464689</v>
      </c>
      <c r="D27" s="4" t="n">
        <v>2460785</v>
      </c>
      <c r="J27" s="4" t="n">
        <v>2925474</v>
      </c>
    </row>
    <row r="28" spans="1:10">
      <c r="A28" s="3" t="s">
        <v>261</v>
      </c>
      <c r="C28" s="4" t="n">
        <v>12102216</v>
      </c>
    </row>
    <row r="29" spans="1:10">
      <c r="A29" s="3" t="s">
        <v>130</v>
      </c>
      <c r="G29" s="4" t="n">
        <v>128764</v>
      </c>
      <c r="H29" s="4" t="n">
        <v>-140482</v>
      </c>
      <c r="J29" s="4" t="n">
        <v>-11718</v>
      </c>
    </row>
    <row r="30" spans="1:10">
      <c r="A30" s="3" t="s">
        <v>262</v>
      </c>
      <c r="F30" s="4" t="n">
        <v>-822052</v>
      </c>
      <c r="J30" s="4" t="n">
        <v>-822052</v>
      </c>
    </row>
    <row r="31" spans="1:10">
      <c r="A31" s="3" t="s">
        <v>263</v>
      </c>
      <c r="F31" s="4" t="n">
        <v>1120740</v>
      </c>
      <c r="J31" s="4" t="n">
        <v>1120740</v>
      </c>
    </row>
    <row r="32" spans="1:10">
      <c r="A32" s="3" t="s">
        <v>83</v>
      </c>
      <c r="E32" s="4" t="n">
        <v>503028</v>
      </c>
      <c r="G32" s="4" t="n">
        <v>-503028</v>
      </c>
    </row>
    <row r="33" spans="1:10">
      <c r="A33" s="3" t="s">
        <v>264</v>
      </c>
      <c r="H33" s="4" t="n">
        <v>231055</v>
      </c>
      <c r="J33" s="4" t="n">
        <v>231055</v>
      </c>
    </row>
    <row r="34" spans="1:10">
      <c r="A34" s="3" t="s">
        <v>267</v>
      </c>
      <c r="D34" s="4" t="n">
        <v>14193481</v>
      </c>
      <c r="H34" s="4" t="n">
        <v>-12646</v>
      </c>
      <c r="J34" s="4" t="n">
        <v>14180835</v>
      </c>
    </row>
    <row r="35" spans="1:10">
      <c r="A35" s="3" t="s">
        <v>268</v>
      </c>
      <c r="B35" s="7" t="n">
        <v>377</v>
      </c>
      <c r="C35" s="7" t="n">
        <v>-4457608</v>
      </c>
      <c r="D35" s="4" t="n">
        <v>76254607</v>
      </c>
      <c r="E35" s="4" t="n">
        <v>635966</v>
      </c>
      <c r="F35" s="4" t="n">
        <v>1842081</v>
      </c>
      <c r="G35" s="4" t="n">
        <v>-22234609</v>
      </c>
      <c r="H35" s="4" t="n">
        <v>347889</v>
      </c>
      <c r="J35" s="4" t="n">
        <v>52388703</v>
      </c>
    </row>
    <row r="36" spans="1:10">
      <c r="A36" s="3" t="s">
        <v>269</v>
      </c>
      <c r="B36" s="4" t="n">
        <v>2938708899</v>
      </c>
      <c r="C36" s="4" t="n">
        <v>-86045470</v>
      </c>
    </row>
    <row r="37" spans="1:10">
      <c r="A37" s="5" t="s">
        <v>252</v>
      </c>
    </row>
    <row r="38" spans="1:10">
      <c r="A38" s="3" t="s">
        <v>253</v>
      </c>
      <c r="B38" s="7" t="n">
        <v>3</v>
      </c>
      <c r="D38" s="4" t="n">
        <v>3531867</v>
      </c>
      <c r="J38" s="4" t="n">
        <v>3531870</v>
      </c>
    </row>
    <row r="39" spans="1:10">
      <c r="A39" s="3" t="s">
        <v>254</v>
      </c>
      <c r="B39" s="4" t="n">
        <v>27106948</v>
      </c>
    </row>
    <row r="40" spans="1:10">
      <c r="A40" s="3" t="s">
        <v>208</v>
      </c>
      <c r="C40" s="7" t="n">
        <v>-205886</v>
      </c>
      <c r="J40" s="4" t="n">
        <v>-205886</v>
      </c>
    </row>
    <row r="41" spans="1:10">
      <c r="A41" s="3" t="s">
        <v>255</v>
      </c>
      <c r="C41" s="4" t="n">
        <v>-2792400</v>
      </c>
    </row>
    <row r="42" spans="1:10">
      <c r="A42" s="3" t="s">
        <v>270</v>
      </c>
      <c r="G42" s="4" t="n">
        <v>-2492</v>
      </c>
      <c r="J42" s="4" t="n">
        <v>-2492</v>
      </c>
    </row>
    <row r="43" spans="1:10">
      <c r="A43" s="3" t="s">
        <v>258</v>
      </c>
      <c r="C43" s="7" t="n">
        <v>67982</v>
      </c>
      <c r="D43" s="4" t="n">
        <v>-30792</v>
      </c>
      <c r="J43" s="4" t="n">
        <v>37190</v>
      </c>
    </row>
    <row r="44" spans="1:10">
      <c r="A44" s="3" t="s">
        <v>259</v>
      </c>
      <c r="C44" s="4" t="n">
        <v>1077036</v>
      </c>
    </row>
    <row r="45" spans="1:10">
      <c r="A45" s="3" t="s">
        <v>260</v>
      </c>
      <c r="C45" s="7" t="n">
        <v>811783</v>
      </c>
      <c r="D45" s="4" t="n">
        <v>2447238</v>
      </c>
      <c r="H45" s="4" t="n">
        <v>400968</v>
      </c>
      <c r="J45" s="4" t="n">
        <v>3659989</v>
      </c>
    </row>
    <row r="46" spans="1:10">
      <c r="A46" s="3" t="s">
        <v>261</v>
      </c>
      <c r="C46" s="4" t="n">
        <v>16241342</v>
      </c>
    </row>
    <row r="47" spans="1:10">
      <c r="A47" s="3" t="s">
        <v>130</v>
      </c>
      <c r="G47" s="4" t="n">
        <v>-2489141</v>
      </c>
      <c r="H47" s="4" t="n">
        <v>-311409</v>
      </c>
      <c r="I47" s="6" t="n">
        <v>-407322</v>
      </c>
      <c r="J47" s="4" t="n">
        <v>-2800550</v>
      </c>
    </row>
    <row r="48" spans="1:10">
      <c r="A48" s="3" t="s">
        <v>262</v>
      </c>
      <c r="F48" s="4" t="n">
        <v>2696784</v>
      </c>
      <c r="J48" s="4" t="n">
        <v>2696784</v>
      </c>
    </row>
    <row r="49" spans="1:10">
      <c r="A49" s="3" t="s">
        <v>263</v>
      </c>
      <c r="F49" s="4" t="n">
        <v>-23127</v>
      </c>
      <c r="I49" s="4" t="n">
        <v>-3364</v>
      </c>
      <c r="J49" s="4" t="n">
        <v>-23127</v>
      </c>
    </row>
    <row r="50" spans="1:10">
      <c r="A50" s="3" t="s">
        <v>83</v>
      </c>
      <c r="E50" s="4" t="n">
        <v>764446</v>
      </c>
      <c r="G50" s="4" t="n">
        <v>-764446</v>
      </c>
    </row>
    <row r="51" spans="1:10">
      <c r="A51" s="3" t="s">
        <v>264</v>
      </c>
      <c r="H51" s="4" t="n">
        <v>658439</v>
      </c>
      <c r="J51" s="4" t="n">
        <v>658439</v>
      </c>
    </row>
    <row r="52" spans="1:10">
      <c r="A52" s="3" t="s">
        <v>271</v>
      </c>
      <c r="D52" s="4" t="n">
        <v>629975</v>
      </c>
      <c r="J52" s="4" t="n">
        <v>629975</v>
      </c>
    </row>
    <row r="53" spans="1:10">
      <c r="A53" s="3" t="s">
        <v>272</v>
      </c>
      <c r="B53" s="7" t="n">
        <v>380</v>
      </c>
      <c r="C53" s="7" t="n">
        <v>-3783729</v>
      </c>
      <c r="D53" s="7" t="n">
        <v>82832895</v>
      </c>
      <c r="E53" s="7" t="n">
        <v>1400412</v>
      </c>
      <c r="F53" s="4" t="n">
        <v>3359096</v>
      </c>
      <c r="G53" s="4" t="n">
        <v>-24038081</v>
      </c>
      <c r="H53" s="7" t="n">
        <v>1095887</v>
      </c>
      <c r="I53" s="6" t="n">
        <v>8852716</v>
      </c>
      <c r="J53" s="4" t="n">
        <v>60866860</v>
      </c>
    </row>
    <row r="54" spans="1:10">
      <c r="A54" s="3" t="s">
        <v>273</v>
      </c>
      <c r="B54" s="4" t="n">
        <v>2965815847</v>
      </c>
      <c r="C54" s="4" t="n">
        <v>-71519492</v>
      </c>
    </row>
    <row r="55" spans="1:10">
      <c r="A55" s="5" t="s">
        <v>252</v>
      </c>
    </row>
    <row r="56" spans="1:10">
      <c r="A56" s="3" t="s">
        <v>274</v>
      </c>
      <c r="F56" s="7" t="n">
        <v>-1156642</v>
      </c>
      <c r="G56" s="7" t="n">
        <v>1452607</v>
      </c>
      <c r="J56" s="7" t="n">
        <v>2959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5</v>
      </c>
      <c r="B1" s="2" t="s">
        <v>1</v>
      </c>
    </row>
    <row r="2" spans="1:4">
      <c r="B2" s="2" t="s">
        <v>160</v>
      </c>
      <c r="C2" s="2" t="s">
        <v>161</v>
      </c>
      <c r="D2" s="2" t="s">
        <v>162</v>
      </c>
    </row>
    <row r="3" spans="1:4">
      <c r="A3" s="5" t="s">
        <v>38</v>
      </c>
    </row>
    <row r="4" spans="1:4">
      <c r="A4" s="3" t="s">
        <v>686</v>
      </c>
      <c r="B4" s="7" t="n">
        <v>627000</v>
      </c>
      <c r="C4" s="7" t="n">
        <v>23755000</v>
      </c>
    </row>
    <row r="5" spans="1:4">
      <c r="A5" s="3" t="s">
        <v>687</v>
      </c>
      <c r="B5" s="7" t="n">
        <v>0</v>
      </c>
      <c r="C5" s="7" t="n">
        <v>0</v>
      </c>
      <c r="D5"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8</v>
      </c>
      <c r="B1" s="2" t="s">
        <v>689</v>
      </c>
      <c r="C1" s="2" t="s">
        <v>33</v>
      </c>
      <c r="D1" s="2" t="s">
        <v>34</v>
      </c>
      <c r="E1" s="2" t="s">
        <v>167</v>
      </c>
      <c r="F1" s="2" t="s">
        <v>32</v>
      </c>
      <c r="G1" s="2" t="s">
        <v>33</v>
      </c>
    </row>
    <row r="2" spans="1:7">
      <c r="A2" s="5" t="s">
        <v>53</v>
      </c>
    </row>
    <row r="3" spans="1:7">
      <c r="A3" s="3" t="s">
        <v>690</v>
      </c>
      <c r="G3" s="7" t="n">
        <v>295965</v>
      </c>
    </row>
    <row r="4" spans="1:7">
      <c r="A4" s="3" t="s">
        <v>691</v>
      </c>
      <c r="D4" s="7" t="n">
        <v>9087935</v>
      </c>
      <c r="G4" s="4" t="n">
        <v>16071098</v>
      </c>
    </row>
    <row r="5" spans="1:7">
      <c r="A5" s="3" t="s">
        <v>692</v>
      </c>
      <c r="D5" s="4" t="n">
        <v>1476834</v>
      </c>
      <c r="G5" s="4" t="n">
        <v>3952704</v>
      </c>
    </row>
    <row r="6" spans="1:7">
      <c r="A6" s="3" t="s">
        <v>693</v>
      </c>
      <c r="D6" s="4" t="n">
        <v>-513047</v>
      </c>
      <c r="G6" s="4" t="n">
        <v>-4122229</v>
      </c>
    </row>
    <row r="7" spans="1:7">
      <c r="A7" s="3" t="s">
        <v>694</v>
      </c>
      <c r="D7" s="4" t="n">
        <v>-23909</v>
      </c>
    </row>
    <row r="8" spans="1:7">
      <c r="A8" s="3" t="s">
        <v>695</v>
      </c>
      <c r="D8" s="4" t="n">
        <v>10027813</v>
      </c>
      <c r="F8" s="6" t="n">
        <v>2312788</v>
      </c>
      <c r="G8" s="4" t="n">
        <v>15901573</v>
      </c>
    </row>
    <row r="9" spans="1:7">
      <c r="A9" s="3" t="s">
        <v>125</v>
      </c>
    </row>
    <row r="10" spans="1:7">
      <c r="A10" s="5" t="s">
        <v>53</v>
      </c>
    </row>
    <row r="11" spans="1:7">
      <c r="A11" s="3" t="s">
        <v>176</v>
      </c>
      <c r="C11" s="7" t="n">
        <v>593138</v>
      </c>
      <c r="D11" s="4" t="n">
        <v>59987</v>
      </c>
      <c r="E11" s="7" t="n">
        <v>341984</v>
      </c>
    </row>
    <row r="12" spans="1:7">
      <c r="A12" s="3" t="s">
        <v>696</v>
      </c>
    </row>
    <row r="13" spans="1:7">
      <c r="A13" s="5" t="s">
        <v>53</v>
      </c>
    </row>
    <row r="14" spans="1:7">
      <c r="A14" s="3" t="s">
        <v>70</v>
      </c>
      <c r="D14" s="4" t="n">
        <v>6527960</v>
      </c>
      <c r="G14" s="4" t="n">
        <v>6382604</v>
      </c>
    </row>
    <row r="15" spans="1:7">
      <c r="A15" s="3" t="s">
        <v>697</v>
      </c>
    </row>
    <row r="16" spans="1:7">
      <c r="A16" s="5" t="s">
        <v>53</v>
      </c>
    </row>
    <row r="17" spans="1:7">
      <c r="A17" s="3" t="s">
        <v>176</v>
      </c>
      <c r="C17" s="4" t="n">
        <v>593138</v>
      </c>
      <c r="D17" s="4" t="n">
        <v>59987</v>
      </c>
      <c r="E17" s="7" t="n">
        <v>341984</v>
      </c>
    </row>
    <row r="18" spans="1:7">
      <c r="A18" s="3" t="s">
        <v>698</v>
      </c>
    </row>
    <row r="19" spans="1:7">
      <c r="A19" s="5" t="s">
        <v>53</v>
      </c>
    </row>
    <row r="20" spans="1:7">
      <c r="A20" s="3" t="s">
        <v>679</v>
      </c>
      <c r="D20" s="4" t="n">
        <v>5081748</v>
      </c>
      <c r="G20" s="4" t="n">
        <v>12050507</v>
      </c>
    </row>
    <row r="21" spans="1:7">
      <c r="A21" s="3" t="s">
        <v>699</v>
      </c>
    </row>
    <row r="22" spans="1:7">
      <c r="A22" s="5" t="s">
        <v>53</v>
      </c>
    </row>
    <row r="23" spans="1:7">
      <c r="A23" s="3" t="s">
        <v>693</v>
      </c>
      <c r="D23" s="7" t="n">
        <v>366032</v>
      </c>
      <c r="G23" s="4" t="n">
        <v>-1215227</v>
      </c>
    </row>
    <row r="24" spans="1:7">
      <c r="A24" s="3" t="s">
        <v>700</v>
      </c>
      <c r="D24" s="3" t="s">
        <v>701</v>
      </c>
    </row>
    <row r="25" spans="1:7">
      <c r="A25" s="3" t="s">
        <v>702</v>
      </c>
      <c r="D25" s="7" t="n">
        <v>5000000</v>
      </c>
    </row>
    <row r="26" spans="1:7">
      <c r="A26" s="3" t="s">
        <v>703</v>
      </c>
    </row>
    <row r="27" spans="1:7">
      <c r="A27" s="5" t="s">
        <v>53</v>
      </c>
    </row>
    <row r="28" spans="1:7">
      <c r="A28" s="3" t="s">
        <v>693</v>
      </c>
      <c r="D28" s="7" t="n">
        <v>37064</v>
      </c>
      <c r="G28" s="4" t="n">
        <v>-2004447</v>
      </c>
    </row>
    <row r="29" spans="1:7">
      <c r="A29" s="3" t="s">
        <v>700</v>
      </c>
      <c r="D29" s="3" t="s">
        <v>704</v>
      </c>
    </row>
    <row r="30" spans="1:7">
      <c r="A30" s="3" t="s">
        <v>702</v>
      </c>
      <c r="C30" s="7" t="n">
        <v>1016858</v>
      </c>
      <c r="D30" s="7" t="n">
        <v>2794547</v>
      </c>
    </row>
    <row r="31" spans="1:7">
      <c r="A31" s="3" t="s">
        <v>705</v>
      </c>
    </row>
    <row r="32" spans="1:7">
      <c r="A32" s="5" t="s">
        <v>53</v>
      </c>
    </row>
    <row r="33" spans="1:7">
      <c r="A33" s="3" t="s">
        <v>692</v>
      </c>
      <c r="G33" s="4" t="n">
        <v>2250113</v>
      </c>
    </row>
    <row r="34" spans="1:7">
      <c r="A34" s="3" t="s">
        <v>702</v>
      </c>
      <c r="B34" s="7" t="n">
        <v>186155</v>
      </c>
      <c r="D34" s="7" t="n">
        <v>2713285</v>
      </c>
    </row>
    <row r="35" spans="1:7">
      <c r="A35" s="3" t="s">
        <v>706</v>
      </c>
    </row>
    <row r="36" spans="1:7">
      <c r="A36" s="5" t="s">
        <v>53</v>
      </c>
    </row>
    <row r="37" spans="1:7">
      <c r="A37" s="3" t="s">
        <v>690</v>
      </c>
      <c r="G37" s="4" t="n">
        <v>-1156642</v>
      </c>
    </row>
    <row r="38" spans="1:7">
      <c r="A38" s="3" t="s">
        <v>85</v>
      </c>
    </row>
    <row r="39" spans="1:7">
      <c r="A39" s="5" t="s">
        <v>53</v>
      </c>
    </row>
    <row r="40" spans="1:7">
      <c r="A40" s="3" t="s">
        <v>690</v>
      </c>
      <c r="G40" s="4" t="n">
        <v>1452607</v>
      </c>
    </row>
    <row r="41" spans="1:7">
      <c r="A41" s="3" t="s">
        <v>707</v>
      </c>
    </row>
    <row r="42" spans="1:7">
      <c r="A42" s="5" t="s">
        <v>53</v>
      </c>
    </row>
    <row r="43" spans="1:7">
      <c r="A43" s="3" t="s">
        <v>690</v>
      </c>
      <c r="G43" s="4" t="n">
        <v>-1156642</v>
      </c>
    </row>
    <row r="44" spans="1:7">
      <c r="A44" s="3" t="s">
        <v>708</v>
      </c>
    </row>
    <row r="45" spans="1:7">
      <c r="A45" s="5" t="s">
        <v>53</v>
      </c>
    </row>
    <row r="46" spans="1:7">
      <c r="A46" s="3" t="s">
        <v>690</v>
      </c>
      <c r="G46" s="7" t="n">
        <v>11566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09</v>
      </c>
      <c r="B1" s="2" t="s">
        <v>710</v>
      </c>
    </row>
    <row r="2" spans="1:2">
      <c r="B2" s="2" t="s">
        <v>711</v>
      </c>
    </row>
    <row r="3" spans="1:2">
      <c r="A3" s="5" t="s">
        <v>284</v>
      </c>
    </row>
    <row r="4" spans="1:2">
      <c r="A4" s="3" t="s">
        <v>712</v>
      </c>
      <c r="B4" s="3" t="s">
        <v>713</v>
      </c>
    </row>
    <row r="5" spans="1:2">
      <c r="A5" s="3" t="s">
        <v>714</v>
      </c>
      <c r="B5" s="7" t="n">
        <v>14300000</v>
      </c>
    </row>
    <row r="6" spans="1:2">
      <c r="A6" s="3" t="s">
        <v>715</v>
      </c>
      <c r="B6" s="3" t="s">
        <v>716</v>
      </c>
    </row>
    <row r="7" spans="1:2">
      <c r="A7" s="3" t="s">
        <v>717</v>
      </c>
      <c r="B7" s="3" t="s">
        <v>716</v>
      </c>
    </row>
    <row r="8" spans="1:2">
      <c r="A8" s="3" t="s">
        <v>718</v>
      </c>
      <c r="B8" s="7" t="n">
        <v>141934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67</v>
      </c>
    </row>
    <row r="2" spans="1:2">
      <c r="A2" s="5" t="s">
        <v>35</v>
      </c>
    </row>
    <row r="3" spans="1:2">
      <c r="A3" s="3" t="s">
        <v>36</v>
      </c>
      <c r="B3" s="7" t="n">
        <v>4204659</v>
      </c>
    </row>
    <row r="4" spans="1:2">
      <c r="A4" s="3" t="s">
        <v>37</v>
      </c>
      <c r="B4" s="4" t="n">
        <v>2098315</v>
      </c>
    </row>
    <row r="5" spans="1:2">
      <c r="A5" s="3" t="s">
        <v>39</v>
      </c>
      <c r="B5" s="4" t="n">
        <v>1323401</v>
      </c>
    </row>
    <row r="6" spans="1:2">
      <c r="A6" s="3" t="s">
        <v>40</v>
      </c>
      <c r="B6" s="4" t="n">
        <v>1166619</v>
      </c>
    </row>
    <row r="7" spans="1:2">
      <c r="A7" s="3" t="s">
        <v>42</v>
      </c>
      <c r="B7" s="4" t="n">
        <v>8681592</v>
      </c>
    </row>
    <row r="8" spans="1:2">
      <c r="A8" s="3" t="s">
        <v>720</v>
      </c>
      <c r="B8" s="4" t="n">
        <v>10766920</v>
      </c>
    </row>
    <row r="9" spans="1:2">
      <c r="A9" s="3" t="s">
        <v>721</v>
      </c>
      <c r="B9" s="4" t="n">
        <v>1577213</v>
      </c>
    </row>
    <row r="10" spans="1:2">
      <c r="A10" s="3" t="s">
        <v>722</v>
      </c>
      <c r="B10" s="4" t="n">
        <v>-7664225</v>
      </c>
    </row>
    <row r="11" spans="1:2">
      <c r="A11" s="3" t="s">
        <v>723</v>
      </c>
      <c r="B11" s="4" t="n">
        <v>22154494</v>
      </c>
    </row>
    <row r="12" spans="1:2">
      <c r="A12" s="5" t="s">
        <v>46</v>
      </c>
    </row>
    <row r="13" spans="1:2">
      <c r="A13" s="3" t="s">
        <v>720</v>
      </c>
      <c r="B13" s="4" t="n">
        <v>6997425</v>
      </c>
    </row>
    <row r="14" spans="1:2">
      <c r="A14" s="3" t="s">
        <v>55</v>
      </c>
      <c r="B14" s="4" t="n">
        <v>2231186</v>
      </c>
    </row>
    <row r="15" spans="1:2">
      <c r="A15" s="3" t="s">
        <v>722</v>
      </c>
      <c r="B15" s="4" t="n">
        <v>-1896200</v>
      </c>
    </row>
    <row r="16" spans="1:2">
      <c r="A16" s="3" t="s">
        <v>724</v>
      </c>
      <c r="B16" s="4" t="n">
        <v>7332411</v>
      </c>
    </row>
    <row r="17" spans="1:2">
      <c r="A17" s="3" t="s">
        <v>725</v>
      </c>
      <c r="B17" s="4" t="n">
        <v>29486905</v>
      </c>
    </row>
    <row r="18" spans="1:2">
      <c r="A18" s="5" t="s">
        <v>726</v>
      </c>
    </row>
    <row r="19" spans="1:2">
      <c r="A19" s="3" t="s">
        <v>59</v>
      </c>
      <c r="B19" s="4" t="n">
        <v>6455031</v>
      </c>
    </row>
    <row r="20" spans="1:2">
      <c r="A20" s="3" t="s">
        <v>60</v>
      </c>
      <c r="B20" s="4" t="n">
        <v>158112</v>
      </c>
    </row>
    <row r="21" spans="1:2">
      <c r="A21" s="3" t="s">
        <v>727</v>
      </c>
      <c r="B21" s="4" t="n">
        <v>17144259</v>
      </c>
    </row>
    <row r="22" spans="1:2">
      <c r="A22" s="3" t="s">
        <v>728</v>
      </c>
      <c r="B22" s="4" t="n">
        <v>23757402</v>
      </c>
    </row>
    <row r="23" spans="1:2">
      <c r="A23" s="5" t="s">
        <v>68</v>
      </c>
    </row>
    <row r="24" spans="1:2">
      <c r="A24" s="3" t="s">
        <v>60</v>
      </c>
      <c r="B24" s="4" t="n">
        <v>1759238</v>
      </c>
    </row>
    <row r="25" spans="1:2">
      <c r="A25" s="3" t="s">
        <v>73</v>
      </c>
      <c r="B25" s="4" t="n">
        <v>52374</v>
      </c>
    </row>
    <row r="26" spans="1:2">
      <c r="A26" s="3" t="s">
        <v>729</v>
      </c>
      <c r="B26" s="4" t="n">
        <v>1811612</v>
      </c>
    </row>
    <row r="27" spans="1:2">
      <c r="A27" s="3" t="s">
        <v>730</v>
      </c>
      <c r="B27" s="4" t="n">
        <v>25569014</v>
      </c>
    </row>
    <row r="28" spans="1:2">
      <c r="A28" s="3" t="s">
        <v>731</v>
      </c>
      <c r="B28" s="7" t="n">
        <v>7056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161</v>
      </c>
      <c r="C2" s="2" t="s">
        <v>162</v>
      </c>
    </row>
    <row r="3" spans="1:3">
      <c r="A3" s="5" t="s">
        <v>284</v>
      </c>
    </row>
    <row r="4" spans="1:3">
      <c r="A4" s="3" t="s">
        <v>129</v>
      </c>
      <c r="B4" s="7" t="n">
        <v>6915</v>
      </c>
      <c r="C4" s="7" t="n">
        <v>-1365432</v>
      </c>
    </row>
    <row r="5" spans="1:3">
      <c r="A5" s="3" t="s">
        <v>132</v>
      </c>
      <c r="B5" s="4" t="n">
        <v>-5030</v>
      </c>
      <c r="C5" s="4" t="n">
        <v>-3743</v>
      </c>
    </row>
    <row r="6" spans="1:3">
      <c r="A6" s="3" t="s">
        <v>134</v>
      </c>
      <c r="B6" s="4" t="n">
        <v>281021</v>
      </c>
      <c r="C6" s="4" t="n">
        <v>444657</v>
      </c>
    </row>
    <row r="7" spans="1:3">
      <c r="A7" s="3" t="s">
        <v>733</v>
      </c>
      <c r="B7" s="4" t="n">
        <v>-269076</v>
      </c>
      <c r="C7" s="4" t="n">
        <v>-1806346</v>
      </c>
    </row>
    <row r="8" spans="1:3">
      <c r="A8" s="3" t="s">
        <v>734</v>
      </c>
    </row>
    <row r="9" spans="1:3">
      <c r="A9" s="5" t="s">
        <v>284</v>
      </c>
    </row>
    <row r="10" spans="1:3">
      <c r="A10" s="3" t="s">
        <v>110</v>
      </c>
      <c r="B10" s="4" t="n">
        <v>2392903</v>
      </c>
      <c r="C10" s="4" t="n">
        <v>1831698</v>
      </c>
    </row>
    <row r="11" spans="1:3">
      <c r="A11" s="3" t="s">
        <v>112</v>
      </c>
      <c r="B11" s="4" t="n">
        <v>-2067622</v>
      </c>
      <c r="C11" s="4" t="n">
        <v>-2724942</v>
      </c>
    </row>
    <row r="12" spans="1:3">
      <c r="A12" s="3" t="s">
        <v>735</v>
      </c>
      <c r="B12" s="4" t="n">
        <v>325281</v>
      </c>
      <c r="C12" s="4" t="n">
        <v>-893244</v>
      </c>
    </row>
    <row r="13" spans="1:3">
      <c r="A13" s="3" t="s">
        <v>736</v>
      </c>
      <c r="B13" s="4" t="n">
        <v>-316245</v>
      </c>
      <c r="C13" s="4" t="n">
        <v>-459079</v>
      </c>
    </row>
    <row r="14" spans="1:3">
      <c r="A14" s="3" t="s">
        <v>737</v>
      </c>
      <c r="B14" s="4" t="n">
        <v>9036</v>
      </c>
      <c r="C14" s="4" t="n">
        <v>-1352323</v>
      </c>
    </row>
    <row r="15" spans="1:3">
      <c r="A15" s="3" t="s">
        <v>127</v>
      </c>
      <c r="B15" s="4" t="n">
        <v>-2121</v>
      </c>
      <c r="C15" s="4" t="n">
        <v>-13109</v>
      </c>
    </row>
    <row r="16" spans="1:3">
      <c r="A16" s="3" t="s">
        <v>129</v>
      </c>
      <c r="B16" s="4" t="n">
        <v>6915</v>
      </c>
      <c r="C16" s="4" t="n">
        <v>-1365432</v>
      </c>
    </row>
    <row r="17" spans="1:3">
      <c r="A17" s="3" t="s">
        <v>132</v>
      </c>
      <c r="B17" s="4" t="n">
        <v>-5030</v>
      </c>
      <c r="C17" s="4" t="n">
        <v>-3743</v>
      </c>
    </row>
    <row r="18" spans="1:3">
      <c r="A18" s="3" t="s">
        <v>134</v>
      </c>
      <c r="B18" s="4" t="n">
        <v>281021</v>
      </c>
      <c r="C18" s="4" t="n">
        <v>444657</v>
      </c>
    </row>
    <row r="19" spans="1:3">
      <c r="A19" s="3" t="s">
        <v>733</v>
      </c>
      <c r="B19" s="7" t="n">
        <v>-269076</v>
      </c>
      <c r="C19" s="7" t="n">
        <v>-18063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8</v>
      </c>
      <c r="B1" s="2" t="s">
        <v>1</v>
      </c>
    </row>
    <row r="2" spans="1:3">
      <c r="B2" s="2" t="s">
        <v>161</v>
      </c>
      <c r="C2" s="2" t="s">
        <v>162</v>
      </c>
    </row>
    <row r="3" spans="1:3">
      <c r="A3" s="5" t="s">
        <v>284</v>
      </c>
    </row>
    <row r="4" spans="1:3">
      <c r="A4" s="3" t="s">
        <v>185</v>
      </c>
      <c r="B4" s="7" t="n">
        <v>-2485741</v>
      </c>
      <c r="C4" s="7" t="n">
        <v>-1226526</v>
      </c>
    </row>
    <row r="5" spans="1:3">
      <c r="A5" s="3" t="s">
        <v>204</v>
      </c>
      <c r="B5" s="4" t="n">
        <v>-17871171</v>
      </c>
      <c r="C5" s="4" t="n">
        <v>-28412020</v>
      </c>
    </row>
    <row r="6" spans="1:3">
      <c r="A6" s="3" t="s">
        <v>222</v>
      </c>
      <c r="B6" s="4" t="n">
        <v>14054620</v>
      </c>
      <c r="C6" s="4" t="n">
        <v>32050146</v>
      </c>
    </row>
    <row r="7" spans="1:3">
      <c r="A7" s="3" t="s">
        <v>734</v>
      </c>
    </row>
    <row r="8" spans="1:3">
      <c r="A8" s="5" t="s">
        <v>284</v>
      </c>
    </row>
    <row r="9" spans="1:3">
      <c r="A9" s="3" t="s">
        <v>185</v>
      </c>
      <c r="B9" s="4" t="n">
        <v>-2485741</v>
      </c>
      <c r="C9" s="4" t="n">
        <v>-1226526</v>
      </c>
    </row>
    <row r="10" spans="1:3">
      <c r="A10" s="3" t="s">
        <v>204</v>
      </c>
      <c r="B10" s="4" t="n">
        <v>-17871171</v>
      </c>
      <c r="C10" s="4" t="n">
        <v>-28412020</v>
      </c>
    </row>
    <row r="11" spans="1:3">
      <c r="A11" s="3" t="s">
        <v>222</v>
      </c>
      <c r="B11" s="7" t="n">
        <v>14054620</v>
      </c>
      <c r="C11" s="7" t="n">
        <v>320501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739</v>
      </c>
      <c r="B1" s="2" t="s">
        <v>1</v>
      </c>
    </row>
    <row r="2" spans="1:3">
      <c r="B2" s="2" t="s">
        <v>160</v>
      </c>
      <c r="C2" s="2" t="s">
        <v>161</v>
      </c>
    </row>
    <row r="3" spans="1:3">
      <c r="A3" s="3" t="s">
        <v>740</v>
      </c>
    </row>
    <row r="4" spans="1:3">
      <c r="A4" s="5" t="s">
        <v>284</v>
      </c>
    </row>
    <row r="5" spans="1:3">
      <c r="A5" s="3" t="s">
        <v>741</v>
      </c>
      <c r="B5" s="7" t="n">
        <v>3902238000</v>
      </c>
      <c r="C5" s="7" t="n">
        <v>12076035000</v>
      </c>
    </row>
    <row r="6" spans="1:3">
      <c r="A6" s="3" t="s">
        <v>742</v>
      </c>
    </row>
    <row r="7" spans="1:3">
      <c r="A7" s="5" t="s">
        <v>284</v>
      </c>
    </row>
    <row r="8" spans="1:3">
      <c r="A8" s="3" t="s">
        <v>743</v>
      </c>
      <c r="B8"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160</v>
      </c>
      <c r="C1" s="2" t="s">
        <v>161</v>
      </c>
    </row>
    <row r="2" spans="1:3">
      <c r="A2" s="5" t="s">
        <v>745</v>
      </c>
    </row>
    <row r="3" spans="1:3">
      <c r="A3" s="3" t="s">
        <v>746</v>
      </c>
      <c r="C3" s="7" t="n">
        <v>9750726</v>
      </c>
    </row>
    <row r="4" spans="1:3">
      <c r="A4" s="3" t="s">
        <v>747</v>
      </c>
      <c r="B4" s="7" t="n">
        <v>944378</v>
      </c>
    </row>
    <row r="5" spans="1:3">
      <c r="A5" s="3" t="s">
        <v>748</v>
      </c>
      <c r="B5" s="4" t="n">
        <v>17104784</v>
      </c>
    </row>
    <row r="6" spans="1:3">
      <c r="A6" s="3" t="s">
        <v>749</v>
      </c>
      <c r="B6" s="4" t="n">
        <v>12108139</v>
      </c>
      <c r="C6" s="7" t="n">
        <v>6217682</v>
      </c>
    </row>
    <row r="7" spans="1:3">
      <c r="A7" s="3" t="s">
        <v>750</v>
      </c>
    </row>
    <row r="8" spans="1:3">
      <c r="A8" s="5" t="s">
        <v>745</v>
      </c>
    </row>
    <row r="9" spans="1:3">
      <c r="A9" s="3" t="s">
        <v>749</v>
      </c>
      <c r="B9" s="4" t="n">
        <v>4990531</v>
      </c>
    </row>
    <row r="10" spans="1:3">
      <c r="A10" s="3" t="s">
        <v>751</v>
      </c>
    </row>
    <row r="11" spans="1:3">
      <c r="A11" s="5" t="s">
        <v>745</v>
      </c>
    </row>
    <row r="12" spans="1:3">
      <c r="A12" s="3" t="s">
        <v>749</v>
      </c>
      <c r="B12" s="7" t="n">
        <v>19523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Y18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4"/>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3"/>
    <col customWidth="1" max="21" min="21" width="21"/>
    <col customWidth="1" max="22" min="22" width="31"/>
    <col customWidth="1" max="23" min="23" width="21"/>
    <col customWidth="1" max="24" min="24" width="21"/>
    <col customWidth="1" max="25" min="25" width="21"/>
  </cols>
  <sheetData>
    <row r="1" spans="1:25">
      <c r="A1" s="1" t="s">
        <v>752</v>
      </c>
      <c r="B1" s="2" t="s">
        <v>753</v>
      </c>
      <c r="C1" s="2" t="s">
        <v>754</v>
      </c>
      <c r="D1" s="2" t="s">
        <v>755</v>
      </c>
      <c r="E1" s="2" t="s">
        <v>756</v>
      </c>
      <c r="F1" s="2" t="s">
        <v>757</v>
      </c>
      <c r="G1" s="2" t="s">
        <v>758</v>
      </c>
      <c r="H1" s="2" t="s">
        <v>759</v>
      </c>
      <c r="I1" s="2" t="s">
        <v>760</v>
      </c>
      <c r="J1" s="2" t="s">
        <v>761</v>
      </c>
      <c r="K1" s="2" t="s">
        <v>762</v>
      </c>
      <c r="L1" s="2" t="s">
        <v>167</v>
      </c>
      <c r="M1" s="2" t="s">
        <v>763</v>
      </c>
      <c r="N1" s="2" t="s">
        <v>764</v>
      </c>
      <c r="O1" s="2" t="s">
        <v>167</v>
      </c>
      <c r="P1" s="2" t="s">
        <v>32</v>
      </c>
      <c r="Q1" s="2" t="s">
        <v>33</v>
      </c>
      <c r="R1" s="2" t="s">
        <v>34</v>
      </c>
      <c r="S1" s="2" t="s">
        <v>167</v>
      </c>
      <c r="T1" s="2" t="s">
        <v>765</v>
      </c>
      <c r="U1" s="2" t="s">
        <v>766</v>
      </c>
      <c r="V1" s="2" t="s">
        <v>767</v>
      </c>
      <c r="W1" s="2" t="s">
        <v>768</v>
      </c>
      <c r="X1" s="2" t="s">
        <v>769</v>
      </c>
      <c r="Y1" s="2" t="s">
        <v>770</v>
      </c>
    </row>
    <row r="2" spans="1:25">
      <c r="A2" s="5" t="s">
        <v>771</v>
      </c>
    </row>
    <row r="3" spans="1:25">
      <c r="A3" s="3" t="s">
        <v>772</v>
      </c>
      <c r="Q3" s="7" t="n">
        <v>13307454000</v>
      </c>
      <c r="R3" s="7" t="n">
        <v>8800593000</v>
      </c>
    </row>
    <row r="4" spans="1:25">
      <c r="A4" s="3" t="s">
        <v>773</v>
      </c>
      <c r="Q4" s="4" t="n">
        <v>3531870000</v>
      </c>
      <c r="S4" s="7" t="n">
        <v>9592258000</v>
      </c>
    </row>
    <row r="5" spans="1:25">
      <c r="A5" s="5" t="s">
        <v>774</v>
      </c>
    </row>
    <row r="6" spans="1:25">
      <c r="A6" s="3" t="s">
        <v>775</v>
      </c>
      <c r="Q6" s="4" t="n">
        <v>13307454000</v>
      </c>
      <c r="R6" s="4" t="n">
        <v>8800593000</v>
      </c>
    </row>
    <row r="7" spans="1:25">
      <c r="A7" s="5" t="s">
        <v>776</v>
      </c>
    </row>
    <row r="8" spans="1:25">
      <c r="A8" s="3" t="s">
        <v>367</v>
      </c>
      <c r="Q8" s="4" t="n">
        <v>94099295000</v>
      </c>
      <c r="R8" s="4" t="n">
        <v>72206753000</v>
      </c>
      <c r="S8" s="4" t="n">
        <v>37122299000</v>
      </c>
    </row>
    <row r="9" spans="1:25">
      <c r="A9" s="3" t="s">
        <v>777</v>
      </c>
      <c r="Q9" s="4" t="n">
        <v>26893544000</v>
      </c>
      <c r="R9" s="4" t="n">
        <v>19162739000</v>
      </c>
      <c r="S9" s="4" t="n">
        <v>4829228000</v>
      </c>
    </row>
    <row r="10" spans="1:25">
      <c r="A10" s="3" t="s">
        <v>778</v>
      </c>
      <c r="Q10" s="4" t="n">
        <v>-1471960000</v>
      </c>
      <c r="R10" s="4" t="n">
        <v>-2200140000</v>
      </c>
      <c r="S10" s="4" t="n">
        <v>-3126138000</v>
      </c>
    </row>
    <row r="11" spans="1:25">
      <c r="A11" s="3" t="s">
        <v>779</v>
      </c>
      <c r="Q11" s="4" t="n">
        <v>-1722715000</v>
      </c>
      <c r="R11" s="4" t="n">
        <v>-2549137000</v>
      </c>
      <c r="S11" s="4" t="n">
        <v>-3369075000</v>
      </c>
    </row>
    <row r="12" spans="1:25">
      <c r="A12" s="3" t="s">
        <v>780</v>
      </c>
      <c r="Q12" s="4" t="n">
        <v>-1748305000</v>
      </c>
      <c r="R12" s="4" t="n">
        <v>-2977210000</v>
      </c>
      <c r="S12" s="4" t="n">
        <v>-3729119000</v>
      </c>
    </row>
    <row r="13" spans="1:25">
      <c r="A13" s="3" t="s">
        <v>781</v>
      </c>
      <c r="P13" s="6" t="n">
        <v>-161894</v>
      </c>
      <c r="Q13" s="4" t="n">
        <v>-1113105000</v>
      </c>
      <c r="R13" s="4" t="n">
        <v>-1926720000</v>
      </c>
      <c r="S13" s="4" t="n">
        <v>-2781909000</v>
      </c>
    </row>
    <row r="14" spans="1:25">
      <c r="A14" s="5" t="s">
        <v>782</v>
      </c>
    </row>
    <row r="15" spans="1:25">
      <c r="A15" s="3" t="s">
        <v>35</v>
      </c>
      <c r="L15" s="7" t="n">
        <v>47136935000</v>
      </c>
      <c r="O15" s="7" t="n">
        <v>47136935000</v>
      </c>
      <c r="Q15" s="4" t="n">
        <v>110276278000</v>
      </c>
      <c r="R15" s="4" t="n">
        <v>78125211000</v>
      </c>
      <c r="S15" s="4" t="n">
        <v>47136935000</v>
      </c>
    </row>
    <row r="16" spans="1:25">
      <c r="A16" s="3" t="s">
        <v>46</v>
      </c>
      <c r="L16" s="4" t="n">
        <v>26244217000</v>
      </c>
      <c r="O16" s="4" t="n">
        <v>26244217000</v>
      </c>
      <c r="Q16" s="4" t="n">
        <v>78546934000</v>
      </c>
      <c r="R16" s="4" t="n">
        <v>62806104000</v>
      </c>
      <c r="S16" s="4" t="n">
        <v>26244217000</v>
      </c>
    </row>
    <row r="17" spans="1:25">
      <c r="A17" s="3" t="s">
        <v>726</v>
      </c>
      <c r="L17" s="4" t="n">
        <v>27103212000</v>
      </c>
      <c r="O17" s="4" t="n">
        <v>27103212000</v>
      </c>
      <c r="Q17" s="4" t="n">
        <v>80643552000</v>
      </c>
      <c r="R17" s="4" t="n">
        <v>58734790000</v>
      </c>
      <c r="S17" s="4" t="n">
        <v>27103212000</v>
      </c>
    </row>
    <row r="18" spans="1:25">
      <c r="A18" s="3" t="s">
        <v>68</v>
      </c>
      <c r="L18" s="4" t="n">
        <v>4559231000</v>
      </c>
      <c r="O18" s="4" t="n">
        <v>4559231000</v>
      </c>
      <c r="Q18" s="4" t="n">
        <v>22755496000</v>
      </c>
      <c r="R18" s="4" t="n">
        <v>16703429000</v>
      </c>
      <c r="S18" s="4" t="n">
        <v>4559231000</v>
      </c>
    </row>
    <row r="19" spans="1:25">
      <c r="A19" s="3" t="s">
        <v>783</v>
      </c>
      <c r="L19" s="4" t="n">
        <v>4795473000</v>
      </c>
      <c r="O19" s="4" t="n">
        <v>4795473000</v>
      </c>
      <c r="Q19" s="4" t="n">
        <v>9897962000</v>
      </c>
      <c r="R19" s="4" t="n">
        <v>5877854000</v>
      </c>
      <c r="S19" s="4" t="n">
        <v>4795473000</v>
      </c>
    </row>
    <row r="20" spans="1:25">
      <c r="A20" s="3" t="s">
        <v>88</v>
      </c>
      <c r="L20" s="7" t="n">
        <v>4072998000</v>
      </c>
      <c r="O20" s="7" t="n">
        <v>4072998000</v>
      </c>
      <c r="Q20" s="4" t="n">
        <v>431498000</v>
      </c>
      <c r="R20" s="4" t="n">
        <v>717106000</v>
      </c>
      <c r="S20" s="4" t="n">
        <v>4072998000</v>
      </c>
    </row>
    <row r="21" spans="1:25">
      <c r="A21" s="3" t="s">
        <v>784</v>
      </c>
      <c r="Q21" s="4" t="n">
        <v>846243000</v>
      </c>
    </row>
    <row r="22" spans="1:25">
      <c r="A22" s="3" t="s">
        <v>307</v>
      </c>
    </row>
    <row r="23" spans="1:25">
      <c r="A23" s="5" t="s">
        <v>771</v>
      </c>
    </row>
    <row r="24" spans="1:25">
      <c r="A24" s="3" t="s">
        <v>773</v>
      </c>
      <c r="Q24" s="4" t="n">
        <v>3000</v>
      </c>
      <c r="S24" s="4" t="n">
        <v>19000</v>
      </c>
    </row>
    <row r="25" spans="1:25">
      <c r="A25" s="3" t="s">
        <v>785</v>
      </c>
    </row>
    <row r="26" spans="1:25">
      <c r="A26" s="5" t="s">
        <v>771</v>
      </c>
    </row>
    <row r="27" spans="1:25">
      <c r="A27" s="3" t="s">
        <v>786</v>
      </c>
      <c r="F27" s="6" t="n">
        <v>500000</v>
      </c>
    </row>
    <row r="28" spans="1:25">
      <c r="A28" s="3" t="s">
        <v>125</v>
      </c>
    </row>
    <row r="29" spans="1:25">
      <c r="A29" s="5" t="s">
        <v>782</v>
      </c>
    </row>
    <row r="30" spans="1:25">
      <c r="A30" s="3" t="s">
        <v>787</v>
      </c>
      <c r="Q30" s="4" t="n">
        <v>593138000</v>
      </c>
      <c r="R30" s="4" t="n">
        <v>59987000</v>
      </c>
      <c r="S30" s="4" t="n">
        <v>341984000</v>
      </c>
    </row>
    <row r="31" spans="1:25">
      <c r="A31" s="3" t="s">
        <v>122</v>
      </c>
    </row>
    <row r="32" spans="1:25">
      <c r="A32" s="5" t="s">
        <v>774</v>
      </c>
    </row>
    <row r="33" spans="1:25">
      <c r="A33" s="3" t="s">
        <v>788</v>
      </c>
      <c r="Q33" s="4" t="n">
        <v>0</v>
      </c>
      <c r="R33" s="4" t="n">
        <v>0</v>
      </c>
      <c r="S33" s="7" t="n">
        <v>1416801000</v>
      </c>
    </row>
    <row r="34" spans="1:25">
      <c r="A34" s="3" t="s">
        <v>789</v>
      </c>
    </row>
    <row r="35" spans="1:25">
      <c r="A35" s="5" t="s">
        <v>771</v>
      </c>
    </row>
    <row r="36" spans="1:25">
      <c r="A36" s="3" t="s">
        <v>790</v>
      </c>
      <c r="E36" s="7" t="n">
        <v>1227760000</v>
      </c>
    </row>
    <row r="37" spans="1:25">
      <c r="A37" s="3" t="s">
        <v>416</v>
      </c>
    </row>
    <row r="38" spans="1:25">
      <c r="A38" s="5" t="s">
        <v>771</v>
      </c>
    </row>
    <row r="39" spans="1:25">
      <c r="A39" s="3" t="s">
        <v>772</v>
      </c>
      <c r="Q39" s="7" t="n">
        <v>5450209000</v>
      </c>
      <c r="R39" s="7" t="n">
        <v>4245001000</v>
      </c>
      <c r="X39" s="7" t="n">
        <v>4234929000</v>
      </c>
    </row>
    <row r="40" spans="1:25">
      <c r="A40" s="3" t="s">
        <v>791</v>
      </c>
      <c r="C40" s="3" t="s">
        <v>792</v>
      </c>
      <c r="L40" s="3" t="s">
        <v>650</v>
      </c>
      <c r="O40" s="3" t="s">
        <v>650</v>
      </c>
      <c r="Q40" s="3" t="s">
        <v>792</v>
      </c>
      <c r="R40" s="3" t="s">
        <v>650</v>
      </c>
      <c r="S40" s="3" t="s">
        <v>650</v>
      </c>
      <c r="T40" s="3" t="s">
        <v>650</v>
      </c>
      <c r="X40" s="3" t="s">
        <v>650</v>
      </c>
    </row>
    <row r="41" spans="1:25">
      <c r="A41" s="3" t="s">
        <v>793</v>
      </c>
      <c r="C41" s="7" t="n">
        <v>5458074000</v>
      </c>
    </row>
    <row r="42" spans="1:25">
      <c r="A42" s="3" t="s">
        <v>794</v>
      </c>
      <c r="C42" s="4" t="n">
        <v>2</v>
      </c>
    </row>
    <row r="43" spans="1:25">
      <c r="A43" s="3" t="s">
        <v>795</v>
      </c>
      <c r="C43" s="4" t="n">
        <v>11</v>
      </c>
    </row>
    <row r="44" spans="1:25">
      <c r="A44" s="3" t="s">
        <v>796</v>
      </c>
      <c r="Q44" s="7" t="n">
        <v>143557000</v>
      </c>
      <c r="R44" s="7" t="n">
        <v>114845000</v>
      </c>
    </row>
    <row r="45" spans="1:25">
      <c r="A45" s="5" t="s">
        <v>774</v>
      </c>
    </row>
    <row r="46" spans="1:25">
      <c r="A46" s="3" t="s">
        <v>775</v>
      </c>
      <c r="Q46" s="4" t="n">
        <v>5450209000</v>
      </c>
      <c r="R46" s="4" t="n">
        <v>4245001000</v>
      </c>
      <c r="X46" s="7" t="n">
        <v>4234929000</v>
      </c>
    </row>
    <row r="47" spans="1:25">
      <c r="A47" s="3" t="s">
        <v>797</v>
      </c>
      <c r="Q47" s="4" t="n">
        <v>2122874000</v>
      </c>
      <c r="R47" s="4" t="n">
        <v>1946349000</v>
      </c>
      <c r="X47" s="4" t="n">
        <v>1869905000</v>
      </c>
    </row>
    <row r="48" spans="1:25">
      <c r="A48" s="3" t="s">
        <v>798</v>
      </c>
      <c r="Q48" s="4" t="n">
        <v>3327335000</v>
      </c>
      <c r="R48" s="4" t="n">
        <v>2298652000</v>
      </c>
      <c r="X48" s="4" t="n">
        <v>2365024000</v>
      </c>
    </row>
    <row r="49" spans="1:25">
      <c r="A49" s="3" t="s">
        <v>799</v>
      </c>
      <c r="Q49" s="4" t="n">
        <v>1989726000</v>
      </c>
      <c r="R49" s="4" t="n">
        <v>1270190000</v>
      </c>
      <c r="X49" s="4" t="n">
        <v>1270190000</v>
      </c>
    </row>
    <row r="50" spans="1:25">
      <c r="A50" s="3" t="s">
        <v>800</v>
      </c>
      <c r="Q50" s="4" t="n">
        <v>1783478000</v>
      </c>
      <c r="R50" s="4" t="n">
        <v>1371283000</v>
      </c>
      <c r="X50" s="4" t="n">
        <v>1459779000</v>
      </c>
    </row>
    <row r="51" spans="1:25">
      <c r="A51" s="3" t="s">
        <v>801</v>
      </c>
      <c r="Q51" s="4" t="n">
        <v>-445869000</v>
      </c>
      <c r="R51" s="4" t="n">
        <v>-342821000</v>
      </c>
      <c r="X51" s="7" t="n">
        <v>-364945000</v>
      </c>
    </row>
    <row r="52" spans="1:25">
      <c r="A52" s="3" t="s">
        <v>802</v>
      </c>
      <c r="Q52" s="7" t="n">
        <v>250538000</v>
      </c>
      <c r="R52" s="4" t="n">
        <v>124917000</v>
      </c>
    </row>
    <row r="53" spans="1:25">
      <c r="A53" s="3" t="s">
        <v>803</v>
      </c>
      <c r="P53" s="3" t="s">
        <v>804</v>
      </c>
      <c r="Q53" s="3" t="s">
        <v>804</v>
      </c>
    </row>
    <row r="54" spans="1:25">
      <c r="A54" s="3" t="s">
        <v>805</v>
      </c>
      <c r="Q54" s="7" t="n">
        <v>8609614000</v>
      </c>
      <c r="R54" s="4" t="n">
        <v>9666167000</v>
      </c>
    </row>
    <row r="55" spans="1:25">
      <c r="A55" s="5" t="s">
        <v>776</v>
      </c>
    </row>
    <row r="56" spans="1:25">
      <c r="A56" s="3" t="s">
        <v>367</v>
      </c>
      <c r="O56" s="7" t="n">
        <v>6248703000</v>
      </c>
      <c r="Q56" s="4" t="n">
        <v>67975691000</v>
      </c>
      <c r="R56" s="4" t="n">
        <v>55524229000</v>
      </c>
    </row>
    <row r="57" spans="1:25">
      <c r="A57" s="3" t="s">
        <v>777</v>
      </c>
      <c r="O57" s="4" t="n">
        <v>1230057000</v>
      </c>
      <c r="Q57" s="4" t="n">
        <v>14912887000</v>
      </c>
      <c r="R57" s="4" t="n">
        <v>11319620000</v>
      </c>
    </row>
    <row r="58" spans="1:25">
      <c r="A58" s="3" t="s">
        <v>778</v>
      </c>
      <c r="O58" s="4" t="n">
        <v>95453000</v>
      </c>
      <c r="Q58" s="4" t="n">
        <v>1296271000</v>
      </c>
      <c r="R58" s="4" t="n">
        <v>2065795000</v>
      </c>
    </row>
    <row r="59" spans="1:25">
      <c r="A59" s="3" t="s">
        <v>779</v>
      </c>
      <c r="O59" s="4" t="n">
        <v>71130000</v>
      </c>
      <c r="Q59" s="4" t="n">
        <v>1189513000</v>
      </c>
      <c r="R59" s="4" t="n">
        <v>1721628000</v>
      </c>
    </row>
    <row r="60" spans="1:25">
      <c r="A60" s="3" t="s">
        <v>780</v>
      </c>
      <c r="O60" s="7" t="n">
        <v>72905000</v>
      </c>
      <c r="Q60" s="7" t="n">
        <v>1548833000</v>
      </c>
      <c r="R60" s="7" t="n">
        <v>1818910000</v>
      </c>
    </row>
    <row r="61" spans="1:25">
      <c r="A61" s="3" t="s">
        <v>806</v>
      </c>
      <c r="C61" s="3" t="s">
        <v>792</v>
      </c>
      <c r="L61" s="3" t="s">
        <v>650</v>
      </c>
      <c r="O61" s="3" t="s">
        <v>650</v>
      </c>
      <c r="Q61" s="3" t="s">
        <v>792</v>
      </c>
      <c r="R61" s="3" t="s">
        <v>650</v>
      </c>
      <c r="S61" s="3" t="s">
        <v>650</v>
      </c>
      <c r="T61" s="3" t="s">
        <v>650</v>
      </c>
      <c r="X61" s="3" t="s">
        <v>650</v>
      </c>
    </row>
    <row r="62" spans="1:25">
      <c r="A62" s="3" t="s">
        <v>807</v>
      </c>
      <c r="O62" s="7" t="n">
        <v>7291000</v>
      </c>
      <c r="Q62" s="7" t="n">
        <v>160630000</v>
      </c>
      <c r="R62" s="7" t="n">
        <v>181891000</v>
      </c>
    </row>
    <row r="63" spans="1:25">
      <c r="A63" s="3" t="s">
        <v>808</v>
      </c>
      <c r="O63" s="4" t="n">
        <v>-7375000</v>
      </c>
      <c r="Q63" s="4" t="n">
        <v>-64072000</v>
      </c>
      <c r="R63" s="4" t="n">
        <v>-58998000</v>
      </c>
    </row>
    <row r="64" spans="1:25">
      <c r="A64" s="3" t="s">
        <v>781</v>
      </c>
      <c r="O64" s="7" t="n">
        <v>-84000</v>
      </c>
      <c r="Q64" s="4" t="n">
        <v>96558000</v>
      </c>
      <c r="R64" s="4" t="n">
        <v>122893000</v>
      </c>
    </row>
    <row r="65" spans="1:25">
      <c r="A65" s="3" t="s">
        <v>420</v>
      </c>
    </row>
    <row r="66" spans="1:25">
      <c r="A66" s="5" t="s">
        <v>771</v>
      </c>
    </row>
    <row r="67" spans="1:25">
      <c r="A67" s="3" t="s">
        <v>772</v>
      </c>
      <c r="I67" s="7" t="n">
        <v>5496188000</v>
      </c>
      <c r="Q67" s="4" t="n">
        <v>2544367000</v>
      </c>
      <c r="R67" s="4" t="n">
        <v>2128409000</v>
      </c>
    </row>
    <row r="68" spans="1:25">
      <c r="A68" s="3" t="s">
        <v>791</v>
      </c>
      <c r="D68" s="3" t="s">
        <v>809</v>
      </c>
      <c r="I68" s="3" t="s">
        <v>810</v>
      </c>
    </row>
    <row r="69" spans="1:25">
      <c r="A69" s="3" t="s">
        <v>811</v>
      </c>
      <c r="I69" s="7" t="n">
        <v>3045268000</v>
      </c>
    </row>
    <row r="70" spans="1:25">
      <c r="A70" s="3" t="s">
        <v>793</v>
      </c>
      <c r="D70" s="7" t="n">
        <v>328975000</v>
      </c>
      <c r="I70" s="4" t="n">
        <v>2450920000</v>
      </c>
    </row>
    <row r="71" spans="1:25">
      <c r="A71" s="3" t="s">
        <v>812</v>
      </c>
      <c r="I71" s="7" t="n">
        <v>5496188000</v>
      </c>
    </row>
    <row r="72" spans="1:25">
      <c r="A72" s="3" t="s">
        <v>813</v>
      </c>
      <c r="I72" s="3" t="s">
        <v>585</v>
      </c>
    </row>
    <row r="73" spans="1:25">
      <c r="A73" s="5" t="s">
        <v>774</v>
      </c>
    </row>
    <row r="74" spans="1:25">
      <c r="A74" s="3" t="s">
        <v>775</v>
      </c>
      <c r="I74" s="7" t="n">
        <v>5496188000</v>
      </c>
      <c r="Q74" s="4" t="n">
        <v>2544367000</v>
      </c>
      <c r="R74" s="4" t="n">
        <v>2128409000</v>
      </c>
    </row>
    <row r="75" spans="1:25">
      <c r="A75" s="3" t="s">
        <v>797</v>
      </c>
      <c r="I75" s="4" t="n">
        <v>2119109000</v>
      </c>
      <c r="Q75" s="4" t="n">
        <v>2619609000</v>
      </c>
      <c r="R75" s="4" t="n">
        <v>2228925000</v>
      </c>
    </row>
    <row r="76" spans="1:25">
      <c r="A76" s="3" t="s">
        <v>798</v>
      </c>
      <c r="I76" s="4" t="n">
        <v>3377079000</v>
      </c>
      <c r="Q76" s="4" t="n">
        <v>-75242000</v>
      </c>
      <c r="R76" s="4" t="n">
        <v>-100516000</v>
      </c>
    </row>
    <row r="77" spans="1:25">
      <c r="A77" s="3" t="s">
        <v>799</v>
      </c>
      <c r="I77" s="4" t="n">
        <v>2846260000</v>
      </c>
    </row>
    <row r="78" spans="1:25">
      <c r="A78" s="3" t="s">
        <v>800</v>
      </c>
      <c r="I78" s="4" t="n">
        <v>707758000</v>
      </c>
      <c r="Q78" s="4" t="n">
        <v>-75242000</v>
      </c>
      <c r="R78" s="4" t="n">
        <v>-100516000</v>
      </c>
    </row>
    <row r="79" spans="1:25">
      <c r="A79" s="3" t="s">
        <v>801</v>
      </c>
      <c r="I79" s="7" t="n">
        <v>-176939000</v>
      </c>
    </row>
    <row r="80" spans="1:25">
      <c r="A80" s="3" t="s">
        <v>802</v>
      </c>
      <c r="Q80" s="7" t="n">
        <v>-3280796000</v>
      </c>
      <c r="R80" s="4" t="n">
        <v>-3696754000</v>
      </c>
    </row>
    <row r="81" spans="1:25">
      <c r="A81" s="3" t="s">
        <v>803</v>
      </c>
      <c r="P81" s="3" t="s">
        <v>583</v>
      </c>
      <c r="Q81" s="3" t="s">
        <v>583</v>
      </c>
    </row>
    <row r="82" spans="1:25">
      <c r="A82" s="3" t="s">
        <v>805</v>
      </c>
      <c r="Q82" s="7" t="n">
        <v>3087400000</v>
      </c>
      <c r="R82" s="4" t="n">
        <v>3773634000</v>
      </c>
    </row>
    <row r="83" spans="1:25">
      <c r="A83" s="3" t="s">
        <v>788</v>
      </c>
      <c r="L83" s="7" t="n">
        <v>672886000</v>
      </c>
    </row>
    <row r="84" spans="1:25">
      <c r="A84" s="5" t="s">
        <v>776</v>
      </c>
    </row>
    <row r="85" spans="1:25">
      <c r="A85" s="3" t="s">
        <v>806</v>
      </c>
      <c r="D85" s="3" t="s">
        <v>809</v>
      </c>
      <c r="I85" s="3" t="s">
        <v>810</v>
      </c>
    </row>
    <row r="86" spans="1:25">
      <c r="A86" s="3" t="s">
        <v>422</v>
      </c>
    </row>
    <row r="87" spans="1:25">
      <c r="A87" s="5" t="s">
        <v>771</v>
      </c>
    </row>
    <row r="88" spans="1:25">
      <c r="A88" s="3" t="s">
        <v>772</v>
      </c>
      <c r="E88" s="4" t="n">
        <v>2164050000</v>
      </c>
      <c r="R88" s="4" t="n">
        <v>139147000</v>
      </c>
    </row>
    <row r="89" spans="1:25">
      <c r="A89" s="3" t="s">
        <v>791</v>
      </c>
      <c r="J89" s="3" t="s">
        <v>814</v>
      </c>
    </row>
    <row r="90" spans="1:25">
      <c r="A90" s="3" t="s">
        <v>815</v>
      </c>
      <c r="J90" s="3" t="s">
        <v>614</v>
      </c>
    </row>
    <row r="91" spans="1:25">
      <c r="A91" s="3" t="s">
        <v>793</v>
      </c>
      <c r="J91" s="7" t="n">
        <v>1298700000</v>
      </c>
    </row>
    <row r="92" spans="1:25">
      <c r="A92" s="3" t="s">
        <v>794</v>
      </c>
      <c r="J92" s="4" t="n">
        <v>2</v>
      </c>
    </row>
    <row r="93" spans="1:25">
      <c r="A93" s="3" t="s">
        <v>795</v>
      </c>
      <c r="J93" s="4" t="n">
        <v>6</v>
      </c>
    </row>
    <row r="94" spans="1:25">
      <c r="A94" s="3" t="s">
        <v>812</v>
      </c>
      <c r="J94" s="7" t="n">
        <v>3508200000</v>
      </c>
    </row>
    <row r="95" spans="1:25">
      <c r="A95" s="3" t="s">
        <v>816</v>
      </c>
      <c r="E95" s="4" t="n">
        <v>3508200000</v>
      </c>
    </row>
    <row r="96" spans="1:25">
      <c r="A96" s="5" t="s">
        <v>774</v>
      </c>
    </row>
    <row r="97" spans="1:25">
      <c r="A97" s="3" t="s">
        <v>775</v>
      </c>
      <c r="E97" s="4" t="n">
        <v>2164050000</v>
      </c>
      <c r="R97" s="4" t="n">
        <v>139147000</v>
      </c>
    </row>
    <row r="98" spans="1:25">
      <c r="A98" s="3" t="s">
        <v>797</v>
      </c>
      <c r="E98" s="4" t="n">
        <v>424140000</v>
      </c>
      <c r="Q98" s="4" t="n">
        <v>-1709458000</v>
      </c>
      <c r="R98" s="4" t="n">
        <v>-1579323000</v>
      </c>
    </row>
    <row r="99" spans="1:25">
      <c r="A99" s="3" t="s">
        <v>798</v>
      </c>
      <c r="E99" s="4" t="n">
        <v>1739910000</v>
      </c>
      <c r="Q99" s="4" t="n">
        <v>1709458000</v>
      </c>
      <c r="R99" s="4" t="n">
        <v>1718470000</v>
      </c>
    </row>
    <row r="100" spans="1:25">
      <c r="A100" s="3" t="s">
        <v>799</v>
      </c>
      <c r="E100" s="4" t="n">
        <v>1605891000</v>
      </c>
      <c r="Q100" s="4" t="n">
        <v>1605891000</v>
      </c>
      <c r="R100" s="4" t="n">
        <v>1605891000</v>
      </c>
    </row>
    <row r="101" spans="1:25">
      <c r="A101" s="3" t="s">
        <v>800</v>
      </c>
      <c r="E101" s="4" t="n">
        <v>178692000</v>
      </c>
      <c r="Q101" s="4" t="n">
        <v>138089000</v>
      </c>
      <c r="R101" s="4" t="n">
        <v>150105000</v>
      </c>
    </row>
    <row r="102" spans="1:25">
      <c r="A102" s="3" t="s">
        <v>801</v>
      </c>
      <c r="E102" s="4" t="n">
        <v>-44673000</v>
      </c>
      <c r="Q102" s="4" t="n">
        <v>-34522000</v>
      </c>
      <c r="R102" s="4" t="n">
        <v>-37526000</v>
      </c>
    </row>
    <row r="103" spans="1:25">
      <c r="A103" s="3" t="s">
        <v>802</v>
      </c>
      <c r="Q103" s="7" t="n">
        <v>-2164050000</v>
      </c>
      <c r="R103" s="4" t="n">
        <v>-2024903000</v>
      </c>
    </row>
    <row r="104" spans="1:25">
      <c r="A104" s="3" t="s">
        <v>803</v>
      </c>
      <c r="P104" s="3" t="s">
        <v>616</v>
      </c>
      <c r="Q104" s="3" t="s">
        <v>616</v>
      </c>
    </row>
    <row r="105" spans="1:25">
      <c r="A105" s="5" t="s">
        <v>776</v>
      </c>
    </row>
    <row r="106" spans="1:25">
      <c r="A106" s="3" t="s">
        <v>806</v>
      </c>
      <c r="J106" s="3" t="s">
        <v>814</v>
      </c>
    </row>
    <row r="107" spans="1:25">
      <c r="A107" s="3" t="s">
        <v>817</v>
      </c>
    </row>
    <row r="108" spans="1:25">
      <c r="A108" s="5" t="s">
        <v>771</v>
      </c>
    </row>
    <row r="109" spans="1:25">
      <c r="A109" s="3" t="s">
        <v>772</v>
      </c>
      <c r="Q109" s="7" t="n">
        <v>0</v>
      </c>
    </row>
    <row r="110" spans="1:25">
      <c r="A110" s="3" t="s">
        <v>818</v>
      </c>
      <c r="J110" s="3" t="s">
        <v>819</v>
      </c>
    </row>
    <row r="111" spans="1:25">
      <c r="A111" s="3" t="s">
        <v>816</v>
      </c>
      <c r="E111" s="4" t="n">
        <v>2164050000</v>
      </c>
    </row>
    <row r="112" spans="1:25">
      <c r="A112" s="5" t="s">
        <v>774</v>
      </c>
    </row>
    <row r="113" spans="1:25">
      <c r="A113" s="3" t="s">
        <v>775</v>
      </c>
      <c r="Q113" s="4" t="n">
        <v>0</v>
      </c>
    </row>
    <row r="114" spans="1:25">
      <c r="A114" s="3" t="s">
        <v>820</v>
      </c>
    </row>
    <row r="115" spans="1:25">
      <c r="A115" s="5" t="s">
        <v>771</v>
      </c>
    </row>
    <row r="116" spans="1:25">
      <c r="A116" s="3" t="s">
        <v>772</v>
      </c>
      <c r="Q116" s="4" t="n">
        <v>2922725000</v>
      </c>
    </row>
    <row r="117" spans="1:25">
      <c r="A117" s="3" t="s">
        <v>818</v>
      </c>
      <c r="J117" s="3" t="s">
        <v>668</v>
      </c>
    </row>
    <row r="118" spans="1:25">
      <c r="A118" s="3" t="s">
        <v>793</v>
      </c>
      <c r="B118" s="7" t="n">
        <v>1230808000</v>
      </c>
    </row>
    <row r="119" spans="1:25">
      <c r="A119" s="3" t="s">
        <v>812</v>
      </c>
      <c r="U119" s="7" t="n">
        <v>983820000</v>
      </c>
    </row>
    <row r="120" spans="1:25">
      <c r="A120" s="3" t="s">
        <v>816</v>
      </c>
      <c r="E120" s="4" t="n">
        <v>1298700000</v>
      </c>
    </row>
    <row r="121" spans="1:25">
      <c r="A121" s="5" t="s">
        <v>774</v>
      </c>
    </row>
    <row r="122" spans="1:25">
      <c r="A122" s="3" t="s">
        <v>775</v>
      </c>
      <c r="Q122" s="4" t="n">
        <v>2922725000</v>
      </c>
    </row>
    <row r="123" spans="1:25">
      <c r="A123" s="5" t="s">
        <v>776</v>
      </c>
    </row>
    <row r="124" spans="1:25">
      <c r="A124" s="3" t="s">
        <v>781</v>
      </c>
      <c r="Q124" s="4" t="n">
        <v>766690000</v>
      </c>
    </row>
    <row r="125" spans="1:25">
      <c r="A125" s="3" t="s">
        <v>821</v>
      </c>
    </row>
    <row r="126" spans="1:25">
      <c r="A126" s="5" t="s">
        <v>771</v>
      </c>
    </row>
    <row r="127" spans="1:25">
      <c r="A127" s="3" t="s">
        <v>816</v>
      </c>
      <c r="E127" s="7" t="n">
        <v>45450000</v>
      </c>
    </row>
    <row r="128" spans="1:25">
      <c r="A128" s="5" t="s">
        <v>774</v>
      </c>
    </row>
    <row r="129" spans="1:25">
      <c r="A129" s="3" t="s">
        <v>822</v>
      </c>
      <c r="Q129" s="4" t="n">
        <v>45450000</v>
      </c>
    </row>
    <row r="130" spans="1:25">
      <c r="A130" s="3" t="s">
        <v>823</v>
      </c>
    </row>
    <row r="131" spans="1:25">
      <c r="A131" s="5" t="s">
        <v>771</v>
      </c>
    </row>
    <row r="132" spans="1:25">
      <c r="A132" s="3" t="s">
        <v>606</v>
      </c>
      <c r="J132" s="3" t="s">
        <v>590</v>
      </c>
    </row>
    <row r="133" spans="1:25">
      <c r="A133" s="3" t="s">
        <v>824</v>
      </c>
    </row>
    <row r="134" spans="1:25">
      <c r="A134" s="5" t="s">
        <v>771</v>
      </c>
    </row>
    <row r="135" spans="1:25">
      <c r="A135" s="3" t="s">
        <v>606</v>
      </c>
      <c r="J135" s="3" t="s">
        <v>616</v>
      </c>
    </row>
    <row r="136" spans="1:25">
      <c r="A136" s="3" t="s">
        <v>825</v>
      </c>
    </row>
    <row r="137" spans="1:25">
      <c r="A137" s="5" t="s">
        <v>771</v>
      </c>
    </row>
    <row r="138" spans="1:25">
      <c r="A138" s="3" t="s">
        <v>606</v>
      </c>
      <c r="J138" s="3" t="s">
        <v>616</v>
      </c>
    </row>
    <row r="139" spans="1:25">
      <c r="A139" s="3" t="s">
        <v>426</v>
      </c>
    </row>
    <row r="140" spans="1:25">
      <c r="A140" s="5" t="s">
        <v>771</v>
      </c>
    </row>
    <row r="141" spans="1:25">
      <c r="A141" s="3" t="s">
        <v>772</v>
      </c>
      <c r="H141" s="7" t="n">
        <v>2494145000</v>
      </c>
      <c r="Q141" s="4" t="n">
        <v>858566000</v>
      </c>
      <c r="R141" s="4" t="n">
        <v>947500000</v>
      </c>
    </row>
    <row r="142" spans="1:25">
      <c r="A142" s="3" t="s">
        <v>791</v>
      </c>
      <c r="F142" s="3" t="s">
        <v>826</v>
      </c>
      <c r="G142" s="3" t="s">
        <v>826</v>
      </c>
      <c r="H142" s="3" t="s">
        <v>827</v>
      </c>
      <c r="K142" s="3" t="s">
        <v>668</v>
      </c>
    </row>
    <row r="143" spans="1:25">
      <c r="A143" s="3" t="s">
        <v>811</v>
      </c>
      <c r="H143" s="7" t="n">
        <v>660215000</v>
      </c>
    </row>
    <row r="144" spans="1:25">
      <c r="A144" s="3" t="s">
        <v>793</v>
      </c>
      <c r="H144" s="7" t="n">
        <v>1528275000</v>
      </c>
      <c r="K144" s="7" t="n">
        <v>305930000</v>
      </c>
    </row>
    <row r="145" spans="1:25">
      <c r="A145" s="3" t="s">
        <v>794</v>
      </c>
      <c r="H145" s="4" t="n">
        <v>1</v>
      </c>
    </row>
    <row r="146" spans="1:25">
      <c r="A146" s="3" t="s">
        <v>812</v>
      </c>
      <c r="H146" s="7" t="n">
        <v>2188490000</v>
      </c>
    </row>
    <row r="147" spans="1:25">
      <c r="A147" s="3" t="s">
        <v>828</v>
      </c>
      <c r="H147" s="3" t="s">
        <v>585</v>
      </c>
    </row>
    <row r="148" spans="1:25">
      <c r="A148" s="3" t="s">
        <v>829</v>
      </c>
      <c r="N148" s="7" t="n">
        <v>14395000</v>
      </c>
    </row>
    <row r="149" spans="1:25">
      <c r="A149" s="3" t="s">
        <v>830</v>
      </c>
      <c r="G149" s="7" t="n">
        <v>108495000</v>
      </c>
    </row>
    <row r="150" spans="1:25">
      <c r="A150" s="5" t="s">
        <v>774</v>
      </c>
    </row>
    <row r="151" spans="1:25">
      <c r="A151" s="3" t="s">
        <v>775</v>
      </c>
      <c r="H151" s="7" t="n">
        <v>2494145000</v>
      </c>
      <c r="Q151" s="4" t="n">
        <v>858566000</v>
      </c>
      <c r="R151" s="4" t="n">
        <v>947500000</v>
      </c>
    </row>
    <row r="152" spans="1:25">
      <c r="A152" s="3" t="s">
        <v>797</v>
      </c>
      <c r="H152" s="4" t="n">
        <v>1014296000</v>
      </c>
      <c r="Q152" s="4" t="n">
        <v>714009000</v>
      </c>
      <c r="R152" s="4" t="n">
        <v>779525000</v>
      </c>
    </row>
    <row r="153" spans="1:25">
      <c r="A153" s="3" t="s">
        <v>798</v>
      </c>
      <c r="H153" s="4" t="n">
        <v>1479849000</v>
      </c>
      <c r="Q153" s="4" t="n">
        <v>144557000</v>
      </c>
      <c r="R153" s="4" t="n">
        <v>167975000</v>
      </c>
    </row>
    <row r="154" spans="1:25">
      <c r="A154" s="3" t="s">
        <v>799</v>
      </c>
      <c r="H154" s="4" t="n">
        <v>1212149000</v>
      </c>
      <c r="Q154" s="4" t="n">
        <v>23899000</v>
      </c>
      <c r="R154" s="4" t="n">
        <v>23899000</v>
      </c>
    </row>
    <row r="155" spans="1:25">
      <c r="A155" s="3" t="s">
        <v>800</v>
      </c>
      <c r="H155" s="4" t="n">
        <v>356933000</v>
      </c>
      <c r="Q155" s="4" t="n">
        <v>160877000</v>
      </c>
      <c r="R155" s="4" t="n">
        <v>192101000</v>
      </c>
    </row>
    <row r="156" spans="1:25">
      <c r="A156" s="3" t="s">
        <v>801</v>
      </c>
      <c r="H156" s="7" t="n">
        <v>-89233000</v>
      </c>
      <c r="Q156" s="4" t="n">
        <v>-40219000</v>
      </c>
      <c r="R156" s="4" t="n">
        <v>-48025000</v>
      </c>
    </row>
    <row r="157" spans="1:25">
      <c r="A157" s="3" t="s">
        <v>802</v>
      </c>
      <c r="Q157" s="7" t="n">
        <v>-1635579000</v>
      </c>
      <c r="R157" s="4" t="n">
        <v>-1546645000</v>
      </c>
    </row>
    <row r="158" spans="1:25">
      <c r="A158" s="3" t="s">
        <v>803</v>
      </c>
      <c r="P158" s="3" t="s">
        <v>831</v>
      </c>
      <c r="Q158" s="3" t="s">
        <v>831</v>
      </c>
    </row>
    <row r="159" spans="1:25">
      <c r="A159" s="3" t="s">
        <v>805</v>
      </c>
      <c r="Q159" s="7" t="n">
        <v>867921000</v>
      </c>
      <c r="R159" s="4" t="n">
        <v>1304082000</v>
      </c>
    </row>
    <row r="160" spans="1:25">
      <c r="A160" s="3" t="s">
        <v>788</v>
      </c>
      <c r="M160" s="7" t="n">
        <v>721501000</v>
      </c>
    </row>
    <row r="161" spans="1:25">
      <c r="A161" s="3" t="s">
        <v>832</v>
      </c>
      <c r="M161" s="7" t="n">
        <v>1454578000</v>
      </c>
    </row>
    <row r="162" spans="1:25">
      <c r="A162" s="5" t="s">
        <v>776</v>
      </c>
    </row>
    <row r="163" spans="1:25">
      <c r="A163" s="3" t="s">
        <v>806</v>
      </c>
      <c r="F163" s="3" t="s">
        <v>826</v>
      </c>
      <c r="G163" s="3" t="s">
        <v>826</v>
      </c>
      <c r="H163" s="3" t="s">
        <v>827</v>
      </c>
      <c r="K163" s="3" t="s">
        <v>668</v>
      </c>
    </row>
    <row r="164" spans="1:25">
      <c r="A164" s="3" t="s">
        <v>428</v>
      </c>
    </row>
    <row r="165" spans="1:25">
      <c r="A165" s="5" t="s">
        <v>771</v>
      </c>
    </row>
    <row r="166" spans="1:25">
      <c r="A166" s="3" t="s">
        <v>772</v>
      </c>
      <c r="Q166" s="4" t="n">
        <v>1044537000</v>
      </c>
      <c r="R166" s="4" t="n">
        <v>860992000</v>
      </c>
      <c r="V166" s="7" t="n">
        <v>860992000</v>
      </c>
    </row>
    <row r="167" spans="1:25">
      <c r="A167" s="3" t="s">
        <v>791</v>
      </c>
      <c r="V167" s="3" t="s">
        <v>833</v>
      </c>
    </row>
    <row r="168" spans="1:25">
      <c r="A168" s="5" t="s">
        <v>774</v>
      </c>
    </row>
    <row r="169" spans="1:25">
      <c r="A169" s="3" t="s">
        <v>775</v>
      </c>
      <c r="Q169" s="4" t="n">
        <v>1044537000</v>
      </c>
      <c r="R169" s="4" t="n">
        <v>860992000</v>
      </c>
      <c r="V169" s="7" t="n">
        <v>860992000</v>
      </c>
    </row>
    <row r="170" spans="1:25">
      <c r="A170" s="3" t="s">
        <v>797</v>
      </c>
      <c r="Q170" s="4" t="n">
        <v>1641276000</v>
      </c>
      <c r="R170" s="4" t="n">
        <v>1703448000</v>
      </c>
      <c r="V170" s="4" t="n">
        <v>1703448000</v>
      </c>
    </row>
    <row r="171" spans="1:25">
      <c r="A171" s="3" t="s">
        <v>798</v>
      </c>
      <c r="Q171" s="4" t="n">
        <v>-596739000</v>
      </c>
      <c r="R171" s="7" t="n">
        <v>-842456000</v>
      </c>
      <c r="V171" s="7" t="n">
        <v>-842456000</v>
      </c>
    </row>
    <row r="172" spans="1:25">
      <c r="A172" s="3" t="s">
        <v>834</v>
      </c>
      <c r="R172" s="3" t="s">
        <v>583</v>
      </c>
    </row>
    <row r="173" spans="1:25">
      <c r="A173" s="3" t="s">
        <v>802</v>
      </c>
      <c r="Q173" s="4" t="n">
        <v>183545000</v>
      </c>
    </row>
    <row r="174" spans="1:25">
      <c r="A174" s="3" t="s">
        <v>805</v>
      </c>
      <c r="Q174" s="7" t="n">
        <v>1049246000</v>
      </c>
      <c r="R174" s="7" t="n">
        <v>3586393000</v>
      </c>
    </row>
    <row r="175" spans="1:25">
      <c r="A175" s="3" t="s">
        <v>835</v>
      </c>
      <c r="V175" s="4" t="n">
        <v>1</v>
      </c>
    </row>
    <row r="176" spans="1:25">
      <c r="A176" s="3" t="s">
        <v>836</v>
      </c>
      <c r="V176" s="4" t="n">
        <v>9</v>
      </c>
    </row>
    <row r="177" spans="1:25">
      <c r="A177" s="5" t="s">
        <v>776</v>
      </c>
    </row>
    <row r="178" spans="1:25">
      <c r="A178" s="3" t="s">
        <v>806</v>
      </c>
      <c r="V178" s="3" t="s">
        <v>833</v>
      </c>
    </row>
    <row r="179" spans="1:25">
      <c r="A179" s="3" t="s">
        <v>837</v>
      </c>
    </row>
    <row r="180" spans="1:25">
      <c r="A180" s="5" t="s">
        <v>771</v>
      </c>
    </row>
    <row r="181" spans="1:25">
      <c r="A181" s="3" t="s">
        <v>838</v>
      </c>
      <c r="W181" s="6" t="n">
        <v>30000</v>
      </c>
      <c r="Y181" s="6"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76"/>
    <col customWidth="1" max="2" min="2" width="27"/>
    <col customWidth="1" max="3" min="3" width="31"/>
    <col customWidth="1" max="4" min="4" width="21"/>
    <col customWidth="1" max="5" min="5" width="26"/>
    <col customWidth="1" max="6" min="6" width="25"/>
    <col customWidth="1" max="7" min="7" width="21"/>
    <col customWidth="1" max="8" min="8" width="21"/>
    <col customWidth="1" max="9" min="9" width="21"/>
  </cols>
  <sheetData>
    <row r="1" spans="1:9">
      <c r="A1" s="1" t="s">
        <v>839</v>
      </c>
      <c r="B1" s="2" t="s">
        <v>840</v>
      </c>
      <c r="C1" s="2" t="s">
        <v>841</v>
      </c>
      <c r="D1" s="2" t="s">
        <v>842</v>
      </c>
      <c r="E1" s="2" t="s">
        <v>32</v>
      </c>
      <c r="F1" s="2" t="s">
        <v>34</v>
      </c>
      <c r="G1" s="2" t="s">
        <v>33</v>
      </c>
      <c r="H1" s="2" t="s">
        <v>167</v>
      </c>
      <c r="I1" s="2" t="s">
        <v>562</v>
      </c>
    </row>
    <row r="2" spans="1:9">
      <c r="A2" s="5" t="s">
        <v>843</v>
      </c>
    </row>
    <row r="3" spans="1:9">
      <c r="A3" s="3" t="s">
        <v>51</v>
      </c>
      <c r="E3" s="6" t="n">
        <v>966282</v>
      </c>
      <c r="F3" s="7" t="n">
        <v>6650570</v>
      </c>
      <c r="G3" s="7" t="n">
        <v>6643669</v>
      </c>
      <c r="H3" s="7" t="n">
        <v>6527019</v>
      </c>
      <c r="I3" s="7" t="n">
        <v>14401</v>
      </c>
    </row>
    <row r="4" spans="1:9">
      <c r="A4" s="3" t="s">
        <v>844</v>
      </c>
      <c r="E4" s="3" t="s">
        <v>845</v>
      </c>
      <c r="F4" s="3" t="s">
        <v>845</v>
      </c>
    </row>
    <row r="5" spans="1:9">
      <c r="A5" s="3" t="s">
        <v>846</v>
      </c>
    </row>
    <row r="6" spans="1:9">
      <c r="A6" s="5" t="s">
        <v>843</v>
      </c>
    </row>
    <row r="7" spans="1:9">
      <c r="A7" s="3" t="s">
        <v>844</v>
      </c>
      <c r="E7" s="3" t="s">
        <v>847</v>
      </c>
      <c r="F7" s="3" t="s">
        <v>848</v>
      </c>
    </row>
    <row r="8" spans="1:9">
      <c r="A8" s="3" t="s">
        <v>849</v>
      </c>
    </row>
    <row r="9" spans="1:9">
      <c r="A9" s="5" t="s">
        <v>843</v>
      </c>
    </row>
    <row r="10" spans="1:9">
      <c r="A10" s="3" t="s">
        <v>844</v>
      </c>
      <c r="E10" s="3" t="s">
        <v>850</v>
      </c>
      <c r="F10" s="3" t="s">
        <v>851</v>
      </c>
    </row>
    <row r="11" spans="1:9">
      <c r="A11" s="3" t="s">
        <v>609</v>
      </c>
    </row>
    <row r="12" spans="1:9">
      <c r="A12" s="5" t="s">
        <v>432</v>
      </c>
    </row>
    <row r="13" spans="1:9">
      <c r="A13" s="3" t="s">
        <v>606</v>
      </c>
      <c r="E13" s="3" t="s">
        <v>585</v>
      </c>
    </row>
    <row r="14" spans="1:9">
      <c r="A14" s="5" t="s">
        <v>843</v>
      </c>
    </row>
    <row r="15" spans="1:9">
      <c r="A15" s="3" t="s">
        <v>844</v>
      </c>
      <c r="E15" s="3" t="s">
        <v>585</v>
      </c>
      <c r="F15" s="3" t="s">
        <v>585</v>
      </c>
    </row>
    <row r="16" spans="1:9">
      <c r="A16" s="3" t="s">
        <v>852</v>
      </c>
    </row>
    <row r="17" spans="1:9">
      <c r="A17" s="5" t="s">
        <v>843</v>
      </c>
    </row>
    <row r="18" spans="1:9">
      <c r="A18" s="3" t="s">
        <v>844</v>
      </c>
      <c r="E18" s="3" t="s">
        <v>612</v>
      </c>
      <c r="F18" s="3" t="s">
        <v>612</v>
      </c>
    </row>
    <row r="19" spans="1:9">
      <c r="A19" s="3" t="s">
        <v>431</v>
      </c>
    </row>
    <row r="20" spans="1:9">
      <c r="A20" s="5" t="s">
        <v>843</v>
      </c>
    </row>
    <row r="21" spans="1:9">
      <c r="A21" s="3" t="s">
        <v>51</v>
      </c>
      <c r="C21" s="7" t="n">
        <v>2593420</v>
      </c>
    </row>
    <row r="22" spans="1:9">
      <c r="A22" s="3" t="s">
        <v>853</v>
      </c>
      <c r="C22" s="4" t="n">
        <v>-41893</v>
      </c>
    </row>
    <row r="23" spans="1:9">
      <c r="A23" s="3" t="s">
        <v>854</v>
      </c>
    </row>
    <row r="24" spans="1:9">
      <c r="A24" s="5" t="s">
        <v>843</v>
      </c>
    </row>
    <row r="25" spans="1:9">
      <c r="A25" s="3" t="s">
        <v>855</v>
      </c>
      <c r="C25" s="7" t="n">
        <v>108800</v>
      </c>
    </row>
    <row r="26" spans="1:9">
      <c r="A26" s="3" t="s">
        <v>844</v>
      </c>
      <c r="C26" s="3" t="s">
        <v>585</v>
      </c>
    </row>
    <row r="27" spans="1:9">
      <c r="A27" s="3" t="s">
        <v>856</v>
      </c>
    </row>
    <row r="28" spans="1:9">
      <c r="A28" s="5" t="s">
        <v>843</v>
      </c>
    </row>
    <row r="29" spans="1:9">
      <c r="A29" s="3" t="s">
        <v>855</v>
      </c>
      <c r="C29" s="7" t="n">
        <v>33100</v>
      </c>
    </row>
    <row r="30" spans="1:9">
      <c r="A30" s="3" t="s">
        <v>844</v>
      </c>
      <c r="C30" s="3" t="s">
        <v>590</v>
      </c>
    </row>
    <row r="31" spans="1:9">
      <c r="A31" s="3" t="s">
        <v>857</v>
      </c>
    </row>
    <row r="32" spans="1:9">
      <c r="A32" s="5" t="s">
        <v>843</v>
      </c>
    </row>
    <row r="33" spans="1:9">
      <c r="A33" s="3" t="s">
        <v>855</v>
      </c>
      <c r="C33" s="7" t="n">
        <v>80400</v>
      </c>
    </row>
    <row r="34" spans="1:9">
      <c r="A34" s="3" t="s">
        <v>844</v>
      </c>
      <c r="C34" s="3" t="s">
        <v>616</v>
      </c>
    </row>
    <row r="35" spans="1:9">
      <c r="A35" s="3" t="s">
        <v>858</v>
      </c>
    </row>
    <row r="36" spans="1:9">
      <c r="A36" s="5" t="s">
        <v>843</v>
      </c>
    </row>
    <row r="37" spans="1:9">
      <c r="A37" s="3" t="s">
        <v>855</v>
      </c>
      <c r="C37" s="7" t="n">
        <v>13900</v>
      </c>
    </row>
    <row r="38" spans="1:9">
      <c r="A38" s="3" t="s">
        <v>844</v>
      </c>
      <c r="C38" s="3" t="s">
        <v>583</v>
      </c>
    </row>
    <row r="39" spans="1:9">
      <c r="A39" s="3" t="s">
        <v>859</v>
      </c>
    </row>
    <row r="40" spans="1:9">
      <c r="A40" s="5" t="s">
        <v>843</v>
      </c>
    </row>
    <row r="41" spans="1:9">
      <c r="A41" s="3" t="s">
        <v>855</v>
      </c>
      <c r="C41" s="7" t="n">
        <v>6075289</v>
      </c>
    </row>
    <row r="42" spans="1:9">
      <c r="A42" s="3" t="s">
        <v>844</v>
      </c>
      <c r="C42" s="3" t="s">
        <v>585</v>
      </c>
    </row>
    <row r="43" spans="1:9">
      <c r="A43" s="3" t="s">
        <v>860</v>
      </c>
    </row>
    <row r="44" spans="1:9">
      <c r="A44" s="5" t="s">
        <v>432</v>
      </c>
    </row>
    <row r="45" spans="1:9">
      <c r="A45" s="3" t="s">
        <v>606</v>
      </c>
      <c r="C45" s="3" t="s">
        <v>612</v>
      </c>
    </row>
    <row r="46" spans="1:9">
      <c r="A46" s="5" t="s">
        <v>843</v>
      </c>
    </row>
    <row r="47" spans="1:9">
      <c r="A47" s="3" t="s">
        <v>855</v>
      </c>
      <c r="C47" s="7" t="n">
        <v>1442389</v>
      </c>
    </row>
    <row r="48" spans="1:9">
      <c r="A48" s="3" t="s">
        <v>844</v>
      </c>
      <c r="C48" s="3" t="s">
        <v>612</v>
      </c>
    </row>
    <row r="49" spans="1:9">
      <c r="A49" s="3" t="s">
        <v>861</v>
      </c>
    </row>
    <row r="50" spans="1:9">
      <c r="A50" s="5" t="s">
        <v>432</v>
      </c>
    </row>
    <row r="51" spans="1:9">
      <c r="A51" s="3" t="s">
        <v>862</v>
      </c>
      <c r="C51" s="3" t="s">
        <v>863</v>
      </c>
    </row>
    <row r="52" spans="1:9">
      <c r="A52" s="3" t="s">
        <v>864</v>
      </c>
      <c r="C52" s="7" t="n">
        <v>11665015</v>
      </c>
    </row>
    <row r="53" spans="1:9">
      <c r="A53" s="3" t="s">
        <v>865</v>
      </c>
    </row>
    <row r="54" spans="1:9">
      <c r="A54" s="5" t="s">
        <v>432</v>
      </c>
    </row>
    <row r="55" spans="1:9">
      <c r="A55" s="3" t="s">
        <v>866</v>
      </c>
      <c r="C55" s="4" t="n">
        <v>351678637</v>
      </c>
    </row>
    <row r="56" spans="1:9">
      <c r="A56" s="3" t="s">
        <v>867</v>
      </c>
    </row>
    <row r="57" spans="1:9">
      <c r="A57" s="5" t="s">
        <v>432</v>
      </c>
    </row>
    <row r="58" spans="1:9">
      <c r="A58" s="3" t="s">
        <v>868</v>
      </c>
      <c r="C58" s="3" t="s">
        <v>534</v>
      </c>
    </row>
    <row r="59" spans="1:9">
      <c r="A59" s="3" t="s">
        <v>869</v>
      </c>
      <c r="C59" s="4" t="n">
        <v>2</v>
      </c>
    </row>
    <row r="60" spans="1:9">
      <c r="A60" s="3" t="s">
        <v>870</v>
      </c>
    </row>
    <row r="61" spans="1:9">
      <c r="A61" s="5" t="s">
        <v>432</v>
      </c>
    </row>
    <row r="62" spans="1:9">
      <c r="A62" s="3" t="s">
        <v>871</v>
      </c>
      <c r="C62" s="3" t="s">
        <v>872</v>
      </c>
    </row>
    <row r="63" spans="1:9">
      <c r="A63" s="3" t="s">
        <v>873</v>
      </c>
    </row>
    <row r="64" spans="1:9">
      <c r="A64" s="5" t="s">
        <v>432</v>
      </c>
    </row>
    <row r="65" spans="1:9">
      <c r="A65" s="3" t="s">
        <v>874</v>
      </c>
      <c r="C65" s="7" t="n">
        <v>800000</v>
      </c>
    </row>
    <row r="66" spans="1:9">
      <c r="A66" s="3" t="s">
        <v>875</v>
      </c>
      <c r="C66" s="3" t="s">
        <v>583</v>
      </c>
    </row>
    <row r="67" spans="1:9">
      <c r="A67" s="3" t="s">
        <v>876</v>
      </c>
      <c r="D67" s="7" t="n">
        <v>800000</v>
      </c>
    </row>
    <row r="68" spans="1:9">
      <c r="A68" s="3" t="s">
        <v>233</v>
      </c>
    </row>
    <row r="69" spans="1:9">
      <c r="A69" s="5" t="s">
        <v>432</v>
      </c>
    </row>
    <row r="70" spans="1:9">
      <c r="A70" s="3" t="s">
        <v>877</v>
      </c>
      <c r="B70" s="3" t="s">
        <v>585</v>
      </c>
    </row>
    <row r="71" spans="1:9">
      <c r="A71" s="5" t="s">
        <v>843</v>
      </c>
    </row>
    <row r="72" spans="1:9">
      <c r="A72" s="3" t="s">
        <v>878</v>
      </c>
      <c r="B72" s="7" t="n">
        <v>9592258</v>
      </c>
    </row>
    <row r="73" spans="1:9">
      <c r="A73" s="3" t="s">
        <v>879</v>
      </c>
      <c r="B73" s="7" t="n">
        <v>9592258</v>
      </c>
    </row>
    <row r="74" spans="1:9">
      <c r="A74" s="3" t="s">
        <v>880</v>
      </c>
    </row>
    <row r="75" spans="1:9">
      <c r="A75" s="5" t="s">
        <v>432</v>
      </c>
    </row>
    <row r="76" spans="1:9">
      <c r="A76" s="3" t="s">
        <v>606</v>
      </c>
      <c r="B76" s="3" t="s">
        <v>612</v>
      </c>
    </row>
    <row r="77" spans="1:9">
      <c r="A77" s="3" t="s">
        <v>881</v>
      </c>
      <c r="B77" s="3" t="s">
        <v>882</v>
      </c>
    </row>
    <row r="78" spans="1:9">
      <c r="A78" s="5" t="s">
        <v>843</v>
      </c>
    </row>
    <row r="79" spans="1:9">
      <c r="A79" s="3" t="s">
        <v>855</v>
      </c>
      <c r="B79" s="7" t="n">
        <v>1019816</v>
      </c>
    </row>
    <row r="80" spans="1:9">
      <c r="A80" s="3" t="s">
        <v>844</v>
      </c>
      <c r="B80" s="3" t="s">
        <v>612</v>
      </c>
    </row>
    <row r="81" spans="1:9">
      <c r="A81" s="3" t="s">
        <v>883</v>
      </c>
    </row>
    <row r="82" spans="1:9">
      <c r="A82" s="5" t="s">
        <v>432</v>
      </c>
    </row>
    <row r="83" spans="1:9">
      <c r="A83" s="3" t="s">
        <v>866</v>
      </c>
      <c r="B83" s="4" t="n">
        <v>144952250</v>
      </c>
    </row>
    <row r="84" spans="1:9">
      <c r="A84" s="3" t="s">
        <v>862</v>
      </c>
      <c r="B84" s="3" t="s">
        <v>884</v>
      </c>
    </row>
    <row r="85" spans="1:9">
      <c r="A85" s="3" t="s">
        <v>885</v>
      </c>
    </row>
    <row r="86" spans="1:9">
      <c r="A86" s="5" t="s">
        <v>843</v>
      </c>
    </row>
    <row r="87" spans="1:9">
      <c r="A87" s="3" t="s">
        <v>886</v>
      </c>
      <c r="B87" s="7" t="n">
        <v>65887</v>
      </c>
    </row>
    <row r="88" spans="1:9">
      <c r="A88" s="3" t="s">
        <v>51</v>
      </c>
      <c r="B88" s="4" t="n">
        <v>5755826</v>
      </c>
    </row>
    <row r="89" spans="1:9">
      <c r="A89" s="3" t="s">
        <v>853</v>
      </c>
      <c r="B89" s="4" t="n">
        <v>-916910</v>
      </c>
    </row>
    <row r="90" spans="1:9">
      <c r="A90" s="3" t="s">
        <v>887</v>
      </c>
    </row>
    <row r="91" spans="1:9">
      <c r="A91" s="5" t="s">
        <v>843</v>
      </c>
    </row>
    <row r="92" spans="1:9">
      <c r="A92" s="3" t="s">
        <v>855</v>
      </c>
      <c r="B92" s="7" t="n">
        <v>537785</v>
      </c>
    </row>
    <row r="93" spans="1:9">
      <c r="A93" s="3" t="s">
        <v>844</v>
      </c>
      <c r="B93" s="3" t="s">
        <v>616</v>
      </c>
    </row>
    <row r="94" spans="1:9">
      <c r="A94" s="3" t="s">
        <v>888</v>
      </c>
    </row>
    <row r="95" spans="1:9">
      <c r="A95" s="5" t="s">
        <v>843</v>
      </c>
    </row>
    <row r="96" spans="1:9">
      <c r="A96" s="3" t="s">
        <v>855</v>
      </c>
      <c r="B96" s="7" t="n">
        <v>3099958</v>
      </c>
    </row>
    <row r="97" spans="1:9">
      <c r="A97" s="3" t="s">
        <v>844</v>
      </c>
      <c r="B97" s="3" t="s">
        <v>619</v>
      </c>
    </row>
    <row r="98" spans="1:9">
      <c r="A98" s="3" t="s">
        <v>889</v>
      </c>
    </row>
    <row r="99" spans="1:9">
      <c r="A99" s="5" t="s">
        <v>843</v>
      </c>
    </row>
    <row r="100" spans="1:9">
      <c r="A100" s="3" t="s">
        <v>855</v>
      </c>
      <c r="B100" s="7" t="n">
        <v>29896</v>
      </c>
    </row>
    <row r="101" spans="1:9">
      <c r="A101" s="3" t="s">
        <v>844</v>
      </c>
      <c r="B101" s="3" t="s">
        <v>590</v>
      </c>
    </row>
    <row r="102" spans="1:9">
      <c r="A102" s="3" t="s">
        <v>890</v>
      </c>
    </row>
    <row r="103" spans="1:9">
      <c r="A103" s="5" t="s">
        <v>432</v>
      </c>
    </row>
    <row r="104" spans="1:9">
      <c r="A104" s="3" t="s">
        <v>891</v>
      </c>
      <c r="B104" s="3" t="s">
        <v>5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160</v>
      </c>
    </row>
    <row r="3" spans="1:2">
      <c r="A3" s="5" t="s">
        <v>275</v>
      </c>
    </row>
    <row r="4" spans="1:2">
      <c r="A4" s="3" t="s">
        <v>275</v>
      </c>
      <c r="B4" s="3"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892</v>
      </c>
      <c r="B1" s="2" t="s">
        <v>1</v>
      </c>
    </row>
    <row r="2" spans="1:7">
      <c r="B2" s="2" t="s">
        <v>33</v>
      </c>
      <c r="C2" s="2" t="s">
        <v>34</v>
      </c>
      <c r="D2" s="2" t="s">
        <v>167</v>
      </c>
      <c r="E2" s="2" t="s">
        <v>32</v>
      </c>
      <c r="F2" s="2" t="s">
        <v>33</v>
      </c>
      <c r="G2" s="2" t="s">
        <v>34</v>
      </c>
    </row>
    <row r="3" spans="1:7">
      <c r="A3" s="5" t="s">
        <v>181</v>
      </c>
    </row>
    <row r="4" spans="1:7">
      <c r="A4" s="3" t="s">
        <v>181</v>
      </c>
      <c r="F4" s="7" t="n">
        <v>11288381000</v>
      </c>
      <c r="G4" s="7" t="n">
        <v>16413128000</v>
      </c>
    </row>
    <row r="5" spans="1:7">
      <c r="A5" s="3" t="s">
        <v>893</v>
      </c>
      <c r="B5" s="7" t="n">
        <v>-53981000</v>
      </c>
      <c r="C5" s="7" t="n">
        <v>-36993000</v>
      </c>
      <c r="D5" s="7" t="n">
        <v>-38633000</v>
      </c>
      <c r="F5" s="4" t="n">
        <v>-178393000</v>
      </c>
      <c r="G5" s="4" t="n">
        <v>-53981000</v>
      </c>
    </row>
    <row r="6" spans="1:7">
      <c r="A6" s="3" t="s">
        <v>39</v>
      </c>
      <c r="E6" s="6" t="n">
        <v>1615881</v>
      </c>
      <c r="F6" s="4" t="n">
        <v>11109988000</v>
      </c>
      <c r="G6" s="4" t="n">
        <v>16359147000</v>
      </c>
    </row>
    <row r="7" spans="1:7">
      <c r="A7" s="5" t="s">
        <v>894</v>
      </c>
    </row>
    <row r="8" spans="1:7">
      <c r="A8" s="3" t="s">
        <v>895</v>
      </c>
      <c r="B8" s="4" t="n">
        <v>-53981000</v>
      </c>
      <c r="C8" s="4" t="n">
        <v>-36993000</v>
      </c>
      <c r="D8" s="4" t="n">
        <v>-38633000</v>
      </c>
    </row>
    <row r="9" spans="1:7">
      <c r="A9" s="3" t="s">
        <v>896</v>
      </c>
      <c r="B9" s="4" t="n">
        <v>-124412000</v>
      </c>
      <c r="C9" s="4" t="n">
        <v>-16988000</v>
      </c>
    </row>
    <row r="10" spans="1:7">
      <c r="A10" s="3" t="s">
        <v>897</v>
      </c>
      <c r="D10" s="4" t="n">
        <v>1640000</v>
      </c>
    </row>
    <row r="11" spans="1:7">
      <c r="A11" s="3" t="s">
        <v>898</v>
      </c>
      <c r="B11" s="4" t="n">
        <v>-178393000</v>
      </c>
      <c r="C11" s="4" t="n">
        <v>-53981000</v>
      </c>
      <c r="D11" s="4" t="n">
        <v>-36993000</v>
      </c>
    </row>
    <row r="12" spans="1:7">
      <c r="A12" s="3" t="s">
        <v>899</v>
      </c>
    </row>
    <row r="13" spans="1:7">
      <c r="A13" s="5" t="s">
        <v>181</v>
      </c>
    </row>
    <row r="14" spans="1:7">
      <c r="A14" s="3" t="s">
        <v>181</v>
      </c>
      <c r="F14" s="4" t="n">
        <v>7756808000</v>
      </c>
      <c r="G14" s="4" t="n">
        <v>14819862000</v>
      </c>
    </row>
    <row r="15" spans="1:7">
      <c r="A15" s="3" t="s">
        <v>900</v>
      </c>
    </row>
    <row r="16" spans="1:7">
      <c r="A16" s="5" t="s">
        <v>181</v>
      </c>
    </row>
    <row r="17" spans="1:7">
      <c r="A17" s="3" t="s">
        <v>181</v>
      </c>
      <c r="F17" s="4" t="n">
        <v>534410000</v>
      </c>
      <c r="G17" s="4" t="n">
        <v>572495000</v>
      </c>
    </row>
    <row r="18" spans="1:7">
      <c r="A18" s="3" t="s">
        <v>901</v>
      </c>
    </row>
    <row r="19" spans="1:7">
      <c r="A19" s="5" t="s">
        <v>181</v>
      </c>
    </row>
    <row r="20" spans="1:7">
      <c r="A20" s="3" t="s">
        <v>181</v>
      </c>
      <c r="F20" s="7" t="n">
        <v>2997163000</v>
      </c>
      <c r="G20" s="7" t="n">
        <v>1020771000</v>
      </c>
    </row>
    <row r="21" spans="1:7">
      <c r="A21" s="3" t="s">
        <v>902</v>
      </c>
    </row>
    <row r="22" spans="1:7">
      <c r="A22" s="5" t="s">
        <v>894</v>
      </c>
    </row>
    <row r="23" spans="1:7">
      <c r="A23" s="3" t="s">
        <v>896</v>
      </c>
      <c r="B23" s="7" t="n">
        <v>0</v>
      </c>
      <c r="C23" s="7" t="n">
        <v>0</v>
      </c>
      <c r="D23" s="7" t="n">
        <v>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03</v>
      </c>
      <c r="B1" s="2" t="s">
        <v>32</v>
      </c>
      <c r="C1" s="2" t="s">
        <v>33</v>
      </c>
      <c r="D1" s="2" t="s">
        <v>34</v>
      </c>
    </row>
    <row r="2" spans="1:4">
      <c r="A2" s="5" t="s">
        <v>182</v>
      </c>
    </row>
    <row r="3" spans="1:4">
      <c r="A3" s="3" t="s">
        <v>904</v>
      </c>
      <c r="C3" s="7" t="n">
        <v>44898944</v>
      </c>
      <c r="D3" s="7" t="n">
        <v>42199152</v>
      </c>
    </row>
    <row r="4" spans="1:4">
      <c r="A4" s="3" t="s">
        <v>905</v>
      </c>
      <c r="C4" s="4" t="n">
        <v>-868860</v>
      </c>
      <c r="D4" s="4" t="n">
        <v>-498773</v>
      </c>
    </row>
    <row r="5" spans="1:4">
      <c r="A5" s="3" t="s">
        <v>41</v>
      </c>
      <c r="B5" s="6" t="n">
        <v>6403910</v>
      </c>
      <c r="C5" s="4" t="n">
        <v>44030084</v>
      </c>
      <c r="D5" s="4" t="n">
        <v>41700379</v>
      </c>
    </row>
    <row r="6" spans="1:4">
      <c r="A6" s="3" t="s">
        <v>157</v>
      </c>
    </row>
    <row r="7" spans="1:4">
      <c r="A7" s="5" t="s">
        <v>182</v>
      </c>
    </row>
    <row r="8" spans="1:4">
      <c r="A8" s="3" t="s">
        <v>904</v>
      </c>
      <c r="C8" s="4" t="n">
        <v>44678983</v>
      </c>
      <c r="D8" s="4" t="n">
        <v>41840945</v>
      </c>
    </row>
    <row r="9" spans="1:4">
      <c r="A9" s="3" t="s">
        <v>906</v>
      </c>
    </row>
    <row r="10" spans="1:4">
      <c r="A10" s="5" t="s">
        <v>182</v>
      </c>
    </row>
    <row r="11" spans="1:4">
      <c r="A11" s="3" t="s">
        <v>904</v>
      </c>
      <c r="C11" s="7" t="n">
        <v>219961</v>
      </c>
      <c r="D11" s="7" t="n">
        <v>3582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907</v>
      </c>
      <c r="B1" s="2" t="s">
        <v>1</v>
      </c>
    </row>
    <row r="2" spans="1:6">
      <c r="B2" s="2" t="s">
        <v>33</v>
      </c>
      <c r="C2" s="2" t="s">
        <v>34</v>
      </c>
      <c r="D2" s="2" t="s">
        <v>167</v>
      </c>
      <c r="E2" s="2" t="s">
        <v>32</v>
      </c>
      <c r="F2" s="2" t="s">
        <v>33</v>
      </c>
    </row>
    <row r="3" spans="1:6">
      <c r="A3" s="5" t="s">
        <v>47</v>
      </c>
    </row>
    <row r="4" spans="1:6">
      <c r="A4" s="3" t="s">
        <v>908</v>
      </c>
      <c r="C4" s="7" t="n">
        <v>18205497</v>
      </c>
      <c r="F4" s="7" t="n">
        <v>30027939</v>
      </c>
    </row>
    <row r="5" spans="1:6">
      <c r="A5" s="3" t="s">
        <v>909</v>
      </c>
      <c r="C5" s="4" t="n">
        <v>-5631319</v>
      </c>
      <c r="F5" s="4" t="n">
        <v>-8945101</v>
      </c>
    </row>
    <row r="6" spans="1:6">
      <c r="A6" s="3" t="s">
        <v>910</v>
      </c>
      <c r="C6" s="4" t="n">
        <v>12574178</v>
      </c>
      <c r="E6" s="6" t="n">
        <v>3066372</v>
      </c>
      <c r="F6" s="4" t="n">
        <v>21082838</v>
      </c>
    </row>
    <row r="7" spans="1:6">
      <c r="A7" s="3" t="s">
        <v>911</v>
      </c>
      <c r="B7" s="7" t="n">
        <v>3533483</v>
      </c>
      <c r="C7" s="4" t="n">
        <v>2310065</v>
      </c>
      <c r="D7" s="7" t="n">
        <v>1751086</v>
      </c>
    </row>
    <row r="8" spans="1:6">
      <c r="A8" s="3" t="s">
        <v>912</v>
      </c>
    </row>
    <row r="9" spans="1:6">
      <c r="A9" s="5" t="s">
        <v>47</v>
      </c>
    </row>
    <row r="10" spans="1:6">
      <c r="A10" s="3" t="s">
        <v>908</v>
      </c>
      <c r="C10" s="4" t="n">
        <v>7172694</v>
      </c>
      <c r="F10" s="4" t="n">
        <v>13780685</v>
      </c>
    </row>
    <row r="11" spans="1:6">
      <c r="A11" s="3" t="s">
        <v>913</v>
      </c>
    </row>
    <row r="12" spans="1:6">
      <c r="A12" s="5" t="s">
        <v>47</v>
      </c>
    </row>
    <row r="13" spans="1:6">
      <c r="A13" s="3" t="s">
        <v>908</v>
      </c>
      <c r="C13" s="4" t="n">
        <v>5855920</v>
      </c>
      <c r="F13" s="4" t="n">
        <v>9118708</v>
      </c>
    </row>
    <row r="14" spans="1:6">
      <c r="A14" s="3" t="s">
        <v>914</v>
      </c>
    </row>
    <row r="15" spans="1:6">
      <c r="A15" s="5" t="s">
        <v>47</v>
      </c>
    </row>
    <row r="16" spans="1:6">
      <c r="A16" s="3" t="s">
        <v>908</v>
      </c>
      <c r="C16" s="4" t="n">
        <v>2693969</v>
      </c>
      <c r="F16" s="4" t="n">
        <v>3912356</v>
      </c>
    </row>
    <row r="17" spans="1:6">
      <c r="A17" s="3" t="s">
        <v>587</v>
      </c>
    </row>
    <row r="18" spans="1:6">
      <c r="A18" s="5" t="s">
        <v>47</v>
      </c>
    </row>
    <row r="19" spans="1:6">
      <c r="A19" s="3" t="s">
        <v>908</v>
      </c>
      <c r="C19" s="4" t="n">
        <v>1164376</v>
      </c>
      <c r="F19" s="4" t="n">
        <v>1240001</v>
      </c>
    </row>
    <row r="20" spans="1:6">
      <c r="A20" s="3" t="s">
        <v>915</v>
      </c>
    </row>
    <row r="21" spans="1:6">
      <c r="A21" s="5" t="s">
        <v>47</v>
      </c>
    </row>
    <row r="22" spans="1:6">
      <c r="A22" s="3" t="s">
        <v>908</v>
      </c>
      <c r="C22" s="4" t="n">
        <v>827408</v>
      </c>
      <c r="F22" s="4" t="n">
        <v>1318735</v>
      </c>
    </row>
    <row r="23" spans="1:6">
      <c r="A23" s="3" t="s">
        <v>586</v>
      </c>
    </row>
    <row r="24" spans="1:6">
      <c r="A24" s="5" t="s">
        <v>47</v>
      </c>
    </row>
    <row r="25" spans="1:6">
      <c r="A25" s="3" t="s">
        <v>908</v>
      </c>
      <c r="C25" s="4" t="n">
        <v>287282</v>
      </c>
      <c r="F25" s="4" t="n">
        <v>406534</v>
      </c>
    </row>
    <row r="26" spans="1:6">
      <c r="A26" s="3" t="s">
        <v>916</v>
      </c>
    </row>
    <row r="27" spans="1:6">
      <c r="A27" s="5" t="s">
        <v>47</v>
      </c>
    </row>
    <row r="28" spans="1:6">
      <c r="A28" s="3" t="s">
        <v>908</v>
      </c>
      <c r="C28" s="7" t="n">
        <v>203848</v>
      </c>
      <c r="F28" s="7" t="n">
        <v>25092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917</v>
      </c>
      <c r="B1" s="2" t="s">
        <v>1</v>
      </c>
    </row>
    <row r="2" spans="1:6">
      <c r="B2" s="2" t="s">
        <v>33</v>
      </c>
      <c r="C2" s="2" t="s">
        <v>34</v>
      </c>
      <c r="D2" s="2" t="s">
        <v>167</v>
      </c>
      <c r="E2" s="2" t="s">
        <v>32</v>
      </c>
      <c r="F2" s="2" t="s">
        <v>33</v>
      </c>
    </row>
    <row r="3" spans="1:6">
      <c r="A3" s="5" t="s">
        <v>50</v>
      </c>
    </row>
    <row r="4" spans="1:6">
      <c r="A4" s="3" t="s">
        <v>918</v>
      </c>
      <c r="C4" s="7" t="n">
        <v>7254974</v>
      </c>
      <c r="F4" s="7" t="n">
        <v>10860924</v>
      </c>
    </row>
    <row r="5" spans="1:6">
      <c r="A5" s="3" t="s">
        <v>919</v>
      </c>
      <c r="C5" s="4" t="n">
        <v>-204165</v>
      </c>
      <c r="F5" s="4" t="n">
        <v>-385266</v>
      </c>
    </row>
    <row r="6" spans="1:6">
      <c r="A6" s="3" t="s">
        <v>910</v>
      </c>
      <c r="C6" s="4" t="n">
        <v>7050809</v>
      </c>
      <c r="E6" s="6" t="n">
        <v>1523621</v>
      </c>
      <c r="F6" s="4" t="n">
        <v>10475658</v>
      </c>
    </row>
    <row r="7" spans="1:6">
      <c r="A7" s="3" t="s">
        <v>920</v>
      </c>
      <c r="B7" s="7" t="n">
        <v>181101</v>
      </c>
      <c r="C7" s="7" t="n">
        <v>84405</v>
      </c>
      <c r="D7" s="7" t="n">
        <v>48528</v>
      </c>
    </row>
    <row r="8" spans="1:6">
      <c r="A8" s="5" t="s">
        <v>921</v>
      </c>
    </row>
    <row r="9" spans="1:6">
      <c r="A9" s="3" t="s">
        <v>922</v>
      </c>
      <c r="F9" s="4" t="n">
        <v>218729</v>
      </c>
    </row>
    <row r="10" spans="1:6">
      <c r="A10" s="3" t="s">
        <v>923</v>
      </c>
      <c r="F10" s="4" t="n">
        <v>218729</v>
      </c>
    </row>
    <row r="11" spans="1:6">
      <c r="A11" s="3" t="s">
        <v>924</v>
      </c>
      <c r="F11" s="4" t="n">
        <v>218729</v>
      </c>
    </row>
    <row r="12" spans="1:6">
      <c r="A12" s="3" t="s">
        <v>925</v>
      </c>
      <c r="F12" s="4" t="n">
        <v>218729</v>
      </c>
    </row>
    <row r="13" spans="1:6">
      <c r="A13" s="3" t="s">
        <v>926</v>
      </c>
      <c r="F13" s="4" t="n">
        <v>218729</v>
      </c>
    </row>
    <row r="14" spans="1:6">
      <c r="A14" s="3" t="s">
        <v>927</v>
      </c>
      <c r="F14" s="7" t="n">
        <v>9382013</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21"/>
    <col customWidth="1" max="5" min="5" width="21"/>
    <col customWidth="1" max="6" min="6" width="21"/>
  </cols>
  <sheetData>
    <row r="1" spans="1:6">
      <c r="A1" s="1" t="s">
        <v>928</v>
      </c>
      <c r="B1" s="2" t="s">
        <v>1</v>
      </c>
    </row>
    <row r="2" spans="1:6">
      <c r="B2" s="2" t="s">
        <v>33</v>
      </c>
      <c r="C2" s="2" t="s">
        <v>34</v>
      </c>
      <c r="D2" s="2" t="s">
        <v>167</v>
      </c>
      <c r="E2" s="2" t="s">
        <v>32</v>
      </c>
      <c r="F2" s="2" t="s">
        <v>33</v>
      </c>
    </row>
    <row r="3" spans="1:6">
      <c r="A3" s="5" t="s">
        <v>49</v>
      </c>
    </row>
    <row r="4" spans="1:6">
      <c r="A4" s="3" t="s">
        <v>929</v>
      </c>
      <c r="B4" s="3" t="s">
        <v>845</v>
      </c>
      <c r="C4" s="3" t="s">
        <v>845</v>
      </c>
    </row>
    <row r="5" spans="1:6">
      <c r="A5" s="3" t="s">
        <v>930</v>
      </c>
      <c r="C5" s="7" t="n">
        <v>12833751000</v>
      </c>
      <c r="F5" s="7" t="n">
        <v>13013606000</v>
      </c>
    </row>
    <row r="6" spans="1:6">
      <c r="A6" s="3" t="s">
        <v>931</v>
      </c>
      <c r="C6" s="4" t="n">
        <v>-5984325000</v>
      </c>
      <c r="F6" s="4" t="n">
        <v>-7829775000</v>
      </c>
    </row>
    <row r="7" spans="1:6">
      <c r="A7" s="3" t="s">
        <v>932</v>
      </c>
      <c r="C7" s="4" t="n">
        <v>-156709000</v>
      </c>
      <c r="F7" s="4" t="n">
        <v>-172125000</v>
      </c>
    </row>
    <row r="8" spans="1:6">
      <c r="A8" s="3" t="s">
        <v>933</v>
      </c>
      <c r="C8" s="4" t="n">
        <v>6692717000</v>
      </c>
      <c r="E8" s="6" t="n">
        <v>728922</v>
      </c>
      <c r="F8" s="4" t="n">
        <v>5011706000</v>
      </c>
    </row>
    <row r="9" spans="1:6">
      <c r="A9" s="3" t="s">
        <v>920</v>
      </c>
      <c r="B9" s="7" t="n">
        <v>1845450000</v>
      </c>
      <c r="C9" s="4" t="n">
        <v>1798246000</v>
      </c>
      <c r="D9" s="7" t="n">
        <v>1620675000</v>
      </c>
    </row>
    <row r="10" spans="1:6">
      <c r="A10" s="3" t="s">
        <v>934</v>
      </c>
      <c r="B10" s="7" t="n">
        <v>15416000</v>
      </c>
      <c r="C10" s="7" t="n">
        <v>0</v>
      </c>
      <c r="D10" s="7" t="n">
        <v>0</v>
      </c>
    </row>
    <row r="11" spans="1:6">
      <c r="A11" s="5" t="s">
        <v>935</v>
      </c>
    </row>
    <row r="12" spans="1:6">
      <c r="A12" s="3" t="s">
        <v>922</v>
      </c>
      <c r="F12" s="4" t="n">
        <v>930990000</v>
      </c>
    </row>
    <row r="13" spans="1:6">
      <c r="A13" s="3" t="s">
        <v>923</v>
      </c>
      <c r="F13" s="4" t="n">
        <v>624849000</v>
      </c>
    </row>
    <row r="14" spans="1:6">
      <c r="A14" s="3" t="s">
        <v>924</v>
      </c>
      <c r="F14" s="4" t="n">
        <v>614610000</v>
      </c>
    </row>
    <row r="15" spans="1:6">
      <c r="A15" s="3" t="s">
        <v>925</v>
      </c>
      <c r="F15" s="4" t="n">
        <v>455693000</v>
      </c>
    </row>
    <row r="16" spans="1:6">
      <c r="A16" s="3" t="s">
        <v>926</v>
      </c>
      <c r="F16" s="4" t="n">
        <v>337344000</v>
      </c>
    </row>
    <row r="17" spans="1:6">
      <c r="A17" s="3" t="s">
        <v>927</v>
      </c>
      <c r="F17" s="4" t="n">
        <v>2048220000</v>
      </c>
    </row>
    <row r="18" spans="1:6">
      <c r="A18" s="3" t="s">
        <v>609</v>
      </c>
    </row>
    <row r="19" spans="1:6">
      <c r="A19" s="5" t="s">
        <v>49</v>
      </c>
    </row>
    <row r="20" spans="1:6">
      <c r="A20" s="3" t="s">
        <v>929</v>
      </c>
      <c r="B20" s="3" t="s">
        <v>585</v>
      </c>
      <c r="C20" s="3" t="s">
        <v>585</v>
      </c>
    </row>
    <row r="21" spans="1:6">
      <c r="A21" s="3" t="s">
        <v>930</v>
      </c>
      <c r="C21" s="7" t="n">
        <v>6075289000</v>
      </c>
      <c r="F21" s="4" t="n">
        <v>6075289000</v>
      </c>
    </row>
    <row r="22" spans="1:6">
      <c r="A22" s="3" t="s">
        <v>931</v>
      </c>
      <c r="C22" s="4" t="n">
        <v>-4563957000</v>
      </c>
      <c r="F22" s="4" t="n">
        <v>-5779015000</v>
      </c>
    </row>
    <row r="23" spans="1:6">
      <c r="A23" s="3" t="s">
        <v>933</v>
      </c>
      <c r="C23" s="7" t="n">
        <v>1511332000</v>
      </c>
      <c r="F23" s="4" t="n">
        <v>296274000</v>
      </c>
    </row>
    <row r="24" spans="1:6">
      <c r="A24" s="3" t="s">
        <v>852</v>
      </c>
    </row>
    <row r="25" spans="1:6">
      <c r="A25" s="5" t="s">
        <v>49</v>
      </c>
    </row>
    <row r="26" spans="1:6">
      <c r="A26" s="3" t="s">
        <v>929</v>
      </c>
      <c r="B26" s="3" t="s">
        <v>612</v>
      </c>
      <c r="C26" s="3" t="s">
        <v>612</v>
      </c>
    </row>
    <row r="27" spans="1:6">
      <c r="A27" s="3" t="s">
        <v>930</v>
      </c>
      <c r="C27" s="7" t="n">
        <v>2467005000</v>
      </c>
      <c r="F27" s="4" t="n">
        <v>2467005000</v>
      </c>
    </row>
    <row r="28" spans="1:6">
      <c r="A28" s="3" t="s">
        <v>931</v>
      </c>
      <c r="C28" s="4" t="n">
        <v>-885390000</v>
      </c>
      <c r="F28" s="4" t="n">
        <v>-1194067000</v>
      </c>
    </row>
    <row r="29" spans="1:6">
      <c r="A29" s="3" t="s">
        <v>933</v>
      </c>
      <c r="C29" s="7" t="n">
        <v>1581615000</v>
      </c>
      <c r="F29" s="4" t="n">
        <v>1272938000</v>
      </c>
    </row>
    <row r="30" spans="1:6">
      <c r="A30" s="3" t="s">
        <v>846</v>
      </c>
    </row>
    <row r="31" spans="1:6">
      <c r="A31" s="5" t="s">
        <v>49</v>
      </c>
    </row>
    <row r="32" spans="1:6">
      <c r="A32" s="3" t="s">
        <v>929</v>
      </c>
      <c r="B32" s="3" t="s">
        <v>847</v>
      </c>
      <c r="C32" s="3" t="s">
        <v>848</v>
      </c>
    </row>
    <row r="33" spans="1:6">
      <c r="A33" s="3" t="s">
        <v>930</v>
      </c>
      <c r="C33" s="7" t="n">
        <v>754560000</v>
      </c>
      <c r="F33" s="4" t="n">
        <v>802221000</v>
      </c>
    </row>
    <row r="34" spans="1:6">
      <c r="A34" s="3" t="s">
        <v>931</v>
      </c>
      <c r="C34" s="4" t="n">
        <v>-168051000</v>
      </c>
      <c r="F34" s="4" t="n">
        <v>-271698000</v>
      </c>
    </row>
    <row r="35" spans="1:6">
      <c r="A35" s="3" t="s">
        <v>932</v>
      </c>
      <c r="C35" s="4" t="n">
        <v>-69922000</v>
      </c>
      <c r="F35" s="4" t="n">
        <v>-69922000</v>
      </c>
    </row>
    <row r="36" spans="1:6">
      <c r="A36" s="3" t="s">
        <v>933</v>
      </c>
      <c r="C36" s="7" t="n">
        <v>516587000</v>
      </c>
      <c r="F36" s="4" t="n">
        <v>460601000</v>
      </c>
    </row>
    <row r="37" spans="1:6">
      <c r="A37" s="3" t="s">
        <v>849</v>
      </c>
    </row>
    <row r="38" spans="1:6">
      <c r="A38" s="5" t="s">
        <v>49</v>
      </c>
    </row>
    <row r="39" spans="1:6">
      <c r="A39" s="3" t="s">
        <v>929</v>
      </c>
      <c r="B39" s="3" t="s">
        <v>850</v>
      </c>
      <c r="C39" s="3" t="s">
        <v>851</v>
      </c>
    </row>
    <row r="40" spans="1:6">
      <c r="A40" s="3" t="s">
        <v>930</v>
      </c>
      <c r="C40" s="7" t="n">
        <v>3250789000</v>
      </c>
      <c r="F40" s="4" t="n">
        <v>3305413000</v>
      </c>
    </row>
    <row r="41" spans="1:6">
      <c r="A41" s="3" t="s">
        <v>931</v>
      </c>
      <c r="C41" s="4" t="n">
        <v>-278372000</v>
      </c>
      <c r="F41" s="4" t="n">
        <v>-453423000</v>
      </c>
    </row>
    <row r="42" spans="1:6">
      <c r="A42" s="3" t="s">
        <v>932</v>
      </c>
      <c r="C42" s="4" t="n">
        <v>-27124000</v>
      </c>
      <c r="F42" s="4" t="n">
        <v>-27124000</v>
      </c>
    </row>
    <row r="43" spans="1:6">
      <c r="A43" s="3" t="s">
        <v>933</v>
      </c>
      <c r="C43" s="7" t="n">
        <v>2945293000</v>
      </c>
      <c r="F43" s="4" t="n">
        <v>2824866000</v>
      </c>
    </row>
    <row r="44" spans="1:6">
      <c r="A44" s="3" t="s">
        <v>936</v>
      </c>
    </row>
    <row r="45" spans="1:6">
      <c r="A45" s="5" t="s">
        <v>49</v>
      </c>
    </row>
    <row r="46" spans="1:6">
      <c r="A46" s="3" t="s">
        <v>929</v>
      </c>
      <c r="B46" s="3" t="s">
        <v>937</v>
      </c>
      <c r="C46" s="3" t="s">
        <v>937</v>
      </c>
    </row>
    <row r="47" spans="1:6">
      <c r="A47" s="3" t="s">
        <v>930</v>
      </c>
      <c r="C47" s="7" t="n">
        <v>286108000</v>
      </c>
      <c r="F47" s="4" t="n">
        <v>363678000</v>
      </c>
    </row>
    <row r="48" spans="1:6">
      <c r="A48" s="3" t="s">
        <v>931</v>
      </c>
      <c r="C48" s="4" t="n">
        <v>-88555000</v>
      </c>
      <c r="F48" s="4" t="n">
        <v>-131572000</v>
      </c>
    </row>
    <row r="49" spans="1:6">
      <c r="A49" s="3" t="s">
        <v>932</v>
      </c>
      <c r="C49" s="4" t="n">
        <v>-59663000</v>
      </c>
      <c r="F49" s="4" t="n">
        <v>-75079000</v>
      </c>
    </row>
    <row r="50" spans="1:6">
      <c r="A50" s="3" t="s">
        <v>933</v>
      </c>
      <c r="C50" s="7" t="n">
        <v>137890000</v>
      </c>
      <c r="F50" s="7" t="n">
        <v>1570270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938</v>
      </c>
      <c r="B1" s="2" t="s">
        <v>1</v>
      </c>
    </row>
    <row r="2" spans="1:5">
      <c r="B2" s="2" t="s">
        <v>32</v>
      </c>
      <c r="C2" s="2" t="s">
        <v>33</v>
      </c>
      <c r="D2" s="2" t="s">
        <v>34</v>
      </c>
      <c r="E2" s="2" t="s">
        <v>167</v>
      </c>
    </row>
    <row r="3" spans="1:5">
      <c r="A3" s="5" t="s">
        <v>51</v>
      </c>
    </row>
    <row r="4" spans="1:5">
      <c r="A4" s="3" t="s">
        <v>51</v>
      </c>
      <c r="C4" s="7" t="n">
        <v>9243990000</v>
      </c>
      <c r="D4" s="7" t="n">
        <v>9120439000</v>
      </c>
      <c r="E4" s="7" t="n">
        <v>2607821000</v>
      </c>
    </row>
    <row r="5" spans="1:5">
      <c r="A5" s="3" t="s">
        <v>939</v>
      </c>
      <c r="C5" s="4" t="n">
        <v>-2593420000</v>
      </c>
      <c r="D5" s="4" t="n">
        <v>-2593420000</v>
      </c>
      <c r="E5" s="4" t="n">
        <v>-2593420000</v>
      </c>
    </row>
    <row r="6" spans="1:5">
      <c r="A6" s="3" t="s">
        <v>940</v>
      </c>
      <c r="C6" s="4" t="n">
        <v>6650570000</v>
      </c>
      <c r="D6" s="4" t="n">
        <v>6527019000</v>
      </c>
      <c r="E6" s="4" t="n">
        <v>14401000</v>
      </c>
    </row>
    <row r="7" spans="1:5">
      <c r="A7" s="3" t="s">
        <v>896</v>
      </c>
      <c r="D7" s="4" t="n">
        <v>123551000</v>
      </c>
      <c r="E7" s="4" t="n">
        <v>6512618000</v>
      </c>
    </row>
    <row r="8" spans="1:5">
      <c r="A8" s="3" t="s">
        <v>941</v>
      </c>
      <c r="C8" s="4" t="n">
        <v>-6901000</v>
      </c>
      <c r="D8" s="4" t="n">
        <v>0</v>
      </c>
      <c r="E8" s="4" t="n">
        <v>0</v>
      </c>
    </row>
    <row r="9" spans="1:5">
      <c r="A9" s="3" t="s">
        <v>51</v>
      </c>
      <c r="C9" s="4" t="n">
        <v>9243990000</v>
      </c>
      <c r="D9" s="4" t="n">
        <v>9243990000</v>
      </c>
      <c r="E9" s="4" t="n">
        <v>9120439000</v>
      </c>
    </row>
    <row r="10" spans="1:5">
      <c r="A10" s="3" t="s">
        <v>939</v>
      </c>
      <c r="C10" s="4" t="n">
        <v>-2600321000</v>
      </c>
      <c r="D10" s="4" t="n">
        <v>-2593420000</v>
      </c>
      <c r="E10" s="4" t="n">
        <v>-2593420000</v>
      </c>
    </row>
    <row r="11" spans="1:5">
      <c r="A11" s="3" t="s">
        <v>942</v>
      </c>
      <c r="B11" s="6" t="n">
        <v>966282</v>
      </c>
      <c r="C11" s="4" t="n">
        <v>6643669000</v>
      </c>
      <c r="D11" s="4" t="n">
        <v>6650570000</v>
      </c>
      <c r="E11" s="4" t="n">
        <v>6527019000</v>
      </c>
    </row>
    <row r="12" spans="1:5">
      <c r="A12" s="3" t="s">
        <v>943</v>
      </c>
    </row>
    <row r="13" spans="1:5">
      <c r="A13" s="5" t="s">
        <v>51</v>
      </c>
    </row>
    <row r="14" spans="1:5">
      <c r="A14" s="3" t="s">
        <v>51</v>
      </c>
      <c r="C14" s="4" t="n">
        <v>6650570000</v>
      </c>
      <c r="D14" s="4" t="n">
        <v>6527019000</v>
      </c>
      <c r="E14" s="4" t="n">
        <v>14401000</v>
      </c>
    </row>
    <row r="15" spans="1:5">
      <c r="A15" s="3" t="s">
        <v>940</v>
      </c>
      <c r="C15" s="4" t="n">
        <v>6650570000</v>
      </c>
      <c r="D15" s="4" t="n">
        <v>6527019000</v>
      </c>
      <c r="E15" s="4" t="n">
        <v>14401000</v>
      </c>
    </row>
    <row r="16" spans="1:5">
      <c r="A16" s="3" t="s">
        <v>896</v>
      </c>
      <c r="D16" s="4" t="n">
        <v>123551000</v>
      </c>
      <c r="E16" s="4" t="n">
        <v>6512618000</v>
      </c>
    </row>
    <row r="17" spans="1:5">
      <c r="A17" s="3" t="s">
        <v>941</v>
      </c>
      <c r="C17" s="4" t="n">
        <v>-6901000</v>
      </c>
    </row>
    <row r="18" spans="1:5">
      <c r="A18" s="3" t="s">
        <v>51</v>
      </c>
      <c r="C18" s="4" t="n">
        <v>6650570000</v>
      </c>
      <c r="D18" s="4" t="n">
        <v>6650570000</v>
      </c>
      <c r="E18" s="4" t="n">
        <v>6527019000</v>
      </c>
    </row>
    <row r="19" spans="1:5">
      <c r="A19" s="3" t="s">
        <v>939</v>
      </c>
      <c r="C19" s="4" t="n">
        <v>-6901000</v>
      </c>
    </row>
    <row r="20" spans="1:5">
      <c r="A20" s="3" t="s">
        <v>942</v>
      </c>
      <c r="C20" s="4" t="n">
        <v>6643669000</v>
      </c>
      <c r="D20" s="4" t="n">
        <v>6650570000</v>
      </c>
      <c r="E20" s="4" t="n">
        <v>6527019000</v>
      </c>
    </row>
    <row r="21" spans="1:5">
      <c r="A21" s="3" t="s">
        <v>944</v>
      </c>
    </row>
    <row r="22" spans="1:5">
      <c r="A22" s="5" t="s">
        <v>51</v>
      </c>
    </row>
    <row r="23" spans="1:5">
      <c r="A23" s="3" t="s">
        <v>51</v>
      </c>
      <c r="C23" s="4" t="n">
        <v>2593420000</v>
      </c>
      <c r="D23" s="4" t="n">
        <v>2593420000</v>
      </c>
      <c r="E23" s="4" t="n">
        <v>2593420000</v>
      </c>
    </row>
    <row r="24" spans="1:5">
      <c r="A24" s="3" t="s">
        <v>939</v>
      </c>
      <c r="C24" s="4" t="n">
        <v>-2593420000</v>
      </c>
      <c r="D24" s="4" t="n">
        <v>-2593420000</v>
      </c>
      <c r="E24" s="4" t="n">
        <v>-2593420000</v>
      </c>
    </row>
    <row r="25" spans="1:5">
      <c r="A25" s="3" t="s">
        <v>51</v>
      </c>
      <c r="C25" s="4" t="n">
        <v>2593420000</v>
      </c>
      <c r="D25" s="4" t="n">
        <v>2593420000</v>
      </c>
      <c r="E25" s="4" t="n">
        <v>2593420000</v>
      </c>
    </row>
    <row r="26" spans="1:5">
      <c r="A26" s="3" t="s">
        <v>939</v>
      </c>
      <c r="C26" s="7" t="n">
        <v>-2593420000</v>
      </c>
      <c r="D26" s="7" t="n">
        <v>-2593420000</v>
      </c>
      <c r="E26" s="7" t="n">
        <v>-2593420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945</v>
      </c>
      <c r="B1" s="2" t="s">
        <v>32</v>
      </c>
      <c r="C1" s="2" t="s">
        <v>33</v>
      </c>
      <c r="D1" s="2" t="s">
        <v>34</v>
      </c>
    </row>
    <row r="2" spans="1:4">
      <c r="A2" s="5" t="s">
        <v>59</v>
      </c>
    </row>
    <row r="3" spans="1:4">
      <c r="A3" s="3" t="s">
        <v>59</v>
      </c>
      <c r="B3" s="6" t="n">
        <v>21419</v>
      </c>
      <c r="C3" s="7" t="n">
        <v>147264</v>
      </c>
      <c r="D3" s="7" t="n">
        <v>200000</v>
      </c>
    </row>
    <row r="4" spans="1:4">
      <c r="A4" s="3" t="s">
        <v>59</v>
      </c>
    </row>
    <row r="5" spans="1:4">
      <c r="A5" s="5" t="s">
        <v>59</v>
      </c>
    </row>
    <row r="6" spans="1:4">
      <c r="A6" s="3" t="s">
        <v>603</v>
      </c>
      <c r="B6" s="3" t="s">
        <v>946</v>
      </c>
      <c r="C6" s="3" t="s">
        <v>946</v>
      </c>
      <c r="D6" s="3" t="s">
        <v>6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47</v>
      </c>
      <c r="B1" s="2" t="s">
        <v>32</v>
      </c>
      <c r="C1" s="2" t="s">
        <v>33</v>
      </c>
      <c r="D1" s="2" t="s">
        <v>34</v>
      </c>
    </row>
    <row r="2" spans="1:4">
      <c r="A2" s="5" t="s">
        <v>61</v>
      </c>
    </row>
    <row r="3" spans="1:4">
      <c r="A3" s="3" t="s">
        <v>948</v>
      </c>
      <c r="C3" s="7" t="n">
        <v>66701380</v>
      </c>
      <c r="D3" s="7" t="n">
        <v>62548717</v>
      </c>
    </row>
    <row r="4" spans="1:4">
      <c r="A4" s="3" t="s">
        <v>949</v>
      </c>
      <c r="C4" s="4" t="n">
        <v>13283638</v>
      </c>
      <c r="D4" s="4" t="n">
        <v>11788991</v>
      </c>
    </row>
    <row r="5" spans="1:4">
      <c r="A5" s="3" t="s">
        <v>908</v>
      </c>
      <c r="B5" s="6" t="n">
        <v>11633338</v>
      </c>
      <c r="C5" s="7" t="n">
        <v>79985018</v>
      </c>
      <c r="D5" s="7" t="n">
        <v>743377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0</v>
      </c>
      <c r="B1" s="2" t="s">
        <v>32</v>
      </c>
      <c r="C1" s="2" t="s">
        <v>33</v>
      </c>
      <c r="D1" s="2" t="s">
        <v>34</v>
      </c>
    </row>
    <row r="2" spans="1:4">
      <c r="A2" s="5" t="s">
        <v>66</v>
      </c>
    </row>
    <row r="3" spans="1:4">
      <c r="A3" s="3" t="s">
        <v>951</v>
      </c>
      <c r="C3" s="7" t="n">
        <v>12870155</v>
      </c>
      <c r="D3" s="7" t="n">
        <v>9787387</v>
      </c>
    </row>
    <row r="4" spans="1:4">
      <c r="A4" s="3" t="s">
        <v>952</v>
      </c>
      <c r="C4" s="4" t="n">
        <v>3952163</v>
      </c>
      <c r="D4" s="4" t="n">
        <v>3131752</v>
      </c>
    </row>
    <row r="5" spans="1:4">
      <c r="A5" s="3" t="s">
        <v>953</v>
      </c>
      <c r="C5" s="4" t="n">
        <v>42979</v>
      </c>
      <c r="D5" s="4" t="n">
        <v>152177</v>
      </c>
    </row>
    <row r="6" spans="1:4">
      <c r="A6" s="3" t="s">
        <v>954</v>
      </c>
      <c r="C6" s="4" t="n">
        <v>653105</v>
      </c>
      <c r="D6" s="4" t="n">
        <v>400632</v>
      </c>
    </row>
    <row r="7" spans="1:4">
      <c r="A7" s="3" t="s">
        <v>955</v>
      </c>
      <c r="C7" s="4" t="n">
        <v>387478</v>
      </c>
      <c r="D7" s="4" t="n">
        <v>212143</v>
      </c>
    </row>
    <row r="8" spans="1:4">
      <c r="A8" s="3" t="s">
        <v>956</v>
      </c>
      <c r="C8" s="4" t="n">
        <v>122930</v>
      </c>
      <c r="D8" s="4" t="n">
        <v>59802</v>
      </c>
    </row>
    <row r="9" spans="1:4">
      <c r="A9" s="3" t="s">
        <v>957</v>
      </c>
      <c r="C9" s="4" t="n">
        <v>114576</v>
      </c>
      <c r="D9" s="4" t="n">
        <v>69042</v>
      </c>
    </row>
    <row r="10" spans="1:4">
      <c r="A10" s="3" t="s">
        <v>936</v>
      </c>
      <c r="C10" s="4" t="n">
        <v>2149294</v>
      </c>
      <c r="D10" s="4" t="n">
        <v>1304905</v>
      </c>
    </row>
    <row r="11" spans="1:4">
      <c r="A11" s="3" t="s">
        <v>908</v>
      </c>
      <c r="B11" s="6" t="n">
        <v>2951448</v>
      </c>
      <c r="C11" s="7" t="n">
        <v>20292680</v>
      </c>
      <c r="D11" s="7" t="n">
        <v>151178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 customWidth="1" max="6" min="6" width="21"/>
  </cols>
  <sheetData>
    <row r="1" spans="1:6">
      <c r="A1" s="1" t="s">
        <v>958</v>
      </c>
      <c r="B1" s="2" t="s">
        <v>959</v>
      </c>
    </row>
    <row r="2" spans="1:6">
      <c r="B2" s="2" t="s">
        <v>960</v>
      </c>
      <c r="C2" s="2" t="s">
        <v>32</v>
      </c>
      <c r="D2" s="2" t="s">
        <v>33</v>
      </c>
      <c r="E2" s="2" t="s">
        <v>34</v>
      </c>
      <c r="F2" s="2" t="s">
        <v>842</v>
      </c>
    </row>
    <row r="3" spans="1:6">
      <c r="A3" s="5" t="s">
        <v>70</v>
      </c>
    </row>
    <row r="4" spans="1:6">
      <c r="A4" s="3" t="s">
        <v>961</v>
      </c>
      <c r="C4" s="6" t="n">
        <v>987004</v>
      </c>
      <c r="D4" s="7" t="n">
        <v>6786143</v>
      </c>
      <c r="E4" s="7" t="n">
        <v>6447357</v>
      </c>
    </row>
    <row r="5" spans="1:6">
      <c r="A5" s="3" t="s">
        <v>70</v>
      </c>
    </row>
    <row r="6" spans="1:6">
      <c r="A6" s="5" t="s">
        <v>70</v>
      </c>
    </row>
    <row r="7" spans="1:6">
      <c r="A7" s="3" t="s">
        <v>962</v>
      </c>
      <c r="B7" s="4" t="n">
        <v>2</v>
      </c>
    </row>
    <row r="8" spans="1:6">
      <c r="A8" s="3" t="s">
        <v>963</v>
      </c>
      <c r="B8" s="6" t="n">
        <v>1000000</v>
      </c>
    </row>
    <row r="9" spans="1:6">
      <c r="A9" s="3" t="s">
        <v>961</v>
      </c>
      <c r="D9" s="4" t="n">
        <v>6786143</v>
      </c>
      <c r="E9" s="4" t="n">
        <v>6447357</v>
      </c>
    </row>
    <row r="10" spans="1:6">
      <c r="A10" s="3" t="s">
        <v>964</v>
      </c>
      <c r="D10" s="4" t="n">
        <v>77057</v>
      </c>
      <c r="E10" s="4" t="n">
        <v>86843</v>
      </c>
    </row>
    <row r="11" spans="1:6">
      <c r="A11" s="3" t="s">
        <v>965</v>
      </c>
      <c r="D11" s="4" t="n">
        <v>6863200</v>
      </c>
      <c r="E11" s="4" t="n">
        <v>6534200</v>
      </c>
    </row>
    <row r="12" spans="1:6">
      <c r="A12" s="3" t="s">
        <v>966</v>
      </c>
      <c r="F12" s="7" t="n">
        <v>79289</v>
      </c>
    </row>
    <row r="13" spans="1:6">
      <c r="A13" s="3" t="s">
        <v>967</v>
      </c>
      <c r="F13" s="7" t="n">
        <v>35727</v>
      </c>
    </row>
    <row r="14" spans="1:6">
      <c r="A14" s="5" t="s">
        <v>968</v>
      </c>
    </row>
    <row r="15" spans="1:6">
      <c r="A15" s="3" t="s">
        <v>969</v>
      </c>
      <c r="D15" s="4" t="n">
        <v>3431600</v>
      </c>
    </row>
    <row r="16" spans="1:6">
      <c r="A16" s="3" t="s">
        <v>970</v>
      </c>
      <c r="D16" s="4" t="n">
        <v>3431600</v>
      </c>
    </row>
    <row r="17" spans="1:6">
      <c r="A17" s="3" t="s">
        <v>971</v>
      </c>
    </row>
    <row r="18" spans="1:6">
      <c r="A18" s="5" t="s">
        <v>70</v>
      </c>
    </row>
    <row r="19" spans="1:6">
      <c r="A19" s="3" t="s">
        <v>963</v>
      </c>
      <c r="B19" s="6" t="n">
        <v>500000</v>
      </c>
    </row>
    <row r="20" spans="1:6">
      <c r="A20" s="3" t="s">
        <v>972</v>
      </c>
      <c r="B20" s="3" t="s">
        <v>973</v>
      </c>
      <c r="F20" s="3" t="s">
        <v>973</v>
      </c>
    </row>
    <row r="21" spans="1:6">
      <c r="A21" s="3" t="s">
        <v>961</v>
      </c>
      <c r="D21" s="7" t="n">
        <v>3413264</v>
      </c>
      <c r="E21" s="7" t="n">
        <v>3242565</v>
      </c>
    </row>
    <row r="22" spans="1:6">
      <c r="A22" s="3" t="s">
        <v>974</v>
      </c>
      <c r="C22" s="3" t="s">
        <v>975</v>
      </c>
      <c r="D22" s="3" t="s">
        <v>975</v>
      </c>
      <c r="E22" s="3" t="s">
        <v>975</v>
      </c>
    </row>
    <row r="23" spans="1:6">
      <c r="A23" s="3" t="s">
        <v>976</v>
      </c>
    </row>
    <row r="24" spans="1:6">
      <c r="A24" s="5" t="s">
        <v>70</v>
      </c>
    </row>
    <row r="25" spans="1:6">
      <c r="A25" s="3" t="s">
        <v>963</v>
      </c>
      <c r="B25" s="6" t="n">
        <v>500000</v>
      </c>
    </row>
    <row r="26" spans="1:6">
      <c r="A26" s="3" t="s">
        <v>972</v>
      </c>
      <c r="B26" s="3" t="s">
        <v>977</v>
      </c>
      <c r="F26" s="3" t="s">
        <v>977</v>
      </c>
    </row>
    <row r="27" spans="1:6">
      <c r="A27" s="3" t="s">
        <v>961</v>
      </c>
      <c r="D27" s="7" t="n">
        <v>3372879</v>
      </c>
      <c r="E27" s="7" t="n">
        <v>3204792</v>
      </c>
    </row>
    <row r="28" spans="1:6">
      <c r="A28" s="3" t="s">
        <v>974</v>
      </c>
      <c r="C28" s="3" t="s">
        <v>946</v>
      </c>
      <c r="D28" s="3" t="s">
        <v>946</v>
      </c>
      <c r="E28" s="3" t="s">
        <v>946</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8:38:51Z</dcterms:created>
  <dcterms:modified xmlns:dcterms="http://purl.org/dc/terms/" xmlns:xsi="http://www.w3.org/2001/XMLSchema-instance" xsi:type="dcterms:W3CDTF">2019-04-15T08:38:51Z</dcterms:modified>
</cp:coreProperties>
</file>